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Consolidation and" sheetId="10" state="visible" r:id="rId10"/>
    <sheet xmlns:r="http://schemas.openxmlformats.org/officeDocument/2006/relationships" name="RECENTLY ADOPTED AND ISSUED ACC" sheetId="11" state="visible" r:id="rId11"/>
    <sheet xmlns:r="http://schemas.openxmlformats.org/officeDocument/2006/relationships" name="INVESTMENTS"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OPERATING LEASES" sheetId="17" state="visible" r:id="rId17"/>
    <sheet xmlns:r="http://schemas.openxmlformats.org/officeDocument/2006/relationships" name="BORROWINGS" sheetId="18" state="visible" r:id="rId18"/>
    <sheet xmlns:r="http://schemas.openxmlformats.org/officeDocument/2006/relationships" name="ACCUMULATED OTHER COMPREHENSIVE" sheetId="19" state="visible" r:id="rId19"/>
    <sheet xmlns:r="http://schemas.openxmlformats.org/officeDocument/2006/relationships" name="DERIVATIV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VENUE RECOGNITION" sheetId="24" state="visible" r:id="rId24"/>
    <sheet xmlns:r="http://schemas.openxmlformats.org/officeDocument/2006/relationships" name="EARNINGS PER COMMON SHARE" sheetId="25" state="visible" r:id="rId25"/>
    <sheet xmlns:r="http://schemas.openxmlformats.org/officeDocument/2006/relationships" name="FAIR VALUE DISCLOSURES" sheetId="26" state="visible" r:id="rId26"/>
    <sheet xmlns:r="http://schemas.openxmlformats.org/officeDocument/2006/relationships" name="BUSINESS COMBINA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Consolidation a_2" sheetId="30" state="visible" r:id="rId30"/>
    <sheet xmlns:r="http://schemas.openxmlformats.org/officeDocument/2006/relationships" name="Receivables, Loans, Notes Recei" sheetId="31" state="visible" r:id="rId31"/>
    <sheet xmlns:r="http://schemas.openxmlformats.org/officeDocument/2006/relationships" name="INVESTMENTS (Tables)" sheetId="32" state="visible" r:id="rId32"/>
    <sheet xmlns:r="http://schemas.openxmlformats.org/officeDocument/2006/relationships" name="LOANS AND LEASES (Tables)" sheetId="33" state="visible" r:id="rId33"/>
    <sheet xmlns:r="http://schemas.openxmlformats.org/officeDocument/2006/relationships" name="ALLOWANCE FOR CREDIT LOSSES (Ta" sheetId="34" state="visible" r:id="rId34"/>
    <sheet xmlns:r="http://schemas.openxmlformats.org/officeDocument/2006/relationships" name="GOODWILL (Tables)" sheetId="35" state="visible" r:id="rId35"/>
    <sheet xmlns:r="http://schemas.openxmlformats.org/officeDocument/2006/relationships" name="LEASES (Tables)" sheetId="36" state="visible" r:id="rId36"/>
    <sheet xmlns:r="http://schemas.openxmlformats.org/officeDocument/2006/relationships" name="OPERATING LEASES (Tables)" sheetId="37" state="visible" r:id="rId37"/>
    <sheet xmlns:r="http://schemas.openxmlformats.org/officeDocument/2006/relationships" name="BORROWINGS (Tables)" sheetId="38" state="visible" r:id="rId38"/>
    <sheet xmlns:r="http://schemas.openxmlformats.org/officeDocument/2006/relationships" name="ACCUMULATED OTHER COMPREHENSI_2" sheetId="39" state="visible" r:id="rId39"/>
    <sheet xmlns:r="http://schemas.openxmlformats.org/officeDocument/2006/relationships" name="DERIVATIVES (Tables)" sheetId="40" state="visible" r:id="rId40"/>
    <sheet xmlns:r="http://schemas.openxmlformats.org/officeDocument/2006/relationships" name="COMMITMENTS AND CONTINGENCIES (" sheetId="41" state="visible" r:id="rId41"/>
    <sheet xmlns:r="http://schemas.openxmlformats.org/officeDocument/2006/relationships" name="EMPLOYEE BENEFIT PLANS (Tables)" sheetId="42" state="visible" r:id="rId42"/>
    <sheet xmlns:r="http://schemas.openxmlformats.org/officeDocument/2006/relationships" name="EARNINGS PER COMMON SHARE (Tabl" sheetId="43" state="visible" r:id="rId43"/>
    <sheet xmlns:r="http://schemas.openxmlformats.org/officeDocument/2006/relationships" name="FAIR VALUE DISCLOSURES (Tables)" sheetId="44" state="visible" r:id="rId44"/>
    <sheet xmlns:r="http://schemas.openxmlformats.org/officeDocument/2006/relationships" name="BUSINESS COMBINATIONS (Tables)" sheetId="45" state="visible" r:id="rId45"/>
    <sheet xmlns:r="http://schemas.openxmlformats.org/officeDocument/2006/relationships" name="RECENTLY ADOPTED AND ISSUED A_2" sheetId="46" state="visible" r:id="rId46"/>
    <sheet xmlns:r="http://schemas.openxmlformats.org/officeDocument/2006/relationships" name="INVESTMENTS - Additional Inform" sheetId="47" state="visible" r:id="rId47"/>
    <sheet xmlns:r="http://schemas.openxmlformats.org/officeDocument/2006/relationships" name="INVESTMENTS - Summary of Held-T" sheetId="48" state="visible" r:id="rId48"/>
    <sheet xmlns:r="http://schemas.openxmlformats.org/officeDocument/2006/relationships" name="INVESTMENTS - Summary of Invest" sheetId="49" state="visible" r:id="rId49"/>
    <sheet xmlns:r="http://schemas.openxmlformats.org/officeDocument/2006/relationships" name="INVESTMENTS - Age of Gross Unre" sheetId="50" state="visible" r:id="rId50"/>
    <sheet xmlns:r="http://schemas.openxmlformats.org/officeDocument/2006/relationships" name="LOANS AND LEASES - Additional I" sheetId="51" state="visible" r:id="rId51"/>
    <sheet xmlns:r="http://schemas.openxmlformats.org/officeDocument/2006/relationships" name="LOANS AND LEASES - Commercial a" sheetId="52" state="visible" r:id="rId52"/>
    <sheet xmlns:r="http://schemas.openxmlformats.org/officeDocument/2006/relationships" name="LOANS AND LEASES - Loan Delinqu" sheetId="53" state="visible" r:id="rId53"/>
    <sheet xmlns:r="http://schemas.openxmlformats.org/officeDocument/2006/relationships" name="LOANS AND LEASES - Financial Di" sheetId="54" state="visible" r:id="rId54"/>
    <sheet xmlns:r="http://schemas.openxmlformats.org/officeDocument/2006/relationships" name="LOANS AND LEASES - Financial _2" sheetId="55" state="visible" r:id="rId55"/>
    <sheet xmlns:r="http://schemas.openxmlformats.org/officeDocument/2006/relationships" name="LOANS AND LEASES - Nonaccrual L" sheetId="56" state="visible" r:id="rId56"/>
    <sheet xmlns:r="http://schemas.openxmlformats.org/officeDocument/2006/relationships" name="LOANS AND LEASES - Collateral (" sheetId="57" state="visible" r:id="rId57"/>
    <sheet xmlns:r="http://schemas.openxmlformats.org/officeDocument/2006/relationships" name="LOANS AND LEASES - Leasing (Det" sheetId="58" state="visible" r:id="rId58"/>
    <sheet xmlns:r="http://schemas.openxmlformats.org/officeDocument/2006/relationships" name="LOANS AND LEASES - Leasing Matu" sheetId="59" state="visible" r:id="rId59"/>
    <sheet xmlns:r="http://schemas.openxmlformats.org/officeDocument/2006/relationships" name="LOANS AND LEASES - Changes in O" sheetId="60" state="visible" r:id="rId60"/>
    <sheet xmlns:r="http://schemas.openxmlformats.org/officeDocument/2006/relationships" name="ALLOWANCE FOR CREDIT LOSSES - C" sheetId="61" state="visible" r:id="rId61"/>
    <sheet xmlns:r="http://schemas.openxmlformats.org/officeDocument/2006/relationships" name="ALLOWANCE FOR CREDIT LOSSES- Ad"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LEASES - Additional Information" sheetId="66" state="visible" r:id="rId66"/>
    <sheet xmlns:r="http://schemas.openxmlformats.org/officeDocument/2006/relationships" name="LEASES - Lease Cost (Details)" sheetId="67" state="visible" r:id="rId67"/>
    <sheet xmlns:r="http://schemas.openxmlformats.org/officeDocument/2006/relationships" name="LEASES - Lease Maturity (Detail" sheetId="68" state="visible" r:id="rId68"/>
    <sheet xmlns:r="http://schemas.openxmlformats.org/officeDocument/2006/relationships" name="LEASES - Schedule of supplement" sheetId="69" state="visible" r:id="rId69"/>
    <sheet xmlns:r="http://schemas.openxmlformats.org/officeDocument/2006/relationships" name="LEASES - Supplemental cash flow" sheetId="70" state="visible" r:id="rId70"/>
    <sheet xmlns:r="http://schemas.openxmlformats.org/officeDocument/2006/relationships" name="OPERATING LEASES - Additional i" sheetId="71" state="visible" r:id="rId71"/>
    <sheet xmlns:r="http://schemas.openxmlformats.org/officeDocument/2006/relationships" name="OPERATING LEASES - Maturity Tab" sheetId="72" state="visible" r:id="rId72"/>
    <sheet xmlns:r="http://schemas.openxmlformats.org/officeDocument/2006/relationships" name="BORROWINGS - Schedule of Short-" sheetId="73" state="visible" r:id="rId73"/>
    <sheet xmlns:r="http://schemas.openxmlformats.org/officeDocument/2006/relationships" name="BORROWINGS - Schedule of Long-t" sheetId="74" state="visible" r:id="rId74"/>
    <sheet xmlns:r="http://schemas.openxmlformats.org/officeDocument/2006/relationships" name="BORROWINGS Borrowings - - Addit" sheetId="75" state="visible" r:id="rId75"/>
    <sheet xmlns:r="http://schemas.openxmlformats.org/officeDocument/2006/relationships" name="ACCUMULATED OTHER COMPREHENSI_3" sheetId="76" state="visible" r:id="rId76"/>
    <sheet xmlns:r="http://schemas.openxmlformats.org/officeDocument/2006/relationships" name="AMOUNT RECLASSIFIED FROM ACCUMU" sheetId="77" state="visible" r:id="rId77"/>
    <sheet xmlns:r="http://schemas.openxmlformats.org/officeDocument/2006/relationships" name="DERIVATIVES - Additional Inform" sheetId="78" state="visible" r:id="rId78"/>
    <sheet xmlns:r="http://schemas.openxmlformats.org/officeDocument/2006/relationships" name="DERIVATIVES Cash Flow Hedging R" sheetId="79" state="visible" r:id="rId79"/>
    <sheet xmlns:r="http://schemas.openxmlformats.org/officeDocument/2006/relationships" name="DERIVATIVES - Summary of Deriva" sheetId="80" state="visible" r:id="rId80"/>
    <sheet xmlns:r="http://schemas.openxmlformats.org/officeDocument/2006/relationships" name="DERIVATIVES - Disclosure by Typ" sheetId="81" state="visible" r:id="rId81"/>
    <sheet xmlns:r="http://schemas.openxmlformats.org/officeDocument/2006/relationships" name="DERIVATIVES - Derivative Financ"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INCOME TAXES (Details)" sheetId="86" state="visible" r:id="rId86"/>
    <sheet xmlns:r="http://schemas.openxmlformats.org/officeDocument/2006/relationships" name="EMPLOYEE BENEFIT PLANS - Additi" sheetId="87" state="visible" r:id="rId87"/>
    <sheet xmlns:r="http://schemas.openxmlformats.org/officeDocument/2006/relationships" name="EMPLOYEE BENEFIT PLANS - Employ" sheetId="88" state="visible" r:id="rId88"/>
    <sheet xmlns:r="http://schemas.openxmlformats.org/officeDocument/2006/relationships" name="REVENUE RECOGNITION (Details)" sheetId="89" state="visible" r:id="rId89"/>
    <sheet xmlns:r="http://schemas.openxmlformats.org/officeDocument/2006/relationships" name="EARNINGS PER COMMON SHARE - Com" sheetId="90" state="visible" r:id="rId90"/>
    <sheet xmlns:r="http://schemas.openxmlformats.org/officeDocument/2006/relationships" name="EARNINGS PER COMMON SHARE - Add" sheetId="91" state="visible" r:id="rId91"/>
    <sheet xmlns:r="http://schemas.openxmlformats.org/officeDocument/2006/relationships" name="FAIR VALUE DISCLOSURES - Estima" sheetId="92" state="visible" r:id="rId92"/>
    <sheet xmlns:r="http://schemas.openxmlformats.org/officeDocument/2006/relationships" name="FAIR VALUE DISCLOSURES - Summar" sheetId="93" state="visible" r:id="rId93"/>
    <sheet xmlns:r="http://schemas.openxmlformats.org/officeDocument/2006/relationships" name="FAIR VALUE DISCLOSURES - Reconc" sheetId="94" state="visible" r:id="rId94"/>
    <sheet xmlns:r="http://schemas.openxmlformats.org/officeDocument/2006/relationships" name="FAIR VALUE DISCLOSURES - Summ_2" sheetId="95" state="visible" r:id="rId95"/>
    <sheet xmlns:r="http://schemas.openxmlformats.org/officeDocument/2006/relationships" name="BUSINESS COMBINATION - Addition" sheetId="96" state="visible" r:id="rId96"/>
    <sheet xmlns:r="http://schemas.openxmlformats.org/officeDocument/2006/relationships" name="BUSINESS COMBINATION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62</t>
        </is>
      </c>
      <c r="C8" s="4" t="inlineStr">
        <is>
          <t xml:space="preserve"> </t>
        </is>
      </c>
    </row>
    <row r="9">
      <c r="A9" s="4" t="inlineStr">
        <is>
          <t>Entity Registrant Name</t>
        </is>
      </c>
      <c r="B9" s="4" t="inlineStr">
        <is>
          <t>FIRST FINANCIAL BANCORP /OH/</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1042001</t>
        </is>
      </c>
      <c r="C11" s="4" t="inlineStr">
        <is>
          <t xml:space="preserve"> </t>
        </is>
      </c>
    </row>
    <row r="12">
      <c r="A12" s="4" t="inlineStr">
        <is>
          <t>Entity Address, Address Line One</t>
        </is>
      </c>
      <c r="B12" s="4" t="inlineStr">
        <is>
          <t>255 East Fifth Street, Suite 800</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2</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22-95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5489153</v>
      </c>
    </row>
    <row r="25">
      <c r="A25" s="4" t="inlineStr">
        <is>
          <t>Entity Central Index Key</t>
        </is>
      </c>
      <c r="B25" s="4" t="inlineStr">
        <is>
          <t>00007089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NASDAQ/NGS (GLOBAL SELECT MARKET)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FFBC</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FICANT ACCOUNTING POLICIES</t>
        </is>
      </c>
      <c r="B4" s="4" t="inlineStr">
        <is>
          <t>SUMMARY OF SIGNIFICANT ACCOUNTING POLICIES 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23.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23 has been derived from the audited financial statements in the Company’s 2023 Form 10-K. Use of estimates. The preparation of financial statements in conformity with GAAP requires management to make estimates, assumptions and judgments that affect the amounts reported in the Consolidated Financial Statements and accompanying Notes. Actual realized amounts could differ materially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ly Adopted and Issued Accounting Standards Disclosure [Text Block]</t>
        </is>
      </c>
      <c r="B4" s="4" t="inlineStr">
        <is>
          <t>ACCOUNTING STANDARDS RECENTLY ADOPTED OR ISSUED Standards Adopted in 2024 In March, 2023, the FASB issued ASU No. 2023-02, Investments—Equity Method and Joint Ventures (Topic 323): Accounting for Investments in Tax Credit Structures Using the Proportional Amortization Method , that is intended to improve the accounting and disclosures for investments in tax credit structures. The ASU is a ratification of the FASB’s EITF consensus that was issued in December, 2022. The ASU allows reporting entities to elect to account for qualifying tax equity investments using the proportional amortization method, if certain conditions are met, regardless of the program giving rise to the related income tax credits. The amendments are effective for fiscal years beginning after December 15, 2023, including interim periods within those fiscal years. First Financial adopted this standard on a modified retrospective basis, resulting in amended disclosures in the Company's Consolidated Financial Statements, but not materially impacting the Company's results of operations. The Company recorded a net increase to retained earnings of $0.6 million as of January 1, 2024 for the cumulative effect of adopting this guidance. Standards Adopted in 2023 In March, 2022, the FASB issued ASU 2022-02 - Financial Instruments—Credit Losses (Topic 326): Troubled Debt Restructurings and Vintage Disclosures. This standard eliminates the accounting guidance on TDRs for creditors in ASC 310-40 and amends the guidance on “vintage disclosures” to require disclosure of current 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are effective for fiscal years beginning after December 15, 2022, including interim periods within those fiscal years, for any entities that have adopted ASU 2016-13 - Financial Instruments - Credit Losses (Topic 326): Measurement of Credit Losses on Financial Instruments. The adoption of this standard resulted in amended disclosures in the Company's Consolidated Financial Statements, but did not materially impact the Company's results of operations. Standards Issued But Not Yet Adopted In November, 2023, the FASB issued ASU 2023-07, Segment Reporting (Topic 280): Improvements to Reportable Segment Disclosures. The amendments are intended to improve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define other disclosure requirements. A public entity must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ASU is effective for fiscal years beginning after December 15, 2023, and interim periods within fiscal years beginning after December 15, 2024. The adoption of this standard will likely result in additional disclosures in the Company's Consolidated Financial Statements, but it is not expected to materially impact the Company's results of operations. In December, 2023, the FASB issued ASU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For the three months ended September 30, 2024, there were $135.4 million of sales of AFS securities with gross realized gains of $0.7 million and gross realized losses of $1.0 million. For the nine months ended September 30, 2024 there were $347.4 million of sales of AFS securities with $1.1 million gross realized gains and gross realized losses of $6.9 million. Additionally in the nine months ended September 30, 2024, First Financial sold its remaining Class B Visa shares, which resulted in proceeds of $11.6 million, with gross realized gains of $2.2 million, which is included in Net gain (loss) on investment securities on the Consolidated Statements of Income. For the three months ended September 30, 2023 there were $0.1 million of sales of AFS securities with with no gross realized gains or gross realized losses. For the nine months ended September 30, 2023, there were $4.8 million of sales of AFS securities with no gross realized gains and gross realized losses of $0.4 million. The Company recognized impairment losses of $9.7 million on available-for-sale securities during the three and nine months ended September 30, 2024, respectively. The losses were included in Net gain (loss) on investment securities in the Consolidated Statements of Income. The losses related to two AFS securities in unrealized loss positions due to credit deterioration where the Company had determined that it no longer intended to hold the securities until the recovery of their amortized cost bases. The following is a summary of HTM and AFS investment securities as of September 30, 2024: Held-to-maturity Available-for-sale (Dollars in thousands) Amortized Unrecognized gain Unrecognized loss Fair Amortized Unrealized Unrealized Fair U.S. Treasuries $ 0 $ 0 $ 0 $ 0 $ 100 $ 0 $ (7) $ 93 Securities of U.S. government agencies and corporations 0 0 0 0 82,861 0 (8,952) 73,909 Mortgage-backed securities - residential 0 0 0 0 978,973 8,430 (73,462) 913,941 Mortgage-backed securities - commercial 31,242 0 (3,778) 27,464 415,811 384 (23,626) 392,569 Collateralized mortgage obligations 7,231 0 (539) 6,692 605,547 3,272 (44,485) 564,334 Obligations of state and other political subdivisions 8,262 110 (237) 8,135 640,066 593 (98,608) 542,051 Asset-backed securities 0 0 0 0 557,239 1,733 (19,253) 539,719 Other securities 31,250 0 (2,415) 28,835 137,737 113 (7,201) 130,649 Total $ 77,985 $ 110 $ (6,969) $ 71,126 $ 3,418,334 $ 14,525 $ (275,594) $ 3,157,265 The following is a summary of HTM and AFS investment securities as of December 31, 2023: Held-to-maturity Available-for-sale (Dollars in thousands) Amortized Unrecognized gain Unrecognized Fair Amortized Unrealized Unrealized Fair U.S. Treasuries $ 0 $ 0 $ 0 $ 0 $ 34,904 $ 0 $ (3,661) $ 31,243 Securities of U.S. government agencies and corporations 0 0 0 0 81,790 0 (12,010) 69,780 Mortgage-backed securities - residential 0 0 0 0 744,546 2,034 (85,532) 661,048 Mortgage-backed securities - commercial 32,926 0 (4,628) 28,298 543,134 7 (35,911) 507,230 Collateralized mortgage obligations 7,970 0 (539) 7,431 478,744 181 (60,277) 418,648 Obligations of state and other political subdivisions 8,175 130 (215) 8,090 765,223 1,614 (114,320) 652,517 Asset-backed securities 0 0 0 0 600,055 6 (39,813) 560,248 Other securities 31,250 0 (3,381) 27,869 134,208 0 (13,796) 120,412 Total $ 80,321 $ 130 $ (8,763) $ 71,688 $ 3,382,604 $ 3,842 $ (365,320) $ 3,021,126 The following table provides a summary of investment securities by contractual maturity as of September 30, 2024,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By Contractual Maturity: Due in one year or less $ 0 $ 0 $ 6,860 $ 6,878 Due after one year through five years 5,137 5,233 110,769 103,568 Due after five years through ten years 32,760 30,353 238,451 209,263 Due after ten years 1,615 1,384 504,684 426,993 Mortgage-backed securities - residential 0 0 978,973 913,941 Mortgage-backed securities - commercial 31,242 27,464 415,811 392,569 Collateralized mortgage obligations 7,231 6,692 605,547 564,334 Asset-backed securities 0 0 557,239 539,719 Total $ 77,985 $ 71,126 $ 3,418,334 $ 3,157,265 Unrealized gains and losses on debt securities available-for-sale are generally due to fluctuations in current market yields relative to the yields of the securities at their amortized cost. All AFS securities with unrealized losses are reviewed quarterly to determine if any impairment exists, requiring a write-down to fair value.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in an unrealized loss position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Other than the two previously mentioned securities on which the Company recorded impairment losses, First Financial does not intend to sell, and it is not more likely than not that the Company will be required to sell, debt securities prior to maturity or recovery of the recorded value. Additionally, based on the Company's credit assessment of AFS securities in an unrealized loss position, the Company recorded no reserves for the periods ended September 30, 2024 or December 31, 2023. As of September 30, 2024, the Company's investment securities portfolio consisted of 777 securities, of which 589 were in an unrealized loss position. As of December 31, 2023, the Company's investment securities portfolio consisted of 1,018 securities, of which 783 were in an unrealized loss position. The majority of First Financial’s HTM debt securities are issued by U.S. government-sponsored enterprises. These securities carry the explicit and/or implicit guarantee of the U.S. government, are widely recognized as “risk free,” and have a long history of zero credit loss. The remainder of the Company's HTM securities are non-agency collateralized mortgage obligations and obligations of state and other political subdivisions which currently carry ratings no lower than A+. There were no HTM securities on nonaccrual status or past due at September 30, 2024 or December 31, 2023. Management measures expected credit losses on HTM debt securities on a collective basis by security type. The estimate of expected credit losses considers historical credit loss information that is adjusted for current conditions and reasonable and supportable forecasts. The Company did not record an ACL for these securities as of September 30, 2024 or December 31, 2023. The following tables provide the fair value and gross unrealized losses of AFS investment securities in an unrealized loss position for which an ACL has not been recorded, aggregated by investment category and the length of time the individual securities have been in a continuous loss position: September 30, 2024 Less than 12 months 12 months or more Total (Dollars in thousands) Fair Unrealized Fair Unrealized Fair Unrealized U.S. Treasuries $ 0 $ 0 $ 93 $ (7) $ 93 $ (7) Securities of U.S. Government agencies and corporations 0 0 73,909 (8,952) 73,909 (8,952) Mortgage-backed securities - residential 32,903 (63) 538,029 (73,399) 570,932 (73,462) Mortgage-backed securities - commercial 23,191 (554) 324,377 (23,072) 347,568 (23,626) Collateralized mortgage obligations 56,534 (353) 311,939 (44,132) 368,473 (44,485) Obligations of state and other political subdivisions 0 0 496,345 (98,608) 496,345 (98,608) Asset-backed securities 14,400 (81) 204,634 (19,172) 219,034 (19,253) Other securities 0 0 114,535 (7,201) 114,535 (7,201) Total $ 127,028 $ (1,051) $ 2,063,861 $ (274,543) $ 2,190,889 $ (275,594) December 31, 2023 Less than 12 months 12 months or more Total (Dollars in thousands) Fair Unrealized Fair Unrealized Fair Unrealized U.S. Treasuries $ 0 $ 0 $ 31,243 $ (3,661) $ 31,243 $ (3,661) Securities of U.S. Government agencies and corporations 0 0 69,780 (12,010) 69,780 (12,010) Mortgage-backed securities - residential 31,892 (483) 538,863 (85,049) 570,755 (85,532) Mortgage-backed securities - commercial 1,772 (11) 495,451 (35,900) 497,223 (35,911) Collateralized mortgage obligations 10,699 (157) 393,884 (60,120) 404,583 (60,277) Obligations of state and other political subdivisions 15,155 (132) 562,740 (114,188) 577,895 (114,320) Asset-backed securities 6,853 (15) 542,029 (39,798) 548,882 (39,813) Other securities 14,605 (396) 105,807 (13,400) 120,412 (13,796) Total $ 80,976 $ (1,194) $ 2,739,797 $ (364,126) $ 2,820,773 $ (365,320) The following tables provide the fair value and gross unrecognized losses of HTM investment securities in an unrecognized loss position for which an ACL has not been recorded, aggregated by investment category and the length of time the individual securities have been in a continuous loss position: September 30, 2024 Less than 12 months 12 months or more Total (Dollars in thousands) Fair Unrecognized Fair Unrecognized Fair Unrecognized U.S. Treasuries $ 0 $ 0 $ 0 $ 0 $ 0 $ 0 Securities of U.S. Government agencies and corporations 0 0 0 0 0 0 Mortgage-backed securities - residential 0 0 0 0 0 0 Mortgage-backed securities - commercial 0 0 27,464 (3,778) 27,464 (3,778) Collateralized mortgage obligations 0 0 6,692 (539) 6,692 (539) Obligations of state and other political subdivisions 1,025 (6) 1,384 (231) 2,409 (237) Asset-backed securities 0 0 0 0 0 0 Other securities 0 0 28,835 (2,415) 28,835 (2,415) Total $ 1,025 $ (6) $ 64,375 $ (6,963) $ 65,400 $ (6,969) December 31, 2023 Less than 12 months 12 months or more Total (Dollars in thousands) Fair Unrecognized Fair Unrecognized Fair Unrecognized U.S. Treasuries $ 0 $ 0 $ 0 $ 0 $ 0 $ 0 Securities of U.S. Government agencies and corporations 0 0 0 0 0 0 Mortgage-backed securities - residential 0 0 0 0 0 0 Mortgage-backed securities - commercial 0 0 28,298 (4,628) 28,298 (4,628) Collateralized mortgage obligations 0 0 7,431 (539) 7,431 (539) Obligations of state and other political subdivisions 1,128 (3) 1,488 (212) 2,616 (215) Asset-backed securities 0 0 0 0 0 0 Other securities 0 0 27,869 (3,381) 27,869 (3,381) Total $ 1,128 $ (3) $ 65,086 $ (8,760) $ 66,214 $ (8,763) For further detail on the fair value of investment securities, see Note 17 – Fair Value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4</t>
        </is>
      </c>
    </row>
    <row r="3">
      <c r="A3" s="3" t="inlineStr">
        <is>
          <t>Receivables [Abstract]</t>
        </is>
      </c>
      <c r="B3" s="4" t="inlineStr">
        <is>
          <t xml:space="preserve"> </t>
        </is>
      </c>
    </row>
    <row r="4">
      <c r="A4" s="4" t="inlineStr">
        <is>
          <t>LOANS AND LEASES</t>
        </is>
      </c>
      <c r="B4" s="4" t="inlineStr">
        <is>
          <t xml:space="preserve">LOANS AND LEASES First Financial offers clients a variety of commercial and consumer loan and lease products with diverse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has certain specialty lending platforms that extend beyond the geographic banking center footprint. These specialty finance businesses provide insurance premium financing, equipment lease financing and financing to franchise owners and clients within the financial services industry. Credit Quality. To facilitate the monitoring of credit quality for commercial loans,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lease or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In 2022 and all years prior that are presented below, consumer loans that had been modified in a TDR were classified as nonperforming. The following table sets forth the Company's loan portfolio at September 30, 2024 by risk attribute and origination date as well as current period gross chargeoffs: (Dollars in thousands) 2024 2023 2022 2021 2020 Prior Term Total Revolving Total Commercial &amp; industrial Pass $ 565,576 $ 749,619 $ 618,995 $ 322,452 $ 190,698 $ 264,131 $ 2,711,471 $ 841,607 $ 3,553,078 Special mention 4,975 2,713 2,492 210 1,081 14,116 25,587 13,189 38,776 Substandard 6,269 3,678 21,260 9,424 2,563 6,327 49,521 37,171 86,692 Total $ 576,820 $ 756,010 $ 642,747 $ 332,086 $ 194,342 $ 284,574 $ 2,786,579 $ 891,967 $ 3,678,546 YTD Gross chargeoffs $ 239 $ 996 $ 1,565 $ 4,058 $ 131 $ 3,326 $ 10,315 $ 0 $ 10,315 Lease financing Pass $ 154,598 $ 297,383 $ 83,103 $ 12,910 $ 6,291 $ 1,959 $ 556,244 $ 0 $ 556,244 Special mention 49 3,746 11,035 588 513 0 15,931 0 15,931 Substandard 0 7,439 5,019 155 8 2,619 15,240 0 15,240 Total $ 154,647 $ 308,568 $ 99,157 $ 13,653 $ 6,812 $ 4,578 $ 587,415 $ 0 $ 587,415 YTD Gross chargeoffs $ 0 $ 132 $ 396 $ 33 $ 0 $ 0 $ 561 $ 0 $ 561 Construction real estate Pass $ 39,811 $ 282,001 $ 321,352 $ 99,373 $ 1,365 $ 5,935 $ 749,837 $ 0 $ 749,837 Special mention 0 0 12,020 0 16,541 10,247 38,808 0 38,808 Substandard 3,119 0 0 10,500 0 0 13,619 0 13,619 Total $ 42,930 $ 282,001 $ 333,372 $ 109,873 $ 17,906 $ 16,182 $ 802,264 $ 0 $ 802,264 YTD Gross chargeoffs $ 0 $ 0 $ 0 $ 0 $ 0 $ 0 $ 0 $ 0 $ 0 Commercial real estate - investor Pass $ 328,726 $ 413,495 $ 537,659 $ 375,416 $ 235,019 $ 1,020,394 $ 2,910,709 $ 40,589 $ 2,951,298 Special mention 0 15,098 0 8,887 107 25,125 49,217 0 49,217 Substandard 0 0 10,600 0 5,075 30,869 46,544 0 46,544 Doubtful 0 0 0 0 0 0 0 0 0 (Dollars in thousands) 2024 2023 2022 2021 2020 Prior Term Total Revolving Total Total $ 328,726 $ 428,593 $ 548,259 $ 384,303 $ 240,201 $ 1,076,388 $ 3,006,470 $ 40,589 $ 3,047,059 YTD Gross chargeoffs $ 0 $ 0 $ 0 $ 0 $ 788 $ 4,786 $ 5,574 $ 0 $ 5,574 Commercial real estate - owner Pass $ 175,634 $ 129,987 $ 164,655 $ 108,896 $ 131,245 $ 229,396 $ 939,813 $ 15,044 $ 954,857 Special mention 0 3,604 921 1,407 509 2,319 8,760 0 8,760 Substandard 0 0 723 9,715 1,913 11,793 24,144 0 24,144 Total $ 175,634 $ 133,591 $ 166,299 $ 120,018 $ 133,667 $ 243,508 $ 972,717 $ 15,044 $ 987,761 YTD Gross chargeoffs $ 0 $ 0 $ 0 $ 0 $ 0 $ 8 $ 8 $ 0 $ 8 Residential real estate Performing $ 138,710 $ 233,573 $ 338,573 $ 242,157 $ 174,781 $ 276,090 $ 1,403,884 $ 0 $ 1,403,884 Nonperforming 0 263 916 3,610 3,864 9,649 18,302 0 18,302 Total $ 138,710 $ 233,836 $ 339,489 $ 245,767 $ 178,645 $ 285,739 $ 1,422,186 $ 0 $ 1,422,186 YTD Gross chargeoffs $ 0 $ 0 $ 25 $ 16 $ 0 $ 90 $ 131 $ 0 $ 131 Home equity Performing $ 23,480 $ 25,141 $ 21,128 $ 25,694 $ 29,549 $ 25,720 $ 150,712 $ 668,445 $ 819,157 Nonperforming 0 97 114 306 151 272 940 5,334 6,274 Total $ 23,480 $ 25,238 $ 21,242 $ 26,000 $ 29,700 $ 25,992 $ 151,652 $ 673,779 $ 825,431 YTD Gross chargeoffs $ 37 $ 37 $ 0 $ 3 $ 5 $ 155 $ 237 $ 0 $ 237 Installment Performing $ 10,149 $ 11,175 $ 26,059 $ 13,682 $ 2,366 $ 4,041 $ 67,472 $ 71,695 $ 139,167 Nonperforming 208 25 753 503 37 26 1,552 551 2,103 Total $ 10,357 $ 11,200 $ 26,812 $ 14,185 $ 2,403 $ 4,067 $ 69,024 $ 72,246 $ 141,270 YTD Gross chargeoffs $ 189 $ 855 $ 3,283 $ 1,358 $ 53 $ 42 $ 5,780 $ 0 $ 5,780 Credit cards Performing $ 0 $ 0 $ 0 $ 0 $ 0 $ 0 $ 0 $ 60,947 $ 60,947 Nonperforming 0 0 0 0 0 0 0 193 193 Total $ 0 $ 0 $ 0 $ 0 $ 0 $ 0 $ 0 $ 61,140 $ 61,140 YTD Gross chargeoffs $ 0 $ 0 $ 0 $ 0 $ 0 $ 0 $ 0 $ 2,094 $ 2,094 Total Loans $ 1,451,304 $ 2,179,037 $ 2,177,377 $ 1,245,885 $ 803,676 $ 1,941,028 $ 9,798,307 $ 1,754,765 $ 11,553,072 Total YTD Gross Chargeoffs $ 465 $ 2,020 $ 5,269 $ 5,468 $ 977 $ 8,407 $ 22,606 $ 2,094 $ 24,700 The following table sets forth the Company's loan portfolio at December 31, 2023 by risk attribute and origination date: (Dollars in thousands) 2023 2022 2021 2020 2019 Prior Term Total Revolving Total Commercial &amp; industrial Pass $ 848,448 $ 736,213 $ 414,460 $ 265,143 $ 113,296 $ 226,970 $ 2,604,530 $ 774,080 $ 3,378,610 Special mention 0 13,373 4,970 882 19,560 1,328 40,113 8,882 48,995 Substandard 3,133 21,505 11,483 1,205 1,023 9,990 48,339 25,277 73,616 Total $ 851,581 $ 771,091 $ 430,913 $ 267,230 $ 133,879 $ 238,288 $ 2,692,982 $ 808,239 $ 3,501,221 YTD Gross chargeoffs $ 10 $ 2,978 $ 7,267 $ 7,055 $ 936 $ 929 $ 19,175 $ 0 $ 19,175 Lease financing Pass $ 261,064 $ 186,997 $ 6,404 $ 1,189 $ 2,222 $ 523 $ 458,399 $ 0 $ 458,399 Special mention 4,761 8,047 0 0 0 0 12,808 0 12,808 Substandard 1,407 1,961 97 0 145 0 3,610 0 3,610 Total $ 267,232 $ 197,005 $ 6,501 $ 1,189 $ 2,367 $ 523 $ 474,817 $ 0 $ 474,817 YTD Gross chargeoffs $ 0 $ 0 $ 4,423 $ 0 $ 0 $ 0 $ 4,423 $ 0 $ 4,423 Construction real estate Pass $ 170,259 $ 208,446 $ 108,886 $ 27,686 $ 7,784 $ 6,165 $ 529,226 $ 19,275 $ 548,501 Special mention 0 0 0 16,331 0 0 16,331 0 16,331 Substandard 0 0 0 0 0 0 0 0 0 Total $ 170,259 $ 208,446 $ 108,886 $ 44,017 $ 7,784 $ 6,165 $ 545,557 $ 19,275 $ 564,832 YTD Gross chargeoffs $ 0 $ 0 $ 0 $ 0 $ 0 $ 0 $ 0 $ 0 $ 0 Commercial real estate - investor Pass $ 468,579 $ 595,423 $ 473,325 $ 261,794 $ 554,893 $ 636,598 $ 2,990,612 $ 39,668 $ 3,030,280 Special mention 7,894 9,345 12,134 110 32,756 14,204 76,443 0 76,443 Substandard 0 0 0 6,238 0 25,668 31,906 0 31,906 Total $ 476,473 $ 604,768 $ 485,459 $ 268,142 $ 587,649 $ 676,470 $ 3,098,961 $ 39,668 $ 3,138,629 YTD Gross chargeoffs $ 0 $ 0 $ 859 $ 2,030 $ 0 $ 3,119 $ 6,008 $ 0 $ 6,008 Commercial real estate - owner Pass $ 138,932 $ 175,336 $ 130,240 $ 138,919 $ 86,182 $ 215,458 $ 885,067 $ 22,639 $ 907,706 Special mention 396 45 179 2,403 462 19,807 23,292 0 23,292 Substandard 0 0 3,919 835 1,324 5,234 11,312 0 11,312 Doubtful 0 0 0 0 0 0 0 0 0 Total $ 139,328 $ 175,381 $ 134,338 $ 142,157 $ 87,968 $ 240,499 $ 919,671 $ 22,639 $ 942,310 YTD Gross chargeoffs $ 0 $ 0 $ 0 $ 2,643 $ 1 $ 71 $ 2,715 $ 0 $ 2,715 Residential real estate Performing $ 325,304 $ 234,583 $ 255,964 $ 188,212 $ 101,663 $ 210,583 $ 1,316,309 $ 0 $ 1,316,309 Nonperforming 243 917 2,584 3,496 2,160 7,965 17,365 0 17,365 Total $ 325,547 $ 235,500 $ 258,548 $ 191,708 $ 103,823 $ 218,548 $ 1,333,674 $ 0 $ 1,333,674 YTD Gross chargeoffs $ 0 $ 0 $ 8 $ 1 $ 27 $ 3 $ 39 $ 0 $ 39 Home equity Performing $ 28,979 $ 23,175 $ 29,084 $ 32,917 $ 9,883 $ 22,419 $ 146,457 $ 606,183 $ 752,640 Nonperforming 20 69 258 162 138 317 964 5,072 6,036 Total $ 28,999 $ 23,244 $ 29,342 $ 33,079 $ 10,021 $ 22,736 $ 147,421 $ 611,255 $ 758,676 YTD Gross chargeoffs $ 0 $ 0 $ 7 $ 0 $ 174 $ 159 $ 340 $ 0 $ 340 Installment Performing $ 16,026 $ 39,212 $ 22,961 $ 3,923 $ 1,691 $ 3,768 $ 87,581 $ 68,673 $ 156,254 Nonperforming 196 1,142 742 12 12 30 2,134 690 2,824 Total $ 16,222 $ 40,354 $ 23,703 $ 3,935 $ 1,703 $ 3,798 $ 89,715 $ 69,363 $ 159,078 YTD Gross chargeoffs $ 168 $ 3,189 $ 2,903 $ 154 $ 5 $ 23 $ 6,442 $ 0 $ 6,442 Credit cards (Dollars in thousands) 2023 2022 2021 2020 2019 Prior Term Total Revolving Total Performing $ 0 $ 0 $ 0 $ 0 $ 0 $ 0 $ 0 $ 59,438 $ 59,438 Nonperforming 0 0 0 0 0 0 0 501 501 Total $ 0 $ 0 $ 0 $ 0 $ 0 $ 0 $ 0 $ 59,939 $ 59,939 YTD Gross chargeoffs $ 0 $ 0 $ 0 $ 0 $ 0 $ 0 $ 0 $ 1,173 $ 1,173 Total Loans $ 2,275,641 $ 2,255,789 $ 1,477,690 $ 951,457 $ 935,194 $ 1,407,027 $ 9,302,798 $ 1,630,378 $ 10,933,176 Total YTD Gross Chargeoffs $ 178 $ 6,167 $ 15,467 $ 11,883 $ 1,143 $ 4,304 $ 39,142 $ 1,173 $ 40,315 Delinquency. Loans are considered past due or delinquent when the contractual principal or interest due in accordance with the terms of the loan agreement remains unpaid after the date of the scheduled payment. Loan delinquency, including loans classified as nonaccrual, was as follows: As of September 30, 2024 (Dollars in thousands) 30 – 59 60 – 89 &gt; 89 days Total Current Total &gt; 89 days Loans Commercial &amp; industrial $ 2,799 $ 1,431 $ 5,452 $ 9,682 $ 3,668,864 $ 3,678,546 $ 4 Lease financing 2,641 903 6,723 10,267 577,148 587,415 266 Construction real estate 0 0 0 0 802,264 802,264 0 Commercial real estate-investor 27 0 17,464 17,491 3,029,568 3,047,059 0 Commercial real estate-owner 91 861 5,421 6,373 981,388 987,761 0 Residential real estate 5,759 225 5,310 11,294 1,410,892 1,422,186 0 Home equity 1,408 1,229 2,014 4,651 820,780 825,431 0 Installment 848 574 556 1,978 139,292 141,270 0 Credit card 356 205 193 754 60,386 61,140 193 Total $ 13,929 $ 5,428 $ 43,133 $ 62,490 $ 11,490,582 $ 11,553,072 $ 463 As of December 31, 2023 (Dollars in thousands) 30 – 59 60 – 89 &gt; 89 days Total Current Total &gt; 89 days Loans Commercial &amp; industrial $ 1,717 $ 733 $ 4,822 $ 7,272 $ 3,493,949 $ 3,501,221 $ 376 Lease financing 790 1,028 4,224 6,042 468,775 474,817 1,151 Construction real estate 0 0 0 0 564,832 564,832 0 Commercial real estate-investor 19 16,455 6,238 22,712 3,115,917 3,138,629 0 Commercial real estate-owner 269 205 5,290 5,764 936,546 942,310 0 Residential real estate 4,786 1,929 3,744 10,459 1,323,215 1,333,674 0 Home equity 1,998 1,082 1,919 4,999 753,677 758,676 0 Installment 1,157 864 669 2,690 156,388 159,078 0 Credit card 320 211 501 1,032 58,907 59,939 501 Total $ 11,056 $ 22,507 $ 27,407 $ 60,970 $ 10,872,206 $ 10,933,176 $ 2,028 Financial Difficulty Modifications. FDM might result when a borrower is in financial distress, and may be in the form of principal forgiveness, an interest rate reduction, a term extension or an other-than-insignificant payment delay. In some cases, the Company might provide multiple types of modifications for a single loan. One type of modification, such as payment delay, may be granted initially, however, if the borrower continues to experience financial difficulty, another modification, such as term extension and/or interest rate reduction might be granted. Loans included in the "combination" column in the table that follows have more than one modification made to the same loan within the current reporting period. Additionally, modifications with a term extension or interest rate reduction are intended to reduce the borrower’s monthly payment, while modifications with a payment delay, which typically allow borrowers to make monthly payments or interest only payments for a period of time, are structured to cure the payment defaults by making delinquent payments due at maturity. Payment deferrals may be up to one year and have minimal financial impact since the deferred payments are paid at maturity. The following tables provide the amortized cost basis, as of the period end date, of FDMs that were granted modifications during the three months ended September 30, 2024 and 2023: Three months ended September 30, 2024 (Dollars in thousands) Principal forgiveness Payment delay Term extension Interest rate reduction Combination: Term extension and interest rate reduction Total Percent of total class of loans Commercial &amp; industrial $ 0 $ 0 $ 0 $ 0 $ 0 $ 0 0.00 % Construction real estate 0 0 10,500 0 0 10,500 1.31 % Residential real estate 0 921 4 0 0 925 0.07 % Home equity 0 48 0 0 0 48 0.01 % Total $ 0 $ 969 $ 10,504 $ 0 $ 0 $ 11,473 0.10 % Three months ended September 30, 2023 (Dollars in thousands) Principal forgiveness Payment delay Term extension Interest rate reduction Combination: Term extension and interest rate reduction Total Percent of total class of loans Commercial &amp; industrial $ 0 $ 2,834 $ 0 $ 0 $ 0 $ 2,834 0.08 % Residential real estate 0 756 0 0 0 756 0.06 % Home equity 0 0 0 0 0 0 0.00 % Total $ 0 $ 3,590 $ 0 $ 0 $ 0 $ 3,590 0.03 % The following tables provide the amortized cost basis, as of the period end date, of FDMs that were granted modifications during the nine months ended September 30, 2024 and 2023: Nine months ended September 30, 2024 (Dollars in thousands) Principal forgiveness Payment delay Term extension Interest rate reduction Combination: Term extension and interest rate reduction Total Percent of total class of loans Commercial &amp; industrial $ 0 $ 383 $ 15,860 $ 0 $ 0 $ 16,243 0.44 % Construction real estate 0 0 10,500 0 0 10,500 1.31 % Residential real estate 0 1,955 4 0 0 1,959 0.14 % Home equity 0 285 0 0 0 285 0.03 % Total $ 0 $ 2,623 $ 26,364 $ 0 $ 0 $ 28,987 0.25 % Nine months ended September 30, 2023 (Dollars in thousands) Principal forgiveness Payment delay Term extension Interest rate reduction Combination: Term extension and interest rate reduction Total Percent of total class of loans Commercial &amp; industrial $ 0 $ 2,834 $ 3,561 $ 0 $ 0 $ 6,395 0.19 % Residential real estate 0 1,772 99 0 57 1,928 0.15 % Home equity 0 168 0 0 15 183 0.02 % Total $ 0 $ 4,774 $ 3,660 $ 0 $ 72 $ 8,506 0.08 % The following table provides the financial effect of FDMs granted during the three months ended September 30, 2024 and 2023: Three months ended September 30, 2024 (Dollars in thousands) Principal forgiveness Weighted average interest rate reduction Weighted average term extension Commercial &amp; industrial $ 0 0.00 % N/A Construction real estate 0 0.00 % 0.3 years Residential real estate 0 0.00 % 3.0 years Home equity 0 0.00 % N/A Total $ 0 0.00 % 0.3 years Three months ended September 30, 2023 (Dollars in thousands) Principal forgiveness Weighted average interest rate reduction Weighted average term extension Commercial &amp; industrial $ 0 0.00 % N/A Residential real estate 0 0.00 % N/A Home equity 0 0.00 % N/A Total $ 0 0.00 % N/A The following table provides the financial effect of FDMs granted during the nine months ended September 30, 2024 and 2023: Nine months ended September 30, 2024 (Dollars in thousands) Principal forgiveness Weighted average interest rate reduction Weighted average term extension Commercial &amp; industrial $ 0 0.00 % 0.4 years Construction real estate 0 0.00 % 0.3 years Residential real estate 0 0.00 % 3.0 years Home equity 0 0.00 % N/A Total $ 0 0.00 % 0.4 years Nine months ended September 30, 2023 (Dollars in thousands) Principal forgiveness Weighted average interest rate reduction Weighted average term extension Commercial &amp; industrial $ 0 0.00 % 0.2 years Residential real estate 0 2.00 % 11.4 years Home equity 0 0.31 % 22.6 years Total $ 0 1.65 % 0.8 years The Company has committed to lend no additional amounts to the borrowers who have been classified as FDM as of either September 30, 2024 or September 30, 2023. Additionally, there was one FDM with a balance of $0.1 million that defaulted during the three months ended September 30, 2024 and six FDMs totaling $0.5 million that defaulted during the nine months ended September 30, 2024 and were classified as FDMs during the twelve months preceding the default date. There were four FDMs with a balance of $0.4 million that defaulted during the three months ended September 30, 2023 and five FDMs with a balance of $0.6 million that defaulted during the nine months ended September 30, 2023 and were classified as FDMs during the twelve months preceding the default date. The Company closely monitors the performance of FDMs to understand the effectiveness of its modification efforts. The following table provides the performance of loans, as of the period end date, of FDMs granted during the twelve months preceding September 30, 2024. Twelve months ended September 30, 2024 (Dollars in thousands) Current 30 – 59 days past due 60 – 89 days past due &gt; 89 days past due Total Commercial &amp; industrial $ 16,184 $ 0 $ 0 $ 0 $ 16,184 Construction real estate 10,500 0 0 0 10,500 Residential real estate 1,949 86 75 125 2,235 Home equity 299 0 0 0 299 Total $ 28,932 $ 86 $ 75 $ 125 $ 29,218 The following table presents the performance as of September 30, 2023 for FDMs granted since the January 1, 2023 adoption date. Nine months ended September 30, 2023 (Dollars in thousands) Current 30 – 59 days past due 60 – 89 days past due &gt; 89 days past due Total Commercial &amp; industrial $ 6,395 $ 0 $ 0 $ 0 $ 6,395 Residential real estate 1,334 538 0 57 1,929 Home equity 182 0 0 0 182 Total $ 7,911 $ 538 $ 0 $ 57 $ 8,506 Nonaccrual loans.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First Financial individually reviews all nonaccrual loan relationships greater than $250,000 to determine if a reserve is required based on the borrower’s overall financial condition, resources and payment record, support from guarantors and the realizable value of any collateral. These reserves are based on discounted cash flows using the loan's initial effective interest rate or the fair value of the collateral for certain collateral dependent loans. The following table provides information on nonaccrual loans and leases: September 30, 2024 December 31, 2023 (Dollars in thousands) Nonaccrual loans with a related ACL Nonaccrual loans with no related ACL Total nonaccrual Nonaccrual loans with a related ACL Nonaccrual loans with no related ACL Total nonaccrual Nonaccrual loans Commercial &amp; industrial $ 3,732 $ 6,971 $ 10,703 $ 3,329 $ 12,417 $ 15,746 Lease financing 10,666 966 11,632 1,505 2,105 3,610 Construction real estate 0 0 0 0 0 0 Commercial real estate 12,253 11,355 23,608 16,356 11,628 27,984 Residential real estate 0 14,596 14,596 0 14,067 14,067 Home equity 0 4,074 4,074 0 3,476 3,476 Installment 0 826 826 0 870 870 Total nonaccrual loans $ 26,651 $ 38,788 $ 65,439 $ 21,190 $ 44,563 $ 65,753 First Financial recognized interest income on nonaccrual loans and leases of $0.2 million for the three months ended September 30, 2024 and $0.7 million for the three months ended September 30, 2023, and $0.8 million for the nine months ended September 30, 2024 and $1.3 million for the nine months ended September 30, 2023. A loan is considered to be collateral dependent when the borrower is experiencing financial difficulty and the repayment is expected to be provided substantially through the operation or sale of collateral. The following table presents the amortized cost basis of collateral dependent loans by class of loan. September 30, 2024 Type of Collateral (Dollar in thousands) Business Commercial real estate Equipment Land Residential real estate Other Total Class of loan Commercial &amp; industrial $ 6,196 $ 0 $ 2,353 $ 0 $ 0 $ 2,154 $ 10,703 Lease financing 0 0 11,632 0 0 0 11,632 Commercial real estate-investor 0 17,464 0 0 0 0 17,464 Commercial real estate-owner 0 4,250 1,894 0 0 0 6,144 Residential real estate 0 0 0 0 14,596 0 14,596 Home equity 0 0 0 0 4,074 0 4,074 Installment 0 0 0 0 0 826 826 Total $ 6,196 $ 21,714 $ 15,879 $ 0 $ 18,670 $ 2,980 $ 65,439 December 31, 2023 Type of Collateral (Dollar in thousands) Business Commercial real estate Equipment Land Residential real estate Other Total Class of loan Commercial &amp; industrial $ 10,952 $ 0 $ 3,869 $ 0 $ 0 $ 925 $ 15,746 Lease financing 0 0 3,610 0 0 0 3,610 Commercial real estate-investor 0 22,694 0 0 0 0 22,694 Commercial real estate-owner 0 3,397 1,893 0 0 0 5,290 Residential real estate 0 0 0 0 14,067 0 14,067 Home equity 0 0 0 0 3,476 0 3,476 Installment 0 0 0 0 0 870 870 Total $ 10,952 $ 26,091 $ 9,372 $ 0 $ 17,543 $ 1,795 $ 65,753 Lease financing - Lessor. First Financial originates both sales-type and direct financing leases, and the Company manages and reviews lease residuals in accordance with its credit policies. Payments are generally fixed, however, in some agreements, lease payments are based on a rate or index plus a spread. Sales-type lease contracts contain the ability to purchase the underlying equipment at lease maturity and profit or loss is recognized at lease commencement. Direct financing leases are generally three to five years in length and may be extended at maturity, however, early cancellation may result in a fee to the borrower. For direct financing leases, the net unearned income is deferred and amortized over the life of the lease. The components of the Company's net investments in direct financing and sales-type leases, which are included in Lease financing on the Consolidated Balance Sheets are as follows: (Dollar in thousands) September 30, 2024 December 31, 2023 Direct financing leases Lease receivables $ 13,545 $ 16,272 Unguaranteed residual values 10,073 11,402 Sales-type leases Lease receivables 558,144 444,144 Unguaranteed residual values 5,653 2,999 Total net investment in direct financing and sales-type leases $ 587,415 $ 474,817 Interest income for direct financing and sales-type leases was $9.3 million and $6.8 million for the three months ended September 30, 2024 and September 30, 2023, respectively. Interest income for direct financing and sales-type leases was $26.6 million and $17.9 million for the nine months ended September 30, 2024 and September 30, 2023, respectively. The remaining maturities of lease receivables were as follows: (Dollars in thousands) Direct financing and Sales-type Remainder of 2024 $ 47,499 2025 182,346 2026 159,623 2027 129,063 2028 75,447 Thereafter 60,663 Total lease payments 654,641 Less: unearned interest income (82,952) Net lease receivables $ 571,689 OREO. OREO consists of properties acquired by the Company primarily through the loan foreclosure or repossession process, that results in partial or total satisfaction of problem loans. Changes in OREO were as follows: Three months ended Nine months ended September 30, September 30, (Dollars in thousands) 2024 2023 2024 2023 Balance at beginning of period $ 30 $ 281 $ 106 $ 191 Additions Commercial real estate 0 0 0 0 Residential real estate 0 68 55 387 Total additions 0 68 55 387 Disposals Commercial real estate 0 0 0 0 Residential real estate 0 (167) (106) (252) Total disposals 0 (167) (106) (252) Valuation adjustment Commercial real estate 0 0 0 0 Residential real estate 0 (40) (25) (184) Total valuation adjustment 0 (40) (25) (184) Balance at end of period $ 30 $ 142 $ 30 $ 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ALLOWANCE FOR CREDIT LOSSES Allowance for credit losses - loans and leases. The ACL is a valuation account that is deducted from the amortized cost basis of loans to present the net amount expected to be collected.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Similarly, u 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Cumulative recovery payments credited to the ACL for any loan do not exceed the amount charged-off. Accrued interest receivable on loans and leases, which totaled $58.0 million and $56.9 million as of September 30, 2024 and December 31, 2023, respectively , is excluded from the estimate of credit losses. Management estimates the allow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he ACL is measured on a collective (pool) basis when similar risk characteristics exist. The Company has identified the following portfolio segments and measures the ACL using the following methods: Commercial and industrial – C &amp;I loans include revolving lines of credit and term loans to commercial customers for use in normal business operations to finance working capital needs, equipment purchases, leasehold improvements or other projects. C&amp;I loans are generally underwritten individually and secured with the assets of the Company and/or the personal guarantee of the business owners. C&amp;I loans also include ABL, equipment and leasehold improvement financing for franchisees in the quick service and casual dining restaurant sector, insurance premium financing and commission-based loans to insurance agents and brokers. ABL transactions typically involve larger commercial clients and are secured by specific assets, such as inventory, accounts receivable, machinery and equipment. In the franchise lending space, First Financial focuses on a limited number of restaurant concepts that have sound economics, low closure rates and strong brand awareness within specified local, regional or national markets. Within the insurance lending platform, First Financial serves insurance agents and brokers that are looking to maximize their book-of-business value and grow their agency business as well as commercial customers financing their insurance premiums. Expected default activity in the C&amp;I portfolio is based on forecasted manufacturing overtime hours and business bankruptcies. Changes in forecasted expectations for these economic variables could result in volatility in the Company’s ACL in future periods. Lease financing – Lease financing consists of lease transactions for the acquisition of both new and used business equipment for commercial clients. Lease products may include tax leases, finance leases, lease lines of credit and interim funding. The credit underwriting for lease transactions includes detailed analysis of the lessee's industry and business model, nature of the equipment, equipment resale values, historical and projected cash flow analysis, secondary sources of repayment and guarantor, in addition to other considerations. The ACL model for leases sources expected default rates from the C&amp;I portfolio model. Therefore, changes in forecasted expectations for manufacturing overtime hours and business bankruptcies could result in volatility in the Company's ACL as it pertains to finance leases in future periods. Construction real estate – Real estate construction loans are term loans to individuals, companies or developers used for the construction or development of a commercial or residential property for which repayment will be generated by the sale or permanent financing of the property. Generally, these loans are for construction projects that have been pre-sold, pre-leased or have secured permanent financing, as well as loans to real estate companies with significant equity invested in the project. An independent credit team underwrites construction real estate loans, which are managed by experienced lending officers and monitored through the construction phase by a centralized funding desk that manages loan disbursements. The construction ACL model is adjusted for forecasted changes in rental vacancy rates in the Bank’s geographic footprint and the housing price index. Changes in forecasted expectations for these economic variables could result in volatility in the Company's ACL in future periods. Commercial real estate - owner &amp; investor – Commercial real estate loans consist of term loans secured by a mortgage lien on real estate properties such as apartment buildings, office and industrial buildings and retail shopping centers. Additionally, the Company's franchise lending activities discussed in the "Commercial and Industrial" section often include the financing of real estate in addition to equipment. The credit underwriting for both owner-occupied and investor income producing real estate loans includes detailed market analysis, historical and projected cash flow analysis, appropriate equity margins, assessment of lessees and lessors, environmental risks and the type, age, condition and location of real estate, among other factors. First Financial models owner-occupied and investor CRE separately when determining the ACL. For owner occupied CRE, the model is adjusted for forecasted changes in S&amp;P 500 performance, CRE prices, and business bankruptcies. The investor CRE loans model is adjusted by forecasted S&amp;P 500 performance, the return on rental property (NCREIF Property Index) and business bankruptcies. Changes in forecasted expectations for these economic variables could result in volatility in the Company’s ACL in future periods. Residential real estate – Residential real estate loans represent loans to consumers for the financing of a residence. These loans generally have a 15 to 30 year term and a fixed interest rate, but may have a shorter term to maturity or an adjustable interest rate. In most cases, these loans are extended to borrowers to finance their primary residence. First Financial sells residential real estate loan originations into the secondary market on both servicing retained and servicing released basis. Residential real estate loans are generally underwritten to secondary market lending standards, utilizing underwriting processes that rely on empirical data to assess credit risk as well as analysis of the borrower's ability to repay their obligations, credit history, the amount of any down payment and the market value or other characteristics of the property. First Financial also offers a residential mortgage product that features similar borrower credit characteristics but a more streamlined underwriting process than typically required to sell to government-sponsored enterprises and thus is retained on the Consolidated Balance Sheets. The residential real estate ACL model is adjusted for forecasted changes in household price index, housing starts, mortgage debt service ratio, home sales, and disposable income. Changes in forecasted expectations for these economic variables could result in volatility in the Company's ACL in future periods. Home equity – Home equity lending includes both term loans and revolving lines of credit secured by a first or second lien on the borrower’s residence. Home equity lending underwriting considerations include the borrower's credit history as well as debt-to-income and loan-to-value policy limits. The home equity ACL model is adjusted for forecasted changes in personal bankruptcies and outstanding consumer credit. Changes in forecasted expectations for these economic variables could result in volatility in the Company's ACL in future periods. Installment – Installment lending consists of consumer loans not secured by real estate, including loans secured by automobiles and unsecured personal loans. The installment ACL model is adjusted for forecasted changes in household consumer debt service ratio, outstanding consumer credit and CPI. Changes in forecasted expectations for these economic variables could result in volatility in the Company's ACL in future periods. Credit card – Credit card lending consists of secured and unsecured revolving lines of credit to consumer and business customers. Credit card lines are generally available for an indefinite period of time as long as the borrower's credit characteristics do not materially or adversely change, but lines are unconditionally cancellable by the Company at any time. The credit card ACL model is adjusted for forecasted changes in prime rate, outstanding consumer credit and household mortgage debt service ratio. Changes in forecasted expectations for these economic variables could result in volatility in the Company's ACL in future periods. The Company utilized the Moody's September baseline forecast as its R&amp;S forecast in the quantitative model. For reasonableness, the Company also considered the impact to the model from alternative prepayment speeds and more adverse economic forecasts. These alternative analyses were utilized to inform the Company's qualitative adjustments. Additionally, First Financial considered its credit exposure to certain industries believed to be at risk for future credit stress, such as franchise, office, hotel and investor commercial real estate lending when making qualitative adjustments to the ACL model. First Financial's ACL is influenced by loan volumes, risk rating migration or delinquency status, and other conditions impacting loss expectations, such as reasonable and supportable forecasts of economic conditions. The ACL as of September 30, 2024 increased from year end primarily due to loan growth and credit migration during the year. Changes in the allowance by loan category were as follows: Three months ended September 30, 2024 (Dollars in thousands) Commercial &amp; industrial Lease financing Construction real estate Commercial real estate Residential real estate Home Equity Installment Credit card Total Allowance for credit losses: Balance at beginning of period $ 49,312 $ 13,919 $ 19,678 $ 34,022 $ 18,415 $ 13,890 $ 4,928 $ 2,021 $ 156,185 Provision for credit losses 5,698 1,502 1 770 163 618 637 541 9,930 Gross charge-offs (5,471) (368) 0 (261) (60) (90) (1,510) (768) (8,528) Recoveries 434 11 0 25 22 240 421 91 1,244 Total net charge-offs (5,037) (357) 0 (236) (38) 150 (1,089) (677) (7,284) Ending allowance for credit losses $ 49,973 $ 15,064 $ 19,679 $ 34,556 $ 18,540 $ 14,658 $ 4,476 $ 1,885 $ 158,831 Three months ended September 30, 2023 (Dollars in thousands) Commercial &amp; industrial Lease financing Construction real estate Commercial real estate Residential real estate Home Equity Installment Credit card Total Allowance for credit losses: Balance at beginning of period $ 42,627 $ 8,069 $ 11,778 $ 44,451 $ 19,405 $ 15,067 $ 4,466 $ 2,783 $ 148,646 Provision for credit losses (584) 2,918 (821) 7,088 1,969 1,138 1,303 (104) 12,907 Loans charged off (9,207) (76) 0 (6,008) (10) (54) (1,349) (319) (17,023) Recoveries 335 1 0 39 44 125 87 40 671 Total net charge-offs (8,872) (75) 0 (5,969) 34 71 (1,262) (279) (16,352) Ending allowance for credit losses $ 33,171 $ 10,912 $ 10,957 $ 45,570 $ 21,408 $ 16,276 $ 4,507 $ 2,400 $ 145,201 Nine months ended September 30, 2024 (Dollars in thousands) Commercial &amp; industrial Lease financing Construction real estate Commercial real estate Residential real estate Home equity Installment Credit card Total Allowance for credit losses: Beginning balance $ 44,319 $ 12,365 $ 11,003 $ 34,903 $ 18,088 $ 13,322 $ 4,888 $ 2,545 $ 141,433 Provision for credit losses 15,137 3,189 8,676 5,035 500 1,135 4,583 1,251 39,506 Loans charged off (10,315) (561) 0 (5,582) (131) (237) (5,780) (2,094) (24,700) Recoveries 832 71 0 200 83 438 785 183 2,592 Total net charge-offs (9,483) (490) 0 (5,382) (48) 201 (4,995) (1,911) (22,108) Ending allowance for credit losses $ 49,973 $ 15,064 $ 19,679 $ 34,556 $ 18,540 $ 14,658 $ 4,476 $ 1,885 $ 158,831 Nine months ended September 30, 2023 (Dollars in thousands) Commercial &amp; industrial Lease financing Construction real estate Commercial real estate Residential real estate Home equity Installment Credit card Total Allowance for credit losses: Beginning balance $ 42,313 $ 3,571 $ 13,527 $ 41,106 $ 12,684 $ 12,447 $ 4,945 $ 2,384 $ 132,977 Provision for credit losses 2,092 7,517 (2,570) 10,756 8,531 3,558 3,719 667 34,270 Loans charged off (12,309) (179) 0 (8,722) (30) (166) (4,388) (810) (26,604) Recoveries 1,075 3 0 2,430 223 437 231 159 4,558 Total net charge-offs (11,234) (176) 0 (6,292) 193 271 (4,157) (651) (22,046) Ending allowance for credit losses $ 33,171 $ 10,912 $ 10,957 $ 45,570 $ 21,408 $ 16,276 $ 4,507 $ 2,400 $ 145,201 Allowance for credit losses - unfunded commitments. First Financial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First Financial determined the adequacy of this reserve based upon an evaluation of the unfunded credit facilities, which included consideration of historical commitment utilization experience, credit risk ratings and historical loss rates, consistent with the Company's ACL methodology at the time. The ACL on unfunded commitments was $17.1 million as of September 30, 2024 and $18.4 million as of December 31, 2023. Additionally, First Financial recorded provision expense related to the allowance on unfunded commitments of $0.7 million for the three months ended September 30, 2024 and a provision recapture related to the allowance on unfunded commitments of $1.3 million for the nine months ended September 30, 2024. For the three and nine months ended September 30, 2023, First Financial recorded a provision recapture related to the allowance on unfunded commitments of $1.2 million and $1.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ssets and liabilities acquired in a business combination are recorded at their estimated fair values as of the acquisition date. The excess of the purchase price of the acquisition over the fair value of net assets acquired is recorded as goodwill. Changes in the carrying amount of goodwill for the three and nine months ended September 30, 2024 and September 30, 2023 were as follows: Three months ended Nine months ended September 30, September 30, (Dollars in thousands) 2024 2023 2024 2023 Balance at beginning of period $ 1,007,656 $ 1,005,828 $ 1,005,868 $ 1,001,507 Goodwill resulting from business combinations 0 40 1,788 4,361 Balance at end of period $ 1,007,656 $ 1,005,868 $ 1,007,656 $ 1,005,868 In the first quarter of 2024, First Financial recorded $1.8 million of goodwill related to the acquisition of Agile Premium Finance. Agile specializes in lending to commercial customers to finance insurance premiums. These loans are generally secured by the unearned premiums on the underlying insurance policies and are typically short in duration. This acquisition is consistent with First Financial's approach of adding niche financial services to its line-up of core banking services and will complement First Financial's existing specialty lending business. The measurement period for recording adjustments to the fair value of assets and liabilities acquired in the Agile acquisition ends in February 2025. In the first quarter of 2023, First Financial recorded $4.2 million of goodwill related to the acquisition of the assets of Brady Ware Capital. Brady Ware Capital specializes in buy-side and sell-side consulting services for mid-sized businesses. Similar to Agile, this acquisition is consistent with First Financial's approach of adding niche financial services to further expand its broad service offerings. In May 2023, First Financial also acquired Brady Ware Corporate Finance, a broker-dealer and member of FINRA. First Financial recorded $0.1 million of goodwill in connection with the acquisition of Brady Ware Corporate Finance. The measurement period for recording adjustments to the fair value of assets and liabilities ended in January 2024 for Brady Ware Capital and in May 2024 for Brady Ware Corporate Finance. 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23 and no impairment was indicated. As of September 30, 2024, no events or changes in circumstances indicated that the fair value of the reporting unit was below its carrying value. Other intangible assets. Other intangible assets consist primarily of core deposit, customer lists, mortgage servicing rights and other miscellaneous intangibles, such as purchase commissions, non-compete agreements, trade name intangibles and premium finance servicing rights. 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3.5 years. First Financial recorded a customer list intangible asset in conjunction with the Agile, Summit and Bannockburn acquisitions to account for the obligation or advantage on the part of either the Company or the customer to continue the pre-existing relationship subsequent to the merger. These customer list intangibles are being amortized on a straight-line basis over their estimated used lives. The Agile customer list was $2.6 million at September 30, 2024 and is being amortized over an estimated remaining life of 12.4 years. The Summit customer list was $23.2 million and $25.1 million at September 30, 2024 and December 31, 2023, respectively, and is being amortized over an estimated remaining life of 9.3 years. The Bannockburn customer list was $21.2 million and $23.9 million at September 30, 2024 and December 31, 2023, respectively, and is being amortized over an estimated remaining life of 5.9 years. Mortgage servicing rights represent the value of servicing fees First Financial expects to receive from the servicing responsibilities it retains when selling fixed and adjustable-rate residential mortgage loans. In those sales, First Financial retains servicing responsibilities and provides certain standard representations and warranties; however, the investors have no recourse to the Company’s other assets for failure of debtors to pay when due. First Financial receives servicing fees based on a percentage of the outstanding balance. When First Financial sells mortgage loans with servicing rights retained, these servicing rights are initially recorded at fair value. First Financial has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noninterest income in the Consolidated Statements of Income. Amortization expense recognized on other intangible assets for the three months ended September 30, 2024 and September 30, 2023 was $3.3 million and $3.4 million, which includes MSR amortization of $0.9 million and $0.8 million, respectively. Amortization expense recognized on other intangible assets for the nine months ended September 30, 2024 and September 30, 2023 was $9.7 million and $10.1 million, which includes MSR amortization of $2.6 million and $2.3 million, respectively. The gross carrying amount and accumulated amortization of other intangible assets at September 30, 2024 and December 31, 2023 were as follows: (Dollars in thousands) September 30, 2024 December 31, 2023 Gross Accumulated Gross Accumulated Core deposit intangibles $ 41,750 $ (31,575) $ 41,750 $ (29,395) Customer list 72,278 (25,246) 69,563 (20,553) Other 9,381 (3,284) 10,960 (5,477) Mortgage servicing rights 26,508 (8,265) 23,791 (6,690) Total $ 149,917 $ (68,370) $ 146,064 $ (62,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ssee, Operating Leases</t>
        </is>
      </c>
      <c r="B4" s="4" t="inlineStr">
        <is>
          <t xml:space="preserve">LEASES - LESSEE A lease is defined as a contract, or part of a contract, that conveys the right to control the use of identified property, plant or equipment for a period of time in exchange for consideration. For contracts where First Financial is a lessee, the recipient of the right to control, substantially all of those agreements are for real estate property for branches, ATM locations and office space. Substantially all of the company's lessee contracts are classified as operating leases. Under Topic 842, operating lease agreements are required to be recognized on the Consolidated Balance Sheets as an ROU asset and a corresponding lease liability. The Company's right to use an asset over the life of a lease is recorded as a ROU asset in Accrued interest and other assets on the Consolidated Balance Sheets and was $51.5 million and $54.2 million at September 30, 2024 and December 31, 2023, respectively. Certain adjustments to the ROU asset may be required for items such as initial direct costs paid or incentives received. First Financial recorded a $61.5 million and $64.5 million lease liability in Accrued interest and other liabilities on the Consolidated Balance Sheets at September 30, 2024 and December 31, 2023, respectively. The calculated amount of the ROU assets and lease liabilities are impacted by the length of the lease term and the discount rate used to calculate the present value of minimum lease payments.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Leases with an initial term of 12 months or less are not recorded on the balance sheet and First Financial recognizes lease expense for these leases on a straight-line basis over the term of the lease. Most leases include one or more options to renew, with renewal terms that can extend the lease term from one to 20 years or more. The exercise of renewal options on operating leases is at the Company's sole discretion, and certain leases may include options to purchase the leased property. If at lease inception, the Company considers the exercising of a renewal option to be reasonably certain, the Company will include the extended term in the calculation of the ROU asset and lease liability. First Financial does not enter into lease agreements which contain material residual value guarantees or material restrictive covenants. Certain leases provide for increases in future minimum annual rental payments as defined in the lease agreements and leases generally also include real estate taxes and common area maintenance charges in the annual rental payments. The components of lease expense were as follows: Three months ended Nine months ended September 30, September 30, (Dollars in thousands) 2024 2023 2024 2023 Operating lease cost $ 2,010 $ 1,945 $ 6,088 $ 5,736 Variable lease cost 419 787 1,956 2,301 Total operating lease cost $ 2,429 $ 2,732 $ 8,044 $ 8,037 Future minimum commitments due under these lease agreements as of September 30, 2024 are as follows: (Dollars in thousands) Operating leases 2024 (remaining three months) $ 2,066 2025 8,133 2026 7,846 2027 7,514 2028 7,482 Thereafter 43,916 Total lease payments 76,957 Less imputed interest (15,429) Total $ 61,528 The weighted average remaining lease term and discount rate for the Company's operating leases were as follows: September 30, 2024 December 31, 2023 Operating leases Weighted-average remaining lease term 11.8 years 12.3 years Weighted-average discount rate 3.47 % 3.43 % Supplemental cash information at September 30, 2024 and 2023 related to leases was as follows: Nine months ended September 30, (Dollars in thousands) 2024 2023 Cash paid for amounts included in the measurement of lease liabilities Operating cash flows from operating leases $ 6,338 $ 5,857 ROU assets obtained in exchange for lease obligations Operating leases 1,713 6,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t>
        </is>
      </c>
      <c r="B1" s="2" t="inlineStr">
        <is>
          <t>3 Months Ended</t>
        </is>
      </c>
    </row>
    <row r="2">
      <c r="B2" s="2" t="inlineStr">
        <is>
          <t>Sep. 30, 2024</t>
        </is>
      </c>
    </row>
    <row r="3">
      <c r="A3" s="3" t="inlineStr">
        <is>
          <t>Leases [Abstract]</t>
        </is>
      </c>
      <c r="B3" s="4" t="inlineStr">
        <is>
          <t xml:space="preserve"> </t>
        </is>
      </c>
    </row>
    <row r="4">
      <c r="A4" s="4" t="inlineStr">
        <is>
          <t>Operating Leases - Lessor</t>
        </is>
      </c>
      <c r="B4" s="4" t="inlineStr">
        <is>
          <t xml:space="preserve">OPERATING LEASES - LESSOR First Financial provides financing for various types of equipment through a variety of leasing arrangements. Operating leases are carried at cost less accumulated depreciation in the Consolidated Balance Sheets. Operating leases were $201.1 million and $153.2 million at September 30, 2024 and December 31, 2023, respectively, net of accumulated depreciation of $85.7 million and $62.1 million, respectively. The Company recorded lease income of $14.6 million and $10.9 million related to lease payments for operating leases in Leasing business income in the Consolidated Statements of Income for the three months ended September 30, 2024 and 2023, respectively. The Company recorded lease income of $39.1 million and $28.9 million related to lease payments for operating leases in Leasing business income in the Consolidated Statements of Income for the nine months ended September 30, 2024 and 2023, respectively. Depreciation expense related to operating lease equipment was $11.9 million and $8.9 million for the three months ended September 30, 2024 and 2023, respectively, and $31.8 million and $23.5 million for the nine months ended September 30, 2024 and 2023, respectively. Depreciation expense related to operating lease equipment is included in Leasing business expense in the Consolidated Statements of Income. First Financial performs assessments of the recoverability of long-lived assets when events or changes in circumstances indicate that their carrying values may not be recoverable. First Financial recognized no impairment losses associated with operating lease assets for the nine months ended September 30, 2024 or 2023. Recognized impairment losses, if any, would be recorded in Leasing business income in the Consolidated Statements of Income. The future lease payments receivable from operating leases as of September 30, 2024 are as follows: (Dollars in thousands) Undiscounted cash flows 2024 (remaining three months) $ 15,305 2025 55,177 2026 44,925 2027 29,230 2028 16,518 Thereafter 11,686 Total operating lease payments $ 172,8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Short-term borrowings on the Consolidated Balance Sheets include repurchase agreements utilized for corporate sweep accounts with cash management account agreements in place, federal funds purchased, overnight advances from the FHLB and a short-term line of credit. All repurchase agreements are subject to terms and conditions agreed to by the Bank and the client. To secure its liability to the client, the Bank is authorized to sell or repurchase U.S. Treasury, government agency and mortgage-backed securities. As of both September 30, 2024 and December 31, 2023, the Bank had no securities sold under agreements to repurchase. First Financial had no federal funds purchased at September 30, 2024 or December 31, 2023, while the Company had $765.0 million and $800.0 million in short-term borrowings with the FHLB at September 30, 2024 and December 31, 2023, respectively. These short-term borrowings are used to manage normal liquidity needs and support the Company's asset and liability management strategies. Additionally, at September 30, 2024 and December 31, 2023, other short-term borrowings included $46.7 million and $137.8 million, respectively, of collateral owed to counterparty banks by First Financial. First Financial also has a $40.0 million short-term credit facility with an unaffiliated bank that matures in December 2024, which is considered a short-term borrowing. This facility has a variable interest rate and provides First Financial additional liquidity, if needed, for various corporate activities including the repurchase of First Financial common stock and the payment of dividends to shareholders. As of both September 30, 2024 and December 31, 2023, First Financial had no outstanding balance on this facility. The credit agreement requires First Financial to comply with certain covenants including those related to asset quality and capital levels, and First Financial was in compliance with all covenants associated with this facility as of both September 30, 2024 and December 31, 2023. This credit facility also required First Financial to pledge as collateral the Bank's common stock where the lender is granted a security interest in this collateral. The following is a summary of First Financial's short-term borrowings: (Dollars in thousands) September 30, 2024 December 31, 2023 FHLB short-term borrowings $ 765,000 $ 800,000 Other short-term borrowings 46,653 137,814 Total short-term borrowings $ 811,653 $ 937,814 First Financial had $344.1 million of long-term debt as of both September 30, 2024 and December 31, 2023 respectively, which included subordinated notes, capital lease liabilities and an interest free loan with a municipality. The following is a summary of First Financial's long-term debt: September 30, 2024 December 31, 2023 (Dollars in thousands) Amount Average rate Amount Average rate Subordinated notes $ 314,505 5.50 % $ 314,163 5.60 % Unamortized debt issuance costs (1,324) N/A (1,613) N/A Notes issued in conjunction with acquisition of property and equipment 28,587 4.61 % 29,179 4.40 % Capital lease liability 1,543 3.85 % 1,611 3.84 % Capital loan with municipality 775 0.00 % 775 0.00 % Total long-term debt $ 344,086 5.43 % $ 344,115 5.51 % In 2015, First Financial issued $120.0 million of subordinated notes, which have a fixed interest rate of 5.13% payable semiannually and mature in August 2025. These notes are not redeemable by the Company or callable by the holders of the notes prior to maturity. Subordinated notes are included in Long-term debt on the Consolidated Balance Sheets and treated as Tier 2 capital for regulatory capital purposes, subject to certain limitations. When subordinated notes are within five years of maturity, the tier 2 capital eligibility reduces by 20% each year. Since this subordinated debt is within one year of maturity, it is no longer eligible to be treated as Tier 2 capital at September 30, 2024 for regulatory capital purposes. In April 2020, First Financial issued $150.0 million of fixed to floating rate subordinated notes. These subordinated notes have an initial fixed interest rate of 5.25% to, but excluding, May 15, 2025, payable semi-annually in arrears. From, and including, May 15, 2025, the interest rate on the subordinated notes will reset quarterly to a floating rate per annum equal to a benchmark rate, which is expected to be the then-current three-month term SOFR, plus 509 basis points, payable quarterly in arrears. The subordinated notes mature on May 15, 2030. These notes are redeemable by the Company in whole or in part beginning with the interest payment date of May 15, 2025. This subordinated debt issued in April 2020 that matures in May 2030 is eligible to be treated as Tier 2 capital for 100% of its original issuance amount at September 30, 2024 for regulatory capital purposes. In addition, First Financial acquired $49.5 million of variable rate subordinated notes in the MSFG merger that were issued to previously formed trusts in exchange for the trust proceeds. These notes were recorded at fair value at the date of the MSFG merger and the Consolidated Balance Sheets include $44.5 million and $44.2 million for these notes at September 30, 2024 and December 31, 2023, respectively. Interest on the acquired subordinated notes is payable quarterly, in arrears, and the Company has the option to defer interest payments for a period not to exceed 20 consecutive quarters. These acquired subordinated notes mature 30 years after the date of original issuance and may be called at par following the 5 year anniversary of issuance. All of these acquired notes are callable as of September 30, 2024 and are treated as Tier 1 capital for regulatory capital purposes. Additionally, long-term borrowings included $28.6 million and $29.2 million of term notes, both with and without recourse, with an average interest rate of 4.61% and 4.40% at September 30, 2024 and December 31, 2023, respectively. These term notes were used to finance equity investments in the purchase of equipment to be leased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s affected by transactions and valuations of asset and liability positions that require adjustments to accumulated other comprehensive income (loss). The following table summarizes the changes within each classification of AOCI: Three months ended September 30, 2024 Total other comprehensive income (loss) Total accumulated other (Dollars in thousands) Prior to Reclass Pre-tax Tax effect Net of tax Beginning balance Net activity Ending balance Unrealized gain (loss) on debt securities $ 94,520 $ (17,694) $ 112,214 $ (24,717) $ 87,497 $ (291,143) $ 87,497 $ (203,646) Unrealized gain (loss) on derivatives 3,855 (199) 4,054 (938) 3,116 (794) 3,116 2,322 Retirement obligation 0 (489) 489 (113) 376 (30,540) 376 (30,164) Foreign currency translation 158 0 158 0 158 (932) 158 (774) Total $ 98,533 $ (18,382) $ 116,915 $ (25,768) $ 91,147 $ (323,409) $ 91,147 $ (232,262) Three months ended September 30, 2023 Total other comprehensive income (loss) Total accumulated other (Dollars in thousands) Prior to Reclass Pre-tax Tax effect Net of tax Beginning balance Net activity Ending balance Unrealized gain (loss) on debt securities $ (71,051) $ (4) $ (71,047) $ 15,650 $ (55,397) $ (320,336) $ (55,397) $ (375,733) Unrealized gain (loss) on derivatives (2,014) (71) (1,943) 450 (1,493) (331) (1,493) (1,824) Retirement obligation 0 (213) 213 (49) 164 (31,776) 164 (31,612) Foreign currency translation (269) 0 (269) 0 (269) (567) (269) (836) Total $ (73,334) $ (288) $ (73,046) $ 16,051 $ (56,995) $ (353,010) $ (56,995) $ (410,005) Nine months ended September 30, 2024 Total other comprehensive income (loss) Total accumulated (Dollars in thousands) Prior to Reclass Pre-tax Tax effect Net of tax Beginning balance Net activity Ending balance Unrealized gain (loss) on debt securities $ 75,223 $ (25,212) $ 100,435 $ (22,123) $ 78,312 $ (281,958) $ 78,312 $ (203,646) Unrealized gain (loss) on derivatives (2,460) (596) (1,864) 431 (1,433) 3,755 (1,433) 2,322 Retirement obligation 0 (1,239) 1,239 (286) 953 (31,117) 953 (30,164) Foreign currency translation (275) 0 (275) 0 (275) (499) (275) (774) Total $ 72,488 $ (27,047) $ 99,535 $ (21,978) $ 77,557 $ (309,819) $ 77,557 $ (232,262) Nine months ended September 30, 2023 Total other comprehensive income (loss) Total accumulated (Dollars in thousands) Prior to Reclass Pre-tax Tax effect Net of tax Beginning balance Net activity Ending balance Unrealized gain (loss) on debt securities $ (64,285) $ (407) $ (63,878) $ 14,070 $ (49,808) $ (325,925) $ (49,808) $ (375,733) Unrealized gain (loss) on derivatives (2,445) (72) (2,373) 549 (1,824) 0 (1,824) (1,824) Retirement obligation 0 (534) 534 (123) 411 (32,023) 411 (31,612) Foreign currency translation (121) 0 (121) 0 (121) (715) (121) (836) Total $ (66,851) $ (1,013) $ (65,838) $ 14,496 $ (51,342) $ (358,663) $ (51,342) $ (410,005) The following table presents the activity reclassified from accumulated other comprehensive income into income during the three and nine month periods ended September 30, 2024 and 2023, respectively: Amount reclassified from Three months ended Nine months ended September 30, September 30, (Dollars in thousands) 2024 2023 2024 2023 Affected Line Item in the Consolidated Statements of Income Gains and losses on cash flow hedges Interest rate contracts $ (199) $ (71) $ (596) $ (72) Interest income - Loans and leases, including fees Realized gain (loss) on securities available-for-sale (17,694) (4) (25,212) (407) Net gain (loss) on investments securities Defined benefit pension plan Amortization of prior service cost (1) (4) (5) (4) (6) Other noninterest expense Recognized net actuarial loss (1) (485) (208) (1,235) (528) Other noninterest expense Defined benefit pension plan total (489) (213) (1,239) (534) Total reclassifications for the period, before tax $ (18,382) $ (288) $ (27,047) $ (1,013) (1) Included in the computation of net periodic pension cost (see Note 14 - Employee Benefit Plan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4" t="inlineStr">
        <is>
          <t>Gross loans and leases, excluding accrued interest</t>
        </is>
      </c>
      <c r="B2" s="6" t="n">
        <v>11553072</v>
      </c>
      <c r="C2" s="6" t="n">
        <v>10933176</v>
      </c>
    </row>
    <row r="3">
      <c r="A3" s="4" t="inlineStr">
        <is>
          <t>Less: Allowance for credit losses</t>
        </is>
      </c>
      <c r="B3" s="5" t="n">
        <v>-158831</v>
      </c>
      <c r="C3" s="5" t="n">
        <v>-141433</v>
      </c>
    </row>
    <row r="4">
      <c r="A4" s="4" t="inlineStr">
        <is>
          <t>Net loans and leases</t>
        </is>
      </c>
      <c r="B4" s="5" t="n">
        <v>11394241</v>
      </c>
      <c r="C4" s="5" t="n">
        <v>10791743</v>
      </c>
    </row>
    <row r="5">
      <c r="A5" s="3" t="inlineStr">
        <is>
          <t>ASSETS</t>
        </is>
      </c>
      <c r="B5" s="4" t="inlineStr">
        <is>
          <t xml:space="preserve"> </t>
        </is>
      </c>
      <c r="C5" s="4" t="inlineStr">
        <is>
          <t xml:space="preserve"> </t>
        </is>
      </c>
    </row>
    <row r="6">
      <c r="A6" s="4" t="inlineStr">
        <is>
          <t>Cash and due from banks</t>
        </is>
      </c>
      <c r="B6" s="5" t="n">
        <v>190618</v>
      </c>
      <c r="C6" s="5" t="n">
        <v>213059</v>
      </c>
    </row>
    <row r="7">
      <c r="A7" s="4" t="inlineStr">
        <is>
          <t>Interest-bearing deposits with other banks</t>
        </is>
      </c>
      <c r="B7" s="5" t="n">
        <v>660576</v>
      </c>
      <c r="C7" s="5" t="n">
        <v>792960</v>
      </c>
    </row>
    <row r="8">
      <c r="A8" s="4" t="inlineStr">
        <is>
          <t>Investment securities available-for-sale, at fair value (amortized cost $3,418,334 at September 30, 2024 and $3,382,604 at December 31, 2023)</t>
        </is>
      </c>
      <c r="B8" s="5" t="n">
        <v>3157265</v>
      </c>
      <c r="C8" s="5" t="n">
        <v>3021126</v>
      </c>
    </row>
    <row r="9">
      <c r="A9" s="4" t="inlineStr">
        <is>
          <t>Investment securities held-to-maturity (fair value $71,126 at September 30, 2024 and $71,688 at December 31, 2023)</t>
        </is>
      </c>
      <c r="B9" s="5" t="n">
        <v>77985</v>
      </c>
      <c r="C9" s="5" t="n">
        <v>80321</v>
      </c>
    </row>
    <row r="10">
      <c r="A10" s="4" t="inlineStr">
        <is>
          <t>Other investments (1)</t>
        </is>
      </c>
      <c r="B10" s="5" t="n">
        <v>120318</v>
      </c>
      <c r="C10" s="5" t="n">
        <v>129945</v>
      </c>
    </row>
    <row r="11">
      <c r="A11" s="4" t="inlineStr">
        <is>
          <t>Loans held for sale</t>
        </is>
      </c>
      <c r="B11" s="5" t="n">
        <v>12685</v>
      </c>
      <c r="C11" s="5" t="n">
        <v>9213</v>
      </c>
    </row>
    <row r="12">
      <c r="A12" s="4" t="inlineStr">
        <is>
          <t>Premises and equipment</t>
        </is>
      </c>
      <c r="B12" s="5" t="n">
        <v>196692</v>
      </c>
      <c r="C12" s="5" t="n">
        <v>194740</v>
      </c>
    </row>
    <row r="13">
      <c r="A13" s="4" t="inlineStr">
        <is>
          <t>Operating leases</t>
        </is>
      </c>
      <c r="B13" s="5" t="n">
        <v>201080</v>
      </c>
      <c r="C13" s="5" t="n">
        <v>153214</v>
      </c>
    </row>
    <row r="14">
      <c r="A14" s="4" t="inlineStr">
        <is>
          <t>Goodwill</t>
        </is>
      </c>
      <c r="B14" s="5" t="n">
        <v>1007656</v>
      </c>
      <c r="C14" s="5" t="n">
        <v>1005868</v>
      </c>
    </row>
    <row r="15">
      <c r="A15" s="4" t="inlineStr">
        <is>
          <t>Intangible Assets, Net (Excluding Goodwill)</t>
        </is>
      </c>
      <c r="B15" s="5" t="n">
        <v>81547</v>
      </c>
      <c r="C15" s="5" t="n">
        <v>83949</v>
      </c>
    </row>
    <row r="16">
      <c r="A16" s="4" t="inlineStr">
        <is>
          <t>Other Assets</t>
        </is>
      </c>
      <c r="B16" s="5" t="n">
        <v>1045669</v>
      </c>
      <c r="C16" s="5" t="n">
        <v>1056762</v>
      </c>
    </row>
    <row r="17">
      <c r="A17" s="4" t="inlineStr">
        <is>
          <t>Total assets</t>
        </is>
      </c>
      <c r="B17" s="5" t="n">
        <v>18146332</v>
      </c>
      <c r="C17" s="5" t="n">
        <v>17532900</v>
      </c>
    </row>
    <row r="18">
      <c r="A18" s="3" t="inlineStr">
        <is>
          <t>Deposits</t>
        </is>
      </c>
      <c r="B18" s="4" t="inlineStr">
        <is>
          <t xml:space="preserve"> </t>
        </is>
      </c>
      <c r="C18" s="4" t="inlineStr">
        <is>
          <t xml:space="preserve"> </t>
        </is>
      </c>
    </row>
    <row r="19">
      <c r="A19" s="4" t="inlineStr">
        <is>
          <t>Interest-bearing</t>
        </is>
      </c>
      <c r="B19" s="5" t="n">
        <v>2884971</v>
      </c>
      <c r="C19" s="5" t="n">
        <v>2993219</v>
      </c>
    </row>
    <row r="20">
      <c r="A20" s="4" t="inlineStr">
        <is>
          <t>Savings</t>
        </is>
      </c>
      <c r="B20" s="5" t="n">
        <v>4710223</v>
      </c>
      <c r="C20" s="5" t="n">
        <v>4331228</v>
      </c>
    </row>
    <row r="21">
      <c r="A21" s="4" t="inlineStr">
        <is>
          <t>Time</t>
        </is>
      </c>
      <c r="B21" s="5" t="n">
        <v>3244861</v>
      </c>
      <c r="C21" s="5" t="n">
        <v>2718390</v>
      </c>
    </row>
    <row r="22">
      <c r="A22" s="4" t="inlineStr">
        <is>
          <t>Total interest-bearing deposits</t>
        </is>
      </c>
      <c r="B22" s="5" t="n">
        <v>10840055</v>
      </c>
      <c r="C22" s="5" t="n">
        <v>10042837</v>
      </c>
    </row>
    <row r="23">
      <c r="A23" s="4" t="inlineStr">
        <is>
          <t>Noninterest-bearing</t>
        </is>
      </c>
      <c r="B23" s="5" t="n">
        <v>3107699</v>
      </c>
      <c r="C23" s="5" t="n">
        <v>3317960</v>
      </c>
    </row>
    <row r="24">
      <c r="A24" s="4" t="inlineStr">
        <is>
          <t>Total deposits</t>
        </is>
      </c>
      <c r="B24" s="5" t="n">
        <v>13947754</v>
      </c>
      <c r="C24" s="5" t="n">
        <v>13360797</v>
      </c>
    </row>
    <row r="25">
      <c r="A25" s="4" t="inlineStr">
        <is>
          <t>FHLB short-term borrowings</t>
        </is>
      </c>
      <c r="B25" s="5" t="n">
        <v>765000</v>
      </c>
      <c r="C25" s="5" t="n">
        <v>800000</v>
      </c>
    </row>
    <row r="26">
      <c r="A26" s="4" t="inlineStr">
        <is>
          <t>Other Short-term Borrowings</t>
        </is>
      </c>
      <c r="B26" s="5" t="n">
        <v>46653</v>
      </c>
      <c r="C26" s="5" t="n">
        <v>137814</v>
      </c>
    </row>
    <row r="27">
      <c r="A27" s="4" t="inlineStr">
        <is>
          <t>Total short-term borrowings</t>
        </is>
      </c>
      <c r="B27" s="5" t="n">
        <v>811653</v>
      </c>
      <c r="C27" s="5" t="n">
        <v>937814</v>
      </c>
    </row>
    <row r="28">
      <c r="A28" s="4" t="inlineStr">
        <is>
          <t>Long-term debt</t>
        </is>
      </c>
      <c r="B28" s="5" t="n">
        <v>344086</v>
      </c>
      <c r="C28" s="5" t="n">
        <v>344115</v>
      </c>
    </row>
    <row r="29">
      <c r="A29" s="4" t="inlineStr">
        <is>
          <t>Total borrowed funds</t>
        </is>
      </c>
      <c r="B29" s="5" t="n">
        <v>1155739</v>
      </c>
      <c r="C29" s="5" t="n">
        <v>1281929</v>
      </c>
    </row>
    <row r="30">
      <c r="A30" s="4" t="inlineStr">
        <is>
          <t>Accrued interest and other liabilities</t>
        </is>
      </c>
      <c r="B30" s="5" t="n">
        <v>592401</v>
      </c>
      <c r="C30" s="5" t="n">
        <v>622200</v>
      </c>
    </row>
    <row r="31">
      <c r="A31" s="4" t="inlineStr">
        <is>
          <t>Total liabilities</t>
        </is>
      </c>
      <c r="B31" s="5" t="n">
        <v>15695894</v>
      </c>
      <c r="C31" s="5" t="n">
        <v>15264926</v>
      </c>
    </row>
    <row r="32">
      <c r="A32" s="3" t="inlineStr">
        <is>
          <t>SHAREHOLDERS' EQUITY</t>
        </is>
      </c>
      <c r="B32" s="4" t="inlineStr">
        <is>
          <t xml:space="preserve"> </t>
        </is>
      </c>
      <c r="C32" s="4" t="inlineStr">
        <is>
          <t xml:space="preserve"> </t>
        </is>
      </c>
    </row>
    <row r="33">
      <c r="A33" s="4" t="inlineStr">
        <is>
          <t>Authorized - 160,000,000 shares; Issued - 104,281,794 shares at both September 30, 2024 and December 31, 2023</t>
        </is>
      </c>
      <c r="B33" s="5" t="n">
        <v>1639045</v>
      </c>
      <c r="C33" s="5" t="n">
        <v>1638972</v>
      </c>
    </row>
    <row r="34">
      <c r="A34" s="4" t="inlineStr">
        <is>
          <t>Retained earnings</t>
        </is>
      </c>
      <c r="B34" s="5" t="n">
        <v>1234375</v>
      </c>
      <c r="C34" s="5" t="n">
        <v>1136718</v>
      </c>
    </row>
    <row r="35">
      <c r="A35" s="4" t="inlineStr">
        <is>
          <t>Accumulated other comprehensive loss</t>
        </is>
      </c>
      <c r="B35" s="5" t="n">
        <v>-232262</v>
      </c>
      <c r="C35" s="5" t="n">
        <v>-309819</v>
      </c>
    </row>
    <row r="36">
      <c r="A36" s="4" t="inlineStr">
        <is>
          <t>Treasury stock, at cost, 8,795,477 shares at September 30, 2024 and 9,140,550 shares at December 31, 2023</t>
        </is>
      </c>
      <c r="B36" s="5" t="n">
        <v>-190720</v>
      </c>
      <c r="C36" s="5" t="n">
        <v>-197897</v>
      </c>
    </row>
    <row r="37">
      <c r="A37" s="4" t="inlineStr">
        <is>
          <t>Total shareholders' equity</t>
        </is>
      </c>
      <c r="B37" s="5" t="n">
        <v>2450438</v>
      </c>
      <c r="C37" s="5" t="n">
        <v>2267974</v>
      </c>
    </row>
    <row r="38">
      <c r="A38" s="4" t="inlineStr">
        <is>
          <t>Total liabilities and shareholders' equity</t>
        </is>
      </c>
      <c r="B38" s="5" t="n">
        <v>18146332</v>
      </c>
      <c r="C38" s="5" t="n">
        <v>17532900</v>
      </c>
    </row>
    <row r="39">
      <c r="A39" s="4" t="inlineStr">
        <is>
          <t>Commercial</t>
        </is>
      </c>
      <c r="B39" s="4" t="inlineStr">
        <is>
          <t xml:space="preserve"> </t>
        </is>
      </c>
      <c r="C39" s="4" t="inlineStr">
        <is>
          <t xml:space="preserve"> </t>
        </is>
      </c>
    </row>
    <row r="40">
      <c r="A40" s="4" t="inlineStr">
        <is>
          <t>Gross loans and leases, excluding accrued interest</t>
        </is>
      </c>
      <c r="B40" s="5" t="n">
        <v>3678546</v>
      </c>
      <c r="C40" s="5" t="n">
        <v>3501221</v>
      </c>
    </row>
    <row r="41">
      <c r="A41" s="4" t="inlineStr">
        <is>
          <t>Lease financing</t>
        </is>
      </c>
      <c r="B41" s="4" t="inlineStr">
        <is>
          <t xml:space="preserve"> </t>
        </is>
      </c>
      <c r="C41" s="4" t="inlineStr">
        <is>
          <t xml:space="preserve"> </t>
        </is>
      </c>
    </row>
    <row r="42">
      <c r="A42" s="4" t="inlineStr">
        <is>
          <t>Gross loans and leases, excluding accrued interest</t>
        </is>
      </c>
      <c r="B42" s="5" t="n">
        <v>587415</v>
      </c>
      <c r="C42" s="5" t="n">
        <v>474817</v>
      </c>
    </row>
    <row r="43">
      <c r="A43" s="4" t="inlineStr">
        <is>
          <t>Construction real estate</t>
        </is>
      </c>
      <c r="B43" s="4" t="inlineStr">
        <is>
          <t xml:space="preserve"> </t>
        </is>
      </c>
      <c r="C43" s="4" t="inlineStr">
        <is>
          <t xml:space="preserve"> </t>
        </is>
      </c>
    </row>
    <row r="44">
      <c r="A44" s="4" t="inlineStr">
        <is>
          <t>Gross loans and leases, excluding accrued interest</t>
        </is>
      </c>
      <c r="B44" s="5" t="n">
        <v>802264</v>
      </c>
      <c r="C44" s="5" t="n">
        <v>564832</v>
      </c>
    </row>
    <row r="45">
      <c r="A45" s="4" t="inlineStr">
        <is>
          <t>Commercial real estate</t>
        </is>
      </c>
      <c r="B45" s="4" t="inlineStr">
        <is>
          <t xml:space="preserve"> </t>
        </is>
      </c>
      <c r="C45" s="4" t="inlineStr">
        <is>
          <t xml:space="preserve"> </t>
        </is>
      </c>
    </row>
    <row r="46">
      <c r="A46" s="4" t="inlineStr">
        <is>
          <t>Gross loans and leases, excluding accrued interest</t>
        </is>
      </c>
      <c r="B46" s="5" t="n">
        <v>4034820</v>
      </c>
      <c r="C46" s="5" t="n">
        <v>4080939</v>
      </c>
    </row>
    <row r="47">
      <c r="A47" s="4" t="inlineStr">
        <is>
          <t>Residential real estate</t>
        </is>
      </c>
      <c r="B47" s="4" t="inlineStr">
        <is>
          <t xml:space="preserve"> </t>
        </is>
      </c>
      <c r="C47" s="4" t="inlineStr">
        <is>
          <t xml:space="preserve"> </t>
        </is>
      </c>
    </row>
    <row r="48">
      <c r="A48" s="4" t="inlineStr">
        <is>
          <t>Gross loans and leases, excluding accrued interest</t>
        </is>
      </c>
      <c r="B48" s="5" t="n">
        <v>1422186</v>
      </c>
      <c r="C48" s="5" t="n">
        <v>1333674</v>
      </c>
    </row>
    <row r="49">
      <c r="A49" s="4" t="inlineStr">
        <is>
          <t>Home equity</t>
        </is>
      </c>
      <c r="B49" s="4" t="inlineStr">
        <is>
          <t xml:space="preserve"> </t>
        </is>
      </c>
      <c r="C49" s="4" t="inlineStr">
        <is>
          <t xml:space="preserve"> </t>
        </is>
      </c>
    </row>
    <row r="50">
      <c r="A50" s="4" t="inlineStr">
        <is>
          <t>Gross loans and leases, excluding accrued interest</t>
        </is>
      </c>
      <c r="B50" s="5" t="n">
        <v>825431</v>
      </c>
      <c r="C50" s="5" t="n">
        <v>758676</v>
      </c>
    </row>
    <row r="51">
      <c r="A51" s="4" t="inlineStr">
        <is>
          <t>Installment</t>
        </is>
      </c>
      <c r="B51" s="4" t="inlineStr">
        <is>
          <t xml:space="preserve"> </t>
        </is>
      </c>
      <c r="C51" s="4" t="inlineStr">
        <is>
          <t xml:space="preserve"> </t>
        </is>
      </c>
    </row>
    <row r="52">
      <c r="A52" s="4" t="inlineStr">
        <is>
          <t>Gross loans and leases, excluding accrued interest</t>
        </is>
      </c>
      <c r="B52" s="5" t="n">
        <v>141270</v>
      </c>
      <c r="C52" s="5" t="n">
        <v>159078</v>
      </c>
    </row>
    <row r="53">
      <c r="A53" s="4" t="inlineStr">
        <is>
          <t>Credit card</t>
        </is>
      </c>
      <c r="B53" s="4" t="inlineStr">
        <is>
          <t xml:space="preserve"> </t>
        </is>
      </c>
      <c r="C53" s="4" t="inlineStr">
        <is>
          <t xml:space="preserve"> </t>
        </is>
      </c>
    </row>
    <row r="54">
      <c r="A54" s="4" t="inlineStr">
        <is>
          <t>Gross loans and leases, excluding accrued interest</t>
        </is>
      </c>
      <c r="B54" s="6" t="n">
        <v>61140</v>
      </c>
      <c r="C54" s="6" t="n">
        <v>59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First Financial maintains an overall risk management strategy that incorporates the use of derivative instruments to reduce certain risks related to interest rate, prepayment and foreign currency volatility. Additionally, First Financial holds derivative instruments for the benefit of its commercial customers and for other business purposes. The Company does not enter into unhedged speculative derivative positions. The Company’s interest rate risk management strategy involves modifying the repricing characteristics of certain financial instruments so that changes in interest rates do not adversely affect First Financial’s net interest margin and cash flows. Derivative instruments that the Company may use as part of its interest rate risk management strategy include interest rate caps, floors, swaps, and foreign exchange contracts, to meet the needs of its clients while managing the interest and currency rate risk associated with certain transactions. First Financial may also utilize interest rate swaps to manage the interest rate risk profile of the Company with changes in value reported in Accumulated other comprehensive income (loss).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does not use derivatives for speculative purposes. First Financial manages market value credit risk through counterparty credit policies including a review of total derivative notional position to total assets, total credit exposure to total capital and counterparty credit exposure risk. Interest rate client derivatives. First Financial utilizes interest rate swaps as a means to offer commercial borrowers fixed rate funding while providing the Company with floating rate assets. These derivatives are classified as free-standing instruments with the revaluation gain or loss recorded in Client derivative fees in the Consolidated Statements of Income. While these derivatives represent economic hedges, they do not qualify as hedges for accounting purposes. At September 30, 2024, for the interest rate client derivatives, the Company had a total counterparty notional amount outstanding of $2.2 billion, spread among six counterparties, with an estimated fair value of $51.1 million. At December 31, 2023, the Company had interest rate client derivatives with a total counterparty notional amount outstanding of $2.2 billion, spread among six counterparties, with an estimated fair value of $95.7 million. First Financial monitors its derivative credit exposure to borrowers by monitoring the creditworthiness of the related loan customers through the Company's normal credit review processes. Additionally, the Company monitors derivative credit risk exposure related to problem loans through its AC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oreign exchange contracts. First Financial may enter into foreign exchange derivative contracts for the benefit of commercial customers to hedge their exposure to foreign currency fluctuations. Similar to the hedging of interest rate risk from interest rate client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The Company has risk limits and internal controls in place to help ensure excessive risk is not being taken when providing this service to customers. These controls include a determination of currency volatility and credit equivalent exposure on these contracts. While these derivatives represent economic hedges, they do not qualify as hedges for accounting purposes. At September 30, 2024, the Company had total counterparty notional amount outstanding of $7.4 billion spread among four counterparties, with an estimated fair value of $4.6 million . At December 31, 2023, the Company had total counterparty notional amounts outstanding of $7.0 billion spread among five counterparties, with an estimated fair value of $23.9 million. In connection with its use of foreign exchange contrac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Commodity contracts. In August of 2024, First Financial began entering into financially settled commodity derivative contracts for the benefit of commercial customers to hedge their exposure to various commodity price fluctuations. Similar to the hedging of interest rate risk from interest rate client derivative and foreign exchange contracts, First Financial also enters into commodity contracts with major financial institutions to economically hedge a substantial portion of the exposure from client driven commodity derivative activity. These derivatives are classified as free-standing instruments with the revaluation gain or loss recorded in Derivative income in the Consolidated Statements of Income. The Company has risk limits and internal controls in place to help ensure excessive risk is not being taken when providing this service to customers. These controls include monitoring of commodity volatility and credit exposure on these contracts. While these derivatives represent economic hedges, they do not qualify as hedges for accounting purposes. At September 30, 2024, the Company had total counterparty notional amount outstanding of $0.3 million with one counterparty, with an estimated fair value of $0.2 million. Cash Flow Hedges . In 2023, First Financial entered into interest rate collars and floors, which are designated as cash flow hedges. These cash flow hedges are utilized to mitigate interest rate risk on variable-rate commercial loan pools. As of both September 30, 2024 and December 31, 2023, these hedges were determined to be effective and are expected to remain effective during the remaining terms. Changes in the fair value of cash flow hedges included in the assessment of hedge effectiveness are recorded in AOCI and reclassified from AOCI to current period earnings when the hedged item affects earnings. Reclassified gains and losses on interest rate contracts related to commercial and industrial loans are recorded within interest income in the Consolidated Statements of Income. The structure of the interest rate collars is such that First Financial pays the counterparty an incremental amount if the collar index exceeds the cap rate. Conversely, First Financial receives an incremental amount if the index falls below the floor rate. No payments are required if the collar index falls between the cap and floor rates. The structure of First Financial's interest rate floors is such that First Financial receives an incremental amount if the index falls below the floor strike rate. No payments are required if the index remains above the floor strike rate. The notional value of the Company's cash flow hedges was $1.0 billion at September 30, 2024, with a $2.3 million loss recorded in AOCI in the Consolidated Balance Sheet. As of September 30, 2024, the maximum length of time over which the Company is hedging its exposure to the variability in future cash flows is 51 months. It is estimated that $0.7 million will be reclassified from OCI to interest income during the next 12 months. At December 31, 2023, the notional value of the Company's cash flow hedges was $1.0 billion, with a $3.8 million gain recorded in AOCI in the Consolidated Balance Sheet. As of December 31, 2023, the maximum length of time over which the Company was hedging its exposure to the variability in future cash flows was 60 months. The effect of derivative instruments in cash flow hedging relationships on the Consolidated Statements of Income for the three months ended September 30, were as follows: Derivatives in Cash Flow Hedging Relationship Location of Gain or (Loss) Reclassified from AOCI into income Gain (loss) reclassified in AOCI on Derivatives Gain (loss) recognized in OCI on Derivatives (Dollars in thousands) September 30, 2024 September 30, 2023 September 30, 2024 September 30, 2023 Interest rate contracts Interest income/(expense) $ (199) $ (71) $ 3,116 $ (1,493) The effect of derivative instruments in cash flow hedging relationships on the Consolidated Statements of Income for the nine months ended September 30, were as follows: Derivatives in Cash Flow Hedging Relationship Location of Gain or (Loss) Reclassified from AOCI into income Gain (loss) reclassified in AOCI on Derivatives Gain (loss) recognized in OCI on Derivatives (Dollars in thousands) September 30, 2024 September 30, 2023 September 30, 2024 September 30, 2023 Interest rate contracts Interest income/(expense) $ (596) $ (72) $ (1,433) $ (1,824) The following table details the classification and amounts of interest rate derivatives, foreign exchange contracts and cash flow hedges recognized in the Consolidated Balance Sheets: September 30, 2024 December 31, 2023 Estimated fair value Estimated fair value (Dollars in thousands) Notional Gain (1) Loss (2) Notional Gain (1) Loss (2) Derivatives not designated as qualifying hedging instruments Interest rate derivatives - instruments associated with loans Matched interest rate contracts with borrowers $ 2,198,862 $ 22,400 $ (69,381) $ 2,172,714 $ 13,232 $ (104,343) Matched interest rate contracts with counterparty 2,198,862 69,205 (22,400) 2,172,714 104,092 (13,232) Foreign exchange contracts Matched foreign exchange contracts with customers 7,362,469 88,853 (93,429) 7,021,569 84,731 (60,825) Match foreign exchange contracts with counterparty 7,301,358 93,429 (88,853) 6,972,870 60,825 (84,731) Commodity contracts Matched commodity with client 300 0 (155) 0 0 0 Matched commodity with counterparty 300 155 0 0 0 0 Total derivatives not designated as qualifying hedging instruments 19,062,151 274,042 (274,218) 18,339,867 262,880 (263,131) Derivatives designated as qualifying hedging instruments Cash flow hedges Interest rate collars and floors 1,000,000 4,497 0 1,000,000 6,896 0 Total derivatives designated as qualifying hedging instruments 1,000,000 4,497 0 1,000,000 6,896 0 Total $ 20,062,151 $ 278,539 $ (274,218) $ 19,339,867 $ 269,776 $ (263,131) (1) Derivative assets are included in Accrued interest and other assets in the Consolidated Balance Sheets. (2) Derivative liabilities are included in Accrued interest and other liabilities in the Consolidated Balance Sheets. The following table discloses the gross and net amounts of interest rate derivatives, foreign exchange contracts and cash flow hedges recognized in the Consolidated Balance Sheets: September 30, 2024 December 31, 2023 (Dollars in thousands) Gross amounts of recognized assets (liabilities) Gross amounts offset in the Consolidated Balance Sheets Net amounts of assets/(liabilities) presented in the Consolidated Balance Sheets Gross amounts of recognized assets (liabilities) Gross amounts offset in the Consolidated Balance Sheets Net amounts of assets/(liabilities) presented in the Consolidated Balance Sheets Interest rate contracts (1) $ (91,605) $ 111,251 $ 19,646 $ (117,324) $ 270,678 $ 153,354 Foreign exchange contracts (182,282) 4,608 (177,674) (145,556) 55,959 (89,597) Commodity contracts (155) 155 0 0 0 0 Cash flow hedges 4,497 (3,021) 1,476 6,896 (4,886) 2,010 Total $ (269,545) $ 112,993 $ (156,552) $ (255,984) $ 321,751 $ 65,767 (1) Includes accrued interest receivable and collateral. The following table details the derivative financial instruments and the average remaining maturities at September 30, 2024: (Dollars in thousands) Notional Average Fair Interest rate contracts Receive fixed, matched interest rate contracts with borrower $ 2,198,862 4.3 $ (46,981) Pay fixed, matched interest rate contracts with counterparty 2,198,862 4.3 46,805 Foreign exchange contracts Foreign exchange contracts-pay USD 7,362,469 0.7 (4,576) Foreign exchange contracts-receive USD 7,301,358 0.7 4,576 Commodities contracts Client commodity contracts 300 1.4 (155) Counterparty commodity contracts 300 1.4 155 Total client derivatives 19,062,151 1.5 (176) Cash flow hedges Interest rate collars and floors on loan pools 1,000,000 2.8 4,497 Total cash flow hedges 1,000,000 2.8 4,497 Total $ 20,062,151 1.6 $ 4,321 At September 30, 2024, the derivative collateral owed by the Company to counterparty banks was $30.1 million with $16.5 million restricted within cash and due from banks on the Company's Consolidated Balance Sheets and $46.7 million recorded in short-term borrowings. Derivative collateral owed by the Company to the counterparty banks at December 31, 2023 was $116.2 million with $21.6 million restricted within cash and due from banks and $137.8 million recorded in short-term borrowings. Credit derivatives. In conjunction with participating interests in commercial loans, First Financial periodically enters into risk participation agreements with counterparties whereby First Financial either assumes or sells a portion of the credit exposure associated with an interest rate swap on the participated loan in exchange for a fee. Under these agreements, First Financial will either make a payment to or receive a payment from the counterparty if the loan customer defaults on its obligation to perform under the interest rate swap contract. The total notional value of the purchased risk agreements totaled $219.3 million as of September 30, 2024 and $232.5 million as of December 31, 2023. The total notional value of the sold risk agreements totaled $104.5 million as of September 30, 2024 and $109.2 million as of December 31, 2023. The net fair value of these agreements was recorded in Accrued interest and other liabilities on the Consolidated Balance Sheets and was $0.1 million at both September 30, 2024 and December 31, 2023. Mortgage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First Financial adopted ASC 326 and therefore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had $17.1 million and $18.4 million of reserves for unfunded commitments recorded in Accrued interest and other liabilities on the Consolidated Balance Sheets at September 30, 2024 and December 31, 2023, respectively. First Financial had commitments to extend credit, including overdraft lending lines, of $4.1 billion at September 30, 2024 and $4.5 billion at December 31, 2023. As of September 30, 2024, commitments with a fixed interest rate totaled $100.1 million while commitments with variable interest rates totaled $4.0 billion. At December 31, 2023, commitments with a fixed interest rate totaled $108.2 million while commitments with variable interest rates totaled $4.4 billion. First Financial's fixed rate commitments have interest rates ranging from 0.00% to 21.00% at both September 30, 2024 and December 31, 2023 and have maturities ranging from less than one year to 31.0 years at September 30, 2024 and maturities ranging from less than one year to 31.6 years at December 31, 2023.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The following table presents by type First Financial's active loan balances and related obligations to extend credit: September 30, 2024 December 31, 2023 (dollars in thousands) Unfunded commitment Loan balance Unfunded commitment Loan balance Commercial &amp; industrial $ 1,872,041 $ 3,678,546 $ 1,942,868 $ 3,501,221 Lease financing 0 587,415 0 474,817 Construction real estate 398,031 802,264 565,009 564,832 Commercial real estate-investor 85,838 3,047,059 101,689 3,138,629 Commercial real estate-owner 38,149 987,761 40,346 942,310 Residential real estate 70,690 1,422,186 98,686 1,333,674 Home equity 998,439 825,431 972,474 758,676 Installment 30,130 141,270 25,841 159,078 Credit card 287,032 61,140 235,686 59,939 Total $ 3,780,350 $ 11,553,072 $ 3,982,599 $ 10,933,176 Letters of credit. 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aggregating $60.9 million and $34.9 million at September 30, 2024 and December 31, 2023, respectively. Management conducts regular reviews of these instruments on an individual client basis. Risk participation agreements. In conjunction with participating interests in commercial loans, First Financial periodically enters into risk participation agreements with counterparties whereby First Financial either assumes or sells a portion of the credit exposure associated with an interest rate swap on the participated loan in exchange for a fee. Under these agreements, First Financial will either make a payment to or receive a payment from the counterparty if the loan customer defaults on its obligation to perform under the interest rate swap contract. The total notional amount of the risk participation agreements was $323.8 million and $341.7 million at September 30, 2024 and December 31, 2023, respectively. Affordable housing projects and other tax credit investments. First Financial is a limited partner in several tax-advantaged limited partnerships whose purpose is to invest in approved qualified affordable housing, renewable energy, or other renovation or community revitalization projects. These investments are included in A ccrued interest and other assets in the Consolidated Balance Sheets , with any unfunded commitments included in A ccrued interest and other liabilities i n the Consolidated Balance Sheets . As of September 30, 2024, First Financial expects to recover its remaining investments through the use of the tax credits that are generated by the investments. First Financial adopted ASU 2023-02 effective January 1, 2024, using the modified retrospective basis. This ASU was required for fiscal years beginning after December 15, 2023 and expanded the scope of the proportional amortization method to equity investments beyond LIHTC investments. First Financial has made an accounting policy election to apply PAM to the following tax credit programs: HTC, NMTC, and renewable energy tax credits. For each program that First Financial elected to the apply proportional amortization method, First Financial analyzed each investment individually under the scope criteria to determine if PAM applies. First Financial determined that it was eligible to apply PAM to certain HTC investments, however not every HTC investment qualified under the existing guidance. At the time of adoption, First Financial's existing NMTC and renewable energy tax credits were also not eligible to apply PAM. Consistent with the guidance set forth in the ASU, First Financial recorded a $0.6 million adjustment to retained earnings to account for the transition of qualified HTC that transitioned to PAM during the first quarter of 2024. The following table summarizes First Financial's investments in affordable housing projects and other tax credit investments. (Dollars in thousands) September 30, 2024 December 31, 2023 Investment Accounting Method Investment Unfunded commitment Investment Unfunded commitment LIHTC Proportional amortization $ 147,038 $ 69,971 $ 142,933 $ 80,465 HTC Proportional amortization 13,958 11,955 0 0 HTC Equity 3,749 1,347 19,798 14,043 NMTC Equity 1,380 0 1,938 0 Renewable energy Equity 23,573 231 23,981 1,857 Total $ 189,698 $ 83,504 $ 188,650 $ 96,365 The following table summarizes First Financial's amortization expense and tax benefit recognized in affordable housing projects and other tax credit investments. Three months ended September 30, 2024 September 30, 2023 (Dollars in thousands) Amortization expense (1) Tax expense (benefit) recognized (2) Amortization expense (1) Tax expense (benefit) recognized (2) LIHTC Proportional amortization $ 3,398 $ (3,905) $ 3,455 $ (3,434) HTC Proportional amortization 1,193 (1,104) 0 0 HTC Equity 0 0 0 (80) NMTC Equity 31 (1) 104 (53) Renewable energy Equity 0 0 0 0 Total $ 4,622 $ (5,010) $ 3,559 $ (3,567) Nine months ended September 30, 2024 September 30, 2023 (Dollars in thousands) Accounting Method Amortization expense (1) Tax expense (benefit) recognized (2) Amortization expense (1) Tax expense (benefit) recognized (2) LIHTC Proportional amortization $ 10,506 $ (11,926) $ 10,520 $ (10,411) HTC Proportional amortization 2,092 (3,312) 0 0 HTC Equity 0 0 0 (239) NMTC Equity 94 (4) 311 (158) Renewable energy Equity 0 0 0 0 Total $ 12,692 $ (15,242) $ 10,831 $ (10,808) (1) The amortization expense for investments using the proportional amortization method is included in income tax expense. The amortization expense for the equity method investments is included in other noninterest expense. (2) All of the tax benefits recognized are included in Income tax expense. The tax benefit recognized for the equity method investments primarily reflects the tax credits generated from the investments and excludes the net tax expense (benefit) and deferred tax liability of the investments’ income (loss). Contingencies/Litigation. First Financial and its subsidiaries are engaged in various matters of litigation and have a number of unresolved claims pending. As part of the ordinary course of business, First Financial and its subsidiaries are parties to litigation, including claims to the ownership of funds in particular accounts, the collection of delinquent accounts, challenges to security interests in collateral, foreclosure interests that are incidental to our regular business activities and other matters. While the ultimate liability with respect to these litigation matters and claims cannot be determined at this time, First Financial believes that damages, if any, and other amounts relating to pending matters are not probable or cannot be reasonably estimated as of September 30, 2024. Reserves are established for these various matters of litigation when appropriate under FASB ASC Topic 450, Contingencies, based in part upon the advice of legal counsel. First Financial had no reserves related to litigation matters as of September 30, 2024 or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ird quarter of 2024, income tax expense was $12.4 million, resulting in an effective tax rate of 19.2% compared to income tax expense of $15.3 million and an effective tax rate of 19.5% for the comparable period in 2023. For the first nine months of 2024, income tax expense was $37.5 million, resulting in an effective tax rate of 18.6% compared to $48.1 million and an effective tax rate of 19.4% for the comparable period in 2023. The lower effective tax rate in 2024 is primarily driven by tax credits realized in 2024 as well as lower taxable income. At both September 30, 2024 and December 31, 2023, First Financial had no unrecognized tax benefits. As defined by FASB ASC Topic 740-10, Income Taxes, an unrecognized tax benefit is a position that if recognized would favorably impact the effective income tax rate in future periods. First Financial recognizes interest accrued related to unrecognized tax benefits and penalties as income tax expense. At September 30, 2024 and December 31, 2023, the Company had no interest or penalties recorded. First Financial and its subsidiaries are subject to U.S. federal income tax as well as state and local income tax in numerous jurisdictions. Tax years prior to 2020 have been closed and are no longer subject to U.S. federal income tax examinations. Tax years 2020 through 2023 remain open to examination by the federal taxing authority. First Financial is no longer subject to state and local income tax examinations for years prior to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First Financial sponsors a non-contributory defined benefit pension plan which covers substantially all employees and uses a December 31 measurement date. Plan assets are primarily invested in fixed income and publicly traded equity mutual funds. The pension plan does not directly own any shares of First Financial common stock or any other First Financial security or product. Given the plan's over-funded status, First Financial made no cash contributions to fund the pension plan during the nine months ended September 30, 2024 or the year ended December 31, 2023, and it does not expect to make cash contributions to the plan through the remainder of 2024. As a result of the plan’s actuarial projections, First Financial recorded expense in the Company's Consolidated Statements of Income, as set forth in the following table. Three months ended Nine months ended September 30, September 30, (Dollars in thousands) 2024 2023 2024 2023 Service cost $ 2,624 $ 2,304 $ 7,474 $ 6,988 Interest cost 1,080 1,066 3,680 3,213 Expected return on assets (2,647) (2,701) (7,897) (8,101) Amortization of prior service cost 4 5 4 6 Net actuarial loss 485 208 1,235 528 Net periodic benefit cost (income) $ 1,546 $ 882 $ 4,496 $ 2,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REVENUE RECOGNITION The majority of the Company’s revenues come from sources that are outside of the scope of ASU 2014-09, Revenue from Contracts with Customers . Income sources that are outside of this standard include income earned on loans, leases, securities, derivatives and foreign exchange, excluding spot transactions. The Company's services that fall within the scope of ASU 2014-09 are presented within Noninterest income and are recognized as revenue when the Company satisfies its obligation to the customer. Services within the scope of this guidance include service charges on deposits, wealth management fees, bankcard income, foreign exchange spot income, gain/loss on the sale of OREO and investment brokerage fees. Service charges on deposit accounts. The Company earns revenues from its deposit customers for transaction-based fees, account maintenance fees and overdraft fe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deposit account. Wealth management fees.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wealth management customers. The Company’s performance obligation for these transactional-based services is generally satisfied, and related revenue recognized, as incurred. Wealth management fees also includes brokerage revenue.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Gross interchange income for the third quarter of 2024 was $7.6 million, partially offset by $3.9 million of expenses within Noninterest income. Gross interchange income for the same period in 2023 was $7.5 million, partially offset by $4.1 million of expenses within Noninterest income. Gross interchange income for the first nine months of 2024 was $22.5 million, partially offset by $11.8 million of expenses within Noninterest income. Gross interchange income for the same period in 2023 was $22.3 million, partially offset by $11.6 million of expenses within Noninterest income. Foreign exchange income. Foreign exchange income includes both spot and forward income in First Financial's Consolidated Statements of Income. Forward income is excluded from the scope of ASU 2019-04, however, spot income is within the scope of the guidance. A foreign exchange spot trade is a trade made for immediate exchange and delivery of the currency, thus satisfying the performance obligation. Income from foreign exchange spot trades was $2.3 million and $2.1 million for the quarters ended September 30, 2024 and 2023, respectively. Income from foreign exchange spot trades was $7.8 million and $7.5 million for the first nine months of September 30, 2024 and 2023, respectively. Other. Other noninterest income includes recurring revenue streams such as transaction fees, safe deposit rental income, insurance commissions, merchant referral income and gain (loss) on sale of OREO. Transaction fees primarily include check printing sales commissions, collection fees and wire transfer fees which arise from in-branch transactions. Safe deposit rental income arises from fe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time the transaction occurs.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removed and the gain or loss on sale is recorded upon the transfer of control of the property to the buy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the computation of basic and diluted earnings per common share: Three months ended Nine months ended September 30, September 30, (Dollars in thousands, except per share data) 2024 2023 2024 2023 Numerator Net income available to common shareholders $ 52,451 $ 63,061 $ 163,945 $ 199,131 Denominator Weighted average shares outstanding for basic earnings per common share 94,473,666 94,030,275 94,377,010 93,896,716 Effect of dilutive securities Employee stock awards 1,005,844 1,095,994 1,001,228 1,189,155 Adjusted weighted average shares for diluted earnings per common share 95,479,510 95,126,269 95,378,238 95,085,871 Earnings per share available to common shareholders Basic $ 0.56 $ 0.67 $ 1.74 $ 2.12 Diluted $ 0.55 $ 0.66 $ 1.72 $ 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24 Financial assets Cash and short-term investments $ 851,194 $ 851,194 $ 851,194 $ 0 $ 0 Investment securities held-to-maturity 77,985 71,126 0 71,126 0 Other investments (1) 11,487 11,487 1,447 10,040 0 Loans and leases 11,394,241 11,348,797 0 0 11,348,797 Accrued interest receivable 72,147 72,147 0 14,170 57,977 Financial liabilities Deposits 13,947,754 13,945,883 0 13,945,883 0 Short-term borrowings 811,653 811,653 811,653 0 0 Long-term debt 344,086 343,609 0 343,609 0 Accrued interest payable 52,350 52,350 8,936 43,414 0 Carrying Estimated fair value (Dollars in thousands) value Total Level 1 Level 2 Level 3 December 31, 2023 Financial assets Cash and short-term investments $ 1,006,019 $ 1,006,019 $ 1,006,019 $ 0 $ 0 Investment securities held-to-maturity 80,321 71,688 0 71,688 0 Other investments (1) 20,554 20,554 1,194 10,040 9,320 Loans and leases 10,791,743 10,468,144 0 0 10,468,144 Accrued interest receivable 72,620 72,620 0 15,697 56,923 Financial liabilities Deposits 13,360,797 13,347,319 0 13,347,319 0 Short-term borrowings 937,814 937,814 937,814 0 0 Long-term debt 344,115 350,426 0 350,426 0 Accrued interest payable 51,454 51,454 15,494 35,960 0 (1) FHLB stock and FRB stock of $108.8 million and $109.4 million as of September 30, 2024 and December 31, 2023, respectively, are excluded from the numbers above. 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The fair value of the Company’s residential mortgage loans held for sale is determined on a recurring basis based on quoted prices for similar loans in active markets, and therefore, is classified as Level 2 the fair value hierarchy. Derivatives. The fair values of derivative instruments, which includes interest rate derivatives, foreign exchange derivatives, floors, collars and commodities contrac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Collateral dependent loans. Collateral dependent loans are defined as loans for which the repayment is expected to be provided substantially through the operation or sale of the collateral when the borrowers are experiencing financial difficulty. Collateral dependent loans are carried at fair value when the value of the operation or collateral less any costs to sell is not sufficient to cover the remaining balance. In these instances, the loans will either be partially charged-off or receive specific allocations of the allowance for credit losses. For collateral dependent loans, fair value is generally based on real estate appraisals, a calculation of enterprise value or a valuation of business assets including equipment, inventory and accounts receivable. These loans had a principal amount of $26.7 million and $19.7 million at September 30, 2024 and December 31, 2023, respectively, with a valuation allowance of $8.1 million and $4.4 million at September 30, 2024 and December 31, 2023, respectively. The value of real estate collateral is determined utilizing an income or market valuation approach based on an appraisal conducted by an independent, licensed third-party appraiser (Level 3).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Collateral is then adjusted or discounted based on management’s historical knowledge, changes in market conditions from the time of the valuation, and management’s expertise and knowledge of the client and the client’s business, resulting in a Level 3 fair value classification. Collateral dependent loans are evaluated on a quarterly basis for additional write-downs and are adjusted accordingly. Enterprise value is defined as imputed value for the entire underlying business. To determine an appropriate range of enterprise value, FFB relies on a standardized set of valuation methodologies that take into account future projected cash flows, market based multiples as well as asset values. Valuations involve both quantitative and qualitative considerations and professional judgments concerning differences in financial and operating characteristics in addition to other factors that may impact values over time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The fair value of collateral dependent loans is measured at fair value on a nonrecurring basis. Any fair value adjustments are recorded in the period incurred as provision for credit losses on the Consolidated Statements of Income. Mortgage servicing rights. Mortgage servicing rights are evaluated for impairment based upon the fair value of the rights as compared to the carrying amount. If the carrying amount of the servicing asset exceeds fair value, impairment is recorded so that the servicing asset is carried at fair value. Fair value is determined based on a valuation model that calculates the present value of estimated future net servicing income. The valuation model utilized a discount rate of 11.51% at September 30, 2024 and 11.50% at December 31, 2023, respectively, weighted average prepayment speed of 6.16% at September 30, 2024 and 5.92% at December 31, 2023, respectively, and other economic factors that market participants would use in estimating future net servicing income and that can be validated against available market data. OREO. Assets acquired through loan foreclosure are recorded at fair value less costs to sell, with any difference between the fair value of the property and the carrying value of the loan recorded as a charge-off establishing a new cost basis.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Operating leases. First Financial performs assessments of the recoverability of long-lived assets when events or changes in circumstances indicate that their carrying values may not be recoverable and therefore, the carrying value of Operating leases is re-measured at fair value on a nonrecurring basis. When evaluating whether an individual asset is impaired, First Financial considers the current fair value of the asset, the changes in overall market demand for the asset and the rate of change in advancements associated with technological improvements that impact the demand for the specific asset under review. First Financial determines whether the carrying values of certain operating leases are not recoverable and as a result, records an impairment loss equal to the amount by which the carrying value of the assets exceeds the fair value. The fair value amounts are generally based on appraised values of the assets, resulting in a classification within Level 3 of the valuation hierarchy. The financial assets and liabilities measured at fair value on a recurring basis in the consolidated financial statements were as follows: Fair value measurements using (Dollars in thousands) Level 1 Level 2 Level 3 Assets/liabilities September 30, 2024 Assets Investment securities available-for-sale $ 92 $ 3,111,093 $ 46,080 $ 3,157,265 Loans held for sale 0 12,685 0 12,685 Interest rate derivative contracts 0 91,653 0 91,653 Foreign exchange derivative contracts 0 182,282 0 182,282 Interest rate floors 0 4,497 0 4,497 Commodities contracts 0 155 0 155 Total $ 92 $ 3,402,365 $ 46,080 $ 3,448,537 Liabilities Interest rate derivative contracts $ 0 $ 92,257 $ 0 $ 92,257 Foreign exchange derivative contracts 0 182,282 0 182,282 Commodities contracts 0 155 0 155 Total $ 0 $ 274,694 $ 0 $ 274,694 Fair value measurements using (Dollars in thousands) Level 1 Level 2 Level 3 Assets/liabilities December 31, 2023 Assets Investment securities available-for-sale $ 31,243 $ 2,956,938 $ 32,945 $ 3,021,126 Loans held for sale 0 9,213 0 9,213 Interest rate derivative contracts 0 117,344 0 117,344 Foreign exchange derivative contracts 0 145,556 0 145,556 Interest rate floors 0 6,896 0 6,896 Total $ 31,243 $ 3,235,947 $ 32,945 $ 3,300,135 Liabilities Interest rate derivative contracts $ 0 $ 118,105 $ 0 $ 118,105 Foreign exchange derivative contracts 0 145,556 0 145,556 Total $ 0 $ 263,661 $ 0 $ 263,661 The following table presents a reconciliation for certain AFS securities measured at fair value on a recurring basis using significant unobservable inputs (Level 3) for the three and nine months ended September 30, 2024 and September 30, 2023. Three months ended Nine months ended September 30, September 30, (dollars in thousands) 2024 2023 2024 2023 Beginning balance $ 31,428 $ 34,132 $ 32,945 $ 35,857 Accretion (amortization) (47) (30) (73) (84) Increase (decrease) in fair value (549) (162) (527) (119) Settlements (1,924) (795) (3,437) (2,509) Transfers into level 3 17,172 0 17,172 0 Ending balance $ 46,080 $ 33,145 $ 46,080 $ 33,145 Four commercial mortgage-backed securities with a fair value of $17.2 million as of September 30, 2024 were transferred from level 2 to level 3 due to credit deterioration and a lack of observable market data for these investments due to a decrease in market activity for these securities. The Company's valuations were supported by an analysis prepared by an independent third party and approved by management. The approach to determining fair value involved several steps which included: 1) detailed collateral analysis; 2) collateral performance projections and 3) discounted cash flow modeling. Certain financial assets and liabilities are measured at fair value on a nonrecurring basis. Adjustments to the fair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September 30, 2024 Assets Collateral dependent loans Commercial &amp; industrial $ 0 $ 0 $ 2,445 Commercial real estate 0 0 12,039 Lease financing 0 0 4,049 OREO 0 0 30 Fair value measurements using (Dollars in thousands) Level 1 Level 2 Level 3 December 31, 2023 Assets Collateral dependent loans Commercial &amp; industrial $ 0 $ 0 $ 1,795 Commercial real estate 0 0 13,538 OREO 0 0 106 Fair value option. First Financi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The Company elected the fair value option for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The fair value of the Company’s residential mortgage loans held for sale was determined based on quoted prices for similar loans in active markets. The aggregate fair value of the Company’s residential mortgage loans held for sale as of September 30, 2024 and December 31, 2023 was $12.7 million and $9.2 million, respectively. The aggregate unpaid principal balance of the Company’s residential mortgage loans held for sale as of September 30, 2024 and December 31, 2023 was $11.6 million and $8.5 million, respectively. The resulting difference between the aggregate fair value and the aggregate remaining principal balance for loans for which the fair value option has been elected was $1.1 million and $0.7 million as of September 30, 2024 and December 31, 2023, respectively. Changes in the estimated fair value of residential mortgage loans held for sale are reported as a component of Net gain from sales of loans in the Company’s Consolidated Statements of Income. The change in fair value of the Company’s residential mortgage loans held for sale resulted in a loss of $0.1 million for each of the third quarters of 2024 and 2023. The change in fair value of the Company’s residential mortgage loans held for sale resulted in gains of $0.4 million and $0.6 million for the nine months ended September 30, 2024 and September 30,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BUSINESS COMBINATIONS On February 29, 2024, First Financial acquired Agile Premium Finance for $96.9 million in an all cash transaction. Agile originates commercial loans for the payment of annual property and casualty insurance for businesses. The loans are secured by the unearned premium of the policies and have an average term of approximately ten months. Upon completion of the transaction, Agile became a division of the Bank and continues to operate as Agile Premium Finance, taking advantage of its existing brand recognition within the insurance premium financing industry. Operating results from the Agile acquisition have been included in the Consolidated Statements of Income since the acquisition date. The Agile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were $97.8 million and $2.7 million, respectively. Acquisition accounting adjustments are considered preliminary at September 30, 2024. These present value measurements are subject to refinement for up to one year after the closing date of the acquisition as additional information relative to closing date fair values become available, and the measurement period ends in February 2025. Goodwill arising from the Agile acquisition was $1.8 million and reflects the additional revenue growth expected with the Company's expansion into the insurance premium financing business. First Financial incurred no expenses related to the Agile acquisition in the third quarter of 2024 and $0.2 million for the nine months ended September 30, 2024. The goodwill is deductible for income tax purposes. For further detail, see Note 8 – Goodwill and Other Intangible Assets. The following table provides the purchase price calculation as of the acquisition date, identifiable assets purchased and liabilities assumed at their estimated fair value. (Dollars in thousands) Agile Purchase consideration Cash consideration $ 96,887 Assets acquired Commercial loans 93,353 Premises and equipment 651 Intangible assets 3,797 Total assets acquired 97,801 Liabilities assumed Other liabilities 2,702 Total liabilities assumed 2,702 Net identifiable assets 95,099 Goodwill $ 1,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2451</v>
      </c>
      <c r="C4" s="6" t="n">
        <v>63061</v>
      </c>
      <c r="D4" s="6" t="n">
        <v>163945</v>
      </c>
      <c r="E4" s="6" t="n">
        <v>1991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71126</v>
      </c>
      <c r="C3" s="6" t="n">
        <v>71688</v>
      </c>
    </row>
    <row r="4">
      <c r="A4" s="4" t="inlineStr">
        <is>
          <t>Debt Securities, Available-for-sale, Amortized Cost</t>
        </is>
      </c>
      <c r="B4" s="6" t="n">
        <v>3418334</v>
      </c>
      <c r="C4" s="6" t="n">
        <v>3382604</v>
      </c>
    </row>
    <row r="5">
      <c r="A5" s="4" t="inlineStr">
        <is>
          <t>Common Stock, No Par Value</t>
        </is>
      </c>
      <c r="B5" s="6" t="n">
        <v>0</v>
      </c>
      <c r="C5" s="6" t="n">
        <v>0</v>
      </c>
    </row>
    <row r="6">
      <c r="A6" s="4" t="inlineStr">
        <is>
          <t>Common Stock, Shares Authorized</t>
        </is>
      </c>
      <c r="B6" s="5" t="n">
        <v>160000000</v>
      </c>
      <c r="C6" s="5" t="n">
        <v>160000000</v>
      </c>
    </row>
    <row r="7">
      <c r="A7" s="4" t="inlineStr">
        <is>
          <t>Common Stock, Shares, Issued</t>
        </is>
      </c>
      <c r="B7" s="5" t="n">
        <v>104281794</v>
      </c>
      <c r="C7" s="5" t="n">
        <v>104281794</v>
      </c>
    </row>
    <row r="8">
      <c r="A8" s="4" t="inlineStr">
        <is>
          <t>Treasury Stock, Common, Shares</t>
        </is>
      </c>
      <c r="B8" s="5" t="n">
        <v>8795477</v>
      </c>
      <c r="C8" s="5" t="n">
        <v>914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4</t>
        </is>
      </c>
    </row>
    <row r="3">
      <c r="A3" s="4" t="inlineStr">
        <is>
          <t>Basis of Presentation Policy</t>
        </is>
      </c>
      <c r="B3" s="4" t="inlineStr">
        <is>
          <t>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23.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23 has been derived from the audited financial statements in the Company’s 2023 Form 10-K.</t>
        </is>
      </c>
    </row>
    <row r="4">
      <c r="A4" s="4" t="inlineStr">
        <is>
          <t>Use of Estimates, Policy</t>
        </is>
      </c>
      <c r="B4" s="4" t="inlineStr">
        <is>
          <t>Use of estimates. The preparation of financial statements in conformity with GAAP requires management to make estimates, assumptions and judgments that affect the amounts reported in the Consolidated Financial Statements and accompanying Notes. Actual realized amounts could differ materially from these estimates.</t>
        </is>
      </c>
    </row>
    <row r="5">
      <c r="A5" s="4" t="inlineStr">
        <is>
          <t>Loans and Leases Receivable, Past Due Status, Policy</t>
        </is>
      </c>
      <c r="B5" s="4" t="inlineStr">
        <is>
          <t>Delinquency. Loans are considered past due or delinquent when the contractual principal or interest due in accordance with the terms of the loan agreement remains unpaid after the date of the scheduled payment.</t>
        </is>
      </c>
    </row>
    <row r="6">
      <c r="A6" s="4" t="inlineStr">
        <is>
          <t>Loans and Leases Receivable, Nonaccrual Loan and Lease Status, Policy</t>
        </is>
      </c>
      <c r="B6" s="4" t="inlineStr">
        <is>
          <t>Nonaccrual loans.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t>
        </is>
      </c>
    </row>
    <row r="7">
      <c r="A7" s="4" t="inlineStr">
        <is>
          <t>Loans and Leases Receivable, FDM Policy</t>
        </is>
      </c>
      <c r="B7" s="4" t="inlineStr">
        <is>
          <t>FDM might result when a borrower is in financial distress, and may be in the form of principal forgiveness, an interest rate reduction, a term extension or an other-than-insignificant payment delay. In some cases, the Company might provide multiple types of modifications for a single loan. One type of modification, such as payment delay, may be granted initially, however, if the borrower continues to experience financial difficulty, another modification, such as term extension and/or interest rate reduction might be granted. Loans included in the "combination" column in the table that follows have more than one modification made to the same loan within the current reporting period. Additionally, modifications with a term extension or interest rate reduction are intended to reduce the borrower’s monthly payment, while modifications with a payment delay, which typically allow borrowers to make monthly payments or interest only payments for a period of time, are structured to cure the payment defaults by making delinquent payments due at maturity. Payment deferrals may be up to one year and have minimal financial impact since the deferred payments are paid at maturity.</t>
        </is>
      </c>
    </row>
    <row r="8">
      <c r="A8" s="4" t="inlineStr">
        <is>
          <t>Impaired Financing Receivable, Policy</t>
        </is>
      </c>
      <c r="B8" s="4" t="inlineStr">
        <is>
          <t>First Financial individually reviews all nonaccrual loan relationships greater than $250,000 to determine if a reserve is required based on the borrower’s overall financial condition, resources and payment record, support from guarantors and the realizable value of any collateral.  These reserves are based on discounted cash flows using the loan's initial effective interest rate or the fair value of the collateral for certain collateral dependent loans.</t>
        </is>
      </c>
    </row>
    <row r="9">
      <c r="A9" s="4" t="inlineStr">
        <is>
          <t>Loans and Leases Receivable, Real Estate Acquired Through Foreclosure, Policy</t>
        </is>
      </c>
      <c r="B9" s="4" t="inlineStr">
        <is>
          <t>OREO consists of properties acquired by the Company primarily through the loan foreclosure or repossession process, that results in partial or total satisfaction of problem loans.</t>
        </is>
      </c>
    </row>
    <row r="10">
      <c r="A10" s="4" t="inlineStr">
        <is>
          <t>Loans and Leases Receivable, Allowance for Loan Losses Policy</t>
        </is>
      </c>
      <c r="B10" s="4" t="inlineStr">
        <is>
          <t>Allowance for credit losses - loans and leases. The ACL is a valuation account that is deducted from the amortized cost basis of loans to present the net amount expected to be collected.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Similarly, u 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Cumulative recovery payments credited to the ACL for any loan do not exceed the amount charged-off. Accrued interest receivable on loans and leases, which totaled $58.0 million and $56.9 million as of September 30, 2024 and December 31, 2023, respectively , is excluded from the estimate of credit losses. Management estimates the allow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he ACL is measured on a collective (pool) basis when similar risk characteristics exist. The Company has identified the following portfolio segments and measures the ACL using the following methods: Commercial and industrial – C &amp;I loans include revolving lines of credit and term loans to commercial customers for use in normal business operations to finance working capital needs, equipment purchases, leasehold improvements or other projects. C&amp;I loans are generally underwritten individually and secured with the assets of the Company and/or the personal guarantee of the business owners. C&amp;I loans also include ABL, equipment and leasehold improvement financing for franchisees in the quick service and casual dining restaurant sector, insurance premium financing and commission-based loans to insurance agents and brokers. ABL transactions typically involve larger commercial clients and are secured by specific assets, such as inventory, accounts receivable, machinery and equipment. In the franchise lending space, First Financial focuses on a limited number of restaurant concepts that have sound economics, low closure rates and strong brand awareness within specified local, regional or national markets. Within the insurance lending platform, First Financial serves insurance agents and brokers that are looking to maximize their book-of-business value and grow their agency business as well as commercial customers financing their insurance premiums. Expected default activity in the C&amp;I portfolio is based on forecasted manufacturing overtime hours and business bankruptcies. Changes in forecasted expectations for these economic variables could result in volatility in the Company’s ACL in future periods. Lease financing – Lease financing consists of lease transactions for the acquisition of both new and used business equipment for commercial clients. Lease products may include tax leases, finance leases, lease lines of credit and interim funding. The credit underwriting for lease transactions includes detailed analysis of the lessee's industry and business model, nature of the equipment, equipment resale values, historical and projected cash flow analysis, secondary sources of repayment and guarantor, in addition to other considerations. The ACL model for leases sources expected default rates from the C&amp;I portfolio model. Therefore, changes in forecasted expectations for manufacturing overtime hours and business bankruptcies could result in volatility in the Company's ACL as it pertains to finance leases in future periods. Construction real estate – Real estate construction loans are term loans to individuals, companies or developers used for the construction or development of a commercial or residential property for which repayment will be generated by the sale or permanent financing of the property. Generally, these loans are for construction projects that have been pre-sold, pre-leased or have secured permanent financing, as well as loans to real estate companies with significant equity invested in the project. An independent credit team underwrites construction real estate loans, which are managed by experienced lending officers and monitored through the construction phase by a centralized funding desk that manages loan disbursements. The construction ACL model is adjusted for forecasted changes in rental vacancy rates in the Bank’s geographic footprint and the housing price index. Changes in forecasted expectations for these economic variables could result in volatility in the Company's ACL in future periods. Commercial real estate - owner &amp; investor – Commercial real estate loans consist of term loans secured by a mortgage lien on real estate properties such as apartment buildings, office and industrial buildings and retail shopping centers. Additionally, the Company's franchise lending activities discussed in the "Commercial and Industrial" section often include the financing of real estate in addition to equipment. The credit underwriting for both owner-occupied and investor income producing real estate loans includes detailed market analysis, historical and projected cash flow analysis, appropriate equity margins, assessment of lessees and lessors, environmental risks and the type, age, condition and location of real estate, among other factors. First Financial models owner-occupied and investor CRE separately when determining the ACL. For owner occupied CRE, the model is adjusted for forecasted changes in S&amp;P 500 performance, CRE prices, and business bankruptcies. The investor CRE loans model is adjusted by forecasted S&amp;P 500 performance, the return on rental property (NCREIF Property Index) and business bankruptcies. Changes in forecasted expectations for these economic variables could result in volatility in the Company’s ACL in future periods. Residential real estate – Residential real estate loans represent loans to consumers for the financing of a residence. These loans generally have a 15 to 30 year term and a fixed interest rate, but may have a shorter term to maturity or an adjustable interest rate. In most cases, these loans are extended to borrowers to finance their primary residence. First Financial sells residential real estate loan originations into the secondary market on both servicing retained and servicing released basis. Residential real estate loans are generally underwritten to secondary market lending standards, utilizing underwriting processes that rely on empirical data to assess credit risk as well as analysis of the borrower's ability to repay their obligations, credit history, the amount of any down payment and the market value or other characteristics of the property. First Financial also offers a residential mortgage product that features similar borrower credit characteristics but a more streamlined underwriting process than typically required to sell to government-sponsored enterprises and thus is retained on the Consolidated Balance Sheets. The residential real estate ACL model is adjusted for forecasted changes in household price index, housing starts, mortgage debt service ratio, home sales, and disposable income. Changes in forecasted expectations for these economic variables could result in volatility in the Company's ACL in future periods. Home equity – Home equity lending includes both term loans and revolving lines of credit secured by a first or second lien on the borrower’s residence. Home equity lending underwriting considerations include the borrower's credit history as well as debt-to-income and loan-to-value policy limits. The home equity ACL model is adjusted for forecasted changes in personal bankruptcies and outstanding consumer credit. Changes in forecasted expectations for these economic variables could result in volatility in the Company's ACL in future periods. Installment – Installment lending consists of consumer loans not secured by real estate, including loans secured by automobiles and unsecured personal loans. The installment ACL model is adjusted for forecasted changes in household consumer debt service ratio, outstanding consumer credit and CPI. Changes in forecasted expectations for these economic variables could result in volatility in the Company's ACL in future periods. Credit card – Credit card lending consists of secured and unsecured revolving lines of credit to consumer and business customers. Credit card lines are generally available for an indefinite period of time as long as the borrower's credit characteristics do not materially or adversely change, but lines are unconditionally cancellable by the Company at any time. The credit card ACL model is adjusted for forecasted changes in prime rate, outstanding consumer credit and household mortgage debt service ratio. Changes in forecasted expectations for these economic variables could result in volatility in the Company's ACL in future periods. The Company utilized the Moody's September baseline forecast as its R&amp;S forecast in the quantitative model. For reasonableness, the Company also considered the impact to the model from alternative prepayment speeds and more adverse economic forecasts. These alternative analyses were utilized to inform the Company's qualitative adjustments. Additionally, First Financial considered its credit exposure to certain industries believed to be at risk for future credit stress, such as franchise, office, hotel and investor commercial real estate lending when making qualitative adjustments to the ACL model. First Financial's ACL is influenced by loan volumes, risk rating migration or delinquency status, and other conditions impacting loss expectations, such as reasonable and supportable forecasts of economic conditions. The ACL as of September 30, 2024 increased from year end primarily due to loan growth and credit migration during the year. Changes in the allowance by loan category were as follows:</t>
        </is>
      </c>
    </row>
    <row r="11">
      <c r="A11" s="4" t="inlineStr">
        <is>
          <t>Goodwill and Intangible Assets, Goodwill, Policy</t>
        </is>
      </c>
      <c r="B11" s="4" t="inlineStr">
        <is>
          <t>Assets and liabilities acquired in a business combination are recorded at their estimated fair values as of the acquisition date.  The excess of the purchase price of the acquisition over the fair value of net assets acquired is recorded as goodwill.</t>
        </is>
      </c>
    </row>
    <row r="12">
      <c r="A12" s="4" t="inlineStr">
        <is>
          <t>Goodwill and Intangible Assets, Goodwill Impairment Policy</t>
        </is>
      </c>
      <c r="B12" s="4" t="inlineStr">
        <is>
          <t>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23 and no impairment was indicated. As of September 30, 2024, no events or changes in circumstances indicated that the fair value of the reporting unit was below its carrying value.</t>
        </is>
      </c>
    </row>
    <row r="13">
      <c r="A13" s="4" t="inlineStr">
        <is>
          <t>Lessee, Leases [Policy Text Block]</t>
        </is>
      </c>
      <c r="B13" s="4" t="inlineStr">
        <is>
          <t>A lease is defined as a contract, or part of a contract, that conveys the right to control the use of identified property, plant or equipment for a period of time in exchange for consideration.  For contracts where First Financial is a lessee, the recipient of the right to control, substantially all of those agreements are for real estate property for branches, ATM locations and office space.</t>
        </is>
      </c>
    </row>
    <row r="14">
      <c r="A14" s="4" t="inlineStr">
        <is>
          <t>Commitments and Contingencies, Policy</t>
        </is>
      </c>
      <c r="B14" s="4" t="inlineStr">
        <is>
          <t>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First Financial adopted ASC 326 and therefore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t>
        </is>
      </c>
    </row>
    <row r="15">
      <c r="A15" s="4" t="inlineStr">
        <is>
          <t>Off-Balance-Sheet Credit Exposure, Policy [Policy Text Block]</t>
        </is>
      </c>
      <c r="B15" s="4" t="inlineStr">
        <is>
          <t>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is>
      </c>
    </row>
    <row r="16">
      <c r="A16" s="4" t="inlineStr">
        <is>
          <t>Loan Commitments, Policy [Policy Text Block]</t>
        </is>
      </c>
      <c r="B16" s="4" t="inlineStr">
        <is>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is>
      </c>
    </row>
    <row r="17">
      <c r="A17" s="4" t="inlineStr">
        <is>
          <t>Income Tax, Policy</t>
        </is>
      </c>
      <c r="B17" s="4" t="inlineStr">
        <is>
          <t>s defined by FASB ASC Topic 740-10, Income Taxes, an unrecognized tax benefit is a position that if recognized would favorably impact the effective income tax rate in future periods.</t>
        </is>
      </c>
    </row>
    <row r="18">
      <c r="A18" s="4" t="inlineStr">
        <is>
          <t>Fair Value Measurement, Policy [Policy Text Block]</t>
        </is>
      </c>
      <c r="B18" s="4" t="inlineStr">
        <is>
          <t>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is>
      </c>
    </row>
    <row r="19">
      <c r="A19" s="4" t="inlineStr">
        <is>
          <t>Fair Value of Financial Instruments, Policy</t>
        </is>
      </c>
      <c r="B19" s="4" t="inlineStr">
        <is>
          <t>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The fair value of the Company’s residential mortgage loans held for sale is determined on a recurring basis based on quoted prices for similar loans in active markets, and therefore, is classified as Level 2 the fair value hierarchy. Derivatives. The fair values of derivative instruments, which includes interest rate derivatives, foreign exchange derivatives, floors, collars and commodities contrac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Collateral dependent loans. Collateral dependent loans are defined as loans for which the repayment is expected to be provided substantially through the operation or sale of the collateral when the borrowers are experiencing financial difficulty. Collateral dependent loans are carried at fair value when the value of the operation or collateral less any costs to sell is not sufficient to cover the remaining balance. In these instances, the loans will either be partially charged-off or receive specific allocations of the allowance for credit losses. For collateral dependent loans, fair value is generally based on real estate appraisals, a calculation of enterprise value or a valuation of business assets including equipment, inventory and accounts receivable. These loans had a principal amount of $26.7 million and $19.7 million at September 30, 2024 and December 31, 2023, respectively, with a valuation allowance of $8.1 million and $4.4 million at September 30, 2024 and December 31, 2023, respectively. The value of real estate collateral is determined utilizing an income or market valuation approach based on an appraisal conducted by an independent, licensed third-party appraiser (Level 3).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Collateral is then adjusted or discounted based on management’s historical knowledge, changes in market conditions from the time of the valuation, and management’s expertise and knowledge of the client and the client’s business, resulting in a Level 3 fair value classification. Collateral dependent loans are evaluated on a quarterly basis for additional write-downs and are adjusted accordingly. Enterprise value is defined as imputed value for the entire underlying business. To determine an appropriate range of enterprise value, FFB relies on a standardized set of valuation methodologies that take into account future projected cash flows, market based multiples as well as asset values. Valuations involve both quantitative and qualitative considerations and professional judgments concerning differences in financial and operating characteristics in addition to other factors that may impact values over time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The fair value of collateral dependent loans is measured at fair value on a nonrecurring basis. Any fair value adjustments are recorded in the period incurred as provision for credit losses on the Consolidated Statements of Income. Mortgage servicing rights. Mortgage servicing rights are evaluated for impairment based upon the fair value of the rights as compared to the carrying amount. If the carrying amount of the servicing asset exceeds fair value, impairment is recorded so that the servicing asset is carried at fair value. Fair value is determined based on a valuation model that calculates the present value of estimated future net servicing income. The valuation model utilized a discount rate of 11.51% at September 30, 2024 and 11.50% at December 31, 2023, respectively, weighted average prepayment speed of 6.16% at September 30, 2024 and 5.92% at December 31, 2023, respectively, and other economic factors that market participants would use in estimating future net servicing income and that can be validated against available market data. OREO. Assets acquired through loan foreclosure are recorded at fair value less costs to sell, with any difference between the fair value of the property and the carrying value of the loan recorded as a charge-off establishing a new cost basis.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Operating leases. First Financial performs assessments of the recoverability of long-lived assets when events or changes in circumstances indicate that their carrying values may not be recoverable and therefore, the carrying value of Operating leases is re-measured at fair value on a nonrecurring basis. When evaluating whether an individual asset is impaired, First Financial considers the current fair value of the asset, the changes in overall market demand for the asset and the rate of change in advancements associated with technological improvements that impact the demand for the specific asset under review. First Financial determines whether the carrying values of certain operating leases are not recoverable and as a result, records an impairment loss equal to the amount by which the carrying value of the assets exceeds the fair value. The fair value amounts are generally based on appraised values of the assets, resulting in a classification within Level 3 of the valuation hierarchy.</t>
        </is>
      </c>
    </row>
    <row r="20">
      <c r="A20" s="4" t="inlineStr">
        <is>
          <t>Credit Risk</t>
        </is>
      </c>
      <c r="B20" s="4" t="inlineStr">
        <is>
          <t xml:space="preserve"> </t>
        </is>
      </c>
    </row>
    <row r="21">
      <c r="A21" s="4" t="inlineStr">
        <is>
          <t>Derivatives, Methods of Accounting, Hedging Derivatives, Policy</t>
        </is>
      </c>
      <c r="B21" s="4" t="inlineStr">
        <is>
          <t>First Financial manages market value credit risk through counterparty credit policies including a review of total derivative notional position to total assets, total credit exposure to total capital and counterparty credit exposure risk.</t>
        </is>
      </c>
    </row>
    <row r="22">
      <c r="A22" s="4" t="inlineStr">
        <is>
          <t>Credit Risk Contract [Member]</t>
        </is>
      </c>
      <c r="B22" s="4" t="inlineStr">
        <is>
          <t xml:space="preserve"> </t>
        </is>
      </c>
    </row>
    <row r="23">
      <c r="A23" s="4" t="inlineStr">
        <is>
          <t>Derivatives, Methods of Accounting, Hedging Derivatives, Policy</t>
        </is>
      </c>
      <c r="B23" s="4" t="inlineStr">
        <is>
          <t>In conjunction with participating interests in commercial loans, First Financial periodically enters into risk participation agreements with counterparties whereby First Financial either assumes or sells a portion of the credit exposure associated with an interest rate swap on the participated loan in exchange for a fee.  Under these agreements, First Financial will either make a payment to or receive a payment from the counterparty if the loan customer defaults on its obligation to perform under the interest rate swap contract.</t>
        </is>
      </c>
    </row>
    <row r="24">
      <c r="A24" s="4" t="inlineStr">
        <is>
          <t>Other Contract-Mortgage</t>
        </is>
      </c>
      <c r="B24" s="4" t="inlineStr">
        <is>
          <t xml:space="preserve"> </t>
        </is>
      </c>
    </row>
    <row r="25">
      <c r="A25" s="4" t="inlineStr">
        <is>
          <t>Derivatives, Methods of Accounting, Hedging Derivatives, Policy</t>
        </is>
      </c>
      <c r="B25" s="4" t="inlineStr">
        <is>
          <t>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t>
        </is>
      </c>
    </row>
    <row r="26">
      <c r="A26" s="4" t="inlineStr">
        <is>
          <t>Fair Value Hedges</t>
        </is>
      </c>
      <c r="B26" s="4" t="inlineStr">
        <is>
          <t xml:space="preserve"> </t>
        </is>
      </c>
    </row>
    <row r="27">
      <c r="A27" s="4" t="inlineStr">
        <is>
          <t>Derivatives, Methods of Accounting, Hedging Derivatives, Policy</t>
        </is>
      </c>
      <c r="B27" s="4" t="inlineStr">
        <is>
          <t>First Financial utilizes interest rate swaps as a means to offer commercial borrowers fixed rate funding while providing the Company with floating rate assets.  These derivatives are classified as free-standing instruments with the revaluation gain or loss recorded in Client derivative fees in the Consolidated Statements of Income.  While these derivatives represent economic hedges, they do not qualify as hedges for accounting purposes.</t>
        </is>
      </c>
    </row>
    <row r="28">
      <c r="A28" s="4" t="inlineStr">
        <is>
          <t>Foreign Exchange</t>
        </is>
      </c>
      <c r="B28" s="4" t="inlineStr">
        <is>
          <t xml:space="preserve"> </t>
        </is>
      </c>
    </row>
    <row r="29">
      <c r="A29" s="4" t="inlineStr">
        <is>
          <t>Derivatives, Methods of Accounting, Hedging Derivatives, Policy</t>
        </is>
      </c>
      <c r="B29" s="4" t="inlineStr">
        <is>
          <t>First Financial may enter into foreign exchange derivative contracts for the benefit of commercial customers to hedge their exposure to foreign currency fluctuations. Similar to the hedging of interest rate risk from interest rate client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The Company has risk limits and internal controls in place to help ensure excessive risk is not being taken when providing this service to customers. These controls include a determination of currency volatility and credit equivalent exposure on these contracts. While these derivatives represent economic hedges, they do not qualify as hedges for accounting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ivables, Loans, Notes Receivable, and Others (Policies)</t>
        </is>
      </c>
      <c r="B1" s="2" t="inlineStr">
        <is>
          <t>9 Months Ended</t>
        </is>
      </c>
    </row>
    <row r="2">
      <c r="B2" s="2" t="inlineStr">
        <is>
          <t>Sep. 30, 2024</t>
        </is>
      </c>
    </row>
    <row r="3">
      <c r="A3" s="3" t="inlineStr">
        <is>
          <t>Receivables [Abstract]</t>
        </is>
      </c>
      <c r="B3" s="4" t="inlineStr">
        <is>
          <t xml:space="preserve"> </t>
        </is>
      </c>
    </row>
    <row r="4">
      <c r="A4" s="4" t="inlineStr">
        <is>
          <t>Loans and Leases Receivable, Nonaccrual Loan and Lease Status, Policy</t>
        </is>
      </c>
      <c r="B4" s="4" t="inlineStr">
        <is>
          <t>Nonaccrual loans.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Held-To-Maturity and Available-For-Sale Investment Securities</t>
        </is>
      </c>
      <c r="B4" s="4" t="inlineStr">
        <is>
          <t xml:space="preserve">The following is a summary of HTM and AFS investment securities as of September 30, 2024: Held-to-maturity Available-for-sale (Dollars in thousands) Amortized Unrecognized gain Unrecognized loss Fair Amortized Unrealized Unrealized Fair U.S. Treasuries $ 0 $ 0 $ 0 $ 0 $ 100 $ 0 $ (7) $ 93 Securities of U.S. government agencies and corporations 0 0 0 0 82,861 0 (8,952) 73,909 Mortgage-backed securities - residential 0 0 0 0 978,973 8,430 (73,462) 913,941 Mortgage-backed securities - commercial 31,242 0 (3,778) 27,464 415,811 384 (23,626) 392,569 Collateralized mortgage obligations 7,231 0 (539) 6,692 605,547 3,272 (44,485) 564,334 Obligations of state and other political subdivisions 8,262 110 (237) 8,135 640,066 593 (98,608) 542,051 Asset-backed securities 0 0 0 0 557,239 1,733 (19,253) 539,719 Other securities 31,250 0 (2,415) 28,835 137,737 113 (7,201) 130,649 Total $ 77,985 $ 110 $ (6,969) $ 71,126 $ 3,418,334 $ 14,525 $ (275,594) $ 3,157,265 The following is a summary of HTM and AFS investment securities as of December 31, 2023: Held-to-maturity Available-for-sale (Dollars in thousands) Amortized Unrecognized gain Unrecognized Fair Amortized Unrealized Unrealized Fair U.S. Treasuries $ 0 $ 0 $ 0 $ 0 $ 34,904 $ 0 $ (3,661) $ 31,243 Securities of U.S. government agencies and corporations 0 0 0 0 81,790 0 (12,010) 69,780 Mortgage-backed securities - residential 0 0 0 0 744,546 2,034 (85,532) 661,048 Mortgage-backed securities - commercial 32,926 0 (4,628) 28,298 543,134 7 (35,911) 507,230 Collateralized mortgage obligations 7,970 0 (539) 7,431 478,744 181 (60,277) 418,648 Obligations of state and other political subdivisions 8,175 130 (215) 8,090 765,223 1,614 (114,320) 652,517 Asset-backed securities 0 0 0 0 600,055 6 (39,813) 560,248 Other securities 31,250 0 (3,381) 27,869 134,208 0 (13,796) 120,412 Total $ 80,321 $ 130 $ (8,763) $ 71,688 $ 3,382,604 $ 3,842 $ (365,320) $ 3,021,126 </t>
        </is>
      </c>
    </row>
    <row r="5">
      <c r="A5" s="4" t="inlineStr">
        <is>
          <t>Summary of Investment Securities by Estimated Maturity</t>
        </is>
      </c>
      <c r="B5" s="4" t="inlineStr">
        <is>
          <t xml:space="preserve">The following table provides a summary of investment securities by contractual maturity as of September 30, 2024,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By Contractual Maturity: Due in one year or less $ 0 $ 0 $ 6,860 $ 6,878 Due after one year through five years 5,137 5,233 110,769 103,568 Due after five years through ten years 32,760 30,353 238,451 209,263 Due after ten years 1,615 1,384 504,684 426,993 Mortgage-backed securities - residential 0 0 978,973 913,941 Mortgage-backed securities - commercial 31,242 27,464 415,811 392,569 Collateralized mortgage obligations 7,231 6,692 605,547 564,334 Asset-backed securities 0 0 557,239 539,719 Total $ 77,985 $ 71,126 $ 3,418,334 $ 3,157,265 </t>
        </is>
      </c>
    </row>
    <row r="6">
      <c r="A6" s="4" t="inlineStr">
        <is>
          <t>Age of Gross Unrealized Losses and Associated Fair Value by Investment Category</t>
        </is>
      </c>
      <c r="B6" s="4" t="inlineStr">
        <is>
          <t>The following tables provide the fair value and gross unrealized losses of AFS investment securities in an unrealized loss position for which an ACL has not been recorded, aggregated by investment category and the length of time the individual securities have been in a continuous loss position: September 30, 2024 Less than 12 months 12 months or more Total (Dollars in thousands) Fair Unrealized Fair Unrealized Fair Unrealized U.S. Treasuries $ 0 $ 0 $ 93 $ (7) $ 93 $ (7) Securities of U.S. Government agencies and corporations 0 0 73,909 (8,952) 73,909 (8,952) Mortgage-backed securities - residential 32,903 (63) 538,029 (73,399) 570,932 (73,462) Mortgage-backed securities - commercial 23,191 (554) 324,377 (23,072) 347,568 (23,626) Collateralized mortgage obligations 56,534 (353) 311,939 (44,132) 368,473 (44,485) Obligations of state and other political subdivisions 0 0 496,345 (98,608) 496,345 (98,608) Asset-backed securities 14,400 (81) 204,634 (19,172) 219,034 (19,253) Other securities 0 0 114,535 (7,201) 114,535 (7,201) Total $ 127,028 $ (1,051) $ 2,063,861 $ (274,543) $ 2,190,889 $ (275,594) December 31, 2023 Less than 12 months 12 months or more Total (Dollars in thousands) Fair Unrealized Fair Unrealized Fair Unrealized U.S. Treasuries $ 0 $ 0 $ 31,243 $ (3,661) $ 31,243 $ (3,661) Securities of U.S. Government agencies and corporations 0 0 69,780 (12,010) 69,780 (12,010) Mortgage-backed securities - residential 31,892 (483) 538,863 (85,049) 570,755 (85,532) Mortgage-backed securities - commercial 1,772 (11) 495,451 (35,900) 497,223 (35,911) Collateralized mortgage obligations 10,699 (157) 393,884 (60,120) 404,583 (60,277) Obligations of state and other political subdivisions 15,155 (132) 562,740 (114,188) 577,895 (114,320) Asset-backed securities 6,853 (15) 542,029 (39,798) 548,882 (39,813) Other securities 14,605 (396) 105,807 (13,400) 120,412 (13,796) Total $ 80,976 $ (1,194) $ 2,739,797 $ (364,126) $ 2,820,773 $ (365,320) The following tables provide the fair value and gross unrecognized losses of HTM investment securities in an unrecognized loss position for which an ACL has not been recorded, aggregated by investment category and the length of time the individual securities have been in a continuous loss position: September 30, 2024 Less than 12 months 12 months or more Total (Dollars in thousands) Fair Unrecognized Fair Unrecognized Fair Unrecognized U.S. Treasuries $ 0 $ 0 $ 0 $ 0 $ 0 $ 0 Securities of U.S. Government agencies and corporations 0 0 0 0 0 0 Mortgage-backed securities - residential 0 0 0 0 0 0 Mortgage-backed securities - commercial 0 0 27,464 (3,778) 27,464 (3,778) Collateralized mortgage obligations 0 0 6,692 (539) 6,692 (539) Obligations of state and other political subdivisions 1,025 (6) 1,384 (231) 2,409 (237) Asset-backed securities 0 0 0 0 0 0 Other securities 0 0 28,835 (2,415) 28,835 (2,415) Total $ 1,025 $ (6) $ 64,375 $ (6,963) $ 65,400 $ (6,969) December 31, 2023 Less than 12 months 12 months or more Total (Dollars in thousands) Fair Unrecognized Fair Unrecognized Fair Unrecognized U.S. Treasuries $ 0 $ 0 $ 0 $ 0 $ 0 $ 0 Securities of U.S. Government agencies and corporations 0 0 0 0 0 0 Mortgage-backed securities - residential 0 0 0 0 0 0 Mortgage-backed securities - commercial 0 0 28,298 (4,628) 28,298 (4,628) Collateralized mortgage obligations 0 0 7,431 (539) 7,431 (539) Obligations of state and other political subdivisions 1,128 (3) 1,488 (212) 2,616 (215) Asset-backed securities 0 0 0 0 0 0 Other securities 0 0 27,869 (3,381) 27,869 (3,381) Total $ 1,128 $ (3) $ 65,086 $ (8,760) $ 66,214 $ (8,7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9 Months Ended</t>
        </is>
      </c>
    </row>
    <row r="2">
      <c r="B2" s="2" t="inlineStr">
        <is>
          <t>Sep. 30, 2024</t>
        </is>
      </c>
    </row>
    <row r="3">
      <c r="A3" s="3" t="inlineStr">
        <is>
          <t>Receivables [Abstract]</t>
        </is>
      </c>
      <c r="B3" s="4" t="inlineStr">
        <is>
          <t xml:space="preserve"> </t>
        </is>
      </c>
    </row>
    <row r="4">
      <c r="A4" s="4" t="inlineStr">
        <is>
          <t>Financial Receivable Credit Quality Indicators</t>
        </is>
      </c>
      <c r="B4" s="4" t="inlineStr">
        <is>
          <t xml:space="preserve">The following table sets forth the Company's loan portfolio at September 30, 2024 by risk attribute and origination date as well as current period gross chargeoffs: (Dollars in thousands) 2024 2023 2022 2021 2020 Prior Term Total Revolving Total Commercial &amp; industrial Pass $ 565,576 $ 749,619 $ 618,995 $ 322,452 $ 190,698 $ 264,131 $ 2,711,471 $ 841,607 $ 3,553,078 Special mention 4,975 2,713 2,492 210 1,081 14,116 25,587 13,189 38,776 Substandard 6,269 3,678 21,260 9,424 2,563 6,327 49,521 37,171 86,692 Total $ 576,820 $ 756,010 $ 642,747 $ 332,086 $ 194,342 $ 284,574 $ 2,786,579 $ 891,967 $ 3,678,546 YTD Gross chargeoffs $ 239 $ 996 $ 1,565 $ 4,058 $ 131 $ 3,326 $ 10,315 $ 0 $ 10,315 Lease financing Pass $ 154,598 $ 297,383 $ 83,103 $ 12,910 $ 6,291 $ 1,959 $ 556,244 $ 0 $ 556,244 Special mention 49 3,746 11,035 588 513 0 15,931 0 15,931 Substandard 0 7,439 5,019 155 8 2,619 15,240 0 15,240 Total $ 154,647 $ 308,568 $ 99,157 $ 13,653 $ 6,812 $ 4,578 $ 587,415 $ 0 $ 587,415 YTD Gross chargeoffs $ 0 $ 132 $ 396 $ 33 $ 0 $ 0 $ 561 $ 0 $ 561 Construction real estate Pass $ 39,811 $ 282,001 $ 321,352 $ 99,373 $ 1,365 $ 5,935 $ 749,837 $ 0 $ 749,837 Special mention 0 0 12,020 0 16,541 10,247 38,808 0 38,808 Substandard 3,119 0 0 10,500 0 0 13,619 0 13,619 Total $ 42,930 $ 282,001 $ 333,372 $ 109,873 $ 17,906 $ 16,182 $ 802,264 $ 0 $ 802,264 YTD Gross chargeoffs $ 0 $ 0 $ 0 $ 0 $ 0 $ 0 $ 0 $ 0 $ 0 Commercial real estate - investor Pass $ 328,726 $ 413,495 $ 537,659 $ 375,416 $ 235,019 $ 1,020,394 $ 2,910,709 $ 40,589 $ 2,951,298 Special mention 0 15,098 0 8,887 107 25,125 49,217 0 49,217 Substandard 0 0 10,600 0 5,075 30,869 46,544 0 46,544 Doubtful 0 0 0 0 0 0 0 0 0 (Dollars in thousands) 2024 2023 2022 2021 2020 Prior Term Total Revolving Total Total $ 328,726 $ 428,593 $ 548,259 $ 384,303 $ 240,201 $ 1,076,388 $ 3,006,470 $ 40,589 $ 3,047,059 YTD Gross chargeoffs $ 0 $ 0 $ 0 $ 0 $ 788 $ 4,786 $ 5,574 $ 0 $ 5,574 Commercial real estate - owner Pass $ 175,634 $ 129,987 $ 164,655 $ 108,896 $ 131,245 $ 229,396 $ 939,813 $ 15,044 $ 954,857 Special mention 0 3,604 921 1,407 509 2,319 8,760 0 8,760 Substandard 0 0 723 9,715 1,913 11,793 24,144 0 24,144 Total $ 175,634 $ 133,591 $ 166,299 $ 120,018 $ 133,667 $ 243,508 $ 972,717 $ 15,044 $ 987,761 YTD Gross chargeoffs $ 0 $ 0 $ 0 $ 0 $ 0 $ 8 $ 8 $ 0 $ 8 Residential real estate Performing $ 138,710 $ 233,573 $ 338,573 $ 242,157 $ 174,781 $ 276,090 $ 1,403,884 $ 0 $ 1,403,884 Nonperforming 0 263 916 3,610 3,864 9,649 18,302 0 18,302 Total $ 138,710 $ 233,836 $ 339,489 $ 245,767 $ 178,645 $ 285,739 $ 1,422,186 $ 0 $ 1,422,186 YTD Gross chargeoffs $ 0 $ 0 $ 25 $ 16 $ 0 $ 90 $ 131 $ 0 $ 131 Home equity Performing $ 23,480 $ 25,141 $ 21,128 $ 25,694 $ 29,549 $ 25,720 $ 150,712 $ 668,445 $ 819,157 Nonperforming 0 97 114 306 151 272 940 5,334 6,274 Total $ 23,480 $ 25,238 $ 21,242 $ 26,000 $ 29,700 $ 25,992 $ 151,652 $ 673,779 $ 825,431 YTD Gross chargeoffs $ 37 $ 37 $ 0 $ 3 $ 5 $ 155 $ 237 $ 0 $ 237 Installment Performing $ 10,149 $ 11,175 $ 26,059 $ 13,682 $ 2,366 $ 4,041 $ 67,472 $ 71,695 $ 139,167 Nonperforming 208 25 753 503 37 26 1,552 551 2,103 Total $ 10,357 $ 11,200 $ 26,812 $ 14,185 $ 2,403 $ 4,067 $ 69,024 $ 72,246 $ 141,270 YTD Gross chargeoffs $ 189 $ 855 $ 3,283 $ 1,358 $ 53 $ 42 $ 5,780 $ 0 $ 5,780 Credit cards Performing $ 0 $ 0 $ 0 $ 0 $ 0 $ 0 $ 0 $ 60,947 $ 60,947 Nonperforming 0 0 0 0 0 0 0 193 193 Total $ 0 $ 0 $ 0 $ 0 $ 0 $ 0 $ 0 $ 61,140 $ 61,140 YTD Gross chargeoffs $ 0 $ 0 $ 0 $ 0 $ 0 $ 0 $ 0 $ 2,094 $ 2,094 Total Loans $ 1,451,304 $ 2,179,037 $ 2,177,377 $ 1,245,885 $ 803,676 $ 1,941,028 $ 9,798,307 $ 1,754,765 $ 11,553,072 Total YTD Gross Chargeoffs $ 465 $ 2,020 $ 5,269 $ 5,468 $ 977 $ 8,407 $ 22,606 $ 2,094 $ 24,700 The following table sets forth the Company's loan portfolio at December 31, 2023 by risk attribute and origination date: (Dollars in thousands) 2023 2022 2021 2020 2019 Prior Term Total Revolving Total Commercial &amp; industrial Pass $ 848,448 $ 736,213 $ 414,460 $ 265,143 $ 113,296 $ 226,970 $ 2,604,530 $ 774,080 $ 3,378,610 Special mention 0 13,373 4,970 882 19,560 1,328 40,113 8,882 48,995 Substandard 3,133 21,505 11,483 1,205 1,023 9,990 48,339 25,277 73,616 Total $ 851,581 $ 771,091 $ 430,913 $ 267,230 $ 133,879 $ 238,288 $ 2,692,982 $ 808,239 $ 3,501,221 YTD Gross chargeoffs $ 10 $ 2,978 $ 7,267 $ 7,055 $ 936 $ 929 $ 19,175 $ 0 $ 19,175 Lease financing Pass $ 261,064 $ 186,997 $ 6,404 $ 1,189 $ 2,222 $ 523 $ 458,399 $ 0 $ 458,399 Special mention 4,761 8,047 0 0 0 0 12,808 0 12,808 Substandard 1,407 1,961 97 0 145 0 3,610 0 3,610 Total $ 267,232 $ 197,005 $ 6,501 $ 1,189 $ 2,367 $ 523 $ 474,817 $ 0 $ 474,817 YTD Gross chargeoffs $ 0 $ 0 $ 4,423 $ 0 $ 0 $ 0 $ 4,423 $ 0 $ 4,423 Construction real estate Pass $ 170,259 $ 208,446 $ 108,886 $ 27,686 $ 7,784 $ 6,165 $ 529,226 $ 19,275 $ 548,501 Special mention 0 0 0 16,331 0 0 16,331 0 16,331 Substandard 0 0 0 0 0 0 0 0 0 Total $ 170,259 $ 208,446 $ 108,886 $ 44,017 $ 7,784 $ 6,165 $ 545,557 $ 19,275 $ 564,832 YTD Gross chargeoffs $ 0 $ 0 $ 0 $ 0 $ 0 $ 0 $ 0 $ 0 $ 0 Commercial real estate - investor Pass $ 468,579 $ 595,423 $ 473,325 $ 261,794 $ 554,893 $ 636,598 $ 2,990,612 $ 39,668 $ 3,030,280 Special mention 7,894 9,345 12,134 110 32,756 14,204 76,443 0 76,443 Substandard 0 0 0 6,238 0 25,668 31,906 0 31,906 Total $ 476,473 $ 604,768 $ 485,459 $ 268,142 $ 587,649 $ 676,470 $ 3,098,961 $ 39,668 $ 3,138,629 YTD Gross chargeoffs $ 0 $ 0 $ 859 $ 2,030 $ 0 $ 3,119 $ 6,008 $ 0 $ 6,008 Commercial real estate - owner Pass $ 138,932 $ 175,336 $ 130,240 $ 138,919 $ 86,182 $ 215,458 $ 885,067 $ 22,639 $ 907,706 Special mention 396 45 179 2,403 462 19,807 23,292 0 23,292 Substandard 0 0 3,919 835 1,324 5,234 11,312 0 11,312 Doubtful 0 0 0 0 0 0 0 0 0 Total $ 139,328 $ 175,381 $ 134,338 $ 142,157 $ 87,968 $ 240,499 $ 919,671 $ 22,639 $ 942,310 YTD Gross chargeoffs $ 0 $ 0 $ 0 $ 2,643 $ 1 $ 71 $ 2,715 $ 0 $ 2,715 Residential real estate Performing $ 325,304 $ 234,583 $ 255,964 $ 188,212 $ 101,663 $ 210,583 $ 1,316,309 $ 0 $ 1,316,309 Nonperforming 243 917 2,584 3,496 2,160 7,965 17,365 0 17,365 Total $ 325,547 $ 235,500 $ 258,548 $ 191,708 $ 103,823 $ 218,548 $ 1,333,674 $ 0 $ 1,333,674 YTD Gross chargeoffs $ 0 $ 0 $ 8 $ 1 $ 27 $ 3 $ 39 $ 0 $ 39 Home equity Performing $ 28,979 $ 23,175 $ 29,084 $ 32,917 $ 9,883 $ 22,419 $ 146,457 $ 606,183 $ 752,640 Nonperforming 20 69 258 162 138 317 964 5,072 6,036 Total $ 28,999 $ 23,244 $ 29,342 $ 33,079 $ 10,021 $ 22,736 $ 147,421 $ 611,255 $ 758,676 YTD Gross chargeoffs $ 0 $ 0 $ 7 $ 0 $ 174 $ 159 $ 340 $ 0 $ 340 Installment Performing $ 16,026 $ 39,212 $ 22,961 $ 3,923 $ 1,691 $ 3,768 $ 87,581 $ 68,673 $ 156,254 Nonperforming 196 1,142 742 12 12 30 2,134 690 2,824 Total $ 16,222 $ 40,354 $ 23,703 $ 3,935 $ 1,703 $ 3,798 $ 89,715 $ 69,363 $ 159,078 YTD Gross chargeoffs $ 168 $ 3,189 $ 2,903 $ 154 $ 5 $ 23 $ 6,442 $ 0 $ 6,442 Credit cards (Dollars in thousands) 2023 2022 2021 2020 2019 Prior Term Total Revolving Total Performing $ 0 $ 0 $ 0 $ 0 $ 0 $ 0 $ 0 $ 59,438 $ 59,438 Nonperforming 0 0 0 0 0 0 0 501 501 Total $ 0 $ 0 $ 0 $ 0 $ 0 $ 0 $ 0 $ 59,939 $ 59,939 YTD Gross chargeoffs $ 0 $ 0 $ 0 $ 0 $ 0 $ 0 $ 0 $ 1,173 $ 1,173 Total Loans $ 2,275,641 $ 2,255,789 $ 1,477,690 $ 951,457 $ 935,194 $ 1,407,027 $ 9,302,798 $ 1,630,378 $ 10,933,176 Total YTD Gross Chargeoffs $ 178 $ 6,167 $ 15,467 $ 11,883 $ 1,143 $ 4,304 $ 39,142 $ 1,173 $ 40,315 </t>
        </is>
      </c>
    </row>
    <row r="5">
      <c r="A5" s="4" t="inlineStr">
        <is>
          <t>Loan Delinquency, including Nonaccrual Loans</t>
        </is>
      </c>
      <c r="B5" s="4" t="inlineStr">
        <is>
          <t xml:space="preserve">Loan delinquency, including loans classified as nonaccrual, was as follows: As of September 30, 2024 (Dollars in thousands) 30 – 59 60 – 89 &gt; 89 days Total Current Total &gt; 89 days Loans Commercial &amp; industrial $ 2,799 $ 1,431 $ 5,452 $ 9,682 $ 3,668,864 $ 3,678,546 $ 4 Lease financing 2,641 903 6,723 10,267 577,148 587,415 266 Construction real estate 0 0 0 0 802,264 802,264 0 Commercial real estate-investor 27 0 17,464 17,491 3,029,568 3,047,059 0 Commercial real estate-owner 91 861 5,421 6,373 981,388 987,761 0 Residential real estate 5,759 225 5,310 11,294 1,410,892 1,422,186 0 Home equity 1,408 1,229 2,014 4,651 820,780 825,431 0 Installment 848 574 556 1,978 139,292 141,270 0 Credit card 356 205 193 754 60,386 61,140 193 Total $ 13,929 $ 5,428 $ 43,133 $ 62,490 $ 11,490,582 $ 11,553,072 $ 463 As of December 31, 2023 (Dollars in thousands) 30 – 59 60 – 89 &gt; 89 days Total Current Total &gt; 89 days Loans Commercial &amp; industrial $ 1,717 $ 733 $ 4,822 $ 7,272 $ 3,493,949 $ 3,501,221 $ 376 Lease financing 790 1,028 4,224 6,042 468,775 474,817 1,151 Construction real estate 0 0 0 0 564,832 564,832 0 Commercial real estate-investor 19 16,455 6,238 22,712 3,115,917 3,138,629 0 Commercial real estate-owner 269 205 5,290 5,764 936,546 942,310 0 Residential real estate 4,786 1,929 3,744 10,459 1,323,215 1,333,674 0 Home equity 1,998 1,082 1,919 4,999 753,677 758,676 0 Installment 1,157 864 669 2,690 156,388 159,078 0 Credit card 320 211 501 1,032 58,907 59,939 501 Total $ 11,056 $ 22,507 $ 27,407 $ 60,970 $ 10,872,206 $ 10,933,176 $ 2,028 </t>
        </is>
      </c>
    </row>
    <row r="6">
      <c r="A6" s="4" t="inlineStr">
        <is>
          <t>Schedule of Amortized Cost Basis and Financial Effect of Loan Modifications to Borrowers Experiencing Financial Difficulty</t>
        </is>
      </c>
      <c r="B6" s="4" t="inlineStr">
        <is>
          <t>The following tables provide the amortized cost basis, as of the period end date, of FDMs that were granted modifications during the three months ended September 30, 2024 and 2023: Three months ended September 30, 2024 (Dollars in thousands) Principal forgiveness Payment delay Term extension Interest rate reduction Combination: Term extension and interest rate reduction Total Percent of total class of loans Commercial &amp; industrial $ 0 $ 0 $ 0 $ 0 $ 0 $ 0 0.00 % Construction real estate 0 0 10,500 0 0 10,500 1.31 % Residential real estate 0 921 4 0 0 925 0.07 % Home equity 0 48 0 0 0 48 0.01 % Total $ 0 $ 969 $ 10,504 $ 0 $ 0 $ 11,473 0.10 % Three months ended September 30, 2023 (Dollars in thousands) Principal forgiveness Payment delay Term extension Interest rate reduction Combination: Term extension and interest rate reduction Total Percent of total class of loans Commercial &amp; industrial $ 0 $ 2,834 $ 0 $ 0 $ 0 $ 2,834 0.08 % Residential real estate 0 756 0 0 0 756 0.06 % Home equity 0 0 0 0 0 0 0.00 % Total $ 0 $ 3,590 $ 0 $ 0 $ 0 $ 3,590 0.03 % The following tables provide the amortized cost basis, as of the period end date, of FDMs that were granted modifications during the nine months ended September 30, 2024 and 2023: Nine months ended September 30, 2024 (Dollars in thousands) Principal forgiveness Payment delay Term extension Interest rate reduction Combination: Term extension and interest rate reduction Total Percent of total class of loans Commercial &amp; industrial $ 0 $ 383 $ 15,860 $ 0 $ 0 $ 16,243 0.44 % Construction real estate 0 0 10,500 0 0 10,500 1.31 % Residential real estate 0 1,955 4 0 0 1,959 0.14 % Home equity 0 285 0 0 0 285 0.03 % Total $ 0 $ 2,623 $ 26,364 $ 0 $ 0 $ 28,987 0.25 % Nine months ended September 30, 2023 (Dollars in thousands) Principal forgiveness Payment delay Term extension Interest rate reduction Combination: Term extension and interest rate reduction Total Percent of total class of loans Commercial &amp; industrial $ 0 $ 2,834 $ 3,561 $ 0 $ 0 $ 6,395 0.19 % Residential real estate 0 1,772 99 0 57 1,928 0.15 % Home equity 0 168 0 0 15 183 0.02 % Total $ 0 $ 4,774 $ 3,660 $ 0 $ 72 $ 8,506 0.08 % The following table provides the financial effect of FDMs granted during the three months ended September 30, 2024 and 2023: Three months ended September 30, 2024 (Dollars in thousands) Principal forgiveness Weighted average interest rate reduction Weighted average term extension Commercial &amp; industrial $ 0 0.00 % N/A Construction real estate 0 0.00 % 0.3 years Residential real estate 0 0.00 % 3.0 years Home equity 0 0.00 % N/A Total $ 0 0.00 % 0.3 years Three months ended September 30, 2023 (Dollars in thousands) Principal forgiveness Weighted average interest rate reduction Weighted average term extension Commercial &amp; industrial $ 0 0.00 % N/A Residential real estate 0 0.00 % N/A Home equity 0 0.00 % N/A Total $ 0 0.00 % N/A The following table provides the financial effect of FDMs granted during the nine months ended September 30, 2024 and 2023: Nine months ended September 30, 2024 (Dollars in thousands) Principal forgiveness Weighted average interest rate reduction Weighted average term extension Commercial &amp; industrial $ 0 0.00 % 0.4 years Construction real estate 0 0.00 % 0.3 years Residential real estate 0 0.00 % 3.0 years Home equity 0 0.00 % N/A Total $ 0 0.00 % 0.4 years Nine months ended September 30, 2023 (Dollars in thousands) Principal forgiveness Weighted average interest rate reduction Weighted average term extension Commercial &amp; industrial $ 0 0.00 % 0.2 years Residential real estate 0 2.00 % 11.4 years Home equity 0 0.31 % 22.6 years Total $ 0 1.65 % 0.8 years</t>
        </is>
      </c>
    </row>
    <row r="7">
      <c r="A7" s="4" t="inlineStr">
        <is>
          <t>Financing Receivable, Modified, Past Due</t>
        </is>
      </c>
      <c r="B7" s="4" t="inlineStr">
        <is>
          <t xml:space="preserve">The Company closely monitors the performance of FDMs to understand the effectiveness of its modification efforts. The following table provides the performance of loans, as of the period end date, of FDMs granted during the twelve months preceding September 30, 2024. Twelve months ended September 30, 2024 (Dollars in thousands) Current 30 – 59 days past due 60 – 89 days past due &gt; 89 days past due Total Commercial &amp; industrial $ 16,184 $ 0 $ 0 $ 0 $ 16,184 Construction real estate 10,500 0 0 0 10,500 Residential real estate 1,949 86 75 125 2,235 Home equity 299 0 0 0 299 Total $ 28,932 $ 86 $ 75 $ 125 $ 29,218 The following table presents the performance as of September 30, 2023 for FDMs granted since the January 1, 2023 adoption date. Nine months ended September 30, 2023 (Dollars in thousands) Current 30 – 59 days past due 60 – 89 days past due &gt; 89 days past due Total Commercial &amp; industrial $ 6,395 $ 0 $ 0 $ 0 $ 6,395 Residential real estate 1,334 538 0 57 1,929 Home equity 182 0 0 0 182 Total $ 7,911 $ 538 $ 0 $ 57 $ 8,506 </t>
        </is>
      </c>
    </row>
    <row r="8">
      <c r="A8" s="4" t="inlineStr">
        <is>
          <t>Financing Receivable, Nonaccrual</t>
        </is>
      </c>
      <c r="B8" s="4" t="inlineStr">
        <is>
          <t xml:space="preserve">The following table provides information on nonaccrual loans and leases: September 30, 2024 December 31, 2023 (Dollars in thousands) Nonaccrual loans with a related ACL Nonaccrual loans with no related ACL Total nonaccrual Nonaccrual loans with a related ACL Nonaccrual loans with no related ACL Total nonaccrual Nonaccrual loans Commercial &amp; industrial $ 3,732 $ 6,971 $ 10,703 $ 3,329 $ 12,417 $ 15,746 Lease financing 10,666 966 11,632 1,505 2,105 3,610 Construction real estate 0 0 0 0 0 0 Commercial real estate 12,253 11,355 23,608 16,356 11,628 27,984 Residential real estate 0 14,596 14,596 0 14,067 14,067 Home equity 0 4,074 4,074 0 3,476 3,476 Installment 0 826 826 0 870 870 Total nonaccrual loans $ 26,651 $ 38,788 $ 65,439 $ 21,190 $ 44,563 $ 65,753 </t>
        </is>
      </c>
    </row>
    <row r="9">
      <c r="A9" s="4" t="inlineStr">
        <is>
          <t>Schedule of Collateral Dependent Loans</t>
        </is>
      </c>
      <c r="B9" s="4" t="inlineStr">
        <is>
          <t xml:space="preserve">The following table presents the amortized cost basis of collateral dependent loans by class of loan. September 30, 2024 Type of Collateral (Dollar in thousands) Business Commercial real estate Equipment Land Residential real estate Other Total Class of loan Commercial &amp; industrial $ 6,196 $ 0 $ 2,353 $ 0 $ 0 $ 2,154 $ 10,703 Lease financing 0 0 11,632 0 0 0 11,632 Commercial real estate-investor 0 17,464 0 0 0 0 17,464 Commercial real estate-owner 0 4,250 1,894 0 0 0 6,144 Residential real estate 0 0 0 0 14,596 0 14,596 Home equity 0 0 0 0 4,074 0 4,074 Installment 0 0 0 0 0 826 826 Total $ 6,196 $ 21,714 $ 15,879 $ 0 $ 18,670 $ 2,980 $ 65,439 December 31, 2023 Type of Collateral (Dollar in thousands) Business Commercial real estate Equipment Land Residential real estate Other Total Class of loan Commercial &amp; industrial $ 10,952 $ 0 $ 3,869 $ 0 $ 0 $ 925 $ 15,746 Lease financing 0 0 3,610 0 0 0 3,610 Commercial real estate-investor 0 22,694 0 0 0 0 22,694 Commercial real estate-owner 0 3,397 1,893 0 0 0 5,290 Residential real estate 0 0 0 0 14,067 0 14,067 Home equity 0 0 0 0 3,476 0 3,476 Installment 0 0 0 0 0 870 870 Total $ 10,952 $ 26,091 $ 9,372 $ 0 $ 17,543 $ 1,795 $ 65,753 </t>
        </is>
      </c>
    </row>
    <row r="10">
      <c r="A10" s="4" t="inlineStr">
        <is>
          <t>Components of lease investments</t>
        </is>
      </c>
      <c r="B10" s="4" t="inlineStr">
        <is>
          <t xml:space="preserve">The components of the Company's net investments in direct financing and sales-type leases, which are included in Lease financing on the Consolidated Balance Sheets are as follows: (Dollar in thousands) September 30, 2024 December 31, 2023 Direct financing leases Lease receivables $ 13,545 $ 16,272 Unguaranteed residual values 10,073 11,402 Sales-type leases Lease receivables 558,144 444,144 Unguaranteed residual values 5,653 2,999 Total net investment in direct financing and sales-type leases $ 587,415 $ 474,817 </t>
        </is>
      </c>
    </row>
    <row r="11">
      <c r="A11" s="4" t="inlineStr">
        <is>
          <t>Sales-type and Direct Financing Leases, Lease Receivable, Maturity</t>
        </is>
      </c>
      <c r="B11" s="4" t="inlineStr">
        <is>
          <t xml:space="preserve">The remaining maturities of lease receivables were as follows: (Dollars in thousands) Direct financing and Sales-type Remainder of 2024 $ 47,499 2025 182,346 2026 159,623 2027 129,063 2028 75,447 Thereafter 60,663 Total lease payments 654,641 Less: unearned interest income (82,952) Net lease receivables $ 571,689 </t>
        </is>
      </c>
    </row>
    <row r="12">
      <c r="A12" s="4" t="inlineStr">
        <is>
          <t>Changes in Other Real Estate Owned</t>
        </is>
      </c>
      <c r="B12" s="4" t="inlineStr">
        <is>
          <t xml:space="preserve">Changes in OREO were as follows: Three months ended Nine months ended September 30, September 30, (Dollars in thousands) 2024 2023 2024 2023 Balance at beginning of period $ 30 $ 281 $ 106 $ 191 Additions Commercial real estate 0 0 0 0 Residential real estate 0 68 55 387 Total additions 0 68 55 387 Disposals Commercial real estate 0 0 0 0 Residential real estate 0 (167) (106) (252) Total disposals 0 (167) (106) (252) Valuation adjustment Commercial real estate 0 0 0 0 Residential real estate 0 (40) (25) (184) Total valuation adjustment 0 (40) (25) (184) Balance at end of period $ 30 $ 142 $ 30 $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 by Classification</t>
        </is>
      </c>
      <c r="B4" s="4" t="inlineStr">
        <is>
          <t xml:space="preserve">Changes in the allowance by loan category were as follows: Three months ended September 30, 2024 (Dollars in thousands) Commercial &amp; industrial Lease financing Construction real estate Commercial real estate Residential real estate Home Equity Installment Credit card Total Allowance for credit losses: Balance at beginning of period $ 49,312 $ 13,919 $ 19,678 $ 34,022 $ 18,415 $ 13,890 $ 4,928 $ 2,021 $ 156,185 Provision for credit losses 5,698 1,502 1 770 163 618 637 541 9,930 Gross charge-offs (5,471) (368) 0 (261) (60) (90) (1,510) (768) (8,528) Recoveries 434 11 0 25 22 240 421 91 1,244 Total net charge-offs (5,037) (357) 0 (236) (38) 150 (1,089) (677) (7,284) Ending allowance for credit losses $ 49,973 $ 15,064 $ 19,679 $ 34,556 $ 18,540 $ 14,658 $ 4,476 $ 1,885 $ 158,831 Three months ended September 30, 2023 (Dollars in thousands) Commercial &amp; industrial Lease financing Construction real estate Commercial real estate Residential real estate Home Equity Installment Credit card Total Allowance for credit losses: Balance at beginning of period $ 42,627 $ 8,069 $ 11,778 $ 44,451 $ 19,405 $ 15,067 $ 4,466 $ 2,783 $ 148,646 Provision for credit losses (584) 2,918 (821) 7,088 1,969 1,138 1,303 (104) 12,907 Loans charged off (9,207) (76) 0 (6,008) (10) (54) (1,349) (319) (17,023) Recoveries 335 1 0 39 44 125 87 40 671 Total net charge-offs (8,872) (75) 0 (5,969) 34 71 (1,262) (279) (16,352) Ending allowance for credit losses $ 33,171 $ 10,912 $ 10,957 $ 45,570 $ 21,408 $ 16,276 $ 4,507 $ 2,400 $ 145,201 Nine months ended September 30, 2024 (Dollars in thousands) Commercial &amp; industrial Lease financing Construction real estate Commercial real estate Residential real estate Home equity Installment Credit card Total Allowance for credit losses: Beginning balance $ 44,319 $ 12,365 $ 11,003 $ 34,903 $ 18,088 $ 13,322 $ 4,888 $ 2,545 $ 141,433 Provision for credit losses 15,137 3,189 8,676 5,035 500 1,135 4,583 1,251 39,506 Loans charged off (10,315) (561) 0 (5,582) (131) (237) (5,780) (2,094) (24,700) Recoveries 832 71 0 200 83 438 785 183 2,592 Total net charge-offs (9,483) (490) 0 (5,382) (48) 201 (4,995) (1,911) (22,108) Ending allowance for credit losses $ 49,973 $ 15,064 $ 19,679 $ 34,556 $ 18,540 $ 14,658 $ 4,476 $ 1,885 $ 158,831 Nine months ended September 30, 2023 (Dollars in thousands) Commercial &amp; industrial Lease financing Construction real estate Commercial real estate Residential real estate Home equity Installment Credit card Total Allowance for credit losses: Beginning balance $ 42,313 $ 3,571 $ 13,527 $ 41,106 $ 12,684 $ 12,447 $ 4,945 $ 2,384 $ 132,977 Provision for credit losses 2,092 7,517 (2,570) 10,756 8,531 3,558 3,719 667 34,270 Loans charged off (12,309) (179) 0 (8,722) (30) (166) (4,388) (810) (26,604) Recoveries 1,075 3 0 2,430 223 437 231 159 4,558 Total net charge-offs (11,234) (176) 0 (6,292) 193 271 (4,157) (651) (22,046) Ending allowance for credit losses $ 33,171 $ 10,912 $ 10,957 $ 45,570 $ 21,408 $ 16,276 $ 4,507 $ 2,400 $ 145,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for the three and nine months ended September 30, 2024 and September 30, 2023 were as follows: Three months ended Nine months ended September 30, September 30, (Dollars in thousands) 2024 2023 2024 2023 Balance at beginning of period $ 1,007,656 $ 1,005,828 $ 1,005,868 $ 1,001,507 Goodwill resulting from business combinations 0 40 1,788 4,361 Balance at end of period $ 1,007,656 $ 1,005,868 $ 1,007,656 $ 1,005,868 </t>
        </is>
      </c>
    </row>
    <row r="5">
      <c r="A5" s="3" t="inlineStr">
        <is>
          <t>Finite-Lived Intangible Assets [Line Items]</t>
        </is>
      </c>
      <c r="B5" s="4" t="inlineStr">
        <is>
          <t xml:space="preserve"> </t>
        </is>
      </c>
    </row>
    <row r="6">
      <c r="A6" s="4" t="inlineStr">
        <is>
          <t>Schedule of Finite-Lived Intangible Assets [Table Text Block]</t>
        </is>
      </c>
      <c r="B6" s="4" t="inlineStr">
        <is>
          <t>(Dollars in thousands) September 30, 2024 December 31, 2023 Gross Accumulated Gross Accumulated Core deposit intangibles $ 41,750 $ (31,575) $ 41,750 $ (29,395) Customer list 72,278 (25,246) 69,563 (20,553) Other 9,381 (3,284) 10,960 (5,477) Mortgage servicing rights 26,508 (8,265) 23,791 (6,690) Total $ 149,917 $ (68,370) $ 146,064 $ (62,1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 [Table Text Block]</t>
        </is>
      </c>
      <c r="B4" s="4" t="inlineStr">
        <is>
          <t xml:space="preserve">The components of lease expense were as follows: Three months ended Nine months ended September 30, September 30, (Dollars in thousands) 2024 2023 2024 2023 Operating lease cost $ 2,010 $ 1,945 $ 6,088 $ 5,736 Variable lease cost 419 787 1,956 2,301 Total operating lease cost $ 2,429 $ 2,732 $ 8,044 $ 8,037 </t>
        </is>
      </c>
    </row>
    <row r="5">
      <c r="A5" s="4" t="inlineStr">
        <is>
          <t>Lessee, Operating Lease, Liability, Maturity [Table Text Block]</t>
        </is>
      </c>
      <c r="B5" s="4" t="inlineStr">
        <is>
          <t xml:space="preserve">Future minimum commitments due under these lease agreements as of September 30, 2024 are as follows: (Dollars in thousands) Operating leases 2024 (remaining three months) $ 2,066 2025 8,133 2026 7,846 2027 7,514 2028 7,482 Thereafter 43,916 Total lease payments 76,957 Less imputed interest (15,429) Total $ 61,528 </t>
        </is>
      </c>
    </row>
    <row r="6">
      <c r="A6" s="4" t="inlineStr">
        <is>
          <t>Schedule of supplemental balance sheet information related to leases. [Table Text Block]</t>
        </is>
      </c>
      <c r="B6" s="4" t="inlineStr">
        <is>
          <t>The weighted average remaining lease term and discount rate for the Company's operating leases were as follows: September 30, 2024 December 31, 2023 Operating leases Weighted-average remaining lease term 11.8 years 12.3 years Weighted-average discount rate 3.47 % 3.43 %</t>
        </is>
      </c>
    </row>
    <row r="7">
      <c r="A7" s="4" t="inlineStr">
        <is>
          <t>Schedule of supplemental cash flow information related to leases [Table Text Block]</t>
        </is>
      </c>
      <c r="B7" s="4" t="inlineStr">
        <is>
          <t xml:space="preserve">Supplemental cash information at September 30, 2024 and 2023 related to leases was as follows: Nine months ended September 30, (Dollars in thousands) 2024 2023 Cash paid for amounts included in the measurement of lease liabilities Operating cash flows from operating leases $ 6,338 $ 5,857 ROU assets obtained in exchange for lease obligations Operating leases 1,713 6,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Operating Leases Maturity (Table Text Block)</t>
        </is>
      </c>
      <c r="B4" s="4" t="inlineStr">
        <is>
          <t xml:space="preserve">The future lease payments receivable from operating leases as of September 30, 2024 are as follows: (Dollars in thousands) Undiscounted cash flows 2024 (remaining three months) $ 15,305 2025 55,177 2026 44,925 2027 29,230 2028 16,518 Thereafter 11,686 Total operating lease payments $ 172,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 xml:space="preserve">The following is a summary of First Financial's short-term borrowings: (Dollars in thousands) September 30, 2024 December 31, 2023 FHLB short-term borrowings $ 765,000 $ 800,000 Other short-term borrowings 46,653 137,814 Total short-term borrowings $ 811,653 $ 937,814 </t>
        </is>
      </c>
    </row>
    <row r="5">
      <c r="A5" s="4" t="inlineStr">
        <is>
          <t>Summary of Long-term Debt</t>
        </is>
      </c>
      <c r="B5" s="4" t="inlineStr">
        <is>
          <t>The following is a summary of First Financial's long-term debt: September 30, 2024 December 31, 2023 (Dollars in thousands) Amount Average rate Amount Average rate Subordinated notes $ 314,505 5.50 % $ 314,163 5.60 % Unamortized debt issuance costs (1,324) N/A (1,613) N/A Notes issued in conjunction with acquisition of property and equipment 28,587 4.61 % 29,179 4.40 % Capital lease liability 1,543 3.85 % 1,611 3.84 % Capital loan with municipality 775 0.00 % 775 0.00 % Total long-term debt $ 344,086 5.43 % $ 344,115 5.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Related Tax Effects Allocated to Other Comprehensive Income and Accumulated Other Comprehensive Income (Loss)</t>
        </is>
      </c>
      <c r="B4" s="4" t="inlineStr">
        <is>
          <t>The following table summarizes the changes within each classification of AOCI: Three months ended September 30, 2024 Total other comprehensive income (loss) Total accumulated other (Dollars in thousands) Prior to Reclass Pre-tax Tax effect Net of tax Beginning balance Net activity Ending balance Unrealized gain (loss) on debt securities $ 94,520 $ (17,694) $ 112,214 $ (24,717) $ 87,497 $ (291,143) $ 87,497 $ (203,646) Unrealized gain (loss) on derivatives 3,855 (199) 4,054 (938) 3,116 (794) 3,116 2,322 Retirement obligation 0 (489) 489 (113) 376 (30,540) 376 (30,164) Foreign currency translation 158 0 158 0 158 (932) 158 (774) Total $ 98,533 $ (18,382) $ 116,915 $ (25,768) $ 91,147 $ (323,409) $ 91,147 $ (232,262) Three months ended September 30, 2023 Total other comprehensive income (loss) Total accumulated other (Dollars in thousands) Prior to Reclass Pre-tax Tax effect Net of tax Beginning balance Net activity Ending balance Unrealized gain (loss) on debt securities $ (71,051) $ (4) $ (71,047) $ 15,650 $ (55,397) $ (320,336) $ (55,397) $ (375,733) Unrealized gain (loss) on derivatives (2,014) (71) (1,943) 450 (1,493) (331) (1,493) (1,824) Retirement obligation 0 (213) 213 (49) 164 (31,776) 164 (31,612) Foreign currency translation (269) 0 (269) 0 (269) (567) (269) (836) Total $ (73,334) $ (288) $ (73,046) $ 16,051 $ (56,995) $ (353,010) $ (56,995) $ (410,005) Nine months ended September 30, 2024 Total other comprehensive income (loss) Total accumulated (Dollars in thousands) Prior to Reclass Pre-tax Tax effect Net of tax Beginning balance Net activity Ending balance Unrealized gain (loss) on debt securities $ 75,223 $ (25,212) $ 100,435 $ (22,123) $ 78,312 $ (281,958) $ 78,312 $ (203,646) Unrealized gain (loss) on derivatives (2,460) (596) (1,864) 431 (1,433) 3,755 (1,433) 2,322 Retirement obligation 0 (1,239) 1,239 (286) 953 (31,117) 953 (30,164) Foreign currency translation (275) 0 (275) 0 (275) (499) (275) (774) Total $ 72,488 $ (27,047) $ 99,535 $ (21,978) $ 77,557 $ (309,819) $ 77,557 $ (232,262) Nine months ended September 30, 2023 Total other comprehensive income (loss) Total accumulated (Dollars in thousands) Prior to Reclass Pre-tax Tax effect Net of tax Beginning balance Net activity Ending balance Unrealized gain (loss) on debt securities $ (64,285) $ (407) $ (63,878) $ 14,070 $ (49,808) $ (325,925) $ (49,808) $ (375,733) Unrealized gain (loss) on derivatives (2,445) (72) (2,373) 549 (1,824) 0 (1,824) (1,824) Retirement obligation 0 (534) 534 (123) 411 (32,023) 411 (31,612) Foreign currency translation (121) 0 (121) 0 (121) (715) (121) (836) Total $ (66,851) $ (1,013) $ (65,838) $ 14,496 $ (51,342) $ (358,663) $ (51,342) $ (410,005)</t>
        </is>
      </c>
    </row>
    <row r="5">
      <c r="A5" s="4" t="inlineStr">
        <is>
          <t>Other Accumulated Comprehensive income reclassified from AOCI</t>
        </is>
      </c>
      <c r="B5" s="4" t="inlineStr">
        <is>
          <t>The following table presents the activity reclassified from accumulated other comprehensive income into income during the three and nine month periods ended September 30, 2024 and 2023, respectively: Amount reclassified from Three months ended Nine months ended September 30, September 30, (Dollars in thousands) 2024 2023 2024 2023 Affected Line Item in the Consolidated Statements of Income Gains and losses on cash flow hedges Interest rate contracts $ (199) $ (71) $ (596) $ (72) Interest income - Loans and leases, including fees Realized gain (loss) on securities available-for-sale (17,694) (4) (25,212) (407) Net gain (loss) on investments securities Defined benefit pension plan Amortization of prior service cost (1) (4) (5) (4) (6) Other noninterest expense Recognized net actuarial loss (1) (485) (208) (1,235) (528) Other noninterest expense Defined benefit pension plan total (489) (213) (1,239) (534) Total reclassifications for the period, before tax $ (18,382) $ (288) $ (27,047) $ (1,013) (1) Included in the computation of net periodic pension cost (see Note 14 - Employee Benefit Plans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15433</v>
      </c>
      <c r="C4" s="6" t="n">
        <v>192261</v>
      </c>
      <c r="D4" s="6" t="n">
        <v>629033</v>
      </c>
      <c r="E4" s="6" t="n">
        <v>546354</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2367</v>
      </c>
      <c r="C6" s="5" t="n">
        <v>31297</v>
      </c>
      <c r="D6" s="5" t="n">
        <v>90958</v>
      </c>
      <c r="E6" s="5" t="n">
        <v>95226</v>
      </c>
    </row>
    <row r="7">
      <c r="A7" s="4" t="inlineStr">
        <is>
          <t>Tax-exempt</t>
        </is>
      </c>
      <c r="B7" s="5" t="n">
        <v>2616</v>
      </c>
      <c r="C7" s="5" t="n">
        <v>3522</v>
      </c>
      <c r="D7" s="5" t="n">
        <v>8412</v>
      </c>
      <c r="E7" s="5" t="n">
        <v>10499</v>
      </c>
    </row>
    <row r="8">
      <c r="A8" s="4" t="inlineStr">
        <is>
          <t>Total interest on investment securities</t>
        </is>
      </c>
      <c r="B8" s="5" t="n">
        <v>34983</v>
      </c>
      <c r="C8" s="5" t="n">
        <v>34819</v>
      </c>
      <c r="D8" s="5" t="n">
        <v>99370</v>
      </c>
      <c r="E8" s="5" t="n">
        <v>105725</v>
      </c>
    </row>
    <row r="9">
      <c r="A9" s="4" t="inlineStr">
        <is>
          <t>Other earning assets</t>
        </is>
      </c>
      <c r="B9" s="5" t="n">
        <v>6703</v>
      </c>
      <c r="C9" s="5" t="n">
        <v>5011</v>
      </c>
      <c r="D9" s="5" t="n">
        <v>22121</v>
      </c>
      <c r="E9" s="5" t="n">
        <v>12488</v>
      </c>
    </row>
    <row r="10">
      <c r="A10" s="4" t="inlineStr">
        <is>
          <t>Total interest income</t>
        </is>
      </c>
      <c r="B10" s="5" t="n">
        <v>257119</v>
      </c>
      <c r="C10" s="5" t="n">
        <v>232091</v>
      </c>
      <c r="D10" s="5" t="n">
        <v>750524</v>
      </c>
      <c r="E10" s="5" t="n">
        <v>664567</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86554</v>
      </c>
      <c r="C12" s="5" t="n">
        <v>57069</v>
      </c>
      <c r="D12" s="5" t="n">
        <v>245651</v>
      </c>
      <c r="E12" s="5" t="n">
        <v>132817</v>
      </c>
    </row>
    <row r="13">
      <c r="A13" s="4" t="inlineStr">
        <is>
          <t>Short-term borrowings</t>
        </is>
      </c>
      <c r="B13" s="5" t="n">
        <v>9932</v>
      </c>
      <c r="C13" s="5" t="n">
        <v>14615</v>
      </c>
      <c r="D13" s="5" t="n">
        <v>32270</v>
      </c>
      <c r="E13" s="5" t="n">
        <v>43101</v>
      </c>
    </row>
    <row r="14">
      <c r="A14" s="4" t="inlineStr">
        <is>
          <t>Long-term borrowings</t>
        </is>
      </c>
      <c r="B14" s="5" t="n">
        <v>5073</v>
      </c>
      <c r="C14" s="5" t="n">
        <v>4952</v>
      </c>
      <c r="D14" s="5" t="n">
        <v>14992</v>
      </c>
      <c r="E14" s="5" t="n">
        <v>14644</v>
      </c>
    </row>
    <row r="15">
      <c r="A15" s="4" t="inlineStr">
        <is>
          <t>Total interest expense</t>
        </is>
      </c>
      <c r="B15" s="5" t="n">
        <v>101559</v>
      </c>
      <c r="C15" s="5" t="n">
        <v>76636</v>
      </c>
      <c r="D15" s="5" t="n">
        <v>292913</v>
      </c>
      <c r="E15" s="5" t="n">
        <v>190562</v>
      </c>
    </row>
    <row r="16">
      <c r="A16" s="4" t="inlineStr">
        <is>
          <t>Net interest income</t>
        </is>
      </c>
      <c r="B16" s="5" t="n">
        <v>155560</v>
      </c>
      <c r="C16" s="5" t="n">
        <v>155455</v>
      </c>
      <c r="D16" s="5" t="n">
        <v>457611</v>
      </c>
      <c r="E16" s="5" t="n">
        <v>474005</v>
      </c>
    </row>
    <row r="17">
      <c r="A17" s="4" t="inlineStr">
        <is>
          <t>Provision for Credit Losses-loans and leases</t>
        </is>
      </c>
      <c r="B17" s="5" t="n">
        <v>9930</v>
      </c>
      <c r="C17" s="5" t="n">
        <v>12907</v>
      </c>
      <c r="D17" s="5" t="n">
        <v>39506</v>
      </c>
      <c r="E17" s="5" t="n">
        <v>34270</v>
      </c>
    </row>
    <row r="18">
      <c r="A18" s="4" t="inlineStr">
        <is>
          <t>Provision for credit losses-unfunded commitments</t>
        </is>
      </c>
      <c r="B18" s="5" t="n">
        <v>694</v>
      </c>
      <c r="C18" s="5" t="n">
        <v>-1234</v>
      </c>
      <c r="D18" s="5" t="n">
        <v>-1279</v>
      </c>
      <c r="E18" s="5" t="n">
        <v>-1393</v>
      </c>
    </row>
    <row r="19">
      <c r="A19" s="4" t="inlineStr">
        <is>
          <t>Net interest income after provision for credit losses</t>
        </is>
      </c>
      <c r="B19" s="5" t="n">
        <v>144936</v>
      </c>
      <c r="C19" s="5" t="n">
        <v>143782</v>
      </c>
      <c r="D19" s="5" t="n">
        <v>419384</v>
      </c>
      <c r="E19" s="5" t="n">
        <v>441128</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7547</v>
      </c>
      <c r="C21" s="5" t="n">
        <v>6957</v>
      </c>
      <c r="D21" s="5" t="n">
        <v>21647</v>
      </c>
      <c r="E21" s="5" t="n">
        <v>20443</v>
      </c>
    </row>
    <row r="22">
      <c r="A22" s="4" t="inlineStr">
        <is>
          <t>Wealth management fees</t>
        </is>
      </c>
      <c r="B22" s="5" t="n">
        <v>6910</v>
      </c>
      <c r="C22" s="5" t="n">
        <v>6943</v>
      </c>
      <c r="D22" s="5" t="n">
        <v>20758</v>
      </c>
      <c r="E22" s="5" t="n">
        <v>19990</v>
      </c>
    </row>
    <row r="23">
      <c r="A23" s="4" t="inlineStr">
        <is>
          <t>Bankcard income</t>
        </is>
      </c>
      <c r="B23" s="5" t="n">
        <v>3698</v>
      </c>
      <c r="C23" s="5" t="n">
        <v>3406</v>
      </c>
      <c r="D23" s="5" t="n">
        <v>10740</v>
      </c>
      <c r="E23" s="5" t="n">
        <v>10690</v>
      </c>
    </row>
    <row r="24">
      <c r="A24" s="4" t="inlineStr">
        <is>
          <t>Client derivative fees</t>
        </is>
      </c>
      <c r="B24" s="5" t="n">
        <v>1160</v>
      </c>
      <c r="C24" s="5" t="n">
        <v>1612</v>
      </c>
      <c r="D24" s="5" t="n">
        <v>3173</v>
      </c>
      <c r="E24" s="5" t="n">
        <v>4444</v>
      </c>
    </row>
    <row r="25">
      <c r="A25" s="4" t="inlineStr">
        <is>
          <t>Foreign exchange income</t>
        </is>
      </c>
      <c r="B25" s="5" t="n">
        <v>12048</v>
      </c>
      <c r="C25" s="5" t="n">
        <v>13384</v>
      </c>
      <c r="D25" s="5" t="n">
        <v>39270</v>
      </c>
      <c r="E25" s="5" t="n">
        <v>45321</v>
      </c>
    </row>
    <row r="26">
      <c r="A26" s="4" t="inlineStr">
        <is>
          <t>Operating Lease, Lease Income</t>
        </is>
      </c>
      <c r="B26" s="5" t="n">
        <v>16811</v>
      </c>
      <c r="C26" s="5" t="n">
        <v>14537</v>
      </c>
      <c r="D26" s="5" t="n">
        <v>48228</v>
      </c>
      <c r="E26" s="5" t="n">
        <v>38466</v>
      </c>
    </row>
    <row r="27">
      <c r="A27" s="4" t="inlineStr">
        <is>
          <t>Net gain from sales of loans</t>
        </is>
      </c>
      <c r="B27" s="5" t="n">
        <v>5021</v>
      </c>
      <c r="C27" s="5" t="n">
        <v>4086</v>
      </c>
      <c r="D27" s="5" t="n">
        <v>13284</v>
      </c>
      <c r="E27" s="5" t="n">
        <v>10260</v>
      </c>
    </row>
    <row r="28">
      <c r="A28" s="4" t="inlineStr">
        <is>
          <t>Net gain (loss) on investment securities</t>
        </is>
      </c>
      <c r="B28" s="5" t="n">
        <v>-17468</v>
      </c>
      <c r="C28" s="5" t="n">
        <v>-58</v>
      </c>
      <c r="D28" s="5" t="n">
        <v>-22719</v>
      </c>
      <c r="E28" s="5" t="n">
        <v>-403</v>
      </c>
    </row>
    <row r="29">
      <c r="A29" s="4" t="inlineStr">
        <is>
          <t>Other</t>
        </is>
      </c>
      <c r="B29" s="5" t="n">
        <v>9974</v>
      </c>
      <c r="C29" s="5" t="n">
        <v>5761</v>
      </c>
      <c r="D29" s="5" t="n">
        <v>19333</v>
      </c>
      <c r="E29" s="5" t="n">
        <v>16218</v>
      </c>
    </row>
    <row r="30">
      <c r="A30" s="4" t="inlineStr">
        <is>
          <t>Total noninterest income</t>
        </is>
      </c>
      <c r="B30" s="5" t="n">
        <v>45701</v>
      </c>
      <c r="C30" s="5" t="n">
        <v>56628</v>
      </c>
      <c r="D30" s="5" t="n">
        <v>153714</v>
      </c>
      <c r="E30" s="5" t="n">
        <v>165429</v>
      </c>
    </row>
    <row r="31">
      <c r="A31" s="3" t="inlineStr">
        <is>
          <t>Noninterest expenses</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74813</v>
      </c>
      <c r="C32" s="5" t="n">
        <v>75641</v>
      </c>
      <c r="D32" s="5" t="n">
        <v>224075</v>
      </c>
      <c r="E32" s="5" t="n">
        <v>222094</v>
      </c>
    </row>
    <row r="33">
      <c r="A33" s="4" t="inlineStr">
        <is>
          <t>Net occupancy</t>
        </is>
      </c>
      <c r="B33" s="5" t="n">
        <v>5919</v>
      </c>
      <c r="C33" s="5" t="n">
        <v>5809</v>
      </c>
      <c r="D33" s="5" t="n">
        <v>17635</v>
      </c>
      <c r="E33" s="5" t="n">
        <v>17100</v>
      </c>
    </row>
    <row r="34">
      <c r="A34" s="4" t="inlineStr">
        <is>
          <t>Furniture and equipment</t>
        </is>
      </c>
      <c r="B34" s="5" t="n">
        <v>3617</v>
      </c>
      <c r="C34" s="5" t="n">
        <v>3341</v>
      </c>
      <c r="D34" s="5" t="n">
        <v>10951</v>
      </c>
      <c r="E34" s="5" t="n">
        <v>10020</v>
      </c>
    </row>
    <row r="35">
      <c r="A35" s="4" t="inlineStr">
        <is>
          <t>Data processing</t>
        </is>
      </c>
      <c r="B35" s="5" t="n">
        <v>8857</v>
      </c>
      <c r="C35" s="5" t="n">
        <v>8473</v>
      </c>
      <c r="D35" s="5" t="n">
        <v>26039</v>
      </c>
      <c r="E35" s="5" t="n">
        <v>27364</v>
      </c>
    </row>
    <row r="36">
      <c r="A36" s="4" t="inlineStr">
        <is>
          <t>Marketing</t>
        </is>
      </c>
      <c r="B36" s="5" t="n">
        <v>2255</v>
      </c>
      <c r="C36" s="5" t="n">
        <v>2598</v>
      </c>
      <c r="D36" s="5" t="n">
        <v>6822</v>
      </c>
      <c r="E36" s="5" t="n">
        <v>7560</v>
      </c>
    </row>
    <row r="37">
      <c r="A37" s="4" t="inlineStr">
        <is>
          <t>Communication</t>
        </is>
      </c>
      <c r="B37" s="5" t="n">
        <v>851</v>
      </c>
      <c r="C37" s="5" t="n">
        <v>744</v>
      </c>
      <c r="D37" s="5" t="n">
        <v>2462</v>
      </c>
      <c r="E37" s="5" t="n">
        <v>2022</v>
      </c>
    </row>
    <row r="38">
      <c r="A38" s="4" t="inlineStr">
        <is>
          <t>Professional services</t>
        </is>
      </c>
      <c r="B38" s="5" t="n">
        <v>2303</v>
      </c>
      <c r="C38" s="5" t="n">
        <v>2524</v>
      </c>
      <c r="D38" s="5" t="n">
        <v>7456</v>
      </c>
      <c r="E38" s="5" t="n">
        <v>6778</v>
      </c>
    </row>
    <row r="39">
      <c r="A39" s="4" t="inlineStr">
        <is>
          <t>State intangible tax</t>
        </is>
      </c>
      <c r="B39" s="5" t="n">
        <v>876</v>
      </c>
      <c r="C39" s="5" t="n">
        <v>981</v>
      </c>
      <c r="D39" s="5" t="n">
        <v>2628</v>
      </c>
      <c r="E39" s="5" t="n">
        <v>2930</v>
      </c>
    </row>
    <row r="40">
      <c r="A40" s="4" t="inlineStr">
        <is>
          <t>FDIC assessments</t>
        </is>
      </c>
      <c r="B40" s="5" t="n">
        <v>3036</v>
      </c>
      <c r="C40" s="5" t="n">
        <v>2665</v>
      </c>
      <c r="D40" s="5" t="n">
        <v>8473</v>
      </c>
      <c r="E40" s="5" t="n">
        <v>8297</v>
      </c>
    </row>
    <row r="41">
      <c r="A41" s="4" t="inlineStr">
        <is>
          <t>Intangible assets amortization</t>
        </is>
      </c>
      <c r="B41" s="5" t="n">
        <v>2395</v>
      </c>
      <c r="C41" s="5" t="n">
        <v>2600</v>
      </c>
      <c r="D41" s="5" t="n">
        <v>7092</v>
      </c>
      <c r="E41" s="5" t="n">
        <v>7801</v>
      </c>
    </row>
    <row r="42">
      <c r="A42" s="4" t="inlineStr">
        <is>
          <t>Amortization of operating leases</t>
        </is>
      </c>
      <c r="B42" s="5" t="n">
        <v>11899</v>
      </c>
      <c r="C42" s="5" t="n">
        <v>8877</v>
      </c>
      <c r="D42" s="5" t="n">
        <v>31781</v>
      </c>
      <c r="E42" s="5" t="n">
        <v>23545</v>
      </c>
    </row>
    <row r="43">
      <c r="A43" s="4" t="inlineStr">
        <is>
          <t>Other</t>
        </is>
      </c>
      <c r="B43" s="5" t="n">
        <v>8938</v>
      </c>
      <c r="C43" s="5" t="n">
        <v>7791</v>
      </c>
      <c r="D43" s="5" t="n">
        <v>26274</v>
      </c>
      <c r="E43" s="5" t="n">
        <v>23841</v>
      </c>
    </row>
    <row r="44">
      <c r="A44" s="4" t="inlineStr">
        <is>
          <t>Total noninterest expenses</t>
        </is>
      </c>
      <c r="B44" s="5" t="n">
        <v>125759</v>
      </c>
      <c r="C44" s="5" t="n">
        <v>122044</v>
      </c>
      <c r="D44" s="5" t="n">
        <v>371688</v>
      </c>
      <c r="E44" s="5" t="n">
        <v>359352</v>
      </c>
    </row>
    <row r="45">
      <c r="A45" s="4" t="inlineStr">
        <is>
          <t>Income (Loss) from Continuing Operations before Income Taxes, Noncontrolling Interest, Total</t>
        </is>
      </c>
      <c r="B45" s="5" t="n">
        <v>64878</v>
      </c>
      <c r="C45" s="5" t="n">
        <v>78366</v>
      </c>
      <c r="D45" s="5" t="n">
        <v>201410</v>
      </c>
      <c r="E45" s="5" t="n">
        <v>247205</v>
      </c>
    </row>
    <row r="46">
      <c r="A46" s="4" t="inlineStr">
        <is>
          <t>Income tax expense (benefit)</t>
        </is>
      </c>
      <c r="B46" s="5" t="n">
        <v>12427</v>
      </c>
      <c r="C46" s="5" t="n">
        <v>15305</v>
      </c>
      <c r="D46" s="5" t="n">
        <v>37465</v>
      </c>
      <c r="E46" s="5" t="n">
        <v>48074</v>
      </c>
    </row>
    <row r="47">
      <c r="A47" s="4" t="inlineStr">
        <is>
          <t>Net income</t>
        </is>
      </c>
      <c r="B47" s="6" t="n">
        <v>52451</v>
      </c>
      <c r="C47" s="6" t="n">
        <v>63061</v>
      </c>
      <c r="D47" s="6" t="n">
        <v>163945</v>
      </c>
      <c r="E47" s="6" t="n">
        <v>199131</v>
      </c>
    </row>
    <row r="48">
      <c r="A48" s="3" t="inlineStr">
        <is>
          <t>Earnings per common share</t>
        </is>
      </c>
      <c r="B48" s="4" t="inlineStr">
        <is>
          <t xml:space="preserve"> </t>
        </is>
      </c>
      <c r="C48" s="4" t="inlineStr">
        <is>
          <t xml:space="preserve"> </t>
        </is>
      </c>
      <c r="D48" s="4" t="inlineStr">
        <is>
          <t xml:space="preserve"> </t>
        </is>
      </c>
      <c r="E48" s="4" t="inlineStr">
        <is>
          <t xml:space="preserve"> </t>
        </is>
      </c>
    </row>
    <row r="49">
      <c r="A49" s="4" t="inlineStr">
        <is>
          <t>Basic</t>
        </is>
      </c>
      <c r="B49" s="7" t="n">
        <v>0.5600000000000001</v>
      </c>
      <c r="C49" s="7" t="n">
        <v>0.67</v>
      </c>
      <c r="D49" s="7" t="n">
        <v>1.74</v>
      </c>
      <c r="E49" s="7" t="n">
        <v>2.12</v>
      </c>
    </row>
    <row r="50">
      <c r="A50" s="4" t="inlineStr">
        <is>
          <t>Diluted</t>
        </is>
      </c>
      <c r="B50" s="7" t="n">
        <v>0.55</v>
      </c>
      <c r="C50" s="7" t="n">
        <v>0.66</v>
      </c>
      <c r="D50" s="7" t="n">
        <v>1.72</v>
      </c>
      <c r="E50" s="7" t="n">
        <v>2.09</v>
      </c>
    </row>
    <row r="51">
      <c r="A51" s="4" t="inlineStr">
        <is>
          <t>Average common shares outstanding - basic</t>
        </is>
      </c>
      <c r="B51" s="5" t="n">
        <v>94473666</v>
      </c>
      <c r="C51" s="5" t="n">
        <v>94030275</v>
      </c>
      <c r="D51" s="5" t="n">
        <v>94377010</v>
      </c>
      <c r="E51" s="5" t="n">
        <v>93896716</v>
      </c>
    </row>
    <row r="52">
      <c r="A52" s="4" t="inlineStr">
        <is>
          <t>Average common shares outstanding - diluted</t>
        </is>
      </c>
      <c r="B52" s="5" t="n">
        <v>95479510</v>
      </c>
      <c r="C52" s="5" t="n">
        <v>95126269</v>
      </c>
      <c r="D52" s="5" t="n">
        <v>95378238</v>
      </c>
      <c r="E52" s="5" t="n">
        <v>95085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Gain (Loss)</t>
        </is>
      </c>
      <c r="B4" s="4" t="inlineStr">
        <is>
          <t>The effect of derivative instruments in cash flow hedging relationships on the Consolidated Statements of Income for the three months ended September 30, were as follows: Derivatives in Cash Flow Hedging Relationship Location of Gain or (Loss) Reclassified from AOCI into income Gain (loss) reclassified in AOCI on Derivatives Gain (loss) recognized in OCI on Derivatives (Dollars in thousands) September 30, 2024 September 30, 2023 September 30, 2024 September 30, 2023 Interest rate contracts Interest income/(expense) $ (199) $ (71) $ 3,116 $ (1,493) The effect of derivative instruments in cash flow hedging relationships on the Consolidated Statements of Income for the nine months ended September 30, were as follows: Derivatives in Cash Flow Hedging Relationship Location of Gain or (Loss) Reclassified from AOCI into income Gain (loss) reclassified in AOCI on Derivatives Gain (loss) recognized in OCI on Derivatives (Dollars in thousands) September 30, 2024 September 30, 2023 September 30, 2024 September 30, 2023 Interest rate contracts Interest income/(expense) $ (596) $ (72) $ (1,433) $ (1,824)</t>
        </is>
      </c>
    </row>
    <row r="5">
      <c r="A5" s="4" t="inlineStr">
        <is>
          <t>Summary of Derivative Financial Instruments and Balances</t>
        </is>
      </c>
      <c r="B5" s="4" t="inlineStr">
        <is>
          <t>The following table details the classification and amounts of interest rate derivatives, foreign exchange contracts and cash flow hedges recognized in the Consolidated Balance Sheets: September 30, 2024 December 31, 2023 Estimated fair value Estimated fair value (Dollars in thousands) Notional Gain (1) Loss (2) Notional Gain (1) Loss (2) Derivatives not designated as qualifying hedging instruments Interest rate derivatives - instruments associated with loans Matched interest rate contracts with borrowers $ 2,198,862 $ 22,400 $ (69,381) $ 2,172,714 $ 13,232 $ (104,343) Matched interest rate contracts with counterparty 2,198,862 69,205 (22,400) 2,172,714 104,092 (13,232) Foreign exchange contracts Matched foreign exchange contracts with customers 7,362,469 88,853 (93,429) 7,021,569 84,731 (60,825) Match foreign exchange contracts with counterparty 7,301,358 93,429 (88,853) 6,972,870 60,825 (84,731) Commodity contracts Matched commodity with client 300 0 (155) 0 0 0 Matched commodity with counterparty 300 155 0 0 0 0 Total derivatives not designated as qualifying hedging instruments 19,062,151 274,042 (274,218) 18,339,867 262,880 (263,131) Derivatives designated as qualifying hedging instruments Cash flow hedges Interest rate collars and floors 1,000,000 4,497 0 1,000,000 6,896 0 Total derivatives designated as qualifying hedging instruments 1,000,000 4,497 0 1,000,000 6,896 0 Total $ 20,062,151 $ 278,539 $ (274,218) $ 19,339,867 $ 269,776 $ (263,131) (1) Derivative assets are included in Accrued interest and other assets in the Consolidated Balance Sheets.</t>
        </is>
      </c>
    </row>
    <row r="6">
      <c r="A6" s="4" t="inlineStr">
        <is>
          <t>Disclosure by Type of Financial Instrument</t>
        </is>
      </c>
      <c r="B6" s="4" t="inlineStr">
        <is>
          <t>The following table discloses the gross and net amounts of interest rate derivatives, foreign exchange contracts and cash flow hedges recognized in the Consolidated Balance Sheets: September 30, 2024 December 31, 2023 (Dollars in thousands) Gross amounts of recognized assets (liabilities) Gross amounts offset in the Consolidated Balance Sheets Net amounts of assets/(liabilities) presented in the Consolidated Balance Sheets Gross amounts of recognized assets (liabilities) Gross amounts offset in the Consolidated Balance Sheets Net amounts of assets/(liabilities) presented in the Consolidated Balance Sheets Interest rate contracts (1) $ (91,605) $ 111,251 $ 19,646 $ (117,324) $ 270,678 $ 153,354 Foreign exchange contracts (182,282) 4,608 (177,674) (145,556) 55,959 (89,597) Commodity contracts (155) 155 0 0 0 0 Cash flow hedges 4,497 (3,021) 1,476 6,896 (4,886) 2,010 Total $ (269,545) $ 112,993 $ (156,552) $ (255,984) $ 321,751 $ 65,767 (1) Includes accrued interest receivable and collateral.</t>
        </is>
      </c>
    </row>
    <row r="7">
      <c r="A7" s="4" t="inlineStr">
        <is>
          <t>Derivative Financial Instruments, Average Remaining Maturity and the Weighted-Average Interest Rates being Paid and Received</t>
        </is>
      </c>
      <c r="B7" s="4" t="inlineStr">
        <is>
          <t xml:space="preserve">The following table details the derivative financial instruments and the average remaining maturities at September 30, 2024: (Dollars in thousands) Notional Average Fair Interest rate contracts Receive fixed, matched interest rate contracts with borrower $ 2,198,862 4.3 $ (46,981) Pay fixed, matched interest rate contracts with counterparty 2,198,862 4.3 46,805 Foreign exchange contracts Foreign exchange contracts-pay USD 7,362,469 0.7 (4,576) Foreign exchange contracts-receive USD 7,301,358 0.7 4,576 Commodities contracts Client commodity contracts 300 1.4 (155) Counterparty commodity contracts 300 1.4 155 Total client derivatives 19,062,151 1.5 (176) Cash flow hedges Interest rate collars and floors on loan pools 1,000,000 2.8 4,497 Total cash flow hedges 1,000,000 2.8 4,497 Total $ 20,062,151 1.6 $ 4,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Table Text Block]</t>
        </is>
      </c>
      <c r="B4" s="4" t="inlineStr">
        <is>
          <t xml:space="preserve">The following table presents by type First Financial's active loan balances and related obligations to extend credit: September 30, 2024 December 31, 2023 (dollars in thousands) Unfunded commitment Loan balance Unfunded commitment Loan balance Commercial &amp; industrial $ 1,872,041 $ 3,678,546 $ 1,942,868 $ 3,501,221 Lease financing 0 587,415 0 474,817 Construction real estate 398,031 802,264 565,009 564,832 Commercial real estate-investor 85,838 3,047,059 101,689 3,138,629 Commercial real estate-owner 38,149 987,761 40,346 942,310 Residential real estate 70,690 1,422,186 98,686 1,333,674 Home equity 998,439 825,431 972,474 758,676 Installment 30,130 141,270 25,841 159,078 Credit card 287,032 61,140 235,686 59,939 Total $ 3,780,350 $ 11,553,072 $ 3,982,599 $ 10,933,176 </t>
        </is>
      </c>
    </row>
    <row r="5">
      <c r="A5" s="4" t="inlineStr">
        <is>
          <t>Investment Holdings, Schedule of Investments</t>
        </is>
      </c>
      <c r="B5" s="4" t="inlineStr">
        <is>
          <t>The following table summarizes First Financial's investments in affordable housing projects and other tax credit investments. (Dollars in thousands) September 30, 2024 December 31, 2023 Investment Accounting Method Investment Unfunded commitment Investment Unfunded commitment LIHTC Proportional amortization $ 147,038 $ 69,971 $ 142,933 $ 80,465 HTC Proportional amortization 13,958 11,955 0 0 HTC Equity 3,749 1,347 19,798 14,043 NMTC Equity 1,380 0 1,938 0 Renewable energy Equity 23,573 231 23,981 1,857 Total $ 189,698 $ 83,504 $ 188,650 $ 96,365 The following table summarizes First Financial's amortization expense and tax benefit recognized in affordable housing projects and other tax credit investments. Three months ended September 30, 2024 September 30, 2023 (Dollars in thousands) Amortization expense (1) Tax expense (benefit) recognized (2) Amortization expense (1) Tax expense (benefit) recognized (2) LIHTC Proportional amortization $ 3,398 $ (3,905) $ 3,455 $ (3,434) HTC Proportional amortization 1,193 (1,104) 0 0 HTC Equity 0 0 0 (80) NMTC Equity 31 (1) 104 (53) Renewable energy Equity 0 0 0 0 Total $ 4,622 $ (5,010) $ 3,559 $ (3,567) Nine months ended September 30, 2024 September 30, 2023 (Dollars in thousands) Accounting Method Amortization expense (1) Tax expense (benefit) recognized (2) Amortization expense (1) Tax expense (benefit) recognized (2) LIHTC Proportional amortization $ 10,506 $ (11,926) $ 10,520 $ (10,411) HTC Proportional amortization 2,092 (3,312) 0 0 HTC Equity 0 0 0 (239) NMTC Equity 94 (4) 311 (158) Renewable energy Equity 0 0 0 0 Total $ 12,692 $ (15,242) $ 10,831 $ (10,808) (1) The amortization expense for investments using the proportional amortization method is included in income tax expense. The amortization expense for the equity method investments is included in other noninterest expense. (2) All of the tax benefits recognized are included in Income tax expense. The tax benefit recognized for the equity method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 Amounts Recognized in the Consolidated Balance Sheets and Consolidated Statements of Income</t>
        </is>
      </c>
      <c r="B4" s="4" t="inlineStr">
        <is>
          <t xml:space="preserve">As a result of the plan’s actuarial projections, First Financial recorded expense in the Company's Consolidated Statements of Income, as set forth in the following table. Three months ended Nine months ended September 30, September 30, (Dollars in thousands) 2024 2023 2024 2023 Service cost $ 2,624 $ 2,304 $ 7,474 $ 6,988 Interest cost 1,080 1,066 3,680 3,213 Expected return on assets (2,647) (2,701) (7,897) (8,101) Amortization of prior service cost 4 5 4 6 Net actuarial loss 485 208 1,235 528 Net periodic benefit cost (income) $ 1,546 $ 882 $ 4,496 $ 2,6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common share: Three months ended Nine months ended September 30, September 30, (Dollars in thousands, except per share data) 2024 2023 2024 2023 Numerator Net income available to common shareholders $ 52,451 $ 63,061 $ 163,945 $ 199,131 Denominator Weighted average shares outstanding for basic earnings per common share 94,473,666 94,030,275 94,377,010 93,896,716 Effect of dilutive securities Employee stock awards 1,005,844 1,095,994 1,001,228 1,189,155 Adjusted weighted average shares for diluted earnings per common share 95,479,510 95,126,269 95,378,238 95,085,871 Earnings per share available to common shareholders Basic $ 0.56 $ 0.67 $ 1.74 $ 2.12 Diluted $ 0.55 $ 0.66 $ 1.72 $ 2.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Estimated Fair Values of Financial Instruments</t>
        </is>
      </c>
      <c r="B4" s="4" t="inlineStr">
        <is>
          <t>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24 Financial assets Cash and short-term investments $ 851,194 $ 851,194 $ 851,194 $ 0 $ 0 Investment securities held-to-maturity 77,985 71,126 0 71,126 0 Other investments (1) 11,487 11,487 1,447 10,040 0 Loans and leases 11,394,241 11,348,797 0 0 11,348,797 Accrued interest receivable 72,147 72,147 0 14,170 57,977 Financial liabilities Deposits 13,947,754 13,945,883 0 13,945,883 0 Short-term borrowings 811,653 811,653 811,653 0 0 Long-term debt 344,086 343,609 0 343,609 0 Accrued interest payable 52,350 52,350 8,936 43,414 0 Carrying Estimated fair value (Dollars in thousands) value Total Level 1 Level 2 Level 3 December 31, 2023 Financial assets Cash and short-term investments $ 1,006,019 $ 1,006,019 $ 1,006,019 $ 0 $ 0 Investment securities held-to-maturity 80,321 71,688 0 71,688 0 Other investments (1) 20,554 20,554 1,194 10,040 9,320 Loans and leases 10,791,743 10,468,144 0 0 10,468,144 Accrued interest receivable 72,620 72,620 0 15,697 56,923 Financial liabilities Deposits 13,360,797 13,347,319 0 13,347,319 0 Short-term borrowings 937,814 937,814 937,814 0 0 Long-term debt 344,115 350,426 0 350,426 0 Accrued interest payable 51,454 51,454 15,494 35,960 0 (1) FHLB stock and FRB stock of $108.8 million and $109.4 million as of September 30, 2024 and December 31, 2023, respectively, are excluded from the numbers above.</t>
        </is>
      </c>
    </row>
    <row r="5">
      <c r="A5" s="4" t="inlineStr">
        <is>
          <t>Summary of Financial Assets and Liabilities Measured at Fair Value on a Recurring Basis</t>
        </is>
      </c>
      <c r="B5" s="4" t="inlineStr">
        <is>
          <t xml:space="preserve">The financial assets and liabilities measured at fair value on a recurring basis in the consolidated financial statements were as follows: Fair value measurements using (Dollars in thousands) Level 1 Level 2 Level 3 Assets/liabilities September 30, 2024 Assets Investment securities available-for-sale $ 92 $ 3,111,093 $ 46,080 $ 3,157,265 Loans held for sale 0 12,685 0 12,685 Interest rate derivative contracts 0 91,653 0 91,653 Foreign exchange derivative contracts 0 182,282 0 182,282 Interest rate floors 0 4,497 0 4,497 Commodities contracts 0 155 0 155 Total $ 92 $ 3,402,365 $ 46,080 $ 3,448,537 Liabilities Interest rate derivative contracts $ 0 $ 92,257 $ 0 $ 92,257 Foreign exchange derivative contracts 0 182,282 0 182,282 Commodities contracts 0 155 0 155 Total $ 0 $ 274,694 $ 0 $ 274,694 Fair value measurements using (Dollars in thousands) Level 1 Level 2 Level 3 Assets/liabilities December 31, 2023 Assets Investment securities available-for-sale $ 31,243 $ 2,956,938 $ 32,945 $ 3,021,126 Loans held for sale 0 9,213 0 9,213 Interest rate derivative contracts 0 117,344 0 117,344 Foreign exchange derivative contracts 0 145,556 0 145,556 Interest rate floors 0 6,896 0 6,896 Total $ 31,243 $ 3,235,947 $ 32,945 $ 3,300,135 Liabilities Interest rate derivative contracts $ 0 $ 118,105 $ 0 $ 118,105 Foreign exchange derivative contracts 0 145,556 0 145,556 Total $ 0 $ 263,661 $ 0 $ 263,661 </t>
        </is>
      </c>
    </row>
    <row r="6">
      <c r="A6" s="4" t="inlineStr">
        <is>
          <t>Fair Value, Assets Measured on Recurring Basis, Unobservable Input Reconciliation</t>
        </is>
      </c>
      <c r="B6" s="4" t="inlineStr">
        <is>
          <t xml:space="preserve">The following table presents a reconciliation for certain AFS securities measured at fair value on a recurring basis using significant unobservable inputs (Level 3) for the three and nine months ended September 30, 2024 and September 30, 2023. Three months ended Nine months ended September 30, September 30, (dollars in thousands) 2024 2023 2024 2023 Beginning balance $ 31,428 $ 34,132 $ 32,945 $ 35,857 Accretion (amortization) (47) (30) (73) (84) Increase (decrease) in fair value (549) (162) (527) (119) Settlements (1,924) (795) (3,437) (2,509) Transfers into level 3 17,172 0 17,172 0 Ending balance $ 46,080 $ 33,145 $ 46,080 $ 33,145 </t>
        </is>
      </c>
    </row>
    <row r="7">
      <c r="A7" s="4" t="inlineStr">
        <is>
          <t>Summary of Financial Assets and Liabilities Measured at Fair Value on a Nonrecurring Basis</t>
        </is>
      </c>
      <c r="B7" s="4" t="inlineStr">
        <is>
          <t xml:space="preserve">The following table summarizes financial assets and liabilities measured at fair value on a nonrecurring basis. Fair value measurements using (Dollars in thousands) Level 1 Level 2 Level 3 September 30, 2024 Assets Collateral dependent loans Commercial &amp; industrial $ 0 $ 0 $ 2,445 Commercial real estate 0 0 12,039 Lease financing 0 0 4,049 OREO 0 0 30 Fair value measurements using (Dollars in thousands) Level 1 Level 2 Level 3 December 31, 2023 Assets Collateral dependent loans Commercial &amp; industrial $ 0 $ 0 $ 1,795 Commercial real estate 0 0 13,538 OREO 0 0 1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ovides the purchase price calculation as of the acquisition date, identifiable assets purchased and liabilities assumed at their estimated fair value. (Dollars in thousands) Agile Purchase consideration Cash consideration $ 96,887 Assets acquired Commercial loans 93,353 Premises and equipment 651 Intangible assets 3,797 Total assets acquired 97,801 Liabilities assumed Other liabilities 2,702 Total liabilities assumed 2,702 Net identifiable assets 95,099 Goodwill $ 1,7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LY ADOPTED AND ISSUED ACCOUNTING STANDARD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ing Standards Update and Change in Accounting Princip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2450438</v>
      </c>
      <c r="C3" s="6" t="n">
        <v>2326439</v>
      </c>
      <c r="D3" s="6" t="n">
        <v>2267974</v>
      </c>
      <c r="E3" s="6" t="n">
        <v>2129509</v>
      </c>
      <c r="F3" s="6" t="n">
        <v>2143419</v>
      </c>
      <c r="G3" s="6" t="n">
        <v>2041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Debt Securities, Available-for-sale</t>
        </is>
      </c>
      <c r="B4" s="6" t="n">
        <v>135400</v>
      </c>
      <c r="C4" s="6" t="n">
        <v>100</v>
      </c>
      <c r="D4" s="6" t="n">
        <v>347403</v>
      </c>
      <c r="E4" s="6" t="n">
        <v>4821</v>
      </c>
      <c r="F4" s="4" t="inlineStr">
        <is>
          <t xml:space="preserve"> </t>
        </is>
      </c>
    </row>
    <row r="5">
      <c r="A5" s="4" t="inlineStr">
        <is>
          <t>Debt Securities, Available-for-sale, Realized Gain</t>
        </is>
      </c>
      <c r="B5" s="5" t="n">
        <v>700</v>
      </c>
      <c r="C5" s="5" t="n">
        <v>0</v>
      </c>
      <c r="D5" s="5" t="n">
        <v>1100</v>
      </c>
      <c r="E5" s="5" t="n">
        <v>0</v>
      </c>
      <c r="F5" s="4" t="inlineStr">
        <is>
          <t xml:space="preserve"> </t>
        </is>
      </c>
    </row>
    <row r="6">
      <c r="A6" s="4" t="inlineStr">
        <is>
          <t>Available-for-sale Securities, Gross Realized Losses</t>
        </is>
      </c>
      <c r="B6" s="5" t="n">
        <v>1000</v>
      </c>
      <c r="C6" s="5" t="n">
        <v>0</v>
      </c>
      <c r="D6" s="5" t="n">
        <v>6900</v>
      </c>
      <c r="E6" s="5" t="n">
        <v>400</v>
      </c>
      <c r="F6" s="4" t="inlineStr">
        <is>
          <t xml:space="preserve"> </t>
        </is>
      </c>
    </row>
    <row r="7">
      <c r="A7" s="4" t="inlineStr">
        <is>
          <t>Debt Securities, Held-to-maturity, Allowance for Credit Loss</t>
        </is>
      </c>
      <c r="B7" s="6" t="n">
        <v>0</v>
      </c>
      <c r="C7" s="4" t="inlineStr">
        <is>
          <t xml:space="preserve"> </t>
        </is>
      </c>
      <c r="D7" s="6" t="n">
        <v>0</v>
      </c>
      <c r="E7" s="4" t="inlineStr">
        <is>
          <t xml:space="preserve"> </t>
        </is>
      </c>
      <c r="F7" s="6" t="n">
        <v>0</v>
      </c>
    </row>
    <row r="8">
      <c r="A8" s="4" t="inlineStr">
        <is>
          <t>NumberOfSecuritiesInSecurityPortfolio</t>
        </is>
      </c>
      <c r="B8" s="5" t="n">
        <v>777</v>
      </c>
      <c r="C8" s="4" t="inlineStr">
        <is>
          <t xml:space="preserve"> </t>
        </is>
      </c>
      <c r="D8" s="5" t="n">
        <v>777</v>
      </c>
      <c r="E8" s="4" t="inlineStr">
        <is>
          <t xml:space="preserve"> </t>
        </is>
      </c>
      <c r="F8" s="5" t="n">
        <v>1018</v>
      </c>
    </row>
    <row r="9">
      <c r="A9" s="4" t="inlineStr">
        <is>
          <t>NumberOfSecuritiesInUnrealizedLossPosition</t>
        </is>
      </c>
      <c r="B9" s="5" t="n">
        <v>589</v>
      </c>
      <c r="C9" s="4" t="inlineStr">
        <is>
          <t xml:space="preserve"> </t>
        </is>
      </c>
      <c r="D9" s="5" t="n">
        <v>589</v>
      </c>
      <c r="E9" s="4" t="inlineStr">
        <is>
          <t xml:space="preserve"> </t>
        </is>
      </c>
      <c r="F9" s="5" t="n">
        <v>783</v>
      </c>
    </row>
    <row r="10">
      <c r="A10" s="4" t="inlineStr">
        <is>
          <t>Debt Securities, Held-to-maturity, Nonaccrual</t>
        </is>
      </c>
      <c r="B10" s="6" t="n">
        <v>0</v>
      </c>
      <c r="C10" s="4" t="inlineStr">
        <is>
          <t xml:space="preserve"> </t>
        </is>
      </c>
      <c r="D10" s="6" t="n">
        <v>0</v>
      </c>
      <c r="E10" s="4" t="inlineStr">
        <is>
          <t xml:space="preserve"> </t>
        </is>
      </c>
      <c r="F10" s="6" t="n">
        <v>0</v>
      </c>
    </row>
    <row r="11">
      <c r="A11" s="4" t="inlineStr">
        <is>
          <t>Net gain (loss) on investment securities</t>
        </is>
      </c>
      <c r="B11" s="5" t="n">
        <v>-17468</v>
      </c>
      <c r="C11" s="6" t="n">
        <v>-58</v>
      </c>
      <c r="D11" s="5" t="n">
        <v>-22719</v>
      </c>
      <c r="E11" s="6" t="n">
        <v>-403</v>
      </c>
      <c r="F11" s="4" t="inlineStr">
        <is>
          <t xml:space="preserve"> </t>
        </is>
      </c>
    </row>
    <row r="12">
      <c r="A12" s="4" t="inlineStr">
        <is>
          <t>Marketable Securities, Gain (Loss)</t>
        </is>
      </c>
      <c r="B12" s="4" t="inlineStr">
        <is>
          <t xml:space="preserve"> </t>
        </is>
      </c>
      <c r="C12" s="4" t="inlineStr">
        <is>
          <t xml:space="preserve"> </t>
        </is>
      </c>
      <c r="D12" s="5" t="n">
        <v>2200</v>
      </c>
      <c r="E12" s="4" t="inlineStr">
        <is>
          <t xml:space="preserve"> </t>
        </is>
      </c>
      <c r="F12" s="4" t="inlineStr">
        <is>
          <t xml:space="preserve"> </t>
        </is>
      </c>
    </row>
    <row r="13">
      <c r="A13" s="4" t="inlineStr">
        <is>
          <t>Other-than-temporary Impairment Loss, Debt Securities, Portion Recognized in Earnings</t>
        </is>
      </c>
      <c r="B13" s="6" t="n">
        <v>9700</v>
      </c>
      <c r="C13" s="4" t="inlineStr">
        <is>
          <t xml:space="preserve"> </t>
        </is>
      </c>
      <c r="D13" s="6" t="n">
        <v>97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Held-To-Maturity and Available-For-Sale Investment Securities (Details) - USD ($) $ in Thousands</t>
        </is>
      </c>
      <c r="B1" s="2" t="inlineStr">
        <is>
          <t>Sep. 30, 2024</t>
        </is>
      </c>
      <c r="C1" s="2" t="inlineStr">
        <is>
          <t>Dec. 31, 2023</t>
        </is>
      </c>
    </row>
    <row r="2">
      <c r="A2" s="3" t="inlineStr">
        <is>
          <t>Investment Holdings [Line Items]</t>
        </is>
      </c>
      <c r="B2" s="4" t="inlineStr">
        <is>
          <t xml:space="preserve"> </t>
        </is>
      </c>
      <c r="C2" s="4" t="inlineStr">
        <is>
          <t xml:space="preserve"> </t>
        </is>
      </c>
    </row>
    <row r="3">
      <c r="A3" s="4" t="inlineStr">
        <is>
          <t>Total</t>
        </is>
      </c>
      <c r="B3" s="6" t="n">
        <v>77985</v>
      </c>
      <c r="C3" s="6" t="n">
        <v>80321</v>
      </c>
    </row>
    <row r="4">
      <c r="A4" s="4" t="inlineStr">
        <is>
          <t>Debt Securities, Held-to-maturity, Accumulated Unrecognized Gain</t>
        </is>
      </c>
      <c r="B4" s="5" t="n">
        <v>110</v>
      </c>
      <c r="C4" s="5" t="n">
        <v>130</v>
      </c>
    </row>
    <row r="5">
      <c r="A5" s="4" t="inlineStr">
        <is>
          <t>Debt Securities, Held-to-maturity, Accumulated Unrecognized Loss</t>
        </is>
      </c>
      <c r="B5" s="5" t="n">
        <v>-6969</v>
      </c>
      <c r="C5" s="5" t="n">
        <v>-8763</v>
      </c>
    </row>
    <row r="6">
      <c r="A6" s="4" t="inlineStr">
        <is>
          <t>Held-to-Maturity Market Value</t>
        </is>
      </c>
      <c r="B6" s="5" t="n">
        <v>71126</v>
      </c>
      <c r="C6" s="5" t="n">
        <v>71688</v>
      </c>
    </row>
    <row r="7">
      <c r="A7" s="4" t="inlineStr">
        <is>
          <t>Total</t>
        </is>
      </c>
      <c r="B7" s="5" t="n">
        <v>3418334</v>
      </c>
      <c r="C7" s="5" t="n">
        <v>3382604</v>
      </c>
    </row>
    <row r="8">
      <c r="A8" s="4" t="inlineStr">
        <is>
          <t>Available for Sale Securities Gross Unrealized Gain Accumulated In Investments</t>
        </is>
      </c>
      <c r="B8" s="5" t="n">
        <v>14525</v>
      </c>
      <c r="C8" s="5" t="n">
        <v>3842</v>
      </c>
    </row>
    <row r="9">
      <c r="A9" s="4" t="inlineStr">
        <is>
          <t>Available for Sale Securities Gross Unrealized Loss Accumulated In Investments</t>
        </is>
      </c>
      <c r="B9" s="5" t="n">
        <v>-275594</v>
      </c>
      <c r="C9" s="5" t="n">
        <v>-365320</v>
      </c>
    </row>
    <row r="10">
      <c r="A10" s="4" t="inlineStr">
        <is>
          <t>Investment securities available-for-sale</t>
        </is>
      </c>
      <c r="B10" s="5" t="n">
        <v>3157265</v>
      </c>
      <c r="C10" s="5" t="n">
        <v>3021126</v>
      </c>
    </row>
    <row r="11">
      <c r="A11" s="4" t="inlineStr">
        <is>
          <t>U.S. Treasurie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Total</t>
        </is>
      </c>
      <c r="B13" s="5" t="n">
        <v>0</v>
      </c>
      <c r="C13" s="5" t="n">
        <v>0</v>
      </c>
    </row>
    <row r="14">
      <c r="A14" s="4" t="inlineStr">
        <is>
          <t>Debt Securities, Held-to-maturity, Accumulated Unrecognized Gain</t>
        </is>
      </c>
      <c r="B14" s="5" t="n">
        <v>0</v>
      </c>
      <c r="C14" s="5" t="n">
        <v>0</v>
      </c>
    </row>
    <row r="15">
      <c r="A15" s="4" t="inlineStr">
        <is>
          <t>Debt Securities, Held-to-maturity, Accumulated Unrecognized Loss</t>
        </is>
      </c>
      <c r="B15" s="5" t="n">
        <v>0</v>
      </c>
      <c r="C15" s="5" t="n">
        <v>0</v>
      </c>
    </row>
    <row r="16">
      <c r="A16" s="4" t="inlineStr">
        <is>
          <t>Held-to-Maturity Market Value</t>
        </is>
      </c>
      <c r="B16" s="5" t="n">
        <v>0</v>
      </c>
      <c r="C16" s="5" t="n">
        <v>0</v>
      </c>
    </row>
    <row r="17">
      <c r="A17" s="4" t="inlineStr">
        <is>
          <t>Total</t>
        </is>
      </c>
      <c r="B17" s="5" t="n">
        <v>100</v>
      </c>
      <c r="C17" s="5" t="n">
        <v>34904</v>
      </c>
    </row>
    <row r="18">
      <c r="A18" s="4" t="inlineStr">
        <is>
          <t>Available for Sale Securities Gross Unrealized Gain Accumulated In Investments</t>
        </is>
      </c>
      <c r="B18" s="5" t="n">
        <v>0</v>
      </c>
      <c r="C18" s="5" t="n">
        <v>0</v>
      </c>
    </row>
    <row r="19">
      <c r="A19" s="4" t="inlineStr">
        <is>
          <t>Available for Sale Securities Gross Unrealized Loss Accumulated In Investments</t>
        </is>
      </c>
      <c r="B19" s="5" t="n">
        <v>-7</v>
      </c>
      <c r="C19" s="5" t="n">
        <v>-3661</v>
      </c>
    </row>
    <row r="20">
      <c r="A20" s="4" t="inlineStr">
        <is>
          <t>Investment securities available-for-sale</t>
        </is>
      </c>
      <c r="B20" s="5" t="n">
        <v>93</v>
      </c>
      <c r="C20" s="5" t="n">
        <v>31243</v>
      </c>
    </row>
    <row r="21">
      <c r="A21" s="4" t="inlineStr">
        <is>
          <t>Securities of U.S. government agencies and corporation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Total</t>
        </is>
      </c>
      <c r="B23" s="5" t="n">
        <v>0</v>
      </c>
      <c r="C23" s="5" t="n">
        <v>0</v>
      </c>
    </row>
    <row r="24">
      <c r="A24" s="4" t="inlineStr">
        <is>
          <t>Debt Securities, Held-to-maturity, Accumulated Unrecognized Gain</t>
        </is>
      </c>
      <c r="B24" s="5" t="n">
        <v>0</v>
      </c>
      <c r="C24" s="5" t="n">
        <v>0</v>
      </c>
    </row>
    <row r="25">
      <c r="A25" s="4" t="inlineStr">
        <is>
          <t>Debt Securities, Held-to-maturity, Accumulated Unrecognized Loss</t>
        </is>
      </c>
      <c r="B25" s="5" t="n">
        <v>0</v>
      </c>
      <c r="C25" s="5" t="n">
        <v>0</v>
      </c>
    </row>
    <row r="26">
      <c r="A26" s="4" t="inlineStr">
        <is>
          <t>Held-to-Maturity Market Value</t>
        </is>
      </c>
      <c r="B26" s="5" t="n">
        <v>0</v>
      </c>
      <c r="C26" s="5" t="n">
        <v>0</v>
      </c>
    </row>
    <row r="27">
      <c r="A27" s="4" t="inlineStr">
        <is>
          <t>Total</t>
        </is>
      </c>
      <c r="B27" s="5" t="n">
        <v>82861</v>
      </c>
      <c r="C27" s="5" t="n">
        <v>81790</v>
      </c>
    </row>
    <row r="28">
      <c r="A28" s="4" t="inlineStr">
        <is>
          <t>Available for Sale Securities Gross Unrealized Gain Accumulated In Investments</t>
        </is>
      </c>
      <c r="B28" s="5" t="n">
        <v>0</v>
      </c>
      <c r="C28" s="5" t="n">
        <v>0</v>
      </c>
    </row>
    <row r="29">
      <c r="A29" s="4" t="inlineStr">
        <is>
          <t>Available for Sale Securities Gross Unrealized Loss Accumulated In Investments</t>
        </is>
      </c>
      <c r="B29" s="5" t="n">
        <v>-8952</v>
      </c>
      <c r="C29" s="5" t="n">
        <v>-12010</v>
      </c>
    </row>
    <row r="30">
      <c r="A30" s="4" t="inlineStr">
        <is>
          <t>Investment securities available-for-sale</t>
        </is>
      </c>
      <c r="B30" s="5" t="n">
        <v>73909</v>
      </c>
      <c r="C30" s="5" t="n">
        <v>69780</v>
      </c>
    </row>
    <row r="31">
      <c r="A31" s="4" t="inlineStr">
        <is>
          <t>Residential Mortgage Backed Securities [Member]</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Total</t>
        </is>
      </c>
      <c r="B33" s="5" t="n">
        <v>0</v>
      </c>
      <c r="C33" s="5" t="n">
        <v>0</v>
      </c>
    </row>
    <row r="34">
      <c r="A34" s="4" t="inlineStr">
        <is>
          <t>Debt Securities, Held-to-maturity, Accumulated Unrecognized Gain</t>
        </is>
      </c>
      <c r="B34" s="5" t="n">
        <v>0</v>
      </c>
      <c r="C34" s="5" t="n">
        <v>0</v>
      </c>
    </row>
    <row r="35">
      <c r="A35" s="4" t="inlineStr">
        <is>
          <t>Debt Securities, Held-to-maturity, Accumulated Unrecognized Loss</t>
        </is>
      </c>
      <c r="B35" s="5" t="n">
        <v>0</v>
      </c>
      <c r="C35" s="5" t="n">
        <v>0</v>
      </c>
    </row>
    <row r="36">
      <c r="A36" s="4" t="inlineStr">
        <is>
          <t>Held-to-Maturity Market Value</t>
        </is>
      </c>
      <c r="B36" s="5" t="n">
        <v>0</v>
      </c>
      <c r="C36" s="5" t="n">
        <v>0</v>
      </c>
    </row>
    <row r="37">
      <c r="A37" s="4" t="inlineStr">
        <is>
          <t>Total</t>
        </is>
      </c>
      <c r="B37" s="5" t="n">
        <v>978973</v>
      </c>
      <c r="C37" s="5" t="n">
        <v>744546</v>
      </c>
    </row>
    <row r="38">
      <c r="A38" s="4" t="inlineStr">
        <is>
          <t>Available for Sale Securities Gross Unrealized Gain Accumulated In Investments</t>
        </is>
      </c>
      <c r="B38" s="5" t="n">
        <v>8430</v>
      </c>
      <c r="C38" s="5" t="n">
        <v>2034</v>
      </c>
    </row>
    <row r="39">
      <c r="A39" s="4" t="inlineStr">
        <is>
          <t>Available for Sale Securities Gross Unrealized Loss Accumulated In Investments</t>
        </is>
      </c>
      <c r="B39" s="5" t="n">
        <v>-73462</v>
      </c>
      <c r="C39" s="5" t="n">
        <v>-85532</v>
      </c>
    </row>
    <row r="40">
      <c r="A40" s="4" t="inlineStr">
        <is>
          <t>Investment securities available-for-sale</t>
        </is>
      </c>
      <c r="B40" s="5" t="n">
        <v>913941</v>
      </c>
      <c r="C40" s="5" t="n">
        <v>661048</v>
      </c>
    </row>
    <row r="41">
      <c r="A41" s="4" t="inlineStr">
        <is>
          <t>Commercial Mortgage Backed Securities [Member]</t>
        </is>
      </c>
      <c r="B41" s="4" t="inlineStr">
        <is>
          <t xml:space="preserve"> </t>
        </is>
      </c>
      <c r="C41" s="4" t="inlineStr">
        <is>
          <t xml:space="preserve"> </t>
        </is>
      </c>
    </row>
    <row r="42">
      <c r="A42" s="3" t="inlineStr">
        <is>
          <t>Investment Holdings [Line Items]</t>
        </is>
      </c>
      <c r="B42" s="4" t="inlineStr">
        <is>
          <t xml:space="preserve"> </t>
        </is>
      </c>
      <c r="C42" s="4" t="inlineStr">
        <is>
          <t xml:space="preserve"> </t>
        </is>
      </c>
    </row>
    <row r="43">
      <c r="A43" s="4" t="inlineStr">
        <is>
          <t>Total</t>
        </is>
      </c>
      <c r="B43" s="5" t="n">
        <v>31242</v>
      </c>
      <c r="C43" s="5" t="n">
        <v>32926</v>
      </c>
    </row>
    <row r="44">
      <c r="A44" s="4" t="inlineStr">
        <is>
          <t>Debt Securities, Held-to-maturity, Accumulated Unrecognized Gain</t>
        </is>
      </c>
      <c r="B44" s="5" t="n">
        <v>0</v>
      </c>
      <c r="C44" s="5" t="n">
        <v>0</v>
      </c>
    </row>
    <row r="45">
      <c r="A45" s="4" t="inlineStr">
        <is>
          <t>Debt Securities, Held-to-maturity, Accumulated Unrecognized Loss</t>
        </is>
      </c>
      <c r="B45" s="5" t="n">
        <v>-3778</v>
      </c>
      <c r="C45" s="5" t="n">
        <v>-4628</v>
      </c>
    </row>
    <row r="46">
      <c r="A46" s="4" t="inlineStr">
        <is>
          <t>Held-to-Maturity Market Value</t>
        </is>
      </c>
      <c r="B46" s="5" t="n">
        <v>27464</v>
      </c>
      <c r="C46" s="5" t="n">
        <v>28298</v>
      </c>
    </row>
    <row r="47">
      <c r="A47" s="4" t="inlineStr">
        <is>
          <t>Total</t>
        </is>
      </c>
      <c r="B47" s="5" t="n">
        <v>415811</v>
      </c>
      <c r="C47" s="5" t="n">
        <v>543134</v>
      </c>
    </row>
    <row r="48">
      <c r="A48" s="4" t="inlineStr">
        <is>
          <t>Available for Sale Securities Gross Unrealized Gain Accumulated In Investments</t>
        </is>
      </c>
      <c r="B48" s="5" t="n">
        <v>384</v>
      </c>
      <c r="C48" s="5" t="n">
        <v>7</v>
      </c>
    </row>
    <row r="49">
      <c r="A49" s="4" t="inlineStr">
        <is>
          <t>Available for Sale Securities Gross Unrealized Loss Accumulated In Investments</t>
        </is>
      </c>
      <c r="B49" s="5" t="n">
        <v>-23626</v>
      </c>
      <c r="C49" s="5" t="n">
        <v>-35911</v>
      </c>
    </row>
    <row r="50">
      <c r="A50" s="4" t="inlineStr">
        <is>
          <t>Investment securities available-for-sale</t>
        </is>
      </c>
      <c r="B50" s="5" t="n">
        <v>392569</v>
      </c>
      <c r="C50" s="5" t="n">
        <v>507230</v>
      </c>
    </row>
    <row r="51">
      <c r="A51" s="4" t="inlineStr">
        <is>
          <t>Collateralized Mortgage Backed Securities [Member]</t>
        </is>
      </c>
      <c r="B51" s="4" t="inlineStr">
        <is>
          <t xml:space="preserve"> </t>
        </is>
      </c>
      <c r="C51" s="4" t="inlineStr">
        <is>
          <t xml:space="preserve"> </t>
        </is>
      </c>
    </row>
    <row r="52">
      <c r="A52" s="3" t="inlineStr">
        <is>
          <t>Investment Holdings [Line Items]</t>
        </is>
      </c>
      <c r="B52" s="4" t="inlineStr">
        <is>
          <t xml:space="preserve"> </t>
        </is>
      </c>
      <c r="C52" s="4" t="inlineStr">
        <is>
          <t xml:space="preserve"> </t>
        </is>
      </c>
    </row>
    <row r="53">
      <c r="A53" s="4" t="inlineStr">
        <is>
          <t>Total</t>
        </is>
      </c>
      <c r="B53" s="5" t="n">
        <v>7231</v>
      </c>
      <c r="C53" s="5" t="n">
        <v>7970</v>
      </c>
    </row>
    <row r="54">
      <c r="A54" s="4" t="inlineStr">
        <is>
          <t>Debt Securities, Held-to-maturity, Accumulated Unrecognized Gain</t>
        </is>
      </c>
      <c r="B54" s="5" t="n">
        <v>0</v>
      </c>
      <c r="C54" s="5" t="n">
        <v>0</v>
      </c>
    </row>
    <row r="55">
      <c r="A55" s="4" t="inlineStr">
        <is>
          <t>Debt Securities, Held-to-maturity, Accumulated Unrecognized Loss</t>
        </is>
      </c>
      <c r="B55" s="5" t="n">
        <v>-539</v>
      </c>
      <c r="C55" s="5" t="n">
        <v>-539</v>
      </c>
    </row>
    <row r="56">
      <c r="A56" s="4" t="inlineStr">
        <is>
          <t>Held-to-Maturity Market Value</t>
        </is>
      </c>
      <c r="B56" s="5" t="n">
        <v>6692</v>
      </c>
      <c r="C56" s="5" t="n">
        <v>7431</v>
      </c>
    </row>
    <row r="57">
      <c r="A57" s="4" t="inlineStr">
        <is>
          <t>Total</t>
        </is>
      </c>
      <c r="B57" s="5" t="n">
        <v>605547</v>
      </c>
      <c r="C57" s="5" t="n">
        <v>478744</v>
      </c>
    </row>
    <row r="58">
      <c r="A58" s="4" t="inlineStr">
        <is>
          <t>Available for Sale Securities Gross Unrealized Gain Accumulated In Investments</t>
        </is>
      </c>
      <c r="B58" s="5" t="n">
        <v>3272</v>
      </c>
      <c r="C58" s="5" t="n">
        <v>181</v>
      </c>
    </row>
    <row r="59">
      <c r="A59" s="4" t="inlineStr">
        <is>
          <t>Available for Sale Securities Gross Unrealized Loss Accumulated In Investments</t>
        </is>
      </c>
      <c r="B59" s="5" t="n">
        <v>-44485</v>
      </c>
      <c r="C59" s="5" t="n">
        <v>-60277</v>
      </c>
    </row>
    <row r="60">
      <c r="A60" s="4" t="inlineStr">
        <is>
          <t>Investment securities available-for-sale</t>
        </is>
      </c>
      <c r="B60" s="5" t="n">
        <v>564334</v>
      </c>
      <c r="C60" s="5" t="n">
        <v>418648</v>
      </c>
    </row>
    <row r="61">
      <c r="A61" s="4" t="inlineStr">
        <is>
          <t>Obligations of state and other political subdivisions</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Total</t>
        </is>
      </c>
      <c r="B63" s="5" t="n">
        <v>8262</v>
      </c>
      <c r="C63" s="5" t="n">
        <v>8175</v>
      </c>
    </row>
    <row r="64">
      <c r="A64" s="4" t="inlineStr">
        <is>
          <t>Debt Securities, Held-to-maturity, Accumulated Unrecognized Gain</t>
        </is>
      </c>
      <c r="B64" s="5" t="n">
        <v>110</v>
      </c>
      <c r="C64" s="5" t="n">
        <v>130</v>
      </c>
    </row>
    <row r="65">
      <c r="A65" s="4" t="inlineStr">
        <is>
          <t>Debt Securities, Held-to-maturity, Accumulated Unrecognized Loss</t>
        </is>
      </c>
      <c r="B65" s="5" t="n">
        <v>-237</v>
      </c>
      <c r="C65" s="5" t="n">
        <v>-215</v>
      </c>
    </row>
    <row r="66">
      <c r="A66" s="4" t="inlineStr">
        <is>
          <t>Held-to-Maturity Market Value</t>
        </is>
      </c>
      <c r="B66" s="5" t="n">
        <v>8135</v>
      </c>
      <c r="C66" s="5" t="n">
        <v>8090</v>
      </c>
    </row>
    <row r="67">
      <c r="A67" s="4" t="inlineStr">
        <is>
          <t>Total</t>
        </is>
      </c>
      <c r="B67" s="5" t="n">
        <v>640066</v>
      </c>
      <c r="C67" s="5" t="n">
        <v>765223</v>
      </c>
    </row>
    <row r="68">
      <c r="A68" s="4" t="inlineStr">
        <is>
          <t>Available for Sale Securities Gross Unrealized Gain Accumulated In Investments</t>
        </is>
      </c>
      <c r="B68" s="5" t="n">
        <v>593</v>
      </c>
      <c r="C68" s="5" t="n">
        <v>1614</v>
      </c>
    </row>
    <row r="69">
      <c r="A69" s="4" t="inlineStr">
        <is>
          <t>Available for Sale Securities Gross Unrealized Loss Accumulated In Investments</t>
        </is>
      </c>
      <c r="B69" s="5" t="n">
        <v>-98608</v>
      </c>
      <c r="C69" s="5" t="n">
        <v>-114320</v>
      </c>
    </row>
    <row r="70">
      <c r="A70" s="4" t="inlineStr">
        <is>
          <t>Investment securities available-for-sale</t>
        </is>
      </c>
      <c r="B70" s="5" t="n">
        <v>542051</v>
      </c>
      <c r="C70" s="5" t="n">
        <v>652517</v>
      </c>
    </row>
    <row r="71">
      <c r="A71" s="4" t="inlineStr">
        <is>
          <t>Asset-backed Securities [Member]</t>
        </is>
      </c>
      <c r="B71" s="4" t="inlineStr">
        <is>
          <t xml:space="preserve"> </t>
        </is>
      </c>
      <c r="C71" s="4" t="inlineStr">
        <is>
          <t xml:space="preserve"> </t>
        </is>
      </c>
    </row>
    <row r="72">
      <c r="A72" s="3" t="inlineStr">
        <is>
          <t>Investment Holdings [Line Items]</t>
        </is>
      </c>
      <c r="B72" s="4" t="inlineStr">
        <is>
          <t xml:space="preserve"> </t>
        </is>
      </c>
      <c r="C72" s="4" t="inlineStr">
        <is>
          <t xml:space="preserve"> </t>
        </is>
      </c>
    </row>
    <row r="73">
      <c r="A73" s="4" t="inlineStr">
        <is>
          <t>Total</t>
        </is>
      </c>
      <c r="B73" s="5" t="n">
        <v>0</v>
      </c>
      <c r="C73" s="5" t="n">
        <v>0</v>
      </c>
    </row>
    <row r="74">
      <c r="A74" s="4" t="inlineStr">
        <is>
          <t>Debt Securities, Held-to-maturity, Accumulated Unrecognized Gain</t>
        </is>
      </c>
      <c r="B74" s="5" t="n">
        <v>0</v>
      </c>
      <c r="C74" s="5" t="n">
        <v>0</v>
      </c>
    </row>
    <row r="75">
      <c r="A75" s="4" t="inlineStr">
        <is>
          <t>Debt Securities, Held-to-maturity, Accumulated Unrecognized Loss</t>
        </is>
      </c>
      <c r="B75" s="5" t="n">
        <v>0</v>
      </c>
      <c r="C75" s="5" t="n">
        <v>0</v>
      </c>
    </row>
    <row r="76">
      <c r="A76" s="4" t="inlineStr">
        <is>
          <t>Held-to-Maturity Market Value</t>
        </is>
      </c>
      <c r="B76" s="5" t="n">
        <v>0</v>
      </c>
      <c r="C76" s="5" t="n">
        <v>0</v>
      </c>
    </row>
    <row r="77">
      <c r="A77" s="4" t="inlineStr">
        <is>
          <t>Total</t>
        </is>
      </c>
      <c r="B77" s="5" t="n">
        <v>557239</v>
      </c>
      <c r="C77" s="5" t="n">
        <v>600055</v>
      </c>
    </row>
    <row r="78">
      <c r="A78" s="4" t="inlineStr">
        <is>
          <t>Available for Sale Securities Gross Unrealized Gain Accumulated In Investments</t>
        </is>
      </c>
      <c r="B78" s="5" t="n">
        <v>1733</v>
      </c>
      <c r="C78" s="5" t="n">
        <v>6</v>
      </c>
    </row>
    <row r="79">
      <c r="A79" s="4" t="inlineStr">
        <is>
          <t>Available for Sale Securities Gross Unrealized Loss Accumulated In Investments</t>
        </is>
      </c>
      <c r="B79" s="5" t="n">
        <v>-19253</v>
      </c>
      <c r="C79" s="5" t="n">
        <v>-39813</v>
      </c>
    </row>
    <row r="80">
      <c r="A80" s="4" t="inlineStr">
        <is>
          <t>Investment securities available-for-sale</t>
        </is>
      </c>
      <c r="B80" s="5" t="n">
        <v>539719</v>
      </c>
      <c r="C80" s="5" t="n">
        <v>560248</v>
      </c>
    </row>
    <row r="81">
      <c r="A81" s="4" t="inlineStr">
        <is>
          <t>Other securities</t>
        </is>
      </c>
      <c r="B81" s="4" t="inlineStr">
        <is>
          <t xml:space="preserve"> </t>
        </is>
      </c>
      <c r="C81" s="4" t="inlineStr">
        <is>
          <t xml:space="preserve"> </t>
        </is>
      </c>
    </row>
    <row r="82">
      <c r="A82" s="3" t="inlineStr">
        <is>
          <t>Investment Holdings [Line Items]</t>
        </is>
      </c>
      <c r="B82" s="4" t="inlineStr">
        <is>
          <t xml:space="preserve"> </t>
        </is>
      </c>
      <c r="C82" s="4" t="inlineStr">
        <is>
          <t xml:space="preserve"> </t>
        </is>
      </c>
    </row>
    <row r="83">
      <c r="A83" s="4" t="inlineStr">
        <is>
          <t>Total</t>
        </is>
      </c>
      <c r="B83" s="5" t="n">
        <v>31250</v>
      </c>
      <c r="C83" s="5" t="n">
        <v>31250</v>
      </c>
    </row>
    <row r="84">
      <c r="A84" s="4" t="inlineStr">
        <is>
          <t>Debt Securities, Held-to-maturity, Accumulated Unrecognized Gain</t>
        </is>
      </c>
      <c r="B84" s="5" t="n">
        <v>0</v>
      </c>
      <c r="C84" s="5" t="n">
        <v>0</v>
      </c>
    </row>
    <row r="85">
      <c r="A85" s="4" t="inlineStr">
        <is>
          <t>Debt Securities, Held-to-maturity, Accumulated Unrecognized Loss</t>
        </is>
      </c>
      <c r="B85" s="5" t="n">
        <v>-2415</v>
      </c>
      <c r="C85" s="5" t="n">
        <v>-3381</v>
      </c>
    </row>
    <row r="86">
      <c r="A86" s="4" t="inlineStr">
        <is>
          <t>Held-to-Maturity Market Value</t>
        </is>
      </c>
      <c r="B86" s="5" t="n">
        <v>28835</v>
      </c>
      <c r="C86" s="5" t="n">
        <v>27869</v>
      </c>
    </row>
    <row r="87">
      <c r="A87" s="4" t="inlineStr">
        <is>
          <t>Total</t>
        </is>
      </c>
      <c r="B87" s="5" t="n">
        <v>137737</v>
      </c>
      <c r="C87" s="5" t="n">
        <v>134208</v>
      </c>
    </row>
    <row r="88">
      <c r="A88" s="4" t="inlineStr">
        <is>
          <t>Available for Sale Securities Gross Unrealized Gain Accumulated In Investments</t>
        </is>
      </c>
      <c r="B88" s="5" t="n">
        <v>113</v>
      </c>
      <c r="C88" s="5" t="n">
        <v>0</v>
      </c>
    </row>
    <row r="89">
      <c r="A89" s="4" t="inlineStr">
        <is>
          <t>Available for Sale Securities Gross Unrealized Loss Accumulated In Investments</t>
        </is>
      </c>
      <c r="B89" s="5" t="n">
        <v>-7201</v>
      </c>
      <c r="C89" s="5" t="n">
        <v>-13796</v>
      </c>
    </row>
    <row r="90">
      <c r="A90" s="4" t="inlineStr">
        <is>
          <t>Investment securities available-for-sale</t>
        </is>
      </c>
      <c r="B90" s="6" t="n">
        <v>130649</v>
      </c>
      <c r="C90" s="6" t="n">
        <v>1204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 Securities by Estimated Maturity (Details) - USD ($) $ in Thousands</t>
        </is>
      </c>
      <c r="B1" s="2" t="inlineStr">
        <is>
          <t>Sep. 30, 2024</t>
        </is>
      </c>
      <c r="C1" s="2" t="inlineStr">
        <is>
          <t>Dec. 31, 2023</t>
        </is>
      </c>
    </row>
    <row r="2">
      <c r="A2" s="3" t="inlineStr">
        <is>
          <t>Held-to-Maturity Amortized Cost</t>
        </is>
      </c>
      <c r="B2" s="4" t="inlineStr">
        <is>
          <t xml:space="preserve"> </t>
        </is>
      </c>
      <c r="C2" s="4" t="inlineStr">
        <is>
          <t xml:space="preserve"> </t>
        </is>
      </c>
    </row>
    <row r="3">
      <c r="A3" s="4" t="inlineStr">
        <is>
          <t>Amortized Cost</t>
        </is>
      </c>
      <c r="B3" s="6" t="n">
        <v>77985</v>
      </c>
      <c r="C3" s="6" t="n">
        <v>80321</v>
      </c>
    </row>
    <row r="4">
      <c r="A4" s="3" t="inlineStr">
        <is>
          <t>Held-to-Maturity Market Value</t>
        </is>
      </c>
      <c r="B4" s="4" t="inlineStr">
        <is>
          <t xml:space="preserve"> </t>
        </is>
      </c>
      <c r="C4" s="4" t="inlineStr">
        <is>
          <t xml:space="preserve"> </t>
        </is>
      </c>
    </row>
    <row r="5">
      <c r="A5" s="4" t="inlineStr">
        <is>
          <t>Debt Securities, Held-to-maturity, Fair Value</t>
        </is>
      </c>
      <c r="B5" s="5" t="n">
        <v>71126</v>
      </c>
      <c r="C5" s="5" t="n">
        <v>71688</v>
      </c>
    </row>
    <row r="6">
      <c r="A6" s="3" t="inlineStr">
        <is>
          <t>Available-for-Sale Amortized Cost</t>
        </is>
      </c>
      <c r="B6" s="4" t="inlineStr">
        <is>
          <t xml:space="preserve"> </t>
        </is>
      </c>
      <c r="C6" s="4" t="inlineStr">
        <is>
          <t xml:space="preserve"> </t>
        </is>
      </c>
    </row>
    <row r="7">
      <c r="A7" s="4" t="inlineStr">
        <is>
          <t>Debt Securities, Available-for-sale, Amortized Cost</t>
        </is>
      </c>
      <c r="B7" s="5" t="n">
        <v>3418334</v>
      </c>
      <c r="C7" s="5" t="n">
        <v>3382604</v>
      </c>
    </row>
    <row r="8">
      <c r="A8" s="3" t="inlineStr">
        <is>
          <t>Available-for-Sale Market Value</t>
        </is>
      </c>
      <c r="B8" s="4" t="inlineStr">
        <is>
          <t xml:space="preserve"> </t>
        </is>
      </c>
      <c r="C8" s="4" t="inlineStr">
        <is>
          <t xml:space="preserve"> </t>
        </is>
      </c>
    </row>
    <row r="9">
      <c r="A9" s="4" t="inlineStr">
        <is>
          <t>Investment securities available-for-sale</t>
        </is>
      </c>
      <c r="B9" s="5" t="n">
        <v>3157265</v>
      </c>
      <c r="C9" s="5" t="n">
        <v>3021126</v>
      </c>
    </row>
    <row r="10">
      <c r="A10" s="4" t="inlineStr">
        <is>
          <t>One Year or Less [Member]</t>
        </is>
      </c>
      <c r="B10" s="4" t="inlineStr">
        <is>
          <t xml:space="preserve"> </t>
        </is>
      </c>
      <c r="C10" s="4" t="inlineStr">
        <is>
          <t xml:space="preserve"> </t>
        </is>
      </c>
    </row>
    <row r="11">
      <c r="A11" s="3" t="inlineStr">
        <is>
          <t>Held-to-Maturity Amortized Cost</t>
        </is>
      </c>
      <c r="B11" s="4" t="inlineStr">
        <is>
          <t xml:space="preserve"> </t>
        </is>
      </c>
      <c r="C11" s="4" t="inlineStr">
        <is>
          <t xml:space="preserve"> </t>
        </is>
      </c>
    </row>
    <row r="12">
      <c r="A12" s="4" t="inlineStr">
        <is>
          <t>Amortized Cost</t>
        </is>
      </c>
      <c r="B12" s="5" t="n">
        <v>0</v>
      </c>
      <c r="C12" s="4" t="inlineStr">
        <is>
          <t xml:space="preserve"> </t>
        </is>
      </c>
    </row>
    <row r="13">
      <c r="A13" s="3" t="inlineStr">
        <is>
          <t>Held-to-Maturity Market Value</t>
        </is>
      </c>
      <c r="B13" s="4" t="inlineStr">
        <is>
          <t xml:space="preserve"> </t>
        </is>
      </c>
      <c r="C13" s="4" t="inlineStr">
        <is>
          <t xml:space="preserve"> </t>
        </is>
      </c>
    </row>
    <row r="14">
      <c r="A14" s="4" t="inlineStr">
        <is>
          <t>Debt Securities, Held-to-maturity, Fair Value</t>
        </is>
      </c>
      <c r="B14" s="5" t="n">
        <v>0</v>
      </c>
      <c r="C14" s="4" t="inlineStr">
        <is>
          <t xml:space="preserve"> </t>
        </is>
      </c>
    </row>
    <row r="15">
      <c r="A15" s="3" t="inlineStr">
        <is>
          <t>Available-for-Sale Amortized Cost</t>
        </is>
      </c>
      <c r="B15" s="4" t="inlineStr">
        <is>
          <t xml:space="preserve"> </t>
        </is>
      </c>
      <c r="C15" s="4" t="inlineStr">
        <is>
          <t xml:space="preserve"> </t>
        </is>
      </c>
    </row>
    <row r="16">
      <c r="A16" s="4" t="inlineStr">
        <is>
          <t>Debt Securities, Available-for-sale, Amortized Cost</t>
        </is>
      </c>
      <c r="B16" s="5" t="n">
        <v>6860</v>
      </c>
      <c r="C16" s="4" t="inlineStr">
        <is>
          <t xml:space="preserve"> </t>
        </is>
      </c>
    </row>
    <row r="17">
      <c r="A17" s="3" t="inlineStr">
        <is>
          <t>Available-for-Sale Market Value</t>
        </is>
      </c>
      <c r="B17" s="4" t="inlineStr">
        <is>
          <t xml:space="preserve"> </t>
        </is>
      </c>
      <c r="C17" s="4" t="inlineStr">
        <is>
          <t xml:space="preserve"> </t>
        </is>
      </c>
    </row>
    <row r="18">
      <c r="A18" s="4" t="inlineStr">
        <is>
          <t>Investment securities available-for-sale</t>
        </is>
      </c>
      <c r="B18" s="5" t="n">
        <v>6878</v>
      </c>
      <c r="C18" s="4" t="inlineStr">
        <is>
          <t xml:space="preserve"> </t>
        </is>
      </c>
    </row>
    <row r="19">
      <c r="A19" s="4" t="inlineStr">
        <is>
          <t>After One Year Through Five Years [Member]</t>
        </is>
      </c>
      <c r="B19" s="4" t="inlineStr">
        <is>
          <t xml:space="preserve"> </t>
        </is>
      </c>
      <c r="C19" s="4" t="inlineStr">
        <is>
          <t xml:space="preserve"> </t>
        </is>
      </c>
    </row>
    <row r="20">
      <c r="A20" s="3" t="inlineStr">
        <is>
          <t>Held-to-Maturity Amortized Cost</t>
        </is>
      </c>
      <c r="B20" s="4" t="inlineStr">
        <is>
          <t xml:space="preserve"> </t>
        </is>
      </c>
      <c r="C20" s="4" t="inlineStr">
        <is>
          <t xml:space="preserve"> </t>
        </is>
      </c>
    </row>
    <row r="21">
      <c r="A21" s="4" t="inlineStr">
        <is>
          <t>Amortized Cost</t>
        </is>
      </c>
      <c r="B21" s="5" t="n">
        <v>5137</v>
      </c>
      <c r="C21" s="4" t="inlineStr">
        <is>
          <t xml:space="preserve"> </t>
        </is>
      </c>
    </row>
    <row r="22">
      <c r="A22" s="3" t="inlineStr">
        <is>
          <t>Held-to-Maturity Market Value</t>
        </is>
      </c>
      <c r="B22" s="4" t="inlineStr">
        <is>
          <t xml:space="preserve"> </t>
        </is>
      </c>
      <c r="C22" s="4" t="inlineStr">
        <is>
          <t xml:space="preserve"> </t>
        </is>
      </c>
    </row>
    <row r="23">
      <c r="A23" s="4" t="inlineStr">
        <is>
          <t>Debt Securities, Held-to-maturity, Fair Value</t>
        </is>
      </c>
      <c r="B23" s="5" t="n">
        <v>5233</v>
      </c>
      <c r="C23" s="4" t="inlineStr">
        <is>
          <t xml:space="preserve"> </t>
        </is>
      </c>
    </row>
    <row r="24">
      <c r="A24" s="3" t="inlineStr">
        <is>
          <t>Available-for-Sale Amortized Cost</t>
        </is>
      </c>
      <c r="B24" s="4" t="inlineStr">
        <is>
          <t xml:space="preserve"> </t>
        </is>
      </c>
      <c r="C24" s="4" t="inlineStr">
        <is>
          <t xml:space="preserve"> </t>
        </is>
      </c>
    </row>
    <row r="25">
      <c r="A25" s="4" t="inlineStr">
        <is>
          <t>Debt Securities, Available-for-sale, Amortized Cost</t>
        </is>
      </c>
      <c r="B25" s="5" t="n">
        <v>110769</v>
      </c>
      <c r="C25" s="4" t="inlineStr">
        <is>
          <t xml:space="preserve"> </t>
        </is>
      </c>
    </row>
    <row r="26">
      <c r="A26" s="3" t="inlineStr">
        <is>
          <t>Available-for-Sale Market Value</t>
        </is>
      </c>
      <c r="B26" s="4" t="inlineStr">
        <is>
          <t xml:space="preserve"> </t>
        </is>
      </c>
      <c r="C26" s="4" t="inlineStr">
        <is>
          <t xml:space="preserve"> </t>
        </is>
      </c>
    </row>
    <row r="27">
      <c r="A27" s="4" t="inlineStr">
        <is>
          <t>Investment securities available-for-sale</t>
        </is>
      </c>
      <c r="B27" s="5" t="n">
        <v>103568</v>
      </c>
      <c r="C27" s="4" t="inlineStr">
        <is>
          <t xml:space="preserve"> </t>
        </is>
      </c>
    </row>
    <row r="28">
      <c r="A28" s="4" t="inlineStr">
        <is>
          <t>After Five Years Through Ten Years [Member]</t>
        </is>
      </c>
      <c r="B28" s="4" t="inlineStr">
        <is>
          <t xml:space="preserve"> </t>
        </is>
      </c>
      <c r="C28" s="4" t="inlineStr">
        <is>
          <t xml:space="preserve"> </t>
        </is>
      </c>
    </row>
    <row r="29">
      <c r="A29" s="3" t="inlineStr">
        <is>
          <t>Held-to-Maturity Amortized Cost</t>
        </is>
      </c>
      <c r="B29" s="4" t="inlineStr">
        <is>
          <t xml:space="preserve"> </t>
        </is>
      </c>
      <c r="C29" s="4" t="inlineStr">
        <is>
          <t xml:space="preserve"> </t>
        </is>
      </c>
    </row>
    <row r="30">
      <c r="A30" s="4" t="inlineStr">
        <is>
          <t>Amortized Cost</t>
        </is>
      </c>
      <c r="B30" s="5" t="n">
        <v>32760</v>
      </c>
      <c r="C30" s="4" t="inlineStr">
        <is>
          <t xml:space="preserve"> </t>
        </is>
      </c>
    </row>
    <row r="31">
      <c r="A31" s="3" t="inlineStr">
        <is>
          <t>Held-to-Maturity Market Value</t>
        </is>
      </c>
      <c r="B31" s="4" t="inlineStr">
        <is>
          <t xml:space="preserve"> </t>
        </is>
      </c>
      <c r="C31" s="4" t="inlineStr">
        <is>
          <t xml:space="preserve"> </t>
        </is>
      </c>
    </row>
    <row r="32">
      <c r="A32" s="4" t="inlineStr">
        <is>
          <t>Debt Securities, Held-to-maturity, Fair Value</t>
        </is>
      </c>
      <c r="B32" s="5" t="n">
        <v>30353</v>
      </c>
      <c r="C32" s="4" t="inlineStr">
        <is>
          <t xml:space="preserve"> </t>
        </is>
      </c>
    </row>
    <row r="33">
      <c r="A33" s="3" t="inlineStr">
        <is>
          <t>Available-for-Sale Amortized Cost</t>
        </is>
      </c>
      <c r="B33" s="4" t="inlineStr">
        <is>
          <t xml:space="preserve"> </t>
        </is>
      </c>
      <c r="C33" s="4" t="inlineStr">
        <is>
          <t xml:space="preserve"> </t>
        </is>
      </c>
    </row>
    <row r="34">
      <c r="A34" s="4" t="inlineStr">
        <is>
          <t>Debt Securities, Available-for-sale, Amortized Cost</t>
        </is>
      </c>
      <c r="B34" s="5" t="n">
        <v>238451</v>
      </c>
      <c r="C34" s="4" t="inlineStr">
        <is>
          <t xml:space="preserve"> </t>
        </is>
      </c>
    </row>
    <row r="35">
      <c r="A35" s="3" t="inlineStr">
        <is>
          <t>Available-for-Sale Market Value</t>
        </is>
      </c>
      <c r="B35" s="4" t="inlineStr">
        <is>
          <t xml:space="preserve"> </t>
        </is>
      </c>
      <c r="C35" s="4" t="inlineStr">
        <is>
          <t xml:space="preserve"> </t>
        </is>
      </c>
    </row>
    <row r="36">
      <c r="A36" s="4" t="inlineStr">
        <is>
          <t>Investment securities available-for-sale</t>
        </is>
      </c>
      <c r="B36" s="5" t="n">
        <v>209263</v>
      </c>
      <c r="C36" s="4" t="inlineStr">
        <is>
          <t xml:space="preserve"> </t>
        </is>
      </c>
    </row>
    <row r="37">
      <c r="A37" s="4" t="inlineStr">
        <is>
          <t>After Ten Years [Member]</t>
        </is>
      </c>
      <c r="B37" s="4" t="inlineStr">
        <is>
          <t xml:space="preserve"> </t>
        </is>
      </c>
      <c r="C37" s="4" t="inlineStr">
        <is>
          <t xml:space="preserve"> </t>
        </is>
      </c>
    </row>
    <row r="38">
      <c r="A38" s="3" t="inlineStr">
        <is>
          <t>Held-to-Maturity Amortized Cost</t>
        </is>
      </c>
      <c r="B38" s="4" t="inlineStr">
        <is>
          <t xml:space="preserve"> </t>
        </is>
      </c>
      <c r="C38" s="4" t="inlineStr">
        <is>
          <t xml:space="preserve"> </t>
        </is>
      </c>
    </row>
    <row r="39">
      <c r="A39" s="4" t="inlineStr">
        <is>
          <t>Amortized Cost</t>
        </is>
      </c>
      <c r="B39" s="5" t="n">
        <v>1615</v>
      </c>
      <c r="C39" s="4" t="inlineStr">
        <is>
          <t xml:space="preserve"> </t>
        </is>
      </c>
    </row>
    <row r="40">
      <c r="A40" s="3" t="inlineStr">
        <is>
          <t>Held-to-Maturity Market Value</t>
        </is>
      </c>
      <c r="B40" s="4" t="inlineStr">
        <is>
          <t xml:space="preserve"> </t>
        </is>
      </c>
      <c r="C40" s="4" t="inlineStr">
        <is>
          <t xml:space="preserve"> </t>
        </is>
      </c>
    </row>
    <row r="41">
      <c r="A41" s="4" t="inlineStr">
        <is>
          <t>Debt Securities, Held-to-maturity, Fair Value</t>
        </is>
      </c>
      <c r="B41" s="5" t="n">
        <v>1384</v>
      </c>
      <c r="C41" s="4" t="inlineStr">
        <is>
          <t xml:space="preserve"> </t>
        </is>
      </c>
    </row>
    <row r="42">
      <c r="A42" s="3" t="inlineStr">
        <is>
          <t>Available-for-Sale Amortized Cost</t>
        </is>
      </c>
      <c r="B42" s="4" t="inlineStr">
        <is>
          <t xml:space="preserve"> </t>
        </is>
      </c>
      <c r="C42" s="4" t="inlineStr">
        <is>
          <t xml:space="preserve"> </t>
        </is>
      </c>
    </row>
    <row r="43">
      <c r="A43" s="4" t="inlineStr">
        <is>
          <t>Debt Securities, Available-for-sale, Amortized Cost</t>
        </is>
      </c>
      <c r="B43" s="5" t="n">
        <v>504684</v>
      </c>
      <c r="C43" s="4" t="inlineStr">
        <is>
          <t xml:space="preserve"> </t>
        </is>
      </c>
    </row>
    <row r="44">
      <c r="A44" s="3" t="inlineStr">
        <is>
          <t>Available-for-Sale Market Value</t>
        </is>
      </c>
      <c r="B44" s="4" t="inlineStr">
        <is>
          <t xml:space="preserve"> </t>
        </is>
      </c>
      <c r="C44" s="4" t="inlineStr">
        <is>
          <t xml:space="preserve"> </t>
        </is>
      </c>
    </row>
    <row r="45">
      <c r="A45" s="4" t="inlineStr">
        <is>
          <t>Investment securities available-for-sale</t>
        </is>
      </c>
      <c r="B45" s="5" t="n">
        <v>426993</v>
      </c>
      <c r="C45" s="4" t="inlineStr">
        <is>
          <t xml:space="preserve"> </t>
        </is>
      </c>
    </row>
    <row r="46">
      <c r="A46" s="4" t="inlineStr">
        <is>
          <t>Residential Mortgage Backed Securities [Member]</t>
        </is>
      </c>
      <c r="B46" s="4" t="inlineStr">
        <is>
          <t xml:space="preserve"> </t>
        </is>
      </c>
      <c r="C46" s="4" t="inlineStr">
        <is>
          <t xml:space="preserve"> </t>
        </is>
      </c>
    </row>
    <row r="47">
      <c r="A47" s="3" t="inlineStr">
        <is>
          <t>Held-to-Maturity Amortized Cost</t>
        </is>
      </c>
      <c r="B47" s="4" t="inlineStr">
        <is>
          <t xml:space="preserve"> </t>
        </is>
      </c>
      <c r="C47" s="4" t="inlineStr">
        <is>
          <t xml:space="preserve"> </t>
        </is>
      </c>
    </row>
    <row r="48">
      <c r="A48" s="4" t="inlineStr">
        <is>
          <t>Amortized Cost</t>
        </is>
      </c>
      <c r="B48" s="5" t="n">
        <v>0</v>
      </c>
      <c r="C48" s="5" t="n">
        <v>0</v>
      </c>
    </row>
    <row r="49">
      <c r="A49" s="3" t="inlineStr">
        <is>
          <t>Held-to-Maturity Market Value</t>
        </is>
      </c>
      <c r="B49" s="4" t="inlineStr">
        <is>
          <t xml:space="preserve"> </t>
        </is>
      </c>
      <c r="C49" s="4" t="inlineStr">
        <is>
          <t xml:space="preserve"> </t>
        </is>
      </c>
    </row>
    <row r="50">
      <c r="A50" s="4" t="inlineStr">
        <is>
          <t>Debt Securities, Held-to-maturity, Fair Value</t>
        </is>
      </c>
      <c r="B50" s="5" t="n">
        <v>0</v>
      </c>
      <c r="C50" s="5" t="n">
        <v>0</v>
      </c>
    </row>
    <row r="51">
      <c r="A51" s="3" t="inlineStr">
        <is>
          <t>Available-for-Sale Amortized Cost</t>
        </is>
      </c>
      <c r="B51" s="4" t="inlineStr">
        <is>
          <t xml:space="preserve"> </t>
        </is>
      </c>
      <c r="C51" s="4" t="inlineStr">
        <is>
          <t xml:space="preserve"> </t>
        </is>
      </c>
    </row>
    <row r="52">
      <c r="A52" s="4" t="inlineStr">
        <is>
          <t>Debt Securities, Available-for-sale, Amortized Cost</t>
        </is>
      </c>
      <c r="B52" s="5" t="n">
        <v>978973</v>
      </c>
      <c r="C52" s="5" t="n">
        <v>744546</v>
      </c>
    </row>
    <row r="53">
      <c r="A53" s="3" t="inlineStr">
        <is>
          <t>Available-for-Sale Market Value</t>
        </is>
      </c>
      <c r="B53" s="4" t="inlineStr">
        <is>
          <t xml:space="preserve"> </t>
        </is>
      </c>
      <c r="C53" s="4" t="inlineStr">
        <is>
          <t xml:space="preserve"> </t>
        </is>
      </c>
    </row>
    <row r="54">
      <c r="A54" s="4" t="inlineStr">
        <is>
          <t>Investment securities available-for-sale</t>
        </is>
      </c>
      <c r="B54" s="5" t="n">
        <v>913941</v>
      </c>
      <c r="C54" s="5" t="n">
        <v>661048</v>
      </c>
    </row>
    <row r="55">
      <c r="A55" s="4" t="inlineStr">
        <is>
          <t>Commercial Mortgage Backed Securities [Member]</t>
        </is>
      </c>
      <c r="B55" s="4" t="inlineStr">
        <is>
          <t xml:space="preserve"> </t>
        </is>
      </c>
      <c r="C55" s="4" t="inlineStr">
        <is>
          <t xml:space="preserve"> </t>
        </is>
      </c>
    </row>
    <row r="56">
      <c r="A56" s="3" t="inlineStr">
        <is>
          <t>Held-to-Maturity Amortized Cost</t>
        </is>
      </c>
      <c r="B56" s="4" t="inlineStr">
        <is>
          <t xml:space="preserve"> </t>
        </is>
      </c>
      <c r="C56" s="4" t="inlineStr">
        <is>
          <t xml:space="preserve"> </t>
        </is>
      </c>
    </row>
    <row r="57">
      <c r="A57" s="4" t="inlineStr">
        <is>
          <t>Amortized Cost</t>
        </is>
      </c>
      <c r="B57" s="5" t="n">
        <v>31242</v>
      </c>
      <c r="C57" s="5" t="n">
        <v>32926</v>
      </c>
    </row>
    <row r="58">
      <c r="A58" s="3" t="inlineStr">
        <is>
          <t>Held-to-Maturity Market Value</t>
        </is>
      </c>
      <c r="B58" s="4" t="inlineStr">
        <is>
          <t xml:space="preserve"> </t>
        </is>
      </c>
      <c r="C58" s="4" t="inlineStr">
        <is>
          <t xml:space="preserve"> </t>
        </is>
      </c>
    </row>
    <row r="59">
      <c r="A59" s="4" t="inlineStr">
        <is>
          <t>Debt Securities, Held-to-maturity, Fair Value</t>
        </is>
      </c>
      <c r="B59" s="5" t="n">
        <v>27464</v>
      </c>
      <c r="C59" s="5" t="n">
        <v>28298</v>
      </c>
    </row>
    <row r="60">
      <c r="A60" s="3" t="inlineStr">
        <is>
          <t>Available-for-Sale Amortized Cost</t>
        </is>
      </c>
      <c r="B60" s="4" t="inlineStr">
        <is>
          <t xml:space="preserve"> </t>
        </is>
      </c>
      <c r="C60" s="4" t="inlineStr">
        <is>
          <t xml:space="preserve"> </t>
        </is>
      </c>
    </row>
    <row r="61">
      <c r="A61" s="4" t="inlineStr">
        <is>
          <t>Debt Securities, Available-for-sale, Amortized Cost</t>
        </is>
      </c>
      <c r="B61" s="5" t="n">
        <v>415811</v>
      </c>
      <c r="C61" s="5" t="n">
        <v>543134</v>
      </c>
    </row>
    <row r="62">
      <c r="A62" s="3" t="inlineStr">
        <is>
          <t>Available-for-Sale Market Value</t>
        </is>
      </c>
      <c r="B62" s="4" t="inlineStr">
        <is>
          <t xml:space="preserve"> </t>
        </is>
      </c>
      <c r="C62" s="4" t="inlineStr">
        <is>
          <t xml:space="preserve"> </t>
        </is>
      </c>
    </row>
    <row r="63">
      <c r="A63" s="4" t="inlineStr">
        <is>
          <t>Investment securities available-for-sale</t>
        </is>
      </c>
      <c r="B63" s="5" t="n">
        <v>392569</v>
      </c>
      <c r="C63" s="5" t="n">
        <v>507230</v>
      </c>
    </row>
    <row r="64">
      <c r="A64" s="4" t="inlineStr">
        <is>
          <t>Collateralized Mortgage Backed Securities [Member]</t>
        </is>
      </c>
      <c r="B64" s="4" t="inlineStr">
        <is>
          <t xml:space="preserve"> </t>
        </is>
      </c>
      <c r="C64" s="4" t="inlineStr">
        <is>
          <t xml:space="preserve"> </t>
        </is>
      </c>
    </row>
    <row r="65">
      <c r="A65" s="3" t="inlineStr">
        <is>
          <t>Held-to-Maturity Amortized Cost</t>
        </is>
      </c>
      <c r="B65" s="4" t="inlineStr">
        <is>
          <t xml:space="preserve"> </t>
        </is>
      </c>
      <c r="C65" s="4" t="inlineStr">
        <is>
          <t xml:space="preserve"> </t>
        </is>
      </c>
    </row>
    <row r="66">
      <c r="A66" s="4" t="inlineStr">
        <is>
          <t>Amortized Cost</t>
        </is>
      </c>
      <c r="B66" s="5" t="n">
        <v>7231</v>
      </c>
      <c r="C66" s="5" t="n">
        <v>7970</v>
      </c>
    </row>
    <row r="67">
      <c r="A67" s="3" t="inlineStr">
        <is>
          <t>Held-to-Maturity Market Value</t>
        </is>
      </c>
      <c r="B67" s="4" t="inlineStr">
        <is>
          <t xml:space="preserve"> </t>
        </is>
      </c>
      <c r="C67" s="4" t="inlineStr">
        <is>
          <t xml:space="preserve"> </t>
        </is>
      </c>
    </row>
    <row r="68">
      <c r="A68" s="4" t="inlineStr">
        <is>
          <t>Debt Securities, Held-to-maturity, Fair Value</t>
        </is>
      </c>
      <c r="B68" s="5" t="n">
        <v>6692</v>
      </c>
      <c r="C68" s="5" t="n">
        <v>7431</v>
      </c>
    </row>
    <row r="69">
      <c r="A69" s="3" t="inlineStr">
        <is>
          <t>Available-for-Sale Amortized Cost</t>
        </is>
      </c>
      <c r="B69" s="4" t="inlineStr">
        <is>
          <t xml:space="preserve"> </t>
        </is>
      </c>
      <c r="C69" s="4" t="inlineStr">
        <is>
          <t xml:space="preserve"> </t>
        </is>
      </c>
    </row>
    <row r="70">
      <c r="A70" s="4" t="inlineStr">
        <is>
          <t>Debt Securities, Available-for-sale, Amortized Cost</t>
        </is>
      </c>
      <c r="B70" s="5" t="n">
        <v>605547</v>
      </c>
      <c r="C70" s="5" t="n">
        <v>478744</v>
      </c>
    </row>
    <row r="71">
      <c r="A71" s="3" t="inlineStr">
        <is>
          <t>Available-for-Sale Market Value</t>
        </is>
      </c>
      <c r="B71" s="4" t="inlineStr">
        <is>
          <t xml:space="preserve"> </t>
        </is>
      </c>
      <c r="C71" s="4" t="inlineStr">
        <is>
          <t xml:space="preserve"> </t>
        </is>
      </c>
    </row>
    <row r="72">
      <c r="A72" s="4" t="inlineStr">
        <is>
          <t>Investment securities available-for-sale</t>
        </is>
      </c>
      <c r="B72" s="5" t="n">
        <v>564334</v>
      </c>
      <c r="C72" s="5" t="n">
        <v>418648</v>
      </c>
    </row>
    <row r="73">
      <c r="A73" s="4" t="inlineStr">
        <is>
          <t>Asset-backed Securities [Member]</t>
        </is>
      </c>
      <c r="B73" s="4" t="inlineStr">
        <is>
          <t xml:space="preserve"> </t>
        </is>
      </c>
      <c r="C73" s="4" t="inlineStr">
        <is>
          <t xml:space="preserve"> </t>
        </is>
      </c>
    </row>
    <row r="74">
      <c r="A74" s="3" t="inlineStr">
        <is>
          <t>Held-to-Maturity Amortized Cost</t>
        </is>
      </c>
      <c r="B74" s="4" t="inlineStr">
        <is>
          <t xml:space="preserve"> </t>
        </is>
      </c>
      <c r="C74" s="4" t="inlineStr">
        <is>
          <t xml:space="preserve"> </t>
        </is>
      </c>
    </row>
    <row r="75">
      <c r="A75" s="4" t="inlineStr">
        <is>
          <t>Amortized Cost</t>
        </is>
      </c>
      <c r="B75" s="5" t="n">
        <v>0</v>
      </c>
      <c r="C75" s="5" t="n">
        <v>0</v>
      </c>
    </row>
    <row r="76">
      <c r="A76" s="3" t="inlineStr">
        <is>
          <t>Held-to-Maturity Market Value</t>
        </is>
      </c>
      <c r="B76" s="4" t="inlineStr">
        <is>
          <t xml:space="preserve"> </t>
        </is>
      </c>
      <c r="C76" s="4" t="inlineStr">
        <is>
          <t xml:space="preserve"> </t>
        </is>
      </c>
    </row>
    <row r="77">
      <c r="A77" s="4" t="inlineStr">
        <is>
          <t>Debt Securities, Held-to-maturity, Fair Value</t>
        </is>
      </c>
      <c r="B77" s="5" t="n">
        <v>0</v>
      </c>
      <c r="C77" s="5" t="n">
        <v>0</v>
      </c>
    </row>
    <row r="78">
      <c r="A78" s="3" t="inlineStr">
        <is>
          <t>Available-for-Sale Amortized Cost</t>
        </is>
      </c>
      <c r="B78" s="4" t="inlineStr">
        <is>
          <t xml:space="preserve"> </t>
        </is>
      </c>
      <c r="C78" s="4" t="inlineStr">
        <is>
          <t xml:space="preserve"> </t>
        </is>
      </c>
    </row>
    <row r="79">
      <c r="A79" s="4" t="inlineStr">
        <is>
          <t>Debt Securities, Available-for-sale, Amortized Cost</t>
        </is>
      </c>
      <c r="B79" s="5" t="n">
        <v>557239</v>
      </c>
      <c r="C79" s="5" t="n">
        <v>600055</v>
      </c>
    </row>
    <row r="80">
      <c r="A80" s="3" t="inlineStr">
        <is>
          <t>Available-for-Sale Market Value</t>
        </is>
      </c>
      <c r="B80" s="4" t="inlineStr">
        <is>
          <t xml:space="preserve"> </t>
        </is>
      </c>
      <c r="C80" s="4" t="inlineStr">
        <is>
          <t xml:space="preserve"> </t>
        </is>
      </c>
    </row>
    <row r="81">
      <c r="A81" s="4" t="inlineStr">
        <is>
          <t>Investment securities available-for-sale</t>
        </is>
      </c>
      <c r="B81" s="6" t="n">
        <v>539719</v>
      </c>
      <c r="C81" s="6" t="n">
        <v>560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451</v>
      </c>
      <c r="C4" s="6" t="n">
        <v>63061</v>
      </c>
      <c r="D4" s="6" t="n">
        <v>163945</v>
      </c>
      <c r="E4" s="6" t="n">
        <v>19913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debt securities arising during the period</t>
        </is>
      </c>
      <c r="B6" s="5" t="n">
        <v>87497</v>
      </c>
      <c r="C6" s="5" t="n">
        <v>-55397</v>
      </c>
      <c r="D6" s="5" t="n">
        <v>78312</v>
      </c>
      <c r="E6" s="5" t="n">
        <v>-49808</v>
      </c>
    </row>
    <row r="7">
      <c r="A7" s="4" t="inlineStr">
        <is>
          <t>Change in retirement obligation</t>
        </is>
      </c>
      <c r="B7" s="5" t="n">
        <v>376</v>
      </c>
      <c r="C7" s="5" t="n">
        <v>164</v>
      </c>
      <c r="D7" s="5" t="n">
        <v>953</v>
      </c>
      <c r="E7" s="5" t="n">
        <v>411</v>
      </c>
    </row>
    <row r="8">
      <c r="A8" s="4" t="inlineStr">
        <is>
          <t>Other Comprehensive Income (Loss), Cash Flow Hedge, Gain (Loss), Reclassification, after Tax</t>
        </is>
      </c>
      <c r="B8" s="5" t="n">
        <v>3116</v>
      </c>
      <c r="C8" s="5" t="n">
        <v>-1493</v>
      </c>
      <c r="D8" s="5" t="n">
        <v>-1433</v>
      </c>
      <c r="E8" s="5" t="n">
        <v>-1824</v>
      </c>
    </row>
    <row r="9">
      <c r="A9" s="4" t="inlineStr">
        <is>
          <t>Other Comprehensive Income (Loss), Foreign Currency Transaction and Translation Gain (Loss) Arising During Period, Net of Tax</t>
        </is>
      </c>
      <c r="B9" s="5" t="n">
        <v>158</v>
      </c>
      <c r="C9" s="5" t="n">
        <v>-269</v>
      </c>
      <c r="D9" s="5" t="n">
        <v>-275</v>
      </c>
      <c r="E9" s="5" t="n">
        <v>-121</v>
      </c>
    </row>
    <row r="10">
      <c r="A10" s="4" t="inlineStr">
        <is>
          <t>Other comprehensive income (loss)</t>
        </is>
      </c>
      <c r="B10" s="5" t="n">
        <v>91147</v>
      </c>
      <c r="C10" s="5" t="n">
        <v>-56995</v>
      </c>
      <c r="D10" s="5" t="n">
        <v>77557</v>
      </c>
      <c r="E10" s="5" t="n">
        <v>-51342</v>
      </c>
    </row>
    <row r="11">
      <c r="A11" s="4" t="inlineStr">
        <is>
          <t>Comprehensive income (loss)</t>
        </is>
      </c>
      <c r="B11" s="6" t="n">
        <v>143598</v>
      </c>
      <c r="C11" s="6" t="n">
        <v>6066</v>
      </c>
      <c r="D11" s="6" t="n">
        <v>241502</v>
      </c>
      <c r="E11" s="6" t="n">
        <v>147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e of Gross Unrealized Losses and Associated Fair Value by Investment Category (Details) - USD ($) $ in Thousands</t>
        </is>
      </c>
      <c r="B1" s="2" t="inlineStr">
        <is>
          <t>Sep. 30, 2024</t>
        </is>
      </c>
      <c r="C1" s="2" t="inlineStr">
        <is>
          <t>Dec. 31, 2023</t>
        </is>
      </c>
    </row>
    <row r="2">
      <c r="A2" s="3" t="inlineStr">
        <is>
          <t>Investments, Unrealized Loss Position [Line Items]</t>
        </is>
      </c>
      <c r="B2" s="4" t="inlineStr">
        <is>
          <t xml:space="preserve"> </t>
        </is>
      </c>
      <c r="C2" s="4" t="inlineStr">
        <is>
          <t xml:space="preserve"> </t>
        </is>
      </c>
    </row>
    <row r="3">
      <c r="A3" s="4" t="inlineStr">
        <is>
          <t>Debt Securities, Available-for-Sale, Continuous Unrealized Loss Position, Less than 12 Months</t>
        </is>
      </c>
      <c r="B3" s="6" t="n">
        <v>127028</v>
      </c>
      <c r="C3" s="6" t="n">
        <v>80976</v>
      </c>
    </row>
    <row r="4">
      <c r="A4" s="4" t="inlineStr">
        <is>
          <t>Debt Securities, Available-for-Sale, Continuous Unrealized Loss Position, Less than 12 Months, Accumulated Loss</t>
        </is>
      </c>
      <c r="B4" s="5" t="n">
        <v>1051</v>
      </c>
      <c r="C4" s="5" t="n">
        <v>1194</v>
      </c>
    </row>
    <row r="5">
      <c r="A5" s="4" t="inlineStr">
        <is>
          <t>Debt Securities, Available-for-Sale, Continuous Unrealized Loss Position, 12 Months or Longer</t>
        </is>
      </c>
      <c r="B5" s="5" t="n">
        <v>2063861</v>
      </c>
      <c r="C5" s="5" t="n">
        <v>2739797</v>
      </c>
    </row>
    <row r="6">
      <c r="A6" s="4" t="inlineStr">
        <is>
          <t>Debt Securities, Available-for-Sale, Continuous Unrealized Loss Position, 12 Months or Longer, Accumulated Loss</t>
        </is>
      </c>
      <c r="B6" s="5" t="n">
        <v>274543</v>
      </c>
      <c r="C6" s="5" t="n">
        <v>364126</v>
      </c>
    </row>
    <row r="7">
      <c r="A7" s="4" t="inlineStr">
        <is>
          <t>Debt Securities, Available-for-Sale, Unrealized Loss Position</t>
        </is>
      </c>
      <c r="B7" s="5" t="n">
        <v>2190889</v>
      </c>
      <c r="C7" s="5" t="n">
        <v>2820773</v>
      </c>
    </row>
    <row r="8">
      <c r="A8" s="4" t="inlineStr">
        <is>
          <t>Debt Securities, Available-for-Sale, Accumulated Gross Unrealized Loss, before Tax</t>
        </is>
      </c>
      <c r="B8" s="5" t="n">
        <v>-275594</v>
      </c>
      <c r="C8" s="5" t="n">
        <v>-365320</v>
      </c>
    </row>
    <row r="9">
      <c r="A9" s="4" t="inlineStr">
        <is>
          <t>Debt Securities, Held-to-Maturity, Continuous Unrealized Loss Position, Less than 12 Months, Fair Value</t>
        </is>
      </c>
      <c r="B9" s="5" t="n">
        <v>1025</v>
      </c>
      <c r="C9" s="5" t="n">
        <v>1128</v>
      </c>
    </row>
    <row r="10">
      <c r="A10" s="4" t="inlineStr">
        <is>
          <t>Debt Securities, Held-to-Maturity, Continuous Unrealized Loss Position, Less than 12 Months, Accumulated Loss</t>
        </is>
      </c>
      <c r="B10" s="5" t="n">
        <v>-6</v>
      </c>
      <c r="C10" s="5" t="n">
        <v>-3</v>
      </c>
    </row>
    <row r="11">
      <c r="A11" s="4" t="inlineStr">
        <is>
          <t>Debt Securities, Held-to-Maturity, Continuous Unrealized Loss Position, 12 Months or Longer, Fair Value</t>
        </is>
      </c>
      <c r="B11" s="5" t="n">
        <v>64375</v>
      </c>
      <c r="C11" s="5" t="n">
        <v>65086</v>
      </c>
    </row>
    <row r="12">
      <c r="A12" s="4" t="inlineStr">
        <is>
          <t>Debt Securities, Held-to-Maturity, Continuous Unrealized Loss Position, 12 Months or Longer, Accumulated Loss</t>
        </is>
      </c>
      <c r="B12" s="5" t="n">
        <v>-6963</v>
      </c>
      <c r="C12" s="5" t="n">
        <v>-8760</v>
      </c>
    </row>
    <row r="13">
      <c r="A13" s="4" t="inlineStr">
        <is>
          <t>Debt Securities, Held-to-Maturity, Unrealized Loss Position, Fair Value</t>
        </is>
      </c>
      <c r="B13" s="5" t="n">
        <v>65400</v>
      </c>
      <c r="C13" s="5" t="n">
        <v>66214</v>
      </c>
    </row>
    <row r="14">
      <c r="A14" s="4" t="inlineStr">
        <is>
          <t>Debt Securities, Held-to-Maturity, Unrealized Loss Position, Accumulated Loss</t>
        </is>
      </c>
      <c r="B14" s="5" t="n">
        <v>-6969</v>
      </c>
      <c r="C14" s="5" t="n">
        <v>-8763</v>
      </c>
    </row>
    <row r="15">
      <c r="A15" s="4" t="inlineStr">
        <is>
          <t>U.S. Treasuries</t>
        </is>
      </c>
      <c r="B15" s="4" t="inlineStr">
        <is>
          <t xml:space="preserve"> </t>
        </is>
      </c>
      <c r="C15" s="4" t="inlineStr">
        <is>
          <t xml:space="preserve"> </t>
        </is>
      </c>
    </row>
    <row r="16">
      <c r="A16" s="3" t="inlineStr">
        <is>
          <t>Investments, Unrealized Loss Position [Line Items]</t>
        </is>
      </c>
      <c r="B16" s="4" t="inlineStr">
        <is>
          <t xml:space="preserve"> </t>
        </is>
      </c>
      <c r="C16" s="4" t="inlineStr">
        <is>
          <t xml:space="preserve"> </t>
        </is>
      </c>
    </row>
    <row r="17">
      <c r="A17" s="4" t="inlineStr">
        <is>
          <t>Debt Securities, Available-for-Sale, Continuous Unrealized Loss Position, Less than 12 Months</t>
        </is>
      </c>
      <c r="B17" s="5" t="n">
        <v>0</v>
      </c>
      <c r="C17" s="5" t="n">
        <v>0</v>
      </c>
    </row>
    <row r="18">
      <c r="A18" s="4" t="inlineStr">
        <is>
          <t>Debt Securities, Available-for-Sale, Continuous Unrealized Loss Position, Less than 12 Months, Accumulated Loss</t>
        </is>
      </c>
      <c r="B18" s="5" t="n">
        <v>0</v>
      </c>
      <c r="C18" s="5" t="n">
        <v>0</v>
      </c>
    </row>
    <row r="19">
      <c r="A19" s="4" t="inlineStr">
        <is>
          <t>Debt Securities, Available-for-Sale, Continuous Unrealized Loss Position, 12 Months or Longer</t>
        </is>
      </c>
      <c r="B19" s="5" t="n">
        <v>93</v>
      </c>
      <c r="C19" s="5" t="n">
        <v>31243</v>
      </c>
    </row>
    <row r="20">
      <c r="A20" s="4" t="inlineStr">
        <is>
          <t>Debt Securities, Available-for-Sale, Continuous Unrealized Loss Position, 12 Months or Longer, Accumulated Loss</t>
        </is>
      </c>
      <c r="B20" s="5" t="n">
        <v>7</v>
      </c>
      <c r="C20" s="5" t="n">
        <v>3661</v>
      </c>
    </row>
    <row r="21">
      <c r="A21" s="4" t="inlineStr">
        <is>
          <t>Debt Securities, Available-for-Sale, Unrealized Loss Position</t>
        </is>
      </c>
      <c r="B21" s="5" t="n">
        <v>93</v>
      </c>
      <c r="C21" s="5" t="n">
        <v>31243</v>
      </c>
    </row>
    <row r="22">
      <c r="A22" s="4" t="inlineStr">
        <is>
          <t>Debt Securities, Available-for-Sale, Accumulated Gross Unrealized Loss, before Tax</t>
        </is>
      </c>
      <c r="B22" s="5" t="n">
        <v>-7</v>
      </c>
      <c r="C22" s="5" t="n">
        <v>-3661</v>
      </c>
    </row>
    <row r="23">
      <c r="A23" s="4" t="inlineStr">
        <is>
          <t>Debt Securities, Held-to-Maturity, Continuous Unrealized Loss Position, Less than 12 Months, Fair Value</t>
        </is>
      </c>
      <c r="B23" s="5" t="n">
        <v>0</v>
      </c>
      <c r="C23" s="5" t="n">
        <v>0</v>
      </c>
    </row>
    <row r="24">
      <c r="A24" s="4" t="inlineStr">
        <is>
          <t>Debt Securities, Held-to-Maturity, Continuous Unrealized Loss Position, Less than 12 Months, Accumulated Loss</t>
        </is>
      </c>
      <c r="B24" s="5" t="n">
        <v>0</v>
      </c>
      <c r="C24" s="5" t="n">
        <v>0</v>
      </c>
    </row>
    <row r="25">
      <c r="A25" s="4" t="inlineStr">
        <is>
          <t>Debt Securities, Held-to-Maturity, Continuous Unrealized Loss Position, 12 Months or Longer, Fair Value</t>
        </is>
      </c>
      <c r="B25" s="5" t="n">
        <v>0</v>
      </c>
      <c r="C25" s="5" t="n">
        <v>0</v>
      </c>
    </row>
    <row r="26">
      <c r="A26" s="4" t="inlineStr">
        <is>
          <t>Debt Securities, Held-to-Maturity, Continuous Unrealized Loss Position, 12 Months or Longer, Accumulated Loss</t>
        </is>
      </c>
      <c r="B26" s="5" t="n">
        <v>0</v>
      </c>
      <c r="C26" s="5" t="n">
        <v>0</v>
      </c>
    </row>
    <row r="27">
      <c r="A27" s="4" t="inlineStr">
        <is>
          <t>Debt Securities, Held-to-Maturity, Unrealized Loss Position, Fair Value</t>
        </is>
      </c>
      <c r="B27" s="5" t="n">
        <v>0</v>
      </c>
      <c r="C27" s="5" t="n">
        <v>0</v>
      </c>
    </row>
    <row r="28">
      <c r="A28" s="4" t="inlineStr">
        <is>
          <t>Debt Securities, Held-to-Maturity, Unrealized Loss Position, Accumulated Loss</t>
        </is>
      </c>
      <c r="B28" s="5" t="n">
        <v>0</v>
      </c>
      <c r="C28" s="5" t="n">
        <v>0</v>
      </c>
    </row>
    <row r="29">
      <c r="A29" s="4" t="inlineStr">
        <is>
          <t>Securities of U.S. government agencies and corporations</t>
        </is>
      </c>
      <c r="B29" s="4" t="inlineStr">
        <is>
          <t xml:space="preserve"> </t>
        </is>
      </c>
      <c r="C29" s="4" t="inlineStr">
        <is>
          <t xml:space="preserve"> </t>
        </is>
      </c>
    </row>
    <row r="30">
      <c r="A30" s="3" t="inlineStr">
        <is>
          <t>Investments, Unrealized Loss Position [Line Items]</t>
        </is>
      </c>
      <c r="B30" s="4" t="inlineStr">
        <is>
          <t xml:space="preserve"> </t>
        </is>
      </c>
      <c r="C30" s="4" t="inlineStr">
        <is>
          <t xml:space="preserve"> </t>
        </is>
      </c>
    </row>
    <row r="31">
      <c r="A31" s="4" t="inlineStr">
        <is>
          <t>Debt Securities, Available-for-Sale, Continuous Unrealized Loss Position, Less than 12 Months</t>
        </is>
      </c>
      <c r="B31" s="5" t="n">
        <v>0</v>
      </c>
      <c r="C31" s="5" t="n">
        <v>0</v>
      </c>
    </row>
    <row r="32">
      <c r="A32" s="4" t="inlineStr">
        <is>
          <t>Debt Securities, Available-for-Sale, Continuous Unrealized Loss Position, Less than 12 Months, Accumulated Loss</t>
        </is>
      </c>
      <c r="B32" s="5" t="n">
        <v>0</v>
      </c>
      <c r="C32" s="5" t="n">
        <v>0</v>
      </c>
    </row>
    <row r="33">
      <c r="A33" s="4" t="inlineStr">
        <is>
          <t>Debt Securities, Available-for-Sale, Continuous Unrealized Loss Position, 12 Months or Longer</t>
        </is>
      </c>
      <c r="B33" s="5" t="n">
        <v>73909</v>
      </c>
      <c r="C33" s="5" t="n">
        <v>69780</v>
      </c>
    </row>
    <row r="34">
      <c r="A34" s="4" t="inlineStr">
        <is>
          <t>Debt Securities, Available-for-Sale, Continuous Unrealized Loss Position, 12 Months or Longer, Accumulated Loss</t>
        </is>
      </c>
      <c r="B34" s="5" t="n">
        <v>8952</v>
      </c>
      <c r="C34" s="5" t="n">
        <v>12010</v>
      </c>
    </row>
    <row r="35">
      <c r="A35" s="4" t="inlineStr">
        <is>
          <t>Debt Securities, Available-for-Sale, Unrealized Loss Position</t>
        </is>
      </c>
      <c r="B35" s="5" t="n">
        <v>73909</v>
      </c>
      <c r="C35" s="5" t="n">
        <v>69780</v>
      </c>
    </row>
    <row r="36">
      <c r="A36" s="4" t="inlineStr">
        <is>
          <t>Debt Securities, Available-for-Sale, Accumulated Gross Unrealized Loss, before Tax</t>
        </is>
      </c>
      <c r="B36" s="5" t="n">
        <v>-8952</v>
      </c>
      <c r="C36" s="5" t="n">
        <v>-12010</v>
      </c>
    </row>
    <row r="37">
      <c r="A37" s="4" t="inlineStr">
        <is>
          <t>Debt Securities, Held-to-Maturity, Continuous Unrealized Loss Position, Less than 12 Months, Fair Value</t>
        </is>
      </c>
      <c r="B37" s="5" t="n">
        <v>0</v>
      </c>
      <c r="C37" s="5" t="n">
        <v>0</v>
      </c>
    </row>
    <row r="38">
      <c r="A38" s="4" t="inlineStr">
        <is>
          <t>Debt Securities, Held-to-Maturity, Continuous Unrealized Loss Position, Less than 12 Months, Accumulated Loss</t>
        </is>
      </c>
      <c r="B38" s="5" t="n">
        <v>0</v>
      </c>
      <c r="C38" s="5" t="n">
        <v>0</v>
      </c>
    </row>
    <row r="39">
      <c r="A39" s="4" t="inlineStr">
        <is>
          <t>Debt Securities, Held-to-Maturity, Continuous Unrealized Loss Position, 12 Months or Longer, Fair Value</t>
        </is>
      </c>
      <c r="B39" s="5" t="n">
        <v>0</v>
      </c>
      <c r="C39" s="5" t="n">
        <v>0</v>
      </c>
    </row>
    <row r="40">
      <c r="A40" s="4" t="inlineStr">
        <is>
          <t>Debt Securities, Held-to-Maturity, Continuous Unrealized Loss Position, 12 Months or Longer, Accumulated Loss</t>
        </is>
      </c>
      <c r="B40" s="5" t="n">
        <v>0</v>
      </c>
      <c r="C40" s="5" t="n">
        <v>0</v>
      </c>
    </row>
    <row r="41">
      <c r="A41" s="4" t="inlineStr">
        <is>
          <t>Debt Securities, Held-to-Maturity, Unrealized Loss Position, Fair Value</t>
        </is>
      </c>
      <c r="B41" s="5" t="n">
        <v>0</v>
      </c>
      <c r="C41" s="5" t="n">
        <v>0</v>
      </c>
    </row>
    <row r="42">
      <c r="A42" s="4" t="inlineStr">
        <is>
          <t>Debt Securities, Held-to-Maturity, Unrealized Loss Position, Accumulated Loss</t>
        </is>
      </c>
      <c r="B42" s="5" t="n">
        <v>0</v>
      </c>
      <c r="C42" s="5" t="n">
        <v>0</v>
      </c>
    </row>
    <row r="43">
      <c r="A43" s="4" t="inlineStr">
        <is>
          <t>Residential Mortgage Backed Securities [Member]</t>
        </is>
      </c>
      <c r="B43" s="4" t="inlineStr">
        <is>
          <t xml:space="preserve"> </t>
        </is>
      </c>
      <c r="C43" s="4" t="inlineStr">
        <is>
          <t xml:space="preserve"> </t>
        </is>
      </c>
    </row>
    <row r="44">
      <c r="A44" s="3" t="inlineStr">
        <is>
          <t>Investments, Unrealized Loss Position [Line Items]</t>
        </is>
      </c>
      <c r="B44" s="4" t="inlineStr">
        <is>
          <t xml:space="preserve"> </t>
        </is>
      </c>
      <c r="C44" s="4" t="inlineStr">
        <is>
          <t xml:space="preserve"> </t>
        </is>
      </c>
    </row>
    <row r="45">
      <c r="A45" s="4" t="inlineStr">
        <is>
          <t>Debt Securities, Available-for-Sale, Continuous Unrealized Loss Position, Less than 12 Months</t>
        </is>
      </c>
      <c r="B45" s="5" t="n">
        <v>32903</v>
      </c>
      <c r="C45" s="5" t="n">
        <v>31892</v>
      </c>
    </row>
    <row r="46">
      <c r="A46" s="4" t="inlineStr">
        <is>
          <t>Debt Securities, Available-for-Sale, Continuous Unrealized Loss Position, Less than 12 Months, Accumulated Loss</t>
        </is>
      </c>
      <c r="B46" s="5" t="n">
        <v>63</v>
      </c>
      <c r="C46" s="5" t="n">
        <v>483</v>
      </c>
    </row>
    <row r="47">
      <c r="A47" s="4" t="inlineStr">
        <is>
          <t>Debt Securities, Available-for-Sale, Continuous Unrealized Loss Position, 12 Months or Longer</t>
        </is>
      </c>
      <c r="B47" s="5" t="n">
        <v>538029</v>
      </c>
      <c r="C47" s="5" t="n">
        <v>538863</v>
      </c>
    </row>
    <row r="48">
      <c r="A48" s="4" t="inlineStr">
        <is>
          <t>Debt Securities, Available-for-Sale, Continuous Unrealized Loss Position, 12 Months or Longer, Accumulated Loss</t>
        </is>
      </c>
      <c r="B48" s="5" t="n">
        <v>73399</v>
      </c>
      <c r="C48" s="5" t="n">
        <v>85049</v>
      </c>
    </row>
    <row r="49">
      <c r="A49" s="4" t="inlineStr">
        <is>
          <t>Debt Securities, Available-for-Sale, Unrealized Loss Position</t>
        </is>
      </c>
      <c r="B49" s="5" t="n">
        <v>570932</v>
      </c>
      <c r="C49" s="5" t="n">
        <v>570755</v>
      </c>
    </row>
    <row r="50">
      <c r="A50" s="4" t="inlineStr">
        <is>
          <t>Debt Securities, Available-for-Sale, Accumulated Gross Unrealized Loss, before Tax</t>
        </is>
      </c>
      <c r="B50" s="5" t="n">
        <v>-73462</v>
      </c>
      <c r="C50" s="5" t="n">
        <v>-85532</v>
      </c>
    </row>
    <row r="51">
      <c r="A51" s="4" t="inlineStr">
        <is>
          <t>Debt Securities, Held-to-Maturity, Continuous Unrealized Loss Position, Less than 12 Months, Fair Value</t>
        </is>
      </c>
      <c r="B51" s="5" t="n">
        <v>0</v>
      </c>
      <c r="C51" s="5" t="n">
        <v>0</v>
      </c>
    </row>
    <row r="52">
      <c r="A52" s="4" t="inlineStr">
        <is>
          <t>Debt Securities, Held-to-Maturity, Continuous Unrealized Loss Position, Less than 12 Months, Accumulated Loss</t>
        </is>
      </c>
      <c r="B52" s="5" t="n">
        <v>0</v>
      </c>
      <c r="C52" s="5" t="n">
        <v>0</v>
      </c>
    </row>
    <row r="53">
      <c r="A53" s="4" t="inlineStr">
        <is>
          <t>Debt Securities, Held-to-Maturity, Continuous Unrealized Loss Position, 12 Months or Longer, Fair Value</t>
        </is>
      </c>
      <c r="B53" s="5" t="n">
        <v>0</v>
      </c>
      <c r="C53" s="5" t="n">
        <v>0</v>
      </c>
    </row>
    <row r="54">
      <c r="A54" s="4" t="inlineStr">
        <is>
          <t>Debt Securities, Held-to-Maturity, Continuous Unrealized Loss Position, 12 Months or Longer, Accumulated Loss</t>
        </is>
      </c>
      <c r="B54" s="5" t="n">
        <v>0</v>
      </c>
      <c r="C54" s="5" t="n">
        <v>0</v>
      </c>
    </row>
    <row r="55">
      <c r="A55" s="4" t="inlineStr">
        <is>
          <t>Debt Securities, Held-to-Maturity, Unrealized Loss Position, Fair Value</t>
        </is>
      </c>
      <c r="B55" s="5" t="n">
        <v>0</v>
      </c>
      <c r="C55" s="5" t="n">
        <v>0</v>
      </c>
    </row>
    <row r="56">
      <c r="A56" s="4" t="inlineStr">
        <is>
          <t>Debt Securities, Held-to-Maturity, Unrealized Loss Position, Accumulated Loss</t>
        </is>
      </c>
      <c r="B56" s="5" t="n">
        <v>0</v>
      </c>
      <c r="C56" s="5" t="n">
        <v>0</v>
      </c>
    </row>
    <row r="57">
      <c r="A57" s="4" t="inlineStr">
        <is>
          <t>Commercial Mortgage Backed Securities [Member]</t>
        </is>
      </c>
      <c r="B57" s="4" t="inlineStr">
        <is>
          <t xml:space="preserve"> </t>
        </is>
      </c>
      <c r="C57" s="4" t="inlineStr">
        <is>
          <t xml:space="preserve"> </t>
        </is>
      </c>
    </row>
    <row r="58">
      <c r="A58" s="3" t="inlineStr">
        <is>
          <t>Investments, Unrealized Loss Position [Line Items]</t>
        </is>
      </c>
      <c r="B58" s="4" t="inlineStr">
        <is>
          <t xml:space="preserve"> </t>
        </is>
      </c>
      <c r="C58" s="4" t="inlineStr">
        <is>
          <t xml:space="preserve"> </t>
        </is>
      </c>
    </row>
    <row r="59">
      <c r="A59" s="4" t="inlineStr">
        <is>
          <t>Debt Securities, Available-for-Sale, Continuous Unrealized Loss Position, Less than 12 Months</t>
        </is>
      </c>
      <c r="B59" s="5" t="n">
        <v>23191</v>
      </c>
      <c r="C59" s="5" t="n">
        <v>1772</v>
      </c>
    </row>
    <row r="60">
      <c r="A60" s="4" t="inlineStr">
        <is>
          <t>Debt Securities, Available-for-Sale, Continuous Unrealized Loss Position, Less than 12 Months, Accumulated Loss</t>
        </is>
      </c>
      <c r="B60" s="5" t="n">
        <v>554</v>
      </c>
      <c r="C60" s="5" t="n">
        <v>11</v>
      </c>
    </row>
    <row r="61">
      <c r="A61" s="4" t="inlineStr">
        <is>
          <t>Debt Securities, Available-for-Sale, Continuous Unrealized Loss Position, 12 Months or Longer</t>
        </is>
      </c>
      <c r="B61" s="5" t="n">
        <v>324377</v>
      </c>
      <c r="C61" s="5" t="n">
        <v>495451</v>
      </c>
    </row>
    <row r="62">
      <c r="A62" s="4" t="inlineStr">
        <is>
          <t>Debt Securities, Available-for-Sale, Continuous Unrealized Loss Position, 12 Months or Longer, Accumulated Loss</t>
        </is>
      </c>
      <c r="B62" s="5" t="n">
        <v>23072</v>
      </c>
      <c r="C62" s="5" t="n">
        <v>35900</v>
      </c>
    </row>
    <row r="63">
      <c r="A63" s="4" t="inlineStr">
        <is>
          <t>Debt Securities, Available-for-Sale, Unrealized Loss Position</t>
        </is>
      </c>
      <c r="B63" s="5" t="n">
        <v>347568</v>
      </c>
      <c r="C63" s="5" t="n">
        <v>497223</v>
      </c>
    </row>
    <row r="64">
      <c r="A64" s="4" t="inlineStr">
        <is>
          <t>Debt Securities, Available-for-Sale, Accumulated Gross Unrealized Loss, before Tax</t>
        </is>
      </c>
      <c r="B64" s="5" t="n">
        <v>-23626</v>
      </c>
      <c r="C64" s="5" t="n">
        <v>-35911</v>
      </c>
    </row>
    <row r="65">
      <c r="A65" s="4" t="inlineStr">
        <is>
          <t>Debt Securities, Held-to-Maturity, Continuous Unrealized Loss Position, Less than 12 Months, Fair Value</t>
        </is>
      </c>
      <c r="B65" s="5" t="n">
        <v>0</v>
      </c>
      <c r="C65" s="5" t="n">
        <v>0</v>
      </c>
    </row>
    <row r="66">
      <c r="A66" s="4" t="inlineStr">
        <is>
          <t>Debt Securities, Held-to-Maturity, Continuous Unrealized Loss Position, Less than 12 Months, Accumulated Loss</t>
        </is>
      </c>
      <c r="B66" s="5" t="n">
        <v>0</v>
      </c>
      <c r="C66" s="5" t="n">
        <v>0</v>
      </c>
    </row>
    <row r="67">
      <c r="A67" s="4" t="inlineStr">
        <is>
          <t>Debt Securities, Held-to-Maturity, Continuous Unrealized Loss Position, 12 Months or Longer, Fair Value</t>
        </is>
      </c>
      <c r="B67" s="5" t="n">
        <v>27464</v>
      </c>
      <c r="C67" s="5" t="n">
        <v>28298</v>
      </c>
    </row>
    <row r="68">
      <c r="A68" s="4" t="inlineStr">
        <is>
          <t>Debt Securities, Held-to-Maturity, Continuous Unrealized Loss Position, 12 Months or Longer, Accumulated Loss</t>
        </is>
      </c>
      <c r="B68" s="5" t="n">
        <v>-3778</v>
      </c>
      <c r="C68" s="5" t="n">
        <v>-4628</v>
      </c>
    </row>
    <row r="69">
      <c r="A69" s="4" t="inlineStr">
        <is>
          <t>Debt Securities, Held-to-Maturity, Unrealized Loss Position, Fair Value</t>
        </is>
      </c>
      <c r="B69" s="5" t="n">
        <v>27464</v>
      </c>
      <c r="C69" s="5" t="n">
        <v>28298</v>
      </c>
    </row>
    <row r="70">
      <c r="A70" s="4" t="inlineStr">
        <is>
          <t>Debt Securities, Held-to-Maturity, Unrealized Loss Position, Accumulated Loss</t>
        </is>
      </c>
      <c r="B70" s="5" t="n">
        <v>-3778</v>
      </c>
      <c r="C70" s="5" t="n">
        <v>-4628</v>
      </c>
    </row>
    <row r="71">
      <c r="A71" s="4" t="inlineStr">
        <is>
          <t>Collateralized Mortgage Backed Securities [Member]</t>
        </is>
      </c>
      <c r="B71" s="4" t="inlineStr">
        <is>
          <t xml:space="preserve"> </t>
        </is>
      </c>
      <c r="C71" s="4" t="inlineStr">
        <is>
          <t xml:space="preserve"> </t>
        </is>
      </c>
    </row>
    <row r="72">
      <c r="A72" s="3" t="inlineStr">
        <is>
          <t>Investments, Unrealized Loss Position [Line Items]</t>
        </is>
      </c>
      <c r="B72" s="4" t="inlineStr">
        <is>
          <t xml:space="preserve"> </t>
        </is>
      </c>
      <c r="C72" s="4" t="inlineStr">
        <is>
          <t xml:space="preserve"> </t>
        </is>
      </c>
    </row>
    <row r="73">
      <c r="A73" s="4" t="inlineStr">
        <is>
          <t>Debt Securities, Available-for-Sale, Continuous Unrealized Loss Position, Less than 12 Months</t>
        </is>
      </c>
      <c r="B73" s="5" t="n">
        <v>56534</v>
      </c>
      <c r="C73" s="5" t="n">
        <v>10699</v>
      </c>
    </row>
    <row r="74">
      <c r="A74" s="4" t="inlineStr">
        <is>
          <t>Debt Securities, Available-for-Sale, Continuous Unrealized Loss Position, Less than 12 Months, Accumulated Loss</t>
        </is>
      </c>
      <c r="B74" s="5" t="n">
        <v>353</v>
      </c>
      <c r="C74" s="5" t="n">
        <v>157</v>
      </c>
    </row>
    <row r="75">
      <c r="A75" s="4" t="inlineStr">
        <is>
          <t>Debt Securities, Available-for-Sale, Continuous Unrealized Loss Position, 12 Months or Longer</t>
        </is>
      </c>
      <c r="B75" s="5" t="n">
        <v>311939</v>
      </c>
      <c r="C75" s="5" t="n">
        <v>393884</v>
      </c>
    </row>
    <row r="76">
      <c r="A76" s="4" t="inlineStr">
        <is>
          <t>Debt Securities, Available-for-Sale, Continuous Unrealized Loss Position, 12 Months or Longer, Accumulated Loss</t>
        </is>
      </c>
      <c r="B76" s="5" t="n">
        <v>44132</v>
      </c>
      <c r="C76" s="5" t="n">
        <v>60120</v>
      </c>
    </row>
    <row r="77">
      <c r="A77" s="4" t="inlineStr">
        <is>
          <t>Debt Securities, Available-for-Sale, Unrealized Loss Position</t>
        </is>
      </c>
      <c r="B77" s="5" t="n">
        <v>368473</v>
      </c>
      <c r="C77" s="5" t="n">
        <v>404583</v>
      </c>
    </row>
    <row r="78">
      <c r="A78" s="4" t="inlineStr">
        <is>
          <t>Debt Securities, Available-for-Sale, Accumulated Gross Unrealized Loss, before Tax</t>
        </is>
      </c>
      <c r="B78" s="5" t="n">
        <v>-44485</v>
      </c>
      <c r="C78" s="5" t="n">
        <v>-60277</v>
      </c>
    </row>
    <row r="79">
      <c r="A79" s="4" t="inlineStr">
        <is>
          <t>Debt Securities, Held-to-Maturity, Continuous Unrealized Loss Position, Less than 12 Months, Fair Value</t>
        </is>
      </c>
      <c r="B79" s="5" t="n">
        <v>0</v>
      </c>
      <c r="C79" s="5" t="n">
        <v>0</v>
      </c>
    </row>
    <row r="80">
      <c r="A80" s="4" t="inlineStr">
        <is>
          <t>Debt Securities, Held-to-Maturity, Continuous Unrealized Loss Position, Less than 12 Months, Accumulated Loss</t>
        </is>
      </c>
      <c r="B80" s="5" t="n">
        <v>0</v>
      </c>
      <c r="C80" s="5" t="n">
        <v>0</v>
      </c>
    </row>
    <row r="81">
      <c r="A81" s="4" t="inlineStr">
        <is>
          <t>Debt Securities, Held-to-Maturity, Continuous Unrealized Loss Position, 12 Months or Longer, Fair Value</t>
        </is>
      </c>
      <c r="B81" s="5" t="n">
        <v>6692</v>
      </c>
      <c r="C81" s="5" t="n">
        <v>7431</v>
      </c>
    </row>
    <row r="82">
      <c r="A82" s="4" t="inlineStr">
        <is>
          <t>Debt Securities, Held-to-Maturity, Continuous Unrealized Loss Position, 12 Months or Longer, Accumulated Loss</t>
        </is>
      </c>
      <c r="B82" s="5" t="n">
        <v>-539</v>
      </c>
      <c r="C82" s="5" t="n">
        <v>-539</v>
      </c>
    </row>
    <row r="83">
      <c r="A83" s="4" t="inlineStr">
        <is>
          <t>Debt Securities, Held-to-Maturity, Unrealized Loss Position, Fair Value</t>
        </is>
      </c>
      <c r="B83" s="5" t="n">
        <v>6692</v>
      </c>
      <c r="C83" s="5" t="n">
        <v>7431</v>
      </c>
    </row>
    <row r="84">
      <c r="A84" s="4" t="inlineStr">
        <is>
          <t>Debt Securities, Held-to-Maturity, Unrealized Loss Position, Accumulated Loss</t>
        </is>
      </c>
      <c r="B84" s="5" t="n">
        <v>-539</v>
      </c>
      <c r="C84" s="5" t="n">
        <v>-539</v>
      </c>
    </row>
    <row r="85">
      <c r="A85" s="4" t="inlineStr">
        <is>
          <t>Obligations of state and other political subdivisions</t>
        </is>
      </c>
      <c r="B85" s="4" t="inlineStr">
        <is>
          <t xml:space="preserve"> </t>
        </is>
      </c>
      <c r="C85" s="4" t="inlineStr">
        <is>
          <t xml:space="preserve"> </t>
        </is>
      </c>
    </row>
    <row r="86">
      <c r="A86" s="3" t="inlineStr">
        <is>
          <t>Investments, Unrealized Loss Position [Line Items]</t>
        </is>
      </c>
      <c r="B86" s="4" t="inlineStr">
        <is>
          <t xml:space="preserve"> </t>
        </is>
      </c>
      <c r="C86" s="4" t="inlineStr">
        <is>
          <t xml:space="preserve"> </t>
        </is>
      </c>
    </row>
    <row r="87">
      <c r="A87" s="4" t="inlineStr">
        <is>
          <t>Debt Securities, Available-for-Sale, Continuous Unrealized Loss Position, Less than 12 Months</t>
        </is>
      </c>
      <c r="B87" s="5" t="n">
        <v>0</v>
      </c>
      <c r="C87" s="5" t="n">
        <v>15155</v>
      </c>
    </row>
    <row r="88">
      <c r="A88" s="4" t="inlineStr">
        <is>
          <t>Debt Securities, Available-for-Sale, Continuous Unrealized Loss Position, Less than 12 Months, Accumulated Loss</t>
        </is>
      </c>
      <c r="B88" s="5" t="n">
        <v>0</v>
      </c>
      <c r="C88" s="5" t="n">
        <v>132</v>
      </c>
    </row>
    <row r="89">
      <c r="A89" s="4" t="inlineStr">
        <is>
          <t>Debt Securities, Available-for-Sale, Continuous Unrealized Loss Position, 12 Months or Longer</t>
        </is>
      </c>
      <c r="B89" s="5" t="n">
        <v>496345</v>
      </c>
      <c r="C89" s="5" t="n">
        <v>562740</v>
      </c>
    </row>
    <row r="90">
      <c r="A90" s="4" t="inlineStr">
        <is>
          <t>Debt Securities, Available-for-Sale, Continuous Unrealized Loss Position, 12 Months or Longer, Accumulated Loss</t>
        </is>
      </c>
      <c r="B90" s="5" t="n">
        <v>98608</v>
      </c>
      <c r="C90" s="5" t="n">
        <v>114188</v>
      </c>
    </row>
    <row r="91">
      <c r="A91" s="4" t="inlineStr">
        <is>
          <t>Debt Securities, Available-for-Sale, Unrealized Loss Position</t>
        </is>
      </c>
      <c r="B91" s="5" t="n">
        <v>496345</v>
      </c>
      <c r="C91" s="5" t="n">
        <v>577895</v>
      </c>
    </row>
    <row r="92">
      <c r="A92" s="4" t="inlineStr">
        <is>
          <t>Debt Securities, Available-for-Sale, Accumulated Gross Unrealized Loss, before Tax</t>
        </is>
      </c>
      <c r="B92" s="5" t="n">
        <v>-98608</v>
      </c>
      <c r="C92" s="5" t="n">
        <v>-114320</v>
      </c>
    </row>
    <row r="93">
      <c r="A93" s="4" t="inlineStr">
        <is>
          <t>Debt Securities, Held-to-Maturity, Continuous Unrealized Loss Position, Less than 12 Months, Fair Value</t>
        </is>
      </c>
      <c r="B93" s="5" t="n">
        <v>1025</v>
      </c>
      <c r="C93" s="5" t="n">
        <v>1128</v>
      </c>
    </row>
    <row r="94">
      <c r="A94" s="4" t="inlineStr">
        <is>
          <t>Debt Securities, Held-to-Maturity, Continuous Unrealized Loss Position, Less than 12 Months, Accumulated Loss</t>
        </is>
      </c>
      <c r="B94" s="5" t="n">
        <v>-6</v>
      </c>
      <c r="C94" s="5" t="n">
        <v>-3</v>
      </c>
    </row>
    <row r="95">
      <c r="A95" s="4" t="inlineStr">
        <is>
          <t>Debt Securities, Held-to-Maturity, Continuous Unrealized Loss Position, 12 Months or Longer, Fair Value</t>
        </is>
      </c>
      <c r="B95" s="5" t="n">
        <v>1384</v>
      </c>
      <c r="C95" s="5" t="n">
        <v>1488</v>
      </c>
    </row>
    <row r="96">
      <c r="A96" s="4" t="inlineStr">
        <is>
          <t>Debt Securities, Held-to-Maturity, Continuous Unrealized Loss Position, 12 Months or Longer, Accumulated Loss</t>
        </is>
      </c>
      <c r="B96" s="5" t="n">
        <v>-231</v>
      </c>
      <c r="C96" s="5" t="n">
        <v>-212</v>
      </c>
    </row>
    <row r="97">
      <c r="A97" s="4" t="inlineStr">
        <is>
          <t>Debt Securities, Held-to-Maturity, Unrealized Loss Position, Fair Value</t>
        </is>
      </c>
      <c r="B97" s="5" t="n">
        <v>2409</v>
      </c>
      <c r="C97" s="5" t="n">
        <v>2616</v>
      </c>
    </row>
    <row r="98">
      <c r="A98" s="4" t="inlineStr">
        <is>
          <t>Debt Securities, Held-to-Maturity, Unrealized Loss Position, Accumulated Loss</t>
        </is>
      </c>
      <c r="B98" s="5" t="n">
        <v>-237</v>
      </c>
      <c r="C98" s="5" t="n">
        <v>-215</v>
      </c>
    </row>
    <row r="99">
      <c r="A99" s="4" t="inlineStr">
        <is>
          <t>Asset-backed Securities [Member]</t>
        </is>
      </c>
      <c r="B99" s="4" t="inlineStr">
        <is>
          <t xml:space="preserve"> </t>
        </is>
      </c>
      <c r="C99" s="4" t="inlineStr">
        <is>
          <t xml:space="preserve"> </t>
        </is>
      </c>
    </row>
    <row r="100">
      <c r="A100" s="3" t="inlineStr">
        <is>
          <t>Investments, Unrealized Loss Position [Line Items]</t>
        </is>
      </c>
      <c r="B100" s="4" t="inlineStr">
        <is>
          <t xml:space="preserve"> </t>
        </is>
      </c>
      <c r="C100" s="4" t="inlineStr">
        <is>
          <t xml:space="preserve"> </t>
        </is>
      </c>
    </row>
    <row r="101">
      <c r="A101" s="4" t="inlineStr">
        <is>
          <t>Debt Securities, Available-for-Sale, Continuous Unrealized Loss Position, Less than 12 Months</t>
        </is>
      </c>
      <c r="B101" s="5" t="n">
        <v>14400</v>
      </c>
      <c r="C101" s="5" t="n">
        <v>6853</v>
      </c>
    </row>
    <row r="102">
      <c r="A102" s="4" t="inlineStr">
        <is>
          <t>Debt Securities, Available-for-Sale, Continuous Unrealized Loss Position, Less than 12 Months, Accumulated Loss</t>
        </is>
      </c>
      <c r="B102" s="5" t="n">
        <v>81</v>
      </c>
      <c r="C102" s="5" t="n">
        <v>15</v>
      </c>
    </row>
    <row r="103">
      <c r="A103" s="4" t="inlineStr">
        <is>
          <t>Debt Securities, Available-for-Sale, Continuous Unrealized Loss Position, 12 Months or Longer</t>
        </is>
      </c>
      <c r="B103" s="5" t="n">
        <v>204634</v>
      </c>
      <c r="C103" s="5" t="n">
        <v>542029</v>
      </c>
    </row>
    <row r="104">
      <c r="A104" s="4" t="inlineStr">
        <is>
          <t>Debt Securities, Available-for-Sale, Continuous Unrealized Loss Position, 12 Months or Longer, Accumulated Loss</t>
        </is>
      </c>
      <c r="B104" s="5" t="n">
        <v>19172</v>
      </c>
      <c r="C104" s="5" t="n">
        <v>39798</v>
      </c>
    </row>
    <row r="105">
      <c r="A105" s="4" t="inlineStr">
        <is>
          <t>Debt Securities, Available-for-Sale, Unrealized Loss Position</t>
        </is>
      </c>
      <c r="B105" s="5" t="n">
        <v>219034</v>
      </c>
      <c r="C105" s="5" t="n">
        <v>548882</v>
      </c>
    </row>
    <row r="106">
      <c r="A106" s="4" t="inlineStr">
        <is>
          <t>Debt Securities, Available-for-Sale, Accumulated Gross Unrealized Loss, before Tax</t>
        </is>
      </c>
      <c r="B106" s="5" t="n">
        <v>-19253</v>
      </c>
      <c r="C106" s="5" t="n">
        <v>-39813</v>
      </c>
    </row>
    <row r="107">
      <c r="A107" s="4" t="inlineStr">
        <is>
          <t>Debt Securities, Held-to-Maturity, Continuous Unrealized Loss Position, Less than 12 Months, Fair Value</t>
        </is>
      </c>
      <c r="B107" s="5" t="n">
        <v>0</v>
      </c>
      <c r="C107" s="5" t="n">
        <v>0</v>
      </c>
    </row>
    <row r="108">
      <c r="A108" s="4" t="inlineStr">
        <is>
          <t>Debt Securities, Held-to-Maturity, Continuous Unrealized Loss Position, Less than 12 Months, Accumulated Loss</t>
        </is>
      </c>
      <c r="B108" s="5" t="n">
        <v>0</v>
      </c>
      <c r="C108" s="5" t="n">
        <v>0</v>
      </c>
    </row>
    <row r="109">
      <c r="A109" s="4" t="inlineStr">
        <is>
          <t>Debt Securities, Held-to-Maturity, Continuous Unrealized Loss Position, 12 Months or Longer, Fair Value</t>
        </is>
      </c>
      <c r="B109" s="5" t="n">
        <v>0</v>
      </c>
      <c r="C109" s="5" t="n">
        <v>0</v>
      </c>
    </row>
    <row r="110">
      <c r="A110" s="4" t="inlineStr">
        <is>
          <t>Debt Securities, Held-to-Maturity, Continuous Unrealized Loss Position, 12 Months or Longer, Accumulated Loss</t>
        </is>
      </c>
      <c r="B110" s="5" t="n">
        <v>0</v>
      </c>
      <c r="C110" s="5" t="n">
        <v>0</v>
      </c>
    </row>
    <row r="111">
      <c r="A111" s="4" t="inlineStr">
        <is>
          <t>Debt Securities, Held-to-Maturity, Unrealized Loss Position, Fair Value</t>
        </is>
      </c>
      <c r="B111" s="5" t="n">
        <v>0</v>
      </c>
      <c r="C111" s="5" t="n">
        <v>0</v>
      </c>
    </row>
    <row r="112">
      <c r="A112" s="4" t="inlineStr">
        <is>
          <t>Debt Securities, Held-to-Maturity, Unrealized Loss Position, Accumulated Loss</t>
        </is>
      </c>
      <c r="B112" s="5" t="n">
        <v>0</v>
      </c>
      <c r="C112" s="5" t="n">
        <v>0</v>
      </c>
    </row>
    <row r="113">
      <c r="A113" s="4" t="inlineStr">
        <is>
          <t>Other securities</t>
        </is>
      </c>
      <c r="B113" s="4" t="inlineStr">
        <is>
          <t xml:space="preserve"> </t>
        </is>
      </c>
      <c r="C113" s="4" t="inlineStr">
        <is>
          <t xml:space="preserve"> </t>
        </is>
      </c>
    </row>
    <row r="114">
      <c r="A114" s="3" t="inlineStr">
        <is>
          <t>Investments, Unrealized Loss Position [Line Items]</t>
        </is>
      </c>
      <c r="B114" s="4" t="inlineStr">
        <is>
          <t xml:space="preserve"> </t>
        </is>
      </c>
      <c r="C114" s="4" t="inlineStr">
        <is>
          <t xml:space="preserve"> </t>
        </is>
      </c>
    </row>
    <row r="115">
      <c r="A115" s="4" t="inlineStr">
        <is>
          <t>Debt Securities, Available-for-Sale, Continuous Unrealized Loss Position, Less than 12 Months</t>
        </is>
      </c>
      <c r="B115" s="5" t="n">
        <v>0</v>
      </c>
      <c r="C115" s="5" t="n">
        <v>14605</v>
      </c>
    </row>
    <row r="116">
      <c r="A116" s="4" t="inlineStr">
        <is>
          <t>Debt Securities, Available-for-Sale, Continuous Unrealized Loss Position, Less than 12 Months, Accumulated Loss</t>
        </is>
      </c>
      <c r="B116" s="5" t="n">
        <v>0</v>
      </c>
      <c r="C116" s="5" t="n">
        <v>396</v>
      </c>
    </row>
    <row r="117">
      <c r="A117" s="4" t="inlineStr">
        <is>
          <t>Debt Securities, Available-for-Sale, Continuous Unrealized Loss Position, 12 Months or Longer</t>
        </is>
      </c>
      <c r="B117" s="5" t="n">
        <v>114535</v>
      </c>
      <c r="C117" s="5" t="n">
        <v>105807</v>
      </c>
    </row>
    <row r="118">
      <c r="A118" s="4" t="inlineStr">
        <is>
          <t>Debt Securities, Available-for-Sale, Continuous Unrealized Loss Position, 12 Months or Longer, Accumulated Loss</t>
        </is>
      </c>
      <c r="B118" s="5" t="n">
        <v>7201</v>
      </c>
      <c r="C118" s="5" t="n">
        <v>13400</v>
      </c>
    </row>
    <row r="119">
      <c r="A119" s="4" t="inlineStr">
        <is>
          <t>Debt Securities, Available-for-Sale, Unrealized Loss Position</t>
        </is>
      </c>
      <c r="B119" s="5" t="n">
        <v>114535</v>
      </c>
      <c r="C119" s="5" t="n">
        <v>120412</v>
      </c>
    </row>
    <row r="120">
      <c r="A120" s="4" t="inlineStr">
        <is>
          <t>Debt Securities, Available-for-Sale, Accumulated Gross Unrealized Loss, before Tax</t>
        </is>
      </c>
      <c r="B120" s="5" t="n">
        <v>-7201</v>
      </c>
      <c r="C120" s="5" t="n">
        <v>-13796</v>
      </c>
    </row>
    <row r="121">
      <c r="A121" s="4" t="inlineStr">
        <is>
          <t>Debt Securities, Held-to-Maturity, Continuous Unrealized Loss Position, Less than 12 Months, Fair Value</t>
        </is>
      </c>
      <c r="B121" s="5" t="n">
        <v>0</v>
      </c>
      <c r="C121" s="5" t="n">
        <v>0</v>
      </c>
    </row>
    <row r="122">
      <c r="A122" s="4" t="inlineStr">
        <is>
          <t>Debt Securities, Held-to-Maturity, Continuous Unrealized Loss Position, Less than 12 Months, Accumulated Loss</t>
        </is>
      </c>
      <c r="B122" s="5" t="n">
        <v>0</v>
      </c>
      <c r="C122" s="5" t="n">
        <v>0</v>
      </c>
    </row>
    <row r="123">
      <c r="A123" s="4" t="inlineStr">
        <is>
          <t>Debt Securities, Held-to-Maturity, Continuous Unrealized Loss Position, 12 Months or Longer, Fair Value</t>
        </is>
      </c>
      <c r="B123" s="5" t="n">
        <v>28835</v>
      </c>
      <c r="C123" s="5" t="n">
        <v>27869</v>
      </c>
    </row>
    <row r="124">
      <c r="A124" s="4" t="inlineStr">
        <is>
          <t>Debt Securities, Held-to-Maturity, Continuous Unrealized Loss Position, 12 Months or Longer, Accumulated Loss</t>
        </is>
      </c>
      <c r="B124" s="5" t="n">
        <v>-2415</v>
      </c>
      <c r="C124" s="5" t="n">
        <v>-3381</v>
      </c>
    </row>
    <row r="125">
      <c r="A125" s="4" t="inlineStr">
        <is>
          <t>Debt Securities, Held-to-Maturity, Unrealized Loss Position, Fair Value</t>
        </is>
      </c>
      <c r="B125" s="5" t="n">
        <v>28835</v>
      </c>
      <c r="C125" s="5" t="n">
        <v>27869</v>
      </c>
    </row>
    <row r="126">
      <c r="A126" s="4" t="inlineStr">
        <is>
          <t>Debt Securities, Held-to-Maturity, Unrealized Loss Position, Accumulated Loss</t>
        </is>
      </c>
      <c r="B126" s="6" t="n">
        <v>-2415</v>
      </c>
      <c r="C126" s="6" t="n">
        <v>-3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 width="22" customWidth="1" min="7" max="7"/>
    <col width="22" customWidth="1" min="8" max="8"/>
    <col width="22" customWidth="1" min="9" max="9"/>
  </cols>
  <sheetData>
    <row r="1">
      <c r="A1" s="1" t="inlineStr">
        <is>
          <t>LOANS AND LEASES - Additional Information (Details)</t>
        </is>
      </c>
      <c r="B1" s="2" t="inlineStr">
        <is>
          <t>3 Months Ended</t>
        </is>
      </c>
      <c r="D1" s="2" t="inlineStr">
        <is>
          <t>9 Months Ended</t>
        </is>
      </c>
    </row>
    <row r="2">
      <c r="B2" s="2" t="inlineStr">
        <is>
          <t>Sep. 30, 2024 USD ($) loans</t>
        </is>
      </c>
      <c r="C2" s="2" t="inlineStr">
        <is>
          <t>Sep. 30, 2023 USD ($) loans</t>
        </is>
      </c>
      <c r="D2" s="2" t="inlineStr">
        <is>
          <t>Sep. 30, 2024 USD ($) loans</t>
        </is>
      </c>
      <c r="E2" s="2" t="inlineStr">
        <is>
          <t>Sep. 30, 2023 USD ($) loans</t>
        </is>
      </c>
      <c r="F2" s="2" t="inlineStr">
        <is>
          <t>Jun. 30, 2024 USD ($)</t>
        </is>
      </c>
      <c r="G2" s="2" t="inlineStr">
        <is>
          <t>Dec. 31, 2023 USD ($)</t>
        </is>
      </c>
      <c r="H2" s="2" t="inlineStr">
        <is>
          <t>Jun. 30,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Troubled Debt Restructuring, Subsequent Default</t>
        </is>
      </c>
      <c r="B4" s="6" t="n">
        <v>100000</v>
      </c>
      <c r="C4" s="6" t="n">
        <v>400000</v>
      </c>
      <c r="D4" s="6" t="n">
        <v>500000</v>
      </c>
      <c r="E4" s="6" t="n">
        <v>600000</v>
      </c>
      <c r="F4" s="4" t="inlineStr">
        <is>
          <t xml:space="preserve"> </t>
        </is>
      </c>
      <c r="G4" s="4" t="inlineStr">
        <is>
          <t xml:space="preserve"> </t>
        </is>
      </c>
      <c r="H4" s="4" t="inlineStr">
        <is>
          <t xml:space="preserve"> </t>
        </is>
      </c>
      <c r="I4" s="4" t="inlineStr">
        <is>
          <t xml:space="preserve"> </t>
        </is>
      </c>
    </row>
    <row r="5">
      <c r="A5" s="4" t="inlineStr">
        <is>
          <t>Real Estate Acquired Through Foreclosure</t>
        </is>
      </c>
      <c r="B5" s="5" t="n">
        <v>30000</v>
      </c>
      <c r="C5" s="6" t="n">
        <v>142000</v>
      </c>
      <c r="D5" s="5" t="n">
        <v>30000</v>
      </c>
      <c r="E5" s="6" t="n">
        <v>142000</v>
      </c>
      <c r="F5" s="6" t="n">
        <v>30000</v>
      </c>
      <c r="G5" s="6" t="n">
        <v>106000</v>
      </c>
      <c r="H5" s="6" t="n">
        <v>281000</v>
      </c>
      <c r="I5" s="6" t="n">
        <v>191000</v>
      </c>
    </row>
    <row r="6">
      <c r="A6" s="4" t="inlineStr">
        <is>
          <t>Loans and Leases Receivable, Net of Deferred Income</t>
        </is>
      </c>
      <c r="B6" s="5" t="n">
        <v>11553072000</v>
      </c>
      <c r="C6" s="4" t="inlineStr">
        <is>
          <t xml:space="preserve"> </t>
        </is>
      </c>
      <c r="D6" s="5" t="n">
        <v>11553072000</v>
      </c>
      <c r="E6" s="4" t="inlineStr">
        <is>
          <t xml:space="preserve"> </t>
        </is>
      </c>
      <c r="F6" s="4" t="inlineStr">
        <is>
          <t xml:space="preserve"> </t>
        </is>
      </c>
      <c r="G6" s="5" t="n">
        <v>10933176000</v>
      </c>
      <c r="H6" s="4" t="inlineStr">
        <is>
          <t xml:space="preserve"> </t>
        </is>
      </c>
      <c r="I6" s="4" t="inlineStr">
        <is>
          <t xml:space="preserve"> </t>
        </is>
      </c>
    </row>
    <row r="7">
      <c r="A7" s="4" t="inlineStr">
        <is>
          <t>Unused Commitments to Extend Credit</t>
        </is>
      </c>
      <c r="B7" s="6" t="n">
        <v>3780350000</v>
      </c>
      <c r="C7" s="4" t="inlineStr">
        <is>
          <t xml:space="preserve"> </t>
        </is>
      </c>
      <c r="D7" s="6" t="n">
        <v>3780350000</v>
      </c>
      <c r="E7" s="4" t="inlineStr">
        <is>
          <t xml:space="preserve"> </t>
        </is>
      </c>
      <c r="F7" s="4" t="inlineStr">
        <is>
          <t xml:space="preserve"> </t>
        </is>
      </c>
      <c r="G7" s="5" t="n">
        <v>3982599000</v>
      </c>
      <c r="H7" s="4" t="inlineStr">
        <is>
          <t xml:space="preserve"> </t>
        </is>
      </c>
      <c r="I7" s="4" t="inlineStr">
        <is>
          <t xml:space="preserve"> </t>
        </is>
      </c>
    </row>
    <row r="8">
      <c r="A8" s="4" t="inlineStr">
        <is>
          <t>Financing Receivable, Troubled Debt Restructuring, Subsequent Default, Number of Contracts | loans</t>
        </is>
      </c>
      <c r="B8" s="5" t="n">
        <v>1</v>
      </c>
      <c r="C8" s="5" t="n">
        <v>4</v>
      </c>
      <c r="D8" s="5" t="n">
        <v>6</v>
      </c>
      <c r="E8" s="5" t="n">
        <v>5</v>
      </c>
      <c r="F8" s="4" t="inlineStr">
        <is>
          <t xml:space="preserve"> </t>
        </is>
      </c>
      <c r="G8" s="4" t="inlineStr">
        <is>
          <t xml:space="preserve"> </t>
        </is>
      </c>
      <c r="H8" s="4" t="inlineStr">
        <is>
          <t xml:space="preserve"> </t>
        </is>
      </c>
      <c r="I8" s="4" t="inlineStr">
        <is>
          <t xml:space="preserve"> </t>
        </is>
      </c>
    </row>
    <row r="9">
      <c r="A9" s="4" t="inlineStr">
        <is>
          <t>Nonaccrual loans</t>
        </is>
      </c>
      <c r="B9" s="6" t="n">
        <v>200000</v>
      </c>
      <c r="C9" s="6" t="n">
        <v>700000</v>
      </c>
      <c r="D9" s="4" t="inlineStr">
        <is>
          <t xml:space="preserve"> </t>
        </is>
      </c>
      <c r="E9" s="6" t="n">
        <v>1300000</v>
      </c>
      <c r="F9" s="4" t="inlineStr">
        <is>
          <t xml:space="preserve"> </t>
        </is>
      </c>
      <c r="G9" s="4" t="inlineStr">
        <is>
          <t xml:space="preserve"> </t>
        </is>
      </c>
      <c r="H9" s="4" t="inlineStr">
        <is>
          <t xml:space="preserve"> </t>
        </is>
      </c>
      <c r="I9" s="4" t="inlineStr">
        <is>
          <t xml:space="preserve"> </t>
        </is>
      </c>
    </row>
    <row r="10">
      <c r="A10" s="4" t="inlineStr">
        <is>
          <t>Commercial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and Leases Receivable, Net of Deferred Income</t>
        </is>
      </c>
      <c r="B12" s="5" t="n">
        <v>10703000</v>
      </c>
      <c r="C12" s="4" t="inlineStr">
        <is>
          <t xml:space="preserve"> </t>
        </is>
      </c>
      <c r="D12" s="6" t="n">
        <v>10703000</v>
      </c>
      <c r="E12" s="4" t="inlineStr">
        <is>
          <t xml:space="preserve"> </t>
        </is>
      </c>
      <c r="F12" s="4" t="inlineStr">
        <is>
          <t xml:space="preserve"> </t>
        </is>
      </c>
      <c r="G12" s="5" t="n">
        <v>15746000</v>
      </c>
      <c r="H12" s="4" t="inlineStr">
        <is>
          <t xml:space="preserve"> </t>
        </is>
      </c>
      <c r="I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ed Loans, Loan Relationships, Review Threshold Amount Minimum</t>
        </is>
      </c>
      <c r="B15" s="4" t="inlineStr">
        <is>
          <t xml:space="preserve"> </t>
        </is>
      </c>
      <c r="C15" s="4" t="inlineStr">
        <is>
          <t xml:space="preserve"> </t>
        </is>
      </c>
      <c r="D15" s="5" t="n">
        <v>2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and Leases Receivable, Net of Deferred Income</t>
        </is>
      </c>
      <c r="B16" s="5" t="n">
        <v>14596000</v>
      </c>
      <c r="C16" s="4" t="inlineStr">
        <is>
          <t xml:space="preserve"> </t>
        </is>
      </c>
      <c r="D16" s="5" t="n">
        <v>14596000</v>
      </c>
      <c r="E16" s="4" t="inlineStr">
        <is>
          <t xml:space="preserve"> </t>
        </is>
      </c>
      <c r="F16" s="4" t="inlineStr">
        <is>
          <t xml:space="preserve"> </t>
        </is>
      </c>
      <c r="G16" s="5" t="n">
        <v>14067000</v>
      </c>
      <c r="H16" s="4" t="inlineStr">
        <is>
          <t xml:space="preserve"> </t>
        </is>
      </c>
      <c r="I16" s="4" t="inlineStr">
        <is>
          <t xml:space="preserve"> </t>
        </is>
      </c>
    </row>
    <row r="17">
      <c r="A17" s="4" t="inlineStr">
        <is>
          <t>Leas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and Leases Receivable, Net of Deferred Income</t>
        </is>
      </c>
      <c r="B19" s="5" t="n">
        <v>11632000</v>
      </c>
      <c r="C19" s="4" t="inlineStr">
        <is>
          <t xml:space="preserve"> </t>
        </is>
      </c>
      <c r="D19" s="5" t="n">
        <v>11632000</v>
      </c>
      <c r="E19" s="4" t="inlineStr">
        <is>
          <t xml:space="preserve"> </t>
        </is>
      </c>
      <c r="F19" s="4" t="inlineStr">
        <is>
          <t xml:space="preserve"> </t>
        </is>
      </c>
      <c r="G19" s="6" t="n">
        <v>3610000</v>
      </c>
      <c r="H19" s="4" t="inlineStr">
        <is>
          <t xml:space="preserve"> </t>
        </is>
      </c>
      <c r="I19" s="4" t="inlineStr">
        <is>
          <t xml:space="preserve"> </t>
        </is>
      </c>
    </row>
    <row r="20">
      <c r="A20" s="4" t="inlineStr">
        <is>
          <t>Financial Difficulty Mod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used Commitments to Extend Credit</t>
        </is>
      </c>
      <c r="B22" s="6" t="n">
        <v>0</v>
      </c>
      <c r="C22" s="6" t="n">
        <v>0</v>
      </c>
      <c r="D22" s="6" t="n">
        <v>0</v>
      </c>
      <c r="E22" s="6" t="n">
        <v>0</v>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 Commercial and Consumer Credit Exposure by Risk Attribute (Details)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before Allowance for Credit Loss</t>
        </is>
      </c>
      <c r="B4" s="4" t="inlineStr">
        <is>
          <t xml:space="preserve"> </t>
        </is>
      </c>
      <c r="C4" s="6" t="n">
        <v>9798307</v>
      </c>
      <c r="D4" s="6" t="n">
        <v>9302798</v>
      </c>
    </row>
    <row r="5">
      <c r="A5" s="4" t="inlineStr">
        <is>
          <t>Loans and Leases Receivable, Net of Deferred Income</t>
        </is>
      </c>
      <c r="B5" s="4" t="inlineStr">
        <is>
          <t xml:space="preserve"> </t>
        </is>
      </c>
      <c r="C5" s="5" t="n">
        <v>11553072</v>
      </c>
      <c r="D5" s="5" t="n">
        <v>10933176</v>
      </c>
    </row>
    <row r="6">
      <c r="A6" s="4" t="inlineStr">
        <is>
          <t>Gross loans and leases, excluding accrued interest</t>
        </is>
      </c>
      <c r="B6" s="4" t="inlineStr">
        <is>
          <t xml:space="preserve"> </t>
        </is>
      </c>
      <c r="C6" s="5" t="n">
        <v>11553072</v>
      </c>
      <c r="D6" s="5" t="n">
        <v>10933176</v>
      </c>
    </row>
    <row r="7">
      <c r="A7" s="4" t="inlineStr">
        <is>
          <t>Financing Receivable Allowance For Credit Losses Write Offs By Origination Year Including Revolving</t>
        </is>
      </c>
      <c r="B7" s="6" t="n">
        <v>40315</v>
      </c>
      <c r="C7" s="5" t="n">
        <v>24700</v>
      </c>
      <c r="D7" s="4" t="inlineStr">
        <is>
          <t xml:space="preserve"> </t>
        </is>
      </c>
    </row>
    <row r="8">
      <c r="A8" s="4" t="inlineStr">
        <is>
          <t>Financing Receivable Allowance For Credit Losses Write Offs Revolving</t>
        </is>
      </c>
      <c r="B8" s="5" t="n">
        <v>1173</v>
      </c>
      <c r="C8" s="5" t="n">
        <v>2094</v>
      </c>
      <c r="D8" s="4" t="inlineStr">
        <is>
          <t xml:space="preserve"> </t>
        </is>
      </c>
    </row>
    <row r="9">
      <c r="A9" s="4" t="inlineStr">
        <is>
          <t>Financing Receivable Allowance For Credit Losses Write Offs By Origination Year</t>
        </is>
      </c>
      <c r="B9" s="5" t="n">
        <v>39142</v>
      </c>
      <c r="C9" s="5" t="n">
        <v>22606</v>
      </c>
      <c r="D9" s="4" t="inlineStr">
        <is>
          <t xml:space="preserve"> </t>
        </is>
      </c>
    </row>
    <row r="10">
      <c r="A10" s="4" t="inlineStr">
        <is>
          <t>Financing Receivable Allowance For Credit Losses Write Offs in Five or More Years Before Latest Fiscal Year</t>
        </is>
      </c>
      <c r="B10" s="5" t="n">
        <v>4304</v>
      </c>
      <c r="C10" s="5" t="n">
        <v>8407</v>
      </c>
      <c r="D10" s="4" t="inlineStr">
        <is>
          <t xml:space="preserve"> </t>
        </is>
      </c>
    </row>
    <row r="11">
      <c r="A11" s="4" t="inlineStr">
        <is>
          <t>Financing Receivable Allowance For Credit Losses Write Offs Four Years Before Latest Fiscal Year</t>
        </is>
      </c>
      <c r="B11" s="5" t="n">
        <v>1143</v>
      </c>
      <c r="C11" s="5" t="n">
        <v>977</v>
      </c>
      <c r="D11" s="4" t="inlineStr">
        <is>
          <t xml:space="preserve"> </t>
        </is>
      </c>
    </row>
    <row r="12">
      <c r="A12" s="4" t="inlineStr">
        <is>
          <t>Financing Receivable Allowance For Credit Losses Write Offs Three Years Before Latest Fiscal Year</t>
        </is>
      </c>
      <c r="B12" s="5" t="n">
        <v>11883</v>
      </c>
      <c r="C12" s="5" t="n">
        <v>5468</v>
      </c>
      <c r="D12" s="4" t="inlineStr">
        <is>
          <t xml:space="preserve"> </t>
        </is>
      </c>
    </row>
    <row r="13">
      <c r="A13" s="4" t="inlineStr">
        <is>
          <t>Financing Receivable Allowance For Credit Losses Write Offs Two Years Before Latest Fiscal Year</t>
        </is>
      </c>
      <c r="B13" s="5" t="n">
        <v>15467</v>
      </c>
      <c r="C13" s="5" t="n">
        <v>5269</v>
      </c>
      <c r="D13" s="4" t="inlineStr">
        <is>
          <t xml:space="preserve"> </t>
        </is>
      </c>
    </row>
    <row r="14">
      <c r="A14" s="4" t="inlineStr">
        <is>
          <t>Financing Receivable Allowance For Credit Losses Write Offs In Fiscal Year Before Latest Fiscal Year</t>
        </is>
      </c>
      <c r="B14" s="5" t="n">
        <v>6167</v>
      </c>
      <c r="C14" s="5" t="n">
        <v>2020</v>
      </c>
      <c r="D14" s="4" t="inlineStr">
        <is>
          <t xml:space="preserve"> </t>
        </is>
      </c>
    </row>
    <row r="15">
      <c r="A15" s="4" t="inlineStr">
        <is>
          <t>Financing Receivable Allowance For Credit Losses Write Offs In Current Fiscal Year</t>
        </is>
      </c>
      <c r="B15" s="5" t="n">
        <v>178</v>
      </c>
      <c r="C15" s="5" t="n">
        <v>465</v>
      </c>
      <c r="D15" s="4" t="inlineStr">
        <is>
          <t xml:space="preserve"> </t>
        </is>
      </c>
    </row>
    <row r="16">
      <c r="A16" s="4" t="inlineStr">
        <is>
          <t>Financing Receivable, Excluding Accrued Interest, Year One, Originated, Current Fiscal Year</t>
        </is>
      </c>
      <c r="B16" s="4" t="inlineStr">
        <is>
          <t xml:space="preserve"> </t>
        </is>
      </c>
      <c r="C16" s="5" t="n">
        <v>1451304</v>
      </c>
      <c r="D16" s="5" t="n">
        <v>2275641</v>
      </c>
    </row>
    <row r="17">
      <c r="A17" s="4" t="inlineStr">
        <is>
          <t>Financing Receivable, Excluding Accrued Interest, Year Two, Originated, Fiscal Year before Current Fiscal Year</t>
        </is>
      </c>
      <c r="B17" s="4" t="inlineStr">
        <is>
          <t xml:space="preserve"> </t>
        </is>
      </c>
      <c r="C17" s="5" t="n">
        <v>2179037</v>
      </c>
      <c r="D17" s="5" t="n">
        <v>2255789</v>
      </c>
    </row>
    <row r="18">
      <c r="A18" s="4" t="inlineStr">
        <is>
          <t>Financing Receivable, Excluding Accrued Interest, Year Three, Originated, Two Years before Current Fiscal Year</t>
        </is>
      </c>
      <c r="B18" s="4" t="inlineStr">
        <is>
          <t xml:space="preserve"> </t>
        </is>
      </c>
      <c r="C18" s="5" t="n">
        <v>2177377</v>
      </c>
      <c r="D18" s="5" t="n">
        <v>1477690</v>
      </c>
    </row>
    <row r="19">
      <c r="A19" s="4" t="inlineStr">
        <is>
          <t>Financing Receivable, Excluding Accrued Interest, Year Four, Originated, Three Years before Current Fiscal Year</t>
        </is>
      </c>
      <c r="B19" s="4" t="inlineStr">
        <is>
          <t xml:space="preserve"> </t>
        </is>
      </c>
      <c r="C19" s="5" t="n">
        <v>1245885</v>
      </c>
      <c r="D19" s="5" t="n">
        <v>951457</v>
      </c>
    </row>
    <row r="20">
      <c r="A20" s="4" t="inlineStr">
        <is>
          <t>Financing Receivable, Excluding Accrued Interest, Year Five, Originated, Four Years before Current Fiscal Year</t>
        </is>
      </c>
      <c r="B20" s="4" t="inlineStr">
        <is>
          <t xml:space="preserve"> </t>
        </is>
      </c>
      <c r="C20" s="5" t="n">
        <v>803676</v>
      </c>
      <c r="D20" s="5" t="n">
        <v>935194</v>
      </c>
    </row>
    <row r="21">
      <c r="A21" s="4" t="inlineStr">
        <is>
          <t>Financing Receivable, Excluding Accrued Interest, Originated, More than Five Years before Current Fiscal Year</t>
        </is>
      </c>
      <c r="B21" s="4" t="inlineStr">
        <is>
          <t xml:space="preserve"> </t>
        </is>
      </c>
      <c r="C21" s="5" t="n">
        <v>1941028</v>
      </c>
      <c r="D21" s="5" t="n">
        <v>1407027</v>
      </c>
    </row>
    <row r="22">
      <c r="A22" s="4" t="inlineStr">
        <is>
          <t>Financing Receivable, Excluding Accrued Interest, Revolving</t>
        </is>
      </c>
      <c r="B22" s="4" t="inlineStr">
        <is>
          <t xml:space="preserve"> </t>
        </is>
      </c>
      <c r="C22" s="5" t="n">
        <v>1754765</v>
      </c>
      <c r="D22" s="5" t="n">
        <v>1630378</v>
      </c>
    </row>
    <row r="23">
      <c r="A23" s="4" t="inlineStr">
        <is>
          <t>Commercial</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Financing Receivable Allowance For Credit Losses Write Offs By Origination Year Including Revolving</t>
        </is>
      </c>
      <c r="B25" s="5" t="n">
        <v>19175</v>
      </c>
      <c r="C25" s="5" t="n">
        <v>10315</v>
      </c>
      <c r="D25" s="4" t="inlineStr">
        <is>
          <t xml:space="preserve"> </t>
        </is>
      </c>
    </row>
    <row r="26">
      <c r="A26" s="4" t="inlineStr">
        <is>
          <t>Financing Receivable Allowance For Credit Losses Write Offs Revolving</t>
        </is>
      </c>
      <c r="B26" s="5" t="n">
        <v>0</v>
      </c>
      <c r="C26" s="5" t="n">
        <v>0</v>
      </c>
      <c r="D26" s="4" t="inlineStr">
        <is>
          <t xml:space="preserve"> </t>
        </is>
      </c>
    </row>
    <row r="27">
      <c r="A27" s="4" t="inlineStr">
        <is>
          <t>Financing Receivable Allowance For Credit Losses Write Offs By Origination Year</t>
        </is>
      </c>
      <c r="B27" s="5" t="n">
        <v>19175</v>
      </c>
      <c r="C27" s="5" t="n">
        <v>10315</v>
      </c>
      <c r="D27" s="4" t="inlineStr">
        <is>
          <t xml:space="preserve"> </t>
        </is>
      </c>
    </row>
    <row r="28">
      <c r="A28" s="4" t="inlineStr">
        <is>
          <t>Financing Receivable Allowance For Credit Losses Write Offs in Five or More Years Before Latest Fiscal Year</t>
        </is>
      </c>
      <c r="B28" s="5" t="n">
        <v>929</v>
      </c>
      <c r="C28" s="5" t="n">
        <v>3326</v>
      </c>
      <c r="D28" s="4" t="inlineStr">
        <is>
          <t xml:space="preserve"> </t>
        </is>
      </c>
    </row>
    <row r="29">
      <c r="A29" s="4" t="inlineStr">
        <is>
          <t>Financing Receivable Allowance For Credit Losses Write Offs Four Years Before Latest Fiscal Year</t>
        </is>
      </c>
      <c r="B29" s="5" t="n">
        <v>936</v>
      </c>
      <c r="C29" s="5" t="n">
        <v>131</v>
      </c>
      <c r="D29" s="4" t="inlineStr">
        <is>
          <t xml:space="preserve"> </t>
        </is>
      </c>
    </row>
    <row r="30">
      <c r="A30" s="4" t="inlineStr">
        <is>
          <t>Financing Receivable Allowance For Credit Losses Write Offs Three Years Before Latest Fiscal Year</t>
        </is>
      </c>
      <c r="B30" s="5" t="n">
        <v>7055</v>
      </c>
      <c r="C30" s="5" t="n">
        <v>4058</v>
      </c>
      <c r="D30" s="4" t="inlineStr">
        <is>
          <t xml:space="preserve"> </t>
        </is>
      </c>
    </row>
    <row r="31">
      <c r="A31" s="4" t="inlineStr">
        <is>
          <t>Financing Receivable Allowance For Credit Losses Write Offs Two Years Before Latest Fiscal Year</t>
        </is>
      </c>
      <c r="B31" s="5" t="n">
        <v>7267</v>
      </c>
      <c r="C31" s="5" t="n">
        <v>1565</v>
      </c>
      <c r="D31" s="4" t="inlineStr">
        <is>
          <t xml:space="preserve"> </t>
        </is>
      </c>
    </row>
    <row r="32">
      <c r="A32" s="4" t="inlineStr">
        <is>
          <t>Financing Receivable Allowance For Credit Losses Write Offs In Fiscal Year Before Latest Fiscal Year</t>
        </is>
      </c>
      <c r="B32" s="5" t="n">
        <v>2978</v>
      </c>
      <c r="C32" s="5" t="n">
        <v>996</v>
      </c>
      <c r="D32" s="4" t="inlineStr">
        <is>
          <t xml:space="preserve"> </t>
        </is>
      </c>
    </row>
    <row r="33">
      <c r="A33" s="4" t="inlineStr">
        <is>
          <t>Financing Receivable Allowance For Credit Losses Write Offs In Current Fiscal Year</t>
        </is>
      </c>
      <c r="B33" s="5" t="n">
        <v>10</v>
      </c>
      <c r="C33" s="5" t="n">
        <v>239</v>
      </c>
      <c r="D33" s="4" t="inlineStr">
        <is>
          <t xml:space="preserve"> </t>
        </is>
      </c>
    </row>
    <row r="34">
      <c r="A34" s="4" t="inlineStr">
        <is>
          <t>Credit card</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Financing Receivable Allowance For Credit Losses Write Offs By Origination Year Including Revolving</t>
        </is>
      </c>
      <c r="B36" s="5" t="n">
        <v>1173</v>
      </c>
      <c r="C36" s="5" t="n">
        <v>2094</v>
      </c>
      <c r="D36" s="4" t="inlineStr">
        <is>
          <t xml:space="preserve"> </t>
        </is>
      </c>
    </row>
    <row r="37">
      <c r="A37" s="4" t="inlineStr">
        <is>
          <t>Financing Receivable Allowance For Credit Losses Write Offs Revolving</t>
        </is>
      </c>
      <c r="B37" s="5" t="n">
        <v>1173</v>
      </c>
      <c r="C37" s="5" t="n">
        <v>2094</v>
      </c>
      <c r="D37" s="4" t="inlineStr">
        <is>
          <t xml:space="preserve"> </t>
        </is>
      </c>
    </row>
    <row r="38">
      <c r="A38" s="4" t="inlineStr">
        <is>
          <t>Financing Receivable Allowance For Credit Losses Write Offs By Origination Year</t>
        </is>
      </c>
      <c r="B38" s="5" t="n">
        <v>0</v>
      </c>
      <c r="C38" s="5" t="n">
        <v>0</v>
      </c>
      <c r="D38" s="4" t="inlineStr">
        <is>
          <t xml:space="preserve"> </t>
        </is>
      </c>
    </row>
    <row r="39">
      <c r="A39" s="4" t="inlineStr">
        <is>
          <t>Financing Receivable Allowance For Credit Losses Write Offs in Five or More Years Before Latest Fiscal Year</t>
        </is>
      </c>
      <c r="B39" s="5" t="n">
        <v>0</v>
      </c>
      <c r="C39" s="5" t="n">
        <v>0</v>
      </c>
      <c r="D39" s="4" t="inlineStr">
        <is>
          <t xml:space="preserve"> </t>
        </is>
      </c>
    </row>
    <row r="40">
      <c r="A40" s="4" t="inlineStr">
        <is>
          <t>Financing Receivable Allowance For Credit Losses Write Offs Four Years Before Latest Fiscal Year</t>
        </is>
      </c>
      <c r="B40" s="5" t="n">
        <v>0</v>
      </c>
      <c r="C40" s="5" t="n">
        <v>0</v>
      </c>
      <c r="D40" s="4" t="inlineStr">
        <is>
          <t xml:space="preserve"> </t>
        </is>
      </c>
    </row>
    <row r="41">
      <c r="A41" s="4" t="inlineStr">
        <is>
          <t>Financing Receivable Allowance For Credit Losses Write Offs Three Years Before Latest Fiscal Year</t>
        </is>
      </c>
      <c r="B41" s="5" t="n">
        <v>0</v>
      </c>
      <c r="C41" s="5" t="n">
        <v>0</v>
      </c>
      <c r="D41" s="4" t="inlineStr">
        <is>
          <t xml:space="preserve"> </t>
        </is>
      </c>
    </row>
    <row r="42">
      <c r="A42" s="4" t="inlineStr">
        <is>
          <t>Financing Receivable Allowance For Credit Losses Write Offs Two Years Before Latest Fiscal Year</t>
        </is>
      </c>
      <c r="B42" s="5" t="n">
        <v>0</v>
      </c>
      <c r="C42" s="5" t="n">
        <v>0</v>
      </c>
      <c r="D42" s="4" t="inlineStr">
        <is>
          <t xml:space="preserve"> </t>
        </is>
      </c>
    </row>
    <row r="43">
      <c r="A43" s="4" t="inlineStr">
        <is>
          <t>Financing Receivable Allowance For Credit Losses Write Offs In Fiscal Year Before Latest Fiscal Year</t>
        </is>
      </c>
      <c r="B43" s="5" t="n">
        <v>0</v>
      </c>
      <c r="C43" s="5" t="n">
        <v>0</v>
      </c>
      <c r="D43" s="4" t="inlineStr">
        <is>
          <t xml:space="preserve"> </t>
        </is>
      </c>
    </row>
    <row r="44">
      <c r="A44" s="4" t="inlineStr">
        <is>
          <t>Financing Receivable Allowance For Credit Losses Write Offs In Current Fiscal Year</t>
        </is>
      </c>
      <c r="B44" s="5" t="n">
        <v>0</v>
      </c>
      <c r="C44" s="5" t="n">
        <v>0</v>
      </c>
      <c r="D44" s="4" t="inlineStr">
        <is>
          <t xml:space="preserve"> </t>
        </is>
      </c>
    </row>
    <row r="45">
      <c r="A45" s="4" t="inlineStr">
        <is>
          <t>Installment</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Financing Receivable Allowance For Credit Losses Write Offs By Origination Year Including Revolving</t>
        </is>
      </c>
      <c r="B47" s="5" t="n">
        <v>6442</v>
      </c>
      <c r="C47" s="5" t="n">
        <v>5780</v>
      </c>
      <c r="D47" s="4" t="inlineStr">
        <is>
          <t xml:space="preserve"> </t>
        </is>
      </c>
    </row>
    <row r="48">
      <c r="A48" s="4" t="inlineStr">
        <is>
          <t>Financing Receivable Allowance For Credit Losses Write Offs Revolving</t>
        </is>
      </c>
      <c r="B48" s="5" t="n">
        <v>0</v>
      </c>
      <c r="C48" s="5" t="n">
        <v>0</v>
      </c>
      <c r="D48" s="4" t="inlineStr">
        <is>
          <t xml:space="preserve"> </t>
        </is>
      </c>
    </row>
    <row r="49">
      <c r="A49" s="4" t="inlineStr">
        <is>
          <t>Financing Receivable Allowance For Credit Losses Write Offs By Origination Year</t>
        </is>
      </c>
      <c r="B49" s="5" t="n">
        <v>6442</v>
      </c>
      <c r="C49" s="5" t="n">
        <v>5780</v>
      </c>
      <c r="D49" s="4" t="inlineStr">
        <is>
          <t xml:space="preserve"> </t>
        </is>
      </c>
    </row>
    <row r="50">
      <c r="A50" s="4" t="inlineStr">
        <is>
          <t>Financing Receivable Allowance For Credit Losses Write Offs in Five or More Years Before Latest Fiscal Year</t>
        </is>
      </c>
      <c r="B50" s="5" t="n">
        <v>23</v>
      </c>
      <c r="C50" s="5" t="n">
        <v>42</v>
      </c>
      <c r="D50" s="4" t="inlineStr">
        <is>
          <t xml:space="preserve"> </t>
        </is>
      </c>
    </row>
    <row r="51">
      <c r="A51" s="4" t="inlineStr">
        <is>
          <t>Financing Receivable Allowance For Credit Losses Write Offs Four Years Before Latest Fiscal Year</t>
        </is>
      </c>
      <c r="B51" s="5" t="n">
        <v>5</v>
      </c>
      <c r="C51" s="5" t="n">
        <v>53</v>
      </c>
      <c r="D51" s="4" t="inlineStr">
        <is>
          <t xml:space="preserve"> </t>
        </is>
      </c>
    </row>
    <row r="52">
      <c r="A52" s="4" t="inlineStr">
        <is>
          <t>Financing Receivable Allowance For Credit Losses Write Offs Three Years Before Latest Fiscal Year</t>
        </is>
      </c>
      <c r="B52" s="5" t="n">
        <v>154</v>
      </c>
      <c r="C52" s="5" t="n">
        <v>1358</v>
      </c>
      <c r="D52" s="4" t="inlineStr">
        <is>
          <t xml:space="preserve"> </t>
        </is>
      </c>
    </row>
    <row r="53">
      <c r="A53" s="4" t="inlineStr">
        <is>
          <t>Financing Receivable Allowance For Credit Losses Write Offs Two Years Before Latest Fiscal Year</t>
        </is>
      </c>
      <c r="B53" s="5" t="n">
        <v>2903</v>
      </c>
      <c r="C53" s="5" t="n">
        <v>3283</v>
      </c>
      <c r="D53" s="4" t="inlineStr">
        <is>
          <t xml:space="preserve"> </t>
        </is>
      </c>
    </row>
    <row r="54">
      <c r="A54" s="4" t="inlineStr">
        <is>
          <t>Financing Receivable Allowance For Credit Losses Write Offs In Fiscal Year Before Latest Fiscal Year</t>
        </is>
      </c>
      <c r="B54" s="5" t="n">
        <v>3189</v>
      </c>
      <c r="C54" s="5" t="n">
        <v>855</v>
      </c>
      <c r="D54" s="4" t="inlineStr">
        <is>
          <t xml:space="preserve"> </t>
        </is>
      </c>
    </row>
    <row r="55">
      <c r="A55" s="4" t="inlineStr">
        <is>
          <t>Financing Receivable Allowance For Credit Losses Write Offs In Current Fiscal Year</t>
        </is>
      </c>
      <c r="B55" s="5" t="n">
        <v>168</v>
      </c>
      <c r="C55" s="5" t="n">
        <v>189</v>
      </c>
      <c r="D55" s="4" t="inlineStr">
        <is>
          <t xml:space="preserve"> </t>
        </is>
      </c>
    </row>
    <row r="56">
      <c r="A56" s="4" t="inlineStr">
        <is>
          <t>Home Equity Loan</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Loans and Leases Receivable, Net of Deferred Income</t>
        </is>
      </c>
      <c r="B58" s="4" t="inlineStr">
        <is>
          <t xml:space="preserve"> </t>
        </is>
      </c>
      <c r="C58" s="5" t="n">
        <v>4074</v>
      </c>
      <c r="D58" s="5" t="n">
        <v>3476</v>
      </c>
    </row>
    <row r="59">
      <c r="A59" s="4" t="inlineStr">
        <is>
          <t>Home equity</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Financing Receivable Allowance For Credit Losses Write Offs By Origination Year Including Revolving</t>
        </is>
      </c>
      <c r="B61" s="5" t="n">
        <v>340</v>
      </c>
      <c r="C61" s="5" t="n">
        <v>237</v>
      </c>
      <c r="D61" s="4" t="inlineStr">
        <is>
          <t xml:space="preserve"> </t>
        </is>
      </c>
    </row>
    <row r="62">
      <c r="A62" s="4" t="inlineStr">
        <is>
          <t>Financing Receivable Allowance For Credit Losses Write Offs Revolving</t>
        </is>
      </c>
      <c r="B62" s="5" t="n">
        <v>0</v>
      </c>
      <c r="C62" s="5" t="n">
        <v>0</v>
      </c>
      <c r="D62" s="4" t="inlineStr">
        <is>
          <t xml:space="preserve"> </t>
        </is>
      </c>
    </row>
    <row r="63">
      <c r="A63" s="4" t="inlineStr">
        <is>
          <t>Financing Receivable Allowance For Credit Losses Write Offs By Origination Year</t>
        </is>
      </c>
      <c r="B63" s="5" t="n">
        <v>340</v>
      </c>
      <c r="C63" s="5" t="n">
        <v>237</v>
      </c>
      <c r="D63" s="4" t="inlineStr">
        <is>
          <t xml:space="preserve"> </t>
        </is>
      </c>
    </row>
    <row r="64">
      <c r="A64" s="4" t="inlineStr">
        <is>
          <t>Financing Receivable Allowance For Credit Losses Write Offs in Five or More Years Before Latest Fiscal Year</t>
        </is>
      </c>
      <c r="B64" s="5" t="n">
        <v>159</v>
      </c>
      <c r="C64" s="5" t="n">
        <v>155</v>
      </c>
      <c r="D64" s="4" t="inlineStr">
        <is>
          <t xml:space="preserve"> </t>
        </is>
      </c>
    </row>
    <row r="65">
      <c r="A65" s="4" t="inlineStr">
        <is>
          <t>Financing Receivable Allowance For Credit Losses Write Offs Four Years Before Latest Fiscal Year</t>
        </is>
      </c>
      <c r="B65" s="5" t="n">
        <v>174</v>
      </c>
      <c r="C65" s="5" t="n">
        <v>5</v>
      </c>
      <c r="D65" s="4" t="inlineStr">
        <is>
          <t xml:space="preserve"> </t>
        </is>
      </c>
    </row>
    <row r="66">
      <c r="A66" s="4" t="inlineStr">
        <is>
          <t>Financing Receivable Allowance For Credit Losses Write Offs Three Years Before Latest Fiscal Year</t>
        </is>
      </c>
      <c r="B66" s="5" t="n">
        <v>0</v>
      </c>
      <c r="C66" s="5" t="n">
        <v>3</v>
      </c>
      <c r="D66" s="4" t="inlineStr">
        <is>
          <t xml:space="preserve"> </t>
        </is>
      </c>
    </row>
    <row r="67">
      <c r="A67" s="4" t="inlineStr">
        <is>
          <t>Financing Receivable Allowance For Credit Losses Write Offs Two Years Before Latest Fiscal Year</t>
        </is>
      </c>
      <c r="B67" s="5" t="n">
        <v>7</v>
      </c>
      <c r="C67" s="5" t="n">
        <v>0</v>
      </c>
      <c r="D67" s="4" t="inlineStr">
        <is>
          <t xml:space="preserve"> </t>
        </is>
      </c>
    </row>
    <row r="68">
      <c r="A68" s="4" t="inlineStr">
        <is>
          <t>Financing Receivable Allowance For Credit Losses Write Offs In Fiscal Year Before Latest Fiscal Year</t>
        </is>
      </c>
      <c r="B68" s="5" t="n">
        <v>0</v>
      </c>
      <c r="C68" s="5" t="n">
        <v>37</v>
      </c>
      <c r="D68" s="4" t="inlineStr">
        <is>
          <t xml:space="preserve"> </t>
        </is>
      </c>
    </row>
    <row r="69">
      <c r="A69" s="4" t="inlineStr">
        <is>
          <t>Financing Receivable Allowance For Credit Losses Write Offs In Current Fiscal Year</t>
        </is>
      </c>
      <c r="B69" s="5" t="n">
        <v>0</v>
      </c>
      <c r="C69" s="5" t="n">
        <v>37</v>
      </c>
      <c r="D69" s="4" t="inlineStr">
        <is>
          <t xml:space="preserve"> </t>
        </is>
      </c>
    </row>
    <row r="70">
      <c r="A70" s="4" t="inlineStr">
        <is>
          <t>Residential Portfolio Segment [Member]</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Loans and Leases Receivable, Net of Deferred Income</t>
        </is>
      </c>
      <c r="B72" s="4" t="inlineStr">
        <is>
          <t xml:space="preserve"> </t>
        </is>
      </c>
      <c r="C72" s="5" t="n">
        <v>14596</v>
      </c>
      <c r="D72" s="5" t="n">
        <v>14067</v>
      </c>
    </row>
    <row r="73">
      <c r="A73" s="4" t="inlineStr">
        <is>
          <t>Financing Receivable Allowance For Credit Losses Write Offs By Origination Year Including Revolving</t>
        </is>
      </c>
      <c r="B73" s="5" t="n">
        <v>39</v>
      </c>
      <c r="C73" s="5" t="n">
        <v>131</v>
      </c>
      <c r="D73" s="4" t="inlineStr">
        <is>
          <t xml:space="preserve"> </t>
        </is>
      </c>
    </row>
    <row r="74">
      <c r="A74" s="4" t="inlineStr">
        <is>
          <t>Financing Receivable Allowance For Credit Losses Write Offs Revolving</t>
        </is>
      </c>
      <c r="B74" s="5" t="n">
        <v>0</v>
      </c>
      <c r="C74" s="5" t="n">
        <v>0</v>
      </c>
      <c r="D74" s="4" t="inlineStr">
        <is>
          <t xml:space="preserve"> </t>
        </is>
      </c>
    </row>
    <row r="75">
      <c r="A75" s="4" t="inlineStr">
        <is>
          <t>Financing Receivable Allowance For Credit Losses Write Offs By Origination Year</t>
        </is>
      </c>
      <c r="B75" s="5" t="n">
        <v>39</v>
      </c>
      <c r="C75" s="5" t="n">
        <v>131</v>
      </c>
      <c r="D75" s="4" t="inlineStr">
        <is>
          <t xml:space="preserve"> </t>
        </is>
      </c>
    </row>
    <row r="76">
      <c r="A76" s="4" t="inlineStr">
        <is>
          <t>Financing Receivable Allowance For Credit Losses Write Offs in Five or More Years Before Latest Fiscal Year</t>
        </is>
      </c>
      <c r="B76" s="5" t="n">
        <v>3</v>
      </c>
      <c r="C76" s="5" t="n">
        <v>90</v>
      </c>
      <c r="D76" s="4" t="inlineStr">
        <is>
          <t xml:space="preserve"> </t>
        </is>
      </c>
    </row>
    <row r="77">
      <c r="A77" s="4" t="inlineStr">
        <is>
          <t>Financing Receivable Allowance For Credit Losses Write Offs Four Years Before Latest Fiscal Year</t>
        </is>
      </c>
      <c r="B77" s="5" t="n">
        <v>27</v>
      </c>
      <c r="C77" s="5" t="n">
        <v>0</v>
      </c>
      <c r="D77" s="4" t="inlineStr">
        <is>
          <t xml:space="preserve"> </t>
        </is>
      </c>
    </row>
    <row r="78">
      <c r="A78" s="4" t="inlineStr">
        <is>
          <t>Financing Receivable Allowance For Credit Losses Write Offs Three Years Before Latest Fiscal Year</t>
        </is>
      </c>
      <c r="B78" s="5" t="n">
        <v>1</v>
      </c>
      <c r="C78" s="5" t="n">
        <v>16</v>
      </c>
      <c r="D78" s="4" t="inlineStr">
        <is>
          <t xml:space="preserve"> </t>
        </is>
      </c>
    </row>
    <row r="79">
      <c r="A79" s="4" t="inlineStr">
        <is>
          <t>Financing Receivable Allowance For Credit Losses Write Offs Two Years Before Latest Fiscal Year</t>
        </is>
      </c>
      <c r="B79" s="5" t="n">
        <v>8</v>
      </c>
      <c r="C79" s="5" t="n">
        <v>25</v>
      </c>
      <c r="D79" s="4" t="inlineStr">
        <is>
          <t xml:space="preserve"> </t>
        </is>
      </c>
    </row>
    <row r="80">
      <c r="A80" s="4" t="inlineStr">
        <is>
          <t>Financing Receivable Allowance For Credit Losses Write Offs In Fiscal Year Before Latest Fiscal Year</t>
        </is>
      </c>
      <c r="B80" s="5" t="n">
        <v>0</v>
      </c>
      <c r="C80" s="5" t="n">
        <v>0</v>
      </c>
      <c r="D80" s="4" t="inlineStr">
        <is>
          <t xml:space="preserve"> </t>
        </is>
      </c>
    </row>
    <row r="81">
      <c r="A81" s="4" t="inlineStr">
        <is>
          <t>Financing Receivable Allowance For Credit Losses Write Offs In Current Fiscal Year</t>
        </is>
      </c>
      <c r="B81" s="5" t="n">
        <v>0</v>
      </c>
      <c r="C81" s="5" t="n">
        <v>0</v>
      </c>
      <c r="D81" s="4" t="inlineStr">
        <is>
          <t xml:space="preserve"> </t>
        </is>
      </c>
    </row>
    <row r="82">
      <c r="A82" s="4" t="inlineStr">
        <is>
          <t>Commercial real estate-owner</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Financing Receivable Allowance For Credit Losses Write Offs By Origination Year Including Revolving</t>
        </is>
      </c>
      <c r="B84" s="5" t="n">
        <v>2715</v>
      </c>
      <c r="C84" s="5" t="n">
        <v>8</v>
      </c>
      <c r="D84" s="4" t="inlineStr">
        <is>
          <t xml:space="preserve"> </t>
        </is>
      </c>
    </row>
    <row r="85">
      <c r="A85" s="4" t="inlineStr">
        <is>
          <t>Financing Receivable Allowance For Credit Losses Write Offs Revolving</t>
        </is>
      </c>
      <c r="B85" s="5" t="n">
        <v>0</v>
      </c>
      <c r="C85" s="5" t="n">
        <v>0</v>
      </c>
      <c r="D85" s="4" t="inlineStr">
        <is>
          <t xml:space="preserve"> </t>
        </is>
      </c>
    </row>
    <row r="86">
      <c r="A86" s="4" t="inlineStr">
        <is>
          <t>Financing Receivable Allowance For Credit Losses Write Offs By Origination Year</t>
        </is>
      </c>
      <c r="B86" s="5" t="n">
        <v>2715</v>
      </c>
      <c r="C86" s="5" t="n">
        <v>8</v>
      </c>
      <c r="D86" s="4" t="inlineStr">
        <is>
          <t xml:space="preserve"> </t>
        </is>
      </c>
    </row>
    <row r="87">
      <c r="A87" s="4" t="inlineStr">
        <is>
          <t>Financing Receivable Allowance For Credit Losses Write Offs in Five or More Years Before Latest Fiscal Year</t>
        </is>
      </c>
      <c r="B87" s="5" t="n">
        <v>71</v>
      </c>
      <c r="C87" s="5" t="n">
        <v>8</v>
      </c>
      <c r="D87" s="4" t="inlineStr">
        <is>
          <t xml:space="preserve"> </t>
        </is>
      </c>
    </row>
    <row r="88">
      <c r="A88" s="4" t="inlineStr">
        <is>
          <t>Financing Receivable Allowance For Credit Losses Write Offs Four Years Before Latest Fiscal Year</t>
        </is>
      </c>
      <c r="B88" s="5" t="n">
        <v>1</v>
      </c>
      <c r="C88" s="5" t="n">
        <v>0</v>
      </c>
      <c r="D88" s="4" t="inlineStr">
        <is>
          <t xml:space="preserve"> </t>
        </is>
      </c>
    </row>
    <row r="89">
      <c r="A89" s="4" t="inlineStr">
        <is>
          <t>Financing Receivable Allowance For Credit Losses Write Offs Three Years Before Latest Fiscal Year</t>
        </is>
      </c>
      <c r="B89" s="5" t="n">
        <v>2643</v>
      </c>
      <c r="C89" s="5" t="n">
        <v>0</v>
      </c>
      <c r="D89" s="4" t="inlineStr">
        <is>
          <t xml:space="preserve"> </t>
        </is>
      </c>
    </row>
    <row r="90">
      <c r="A90" s="4" t="inlineStr">
        <is>
          <t>Financing Receivable Allowance For Credit Losses Write Offs Two Years Before Latest Fiscal Year</t>
        </is>
      </c>
      <c r="B90" s="5" t="n">
        <v>0</v>
      </c>
      <c r="C90" s="5" t="n">
        <v>0</v>
      </c>
      <c r="D90" s="4" t="inlineStr">
        <is>
          <t xml:space="preserve"> </t>
        </is>
      </c>
    </row>
    <row r="91">
      <c r="A91" s="4" t="inlineStr">
        <is>
          <t>Financing Receivable Allowance For Credit Losses Write Offs In Fiscal Year Before Latest Fiscal Year</t>
        </is>
      </c>
      <c r="B91" s="5" t="n">
        <v>0</v>
      </c>
      <c r="C91" s="5" t="n">
        <v>0</v>
      </c>
      <c r="D91" s="4" t="inlineStr">
        <is>
          <t xml:space="preserve"> </t>
        </is>
      </c>
    </row>
    <row r="92">
      <c r="A92" s="4" t="inlineStr">
        <is>
          <t>Financing Receivable Allowance For Credit Losses Write Offs In Current Fiscal Year</t>
        </is>
      </c>
      <c r="B92" s="5" t="n">
        <v>0</v>
      </c>
      <c r="C92" s="5" t="n">
        <v>0</v>
      </c>
      <c r="D92" s="4" t="inlineStr">
        <is>
          <t xml:space="preserve"> </t>
        </is>
      </c>
    </row>
    <row r="93">
      <c r="A93" s="4" t="inlineStr">
        <is>
          <t>Commercial real estate - investor</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Loans and Leases Receivable, Net of Deferred Income</t>
        </is>
      </c>
      <c r="B95" s="4" t="inlineStr">
        <is>
          <t xml:space="preserve"> </t>
        </is>
      </c>
      <c r="C95" s="5" t="n">
        <v>17464</v>
      </c>
      <c r="D95" s="5" t="n">
        <v>22694</v>
      </c>
    </row>
    <row r="96">
      <c r="A96" s="4" t="inlineStr">
        <is>
          <t>Financing Receivable Allowance For Credit Losses Write Offs By Origination Year Including Revolving</t>
        </is>
      </c>
      <c r="B96" s="5" t="n">
        <v>6008</v>
      </c>
      <c r="C96" s="5" t="n">
        <v>5574</v>
      </c>
      <c r="D96" s="4" t="inlineStr">
        <is>
          <t xml:space="preserve"> </t>
        </is>
      </c>
    </row>
    <row r="97">
      <c r="A97" s="4" t="inlineStr">
        <is>
          <t>Financing Receivable Allowance For Credit Losses Write Offs Revolving</t>
        </is>
      </c>
      <c r="B97" s="5" t="n">
        <v>0</v>
      </c>
      <c r="C97" s="5" t="n">
        <v>0</v>
      </c>
      <c r="D97" s="4" t="inlineStr">
        <is>
          <t xml:space="preserve"> </t>
        </is>
      </c>
    </row>
    <row r="98">
      <c r="A98" s="4" t="inlineStr">
        <is>
          <t>Financing Receivable Allowance For Credit Losses Write Offs By Origination Year</t>
        </is>
      </c>
      <c r="B98" s="5" t="n">
        <v>6008</v>
      </c>
      <c r="C98" s="5" t="n">
        <v>5574</v>
      </c>
      <c r="D98" s="4" t="inlineStr">
        <is>
          <t xml:space="preserve"> </t>
        </is>
      </c>
    </row>
    <row r="99">
      <c r="A99" s="4" t="inlineStr">
        <is>
          <t>Financing Receivable Allowance For Credit Losses Write Offs in Five or More Years Before Latest Fiscal Year</t>
        </is>
      </c>
      <c r="B99" s="5" t="n">
        <v>3119</v>
      </c>
      <c r="C99" s="5" t="n">
        <v>4786</v>
      </c>
      <c r="D99" s="4" t="inlineStr">
        <is>
          <t xml:space="preserve"> </t>
        </is>
      </c>
    </row>
    <row r="100">
      <c r="A100" s="4" t="inlineStr">
        <is>
          <t>Financing Receivable Allowance For Credit Losses Write Offs Four Years Before Latest Fiscal Year</t>
        </is>
      </c>
      <c r="B100" s="5" t="n">
        <v>0</v>
      </c>
      <c r="C100" s="5" t="n">
        <v>788</v>
      </c>
      <c r="D100" s="4" t="inlineStr">
        <is>
          <t xml:space="preserve"> </t>
        </is>
      </c>
    </row>
    <row r="101">
      <c r="A101" s="4" t="inlineStr">
        <is>
          <t>Financing Receivable Allowance For Credit Losses Write Offs Three Years Before Latest Fiscal Year</t>
        </is>
      </c>
      <c r="B101" s="5" t="n">
        <v>2030</v>
      </c>
      <c r="C101" s="5" t="n">
        <v>0</v>
      </c>
      <c r="D101" s="4" t="inlineStr">
        <is>
          <t xml:space="preserve"> </t>
        </is>
      </c>
    </row>
    <row r="102">
      <c r="A102" s="4" t="inlineStr">
        <is>
          <t>Financing Receivable Allowance For Credit Losses Write Offs Two Years Before Latest Fiscal Year</t>
        </is>
      </c>
      <c r="B102" s="5" t="n">
        <v>859</v>
      </c>
      <c r="C102" s="5" t="n">
        <v>0</v>
      </c>
      <c r="D102" s="4" t="inlineStr">
        <is>
          <t xml:space="preserve"> </t>
        </is>
      </c>
    </row>
    <row r="103">
      <c r="A103" s="4" t="inlineStr">
        <is>
          <t>Financing Receivable Allowance For Credit Losses Write Offs In Fiscal Year Before Latest Fiscal Year</t>
        </is>
      </c>
      <c r="B103" s="5" t="n">
        <v>0</v>
      </c>
      <c r="C103" s="5" t="n">
        <v>0</v>
      </c>
      <c r="D103" s="4" t="inlineStr">
        <is>
          <t xml:space="preserve"> </t>
        </is>
      </c>
    </row>
    <row r="104">
      <c r="A104" s="4" t="inlineStr">
        <is>
          <t>Financing Receivable Allowance For Credit Losses Write Offs In Current Fiscal Year</t>
        </is>
      </c>
      <c r="B104" s="5" t="n">
        <v>0</v>
      </c>
      <c r="C104" s="5" t="n">
        <v>0</v>
      </c>
      <c r="D104" s="4" t="inlineStr">
        <is>
          <t xml:space="preserve"> </t>
        </is>
      </c>
    </row>
    <row r="105">
      <c r="A105" s="4" t="inlineStr">
        <is>
          <t>Construction real estate</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Financing Receivable Allowance For Credit Losses Write Offs By Origination Year Including Revolving</t>
        </is>
      </c>
      <c r="B107" s="5" t="n">
        <v>0</v>
      </c>
      <c r="C107" s="5" t="n">
        <v>0</v>
      </c>
      <c r="D107" s="4" t="inlineStr">
        <is>
          <t xml:space="preserve"> </t>
        </is>
      </c>
    </row>
    <row r="108">
      <c r="A108" s="4" t="inlineStr">
        <is>
          <t>Financing Receivable Allowance For Credit Losses Write Offs Revolving</t>
        </is>
      </c>
      <c r="B108" s="5" t="n">
        <v>0</v>
      </c>
      <c r="C108" s="5" t="n">
        <v>0</v>
      </c>
      <c r="D108" s="4" t="inlineStr">
        <is>
          <t xml:space="preserve"> </t>
        </is>
      </c>
    </row>
    <row r="109">
      <c r="A109" s="4" t="inlineStr">
        <is>
          <t>Financing Receivable Allowance For Credit Losses Write Offs By Origination Year</t>
        </is>
      </c>
      <c r="B109" s="5" t="n">
        <v>0</v>
      </c>
      <c r="C109" s="5" t="n">
        <v>0</v>
      </c>
      <c r="D109" s="4" t="inlineStr">
        <is>
          <t xml:space="preserve"> </t>
        </is>
      </c>
    </row>
    <row r="110">
      <c r="A110" s="4" t="inlineStr">
        <is>
          <t>Financing Receivable Allowance For Credit Losses Write Offs in Five or More Years Before Latest Fiscal Year</t>
        </is>
      </c>
      <c r="B110" s="5" t="n">
        <v>0</v>
      </c>
      <c r="C110" s="5" t="n">
        <v>0</v>
      </c>
      <c r="D110" s="4" t="inlineStr">
        <is>
          <t xml:space="preserve"> </t>
        </is>
      </c>
    </row>
    <row r="111">
      <c r="A111" s="4" t="inlineStr">
        <is>
          <t>Financing Receivable Allowance For Credit Losses Write Offs Four Years Before Latest Fiscal Year</t>
        </is>
      </c>
      <c r="B111" s="5" t="n">
        <v>0</v>
      </c>
      <c r="C111" s="5" t="n">
        <v>0</v>
      </c>
      <c r="D111" s="4" t="inlineStr">
        <is>
          <t xml:space="preserve"> </t>
        </is>
      </c>
    </row>
    <row r="112">
      <c r="A112" s="4" t="inlineStr">
        <is>
          <t>Financing Receivable Allowance For Credit Losses Write Offs Three Years Before Latest Fiscal Year</t>
        </is>
      </c>
      <c r="B112" s="5" t="n">
        <v>0</v>
      </c>
      <c r="C112" s="5" t="n">
        <v>0</v>
      </c>
      <c r="D112" s="4" t="inlineStr">
        <is>
          <t xml:space="preserve"> </t>
        </is>
      </c>
    </row>
    <row r="113">
      <c r="A113" s="4" t="inlineStr">
        <is>
          <t>Financing Receivable Allowance For Credit Losses Write Offs Two Years Before Latest Fiscal Year</t>
        </is>
      </c>
      <c r="B113" s="5" t="n">
        <v>0</v>
      </c>
      <c r="C113" s="5" t="n">
        <v>0</v>
      </c>
      <c r="D113" s="4" t="inlineStr">
        <is>
          <t xml:space="preserve"> </t>
        </is>
      </c>
    </row>
    <row r="114">
      <c r="A114" s="4" t="inlineStr">
        <is>
          <t>Financing Receivable Allowance For Credit Losses Write Offs In Fiscal Year Before Latest Fiscal Year</t>
        </is>
      </c>
      <c r="B114" s="5" t="n">
        <v>0</v>
      </c>
      <c r="C114" s="5" t="n">
        <v>0</v>
      </c>
      <c r="D114" s="4" t="inlineStr">
        <is>
          <t xml:space="preserve"> </t>
        </is>
      </c>
    </row>
    <row r="115">
      <c r="A115" s="4" t="inlineStr">
        <is>
          <t>Financing Receivable Allowance For Credit Losses Write Offs In Current Fiscal Year</t>
        </is>
      </c>
      <c r="B115" s="5" t="n">
        <v>0</v>
      </c>
      <c r="C115" s="5" t="n">
        <v>0</v>
      </c>
      <c r="D115" s="4" t="inlineStr">
        <is>
          <t xml:space="preserve"> </t>
        </is>
      </c>
    </row>
    <row r="116">
      <c r="A116" s="4" t="inlineStr">
        <is>
          <t>Lease financing</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Loans and Leases Receivable, Net of Deferred Income</t>
        </is>
      </c>
      <c r="B118" s="4" t="inlineStr">
        <is>
          <t xml:space="preserve"> </t>
        </is>
      </c>
      <c r="C118" s="5" t="n">
        <v>11632</v>
      </c>
      <c r="D118" s="5" t="n">
        <v>3610</v>
      </c>
    </row>
    <row r="119">
      <c r="A119" s="4" t="inlineStr">
        <is>
          <t>Financing Receivable Allowance For Credit Losses Write Offs By Origination Year Including Revolving</t>
        </is>
      </c>
      <c r="B119" s="5" t="n">
        <v>4423</v>
      </c>
      <c r="C119" s="5" t="n">
        <v>561</v>
      </c>
      <c r="D119" s="4" t="inlineStr">
        <is>
          <t xml:space="preserve"> </t>
        </is>
      </c>
    </row>
    <row r="120">
      <c r="A120" s="4" t="inlineStr">
        <is>
          <t>Financing Receivable Allowance For Credit Losses Write Offs Revolving</t>
        </is>
      </c>
      <c r="B120" s="5" t="n">
        <v>0</v>
      </c>
      <c r="C120" s="5" t="n">
        <v>0</v>
      </c>
      <c r="D120" s="4" t="inlineStr">
        <is>
          <t xml:space="preserve"> </t>
        </is>
      </c>
    </row>
    <row r="121">
      <c r="A121" s="4" t="inlineStr">
        <is>
          <t>Financing Receivable Allowance For Credit Losses Write Offs By Origination Year</t>
        </is>
      </c>
      <c r="B121" s="5" t="n">
        <v>4423</v>
      </c>
      <c r="C121" s="5" t="n">
        <v>561</v>
      </c>
      <c r="D121" s="4" t="inlineStr">
        <is>
          <t xml:space="preserve"> </t>
        </is>
      </c>
    </row>
    <row r="122">
      <c r="A122" s="4" t="inlineStr">
        <is>
          <t>Financing Receivable Allowance For Credit Losses Write Offs in Five or More Years Before Latest Fiscal Year</t>
        </is>
      </c>
      <c r="B122" s="5" t="n">
        <v>0</v>
      </c>
      <c r="C122" s="5" t="n">
        <v>0</v>
      </c>
      <c r="D122" s="4" t="inlineStr">
        <is>
          <t xml:space="preserve"> </t>
        </is>
      </c>
    </row>
    <row r="123">
      <c r="A123" s="4" t="inlineStr">
        <is>
          <t>Financing Receivable Allowance For Credit Losses Write Offs Four Years Before Latest Fiscal Year</t>
        </is>
      </c>
      <c r="B123" s="5" t="n">
        <v>0</v>
      </c>
      <c r="C123" s="5" t="n">
        <v>0</v>
      </c>
      <c r="D123" s="4" t="inlineStr">
        <is>
          <t xml:space="preserve"> </t>
        </is>
      </c>
    </row>
    <row r="124">
      <c r="A124" s="4" t="inlineStr">
        <is>
          <t>Financing Receivable Allowance For Credit Losses Write Offs Three Years Before Latest Fiscal Year</t>
        </is>
      </c>
      <c r="B124" s="5" t="n">
        <v>0</v>
      </c>
      <c r="C124" s="5" t="n">
        <v>33</v>
      </c>
      <c r="D124" s="4" t="inlineStr">
        <is>
          <t xml:space="preserve"> </t>
        </is>
      </c>
    </row>
    <row r="125">
      <c r="A125" s="4" t="inlineStr">
        <is>
          <t>Financing Receivable Allowance For Credit Losses Write Offs Two Years Before Latest Fiscal Year</t>
        </is>
      </c>
      <c r="B125" s="5" t="n">
        <v>4423</v>
      </c>
      <c r="C125" s="5" t="n">
        <v>396</v>
      </c>
      <c r="D125" s="4" t="inlineStr">
        <is>
          <t xml:space="preserve"> </t>
        </is>
      </c>
    </row>
    <row r="126">
      <c r="A126" s="4" t="inlineStr">
        <is>
          <t>Financing Receivable Allowance For Credit Losses Write Offs In Fiscal Year Before Latest Fiscal Year</t>
        </is>
      </c>
      <c r="B126" s="5" t="n">
        <v>0</v>
      </c>
      <c r="C126" s="5" t="n">
        <v>132</v>
      </c>
      <c r="D126" s="4" t="inlineStr">
        <is>
          <t xml:space="preserve"> </t>
        </is>
      </c>
    </row>
    <row r="127">
      <c r="A127" s="4" t="inlineStr">
        <is>
          <t>Financing Receivable Allowance For Credit Losses Write Offs In Current Fiscal Year</t>
        </is>
      </c>
      <c r="B127" s="6" t="n">
        <v>0</v>
      </c>
      <c r="C127" s="5" t="n">
        <v>0</v>
      </c>
      <c r="D127" s="4" t="inlineStr">
        <is>
          <t xml:space="preserve"> </t>
        </is>
      </c>
    </row>
    <row r="128">
      <c r="A128" s="4" t="inlineStr">
        <is>
          <t>Commercial</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Financing Receivable, before Allowance for Credit Loss</t>
        </is>
      </c>
      <c r="B130" s="4" t="inlineStr">
        <is>
          <t xml:space="preserve"> </t>
        </is>
      </c>
      <c r="C130" s="5" t="n">
        <v>2786579</v>
      </c>
      <c r="D130" s="5" t="n">
        <v>2692982</v>
      </c>
    </row>
    <row r="131">
      <c r="A131" s="4" t="inlineStr">
        <is>
          <t>Loans and Leases Receivable, Net of Deferred Income</t>
        </is>
      </c>
      <c r="B131" s="4" t="inlineStr">
        <is>
          <t xml:space="preserve"> </t>
        </is>
      </c>
      <c r="C131" s="5" t="n">
        <v>3678546</v>
      </c>
      <c r="D131" s="5" t="n">
        <v>3501221</v>
      </c>
    </row>
    <row r="132">
      <c r="A132" s="4" t="inlineStr">
        <is>
          <t>Gross loans and leases, excluding accrued interest</t>
        </is>
      </c>
      <c r="B132" s="4" t="inlineStr">
        <is>
          <t xml:space="preserve"> </t>
        </is>
      </c>
      <c r="C132" s="5" t="n">
        <v>3678546</v>
      </c>
      <c r="D132" s="5" t="n">
        <v>3501221</v>
      </c>
    </row>
    <row r="133">
      <c r="A133" s="4" t="inlineStr">
        <is>
          <t>Financing Receivable, Excluding Accrued Interest, Year One, Originated, Current Fiscal Year</t>
        </is>
      </c>
      <c r="B133" s="4" t="inlineStr">
        <is>
          <t xml:space="preserve"> </t>
        </is>
      </c>
      <c r="C133" s="5" t="n">
        <v>576820</v>
      </c>
      <c r="D133" s="5" t="n">
        <v>851581</v>
      </c>
    </row>
    <row r="134">
      <c r="A134" s="4" t="inlineStr">
        <is>
          <t>Financing Receivable, Excluding Accrued Interest, Year Two, Originated, Fiscal Year before Current Fiscal Year</t>
        </is>
      </c>
      <c r="B134" s="4" t="inlineStr">
        <is>
          <t xml:space="preserve"> </t>
        </is>
      </c>
      <c r="C134" s="5" t="n">
        <v>756010</v>
      </c>
      <c r="D134" s="5" t="n">
        <v>771091</v>
      </c>
    </row>
    <row r="135">
      <c r="A135" s="4" t="inlineStr">
        <is>
          <t>Financing Receivable, Excluding Accrued Interest, Year Three, Originated, Two Years before Current Fiscal Year</t>
        </is>
      </c>
      <c r="B135" s="4" t="inlineStr">
        <is>
          <t xml:space="preserve"> </t>
        </is>
      </c>
      <c r="C135" s="5" t="n">
        <v>642747</v>
      </c>
      <c r="D135" s="5" t="n">
        <v>430913</v>
      </c>
    </row>
    <row r="136">
      <c r="A136" s="4" t="inlineStr">
        <is>
          <t>Financing Receivable, Excluding Accrued Interest, Year Four, Originated, Three Years before Current Fiscal Year</t>
        </is>
      </c>
      <c r="B136" s="4" t="inlineStr">
        <is>
          <t xml:space="preserve"> </t>
        </is>
      </c>
      <c r="C136" s="5" t="n">
        <v>332086</v>
      </c>
      <c r="D136" s="5" t="n">
        <v>267230</v>
      </c>
    </row>
    <row r="137">
      <c r="A137" s="4" t="inlineStr">
        <is>
          <t>Financing Receivable, Excluding Accrued Interest, Year Five, Originated, Four Years before Current Fiscal Year</t>
        </is>
      </c>
      <c r="B137" s="4" t="inlineStr">
        <is>
          <t xml:space="preserve"> </t>
        </is>
      </c>
      <c r="C137" s="5" t="n">
        <v>194342</v>
      </c>
      <c r="D137" s="5" t="n">
        <v>133879</v>
      </c>
    </row>
    <row r="138">
      <c r="A138" s="4" t="inlineStr">
        <is>
          <t>Financing Receivable, Excluding Accrued Interest, Originated, More than Five Years before Current Fiscal Year</t>
        </is>
      </c>
      <c r="B138" s="4" t="inlineStr">
        <is>
          <t xml:space="preserve"> </t>
        </is>
      </c>
      <c r="C138" s="5" t="n">
        <v>284574</v>
      </c>
      <c r="D138" s="5" t="n">
        <v>238288</v>
      </c>
    </row>
    <row r="139">
      <c r="A139" s="4" t="inlineStr">
        <is>
          <t>Financing Receivable, Excluding Accrued Interest, Revolving</t>
        </is>
      </c>
      <c r="B139" s="4" t="inlineStr">
        <is>
          <t xml:space="preserve"> </t>
        </is>
      </c>
      <c r="C139" s="5" t="n">
        <v>891967</v>
      </c>
      <c r="D139" s="5" t="n">
        <v>808239</v>
      </c>
    </row>
    <row r="140">
      <c r="A140" s="4" t="inlineStr">
        <is>
          <t>Commercial | Pass</t>
        </is>
      </c>
      <c r="B140" s="4" t="inlineStr">
        <is>
          <t xml:space="preserve"> </t>
        </is>
      </c>
      <c r="C140" s="4" t="inlineStr">
        <is>
          <t xml:space="preserve"> </t>
        </is>
      </c>
      <c r="D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row>
    <row r="142">
      <c r="A142" s="4" t="inlineStr">
        <is>
          <t>Financing Receivable, before Allowance for Credit Loss</t>
        </is>
      </c>
      <c r="B142" s="4" t="inlineStr">
        <is>
          <t xml:space="preserve"> </t>
        </is>
      </c>
      <c r="C142" s="5" t="n">
        <v>2711471</v>
      </c>
      <c r="D142" s="5" t="n">
        <v>2604530</v>
      </c>
    </row>
    <row r="143">
      <c r="A143" s="4" t="inlineStr">
        <is>
          <t>Gross loans and leases, excluding accrued interest</t>
        </is>
      </c>
      <c r="B143" s="4" t="inlineStr">
        <is>
          <t xml:space="preserve"> </t>
        </is>
      </c>
      <c r="C143" s="5" t="n">
        <v>3553078</v>
      </c>
      <c r="D143" s="5" t="n">
        <v>3378610</v>
      </c>
    </row>
    <row r="144">
      <c r="A144" s="4" t="inlineStr">
        <is>
          <t>Financing Receivable, Excluding Accrued Interest, Year One, Originated, Current Fiscal Year</t>
        </is>
      </c>
      <c r="B144" s="4" t="inlineStr">
        <is>
          <t xml:space="preserve"> </t>
        </is>
      </c>
      <c r="C144" s="5" t="n">
        <v>565576</v>
      </c>
      <c r="D144" s="5" t="n">
        <v>848448</v>
      </c>
    </row>
    <row r="145">
      <c r="A145" s="4" t="inlineStr">
        <is>
          <t>Financing Receivable, Excluding Accrued Interest, Year Two, Originated, Fiscal Year before Current Fiscal Year</t>
        </is>
      </c>
      <c r="B145" s="4" t="inlineStr">
        <is>
          <t xml:space="preserve"> </t>
        </is>
      </c>
      <c r="C145" s="5" t="n">
        <v>749619</v>
      </c>
      <c r="D145" s="5" t="n">
        <v>736213</v>
      </c>
    </row>
    <row r="146">
      <c r="A146" s="4" t="inlineStr">
        <is>
          <t>Financing Receivable, Excluding Accrued Interest, Year Three, Originated, Two Years before Current Fiscal Year</t>
        </is>
      </c>
      <c r="B146" s="4" t="inlineStr">
        <is>
          <t xml:space="preserve"> </t>
        </is>
      </c>
      <c r="C146" s="5" t="n">
        <v>618995</v>
      </c>
      <c r="D146" s="5" t="n">
        <v>414460</v>
      </c>
    </row>
    <row r="147">
      <c r="A147" s="4" t="inlineStr">
        <is>
          <t>Financing Receivable, Excluding Accrued Interest, Year Four, Originated, Three Years before Current Fiscal Year</t>
        </is>
      </c>
      <c r="B147" s="4" t="inlineStr">
        <is>
          <t xml:space="preserve"> </t>
        </is>
      </c>
      <c r="C147" s="5" t="n">
        <v>322452</v>
      </c>
      <c r="D147" s="5" t="n">
        <v>265143</v>
      </c>
    </row>
    <row r="148">
      <c r="A148" s="4" t="inlineStr">
        <is>
          <t>Financing Receivable, Excluding Accrued Interest, Year Five, Originated, Four Years before Current Fiscal Year</t>
        </is>
      </c>
      <c r="B148" s="4" t="inlineStr">
        <is>
          <t xml:space="preserve"> </t>
        </is>
      </c>
      <c r="C148" s="5" t="n">
        <v>190698</v>
      </c>
      <c r="D148" s="5" t="n">
        <v>113296</v>
      </c>
    </row>
    <row r="149">
      <c r="A149" s="4" t="inlineStr">
        <is>
          <t>Financing Receivable, Excluding Accrued Interest, Originated, More than Five Years before Current Fiscal Year</t>
        </is>
      </c>
      <c r="B149" s="4" t="inlineStr">
        <is>
          <t xml:space="preserve"> </t>
        </is>
      </c>
      <c r="C149" s="5" t="n">
        <v>264131</v>
      </c>
      <c r="D149" s="5" t="n">
        <v>226970</v>
      </c>
    </row>
    <row r="150">
      <c r="A150" s="4" t="inlineStr">
        <is>
          <t>Financing Receivable, Excluding Accrued Interest, Revolving</t>
        </is>
      </c>
      <c r="B150" s="4" t="inlineStr">
        <is>
          <t xml:space="preserve"> </t>
        </is>
      </c>
      <c r="C150" s="5" t="n">
        <v>841607</v>
      </c>
      <c r="D150" s="5" t="n">
        <v>774080</v>
      </c>
    </row>
    <row r="151">
      <c r="A151" s="4" t="inlineStr">
        <is>
          <t>Commercial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Financing Receivable, before Allowance for Credit Loss</t>
        </is>
      </c>
      <c r="B153" s="4" t="inlineStr">
        <is>
          <t xml:space="preserve"> </t>
        </is>
      </c>
      <c r="C153" s="5" t="n">
        <v>25587</v>
      </c>
      <c r="D153" s="5" t="n">
        <v>40113</v>
      </c>
    </row>
    <row r="154">
      <c r="A154" s="4" t="inlineStr">
        <is>
          <t>Gross loans and leases, excluding accrued interest</t>
        </is>
      </c>
      <c r="B154" s="4" t="inlineStr">
        <is>
          <t xml:space="preserve"> </t>
        </is>
      </c>
      <c r="C154" s="5" t="n">
        <v>38776</v>
      </c>
      <c r="D154" s="5" t="n">
        <v>48995</v>
      </c>
    </row>
    <row r="155">
      <c r="A155" s="4" t="inlineStr">
        <is>
          <t>Financing Receivable, Excluding Accrued Interest, Year One, Originated, Current Fiscal Year</t>
        </is>
      </c>
      <c r="B155" s="4" t="inlineStr">
        <is>
          <t xml:space="preserve"> </t>
        </is>
      </c>
      <c r="C155" s="5" t="n">
        <v>4975</v>
      </c>
      <c r="D155" s="5" t="n">
        <v>0</v>
      </c>
    </row>
    <row r="156">
      <c r="A156" s="4" t="inlineStr">
        <is>
          <t>Financing Receivable, Excluding Accrued Interest, Year Two, Originated, Fiscal Year before Current Fiscal Year</t>
        </is>
      </c>
      <c r="B156" s="4" t="inlineStr">
        <is>
          <t xml:space="preserve"> </t>
        </is>
      </c>
      <c r="C156" s="5" t="n">
        <v>2713</v>
      </c>
      <c r="D156" s="5" t="n">
        <v>13373</v>
      </c>
    </row>
    <row r="157">
      <c r="A157" s="4" t="inlineStr">
        <is>
          <t>Financing Receivable, Excluding Accrued Interest, Year Three, Originated, Two Years before Current Fiscal Year</t>
        </is>
      </c>
      <c r="B157" s="4" t="inlineStr">
        <is>
          <t xml:space="preserve"> </t>
        </is>
      </c>
      <c r="C157" s="5" t="n">
        <v>2492</v>
      </c>
      <c r="D157" s="5" t="n">
        <v>4970</v>
      </c>
    </row>
    <row r="158">
      <c r="A158" s="4" t="inlineStr">
        <is>
          <t>Financing Receivable, Excluding Accrued Interest, Year Four, Originated, Three Years before Current Fiscal Year</t>
        </is>
      </c>
      <c r="B158" s="4" t="inlineStr">
        <is>
          <t xml:space="preserve"> </t>
        </is>
      </c>
      <c r="C158" s="5" t="n">
        <v>210</v>
      </c>
      <c r="D158" s="5" t="n">
        <v>882</v>
      </c>
    </row>
    <row r="159">
      <c r="A159" s="4" t="inlineStr">
        <is>
          <t>Financing Receivable, Excluding Accrued Interest, Year Five, Originated, Four Years before Current Fiscal Year</t>
        </is>
      </c>
      <c r="B159" s="4" t="inlineStr">
        <is>
          <t xml:space="preserve"> </t>
        </is>
      </c>
      <c r="C159" s="5" t="n">
        <v>1081</v>
      </c>
      <c r="D159" s="5" t="n">
        <v>19560</v>
      </c>
    </row>
    <row r="160">
      <c r="A160" s="4" t="inlineStr">
        <is>
          <t>Financing Receivable, Excluding Accrued Interest, Originated, More than Five Years before Current Fiscal Year</t>
        </is>
      </c>
      <c r="B160" s="4" t="inlineStr">
        <is>
          <t xml:space="preserve"> </t>
        </is>
      </c>
      <c r="C160" s="5" t="n">
        <v>14116</v>
      </c>
      <c r="D160" s="5" t="n">
        <v>1328</v>
      </c>
    </row>
    <row r="161">
      <c r="A161" s="4" t="inlineStr">
        <is>
          <t>Financing Receivable, Excluding Accrued Interest, Revolving</t>
        </is>
      </c>
      <c r="B161" s="4" t="inlineStr">
        <is>
          <t xml:space="preserve"> </t>
        </is>
      </c>
      <c r="C161" s="5" t="n">
        <v>13189</v>
      </c>
      <c r="D161" s="5" t="n">
        <v>8882</v>
      </c>
    </row>
    <row r="162">
      <c r="A162" s="4" t="inlineStr">
        <is>
          <t>Commercial | Substandard</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Financing Receivable, before Allowance for Credit Loss</t>
        </is>
      </c>
      <c r="B164" s="4" t="inlineStr">
        <is>
          <t xml:space="preserve"> </t>
        </is>
      </c>
      <c r="C164" s="5" t="n">
        <v>49521</v>
      </c>
      <c r="D164" s="5" t="n">
        <v>48339</v>
      </c>
    </row>
    <row r="165">
      <c r="A165" s="4" t="inlineStr">
        <is>
          <t>Gross loans and leases, excluding accrued interest</t>
        </is>
      </c>
      <c r="B165" s="4" t="inlineStr">
        <is>
          <t xml:space="preserve"> </t>
        </is>
      </c>
      <c r="C165" s="5" t="n">
        <v>86692</v>
      </c>
      <c r="D165" s="5" t="n">
        <v>73616</v>
      </c>
    </row>
    <row r="166">
      <c r="A166" s="4" t="inlineStr">
        <is>
          <t>Financing Receivable, Excluding Accrued Interest, Year One, Originated, Current Fiscal Year</t>
        </is>
      </c>
      <c r="B166" s="4" t="inlineStr">
        <is>
          <t xml:space="preserve"> </t>
        </is>
      </c>
      <c r="C166" s="5" t="n">
        <v>6269</v>
      </c>
      <c r="D166" s="5" t="n">
        <v>3133</v>
      </c>
    </row>
    <row r="167">
      <c r="A167" s="4" t="inlineStr">
        <is>
          <t>Financing Receivable, Excluding Accrued Interest, Year Two, Originated, Fiscal Year before Current Fiscal Year</t>
        </is>
      </c>
      <c r="B167" s="4" t="inlineStr">
        <is>
          <t xml:space="preserve"> </t>
        </is>
      </c>
      <c r="C167" s="5" t="n">
        <v>3678</v>
      </c>
      <c r="D167" s="5" t="n">
        <v>21505</v>
      </c>
    </row>
    <row r="168">
      <c r="A168" s="4" t="inlineStr">
        <is>
          <t>Financing Receivable, Excluding Accrued Interest, Year Three, Originated, Two Years before Current Fiscal Year</t>
        </is>
      </c>
      <c r="B168" s="4" t="inlineStr">
        <is>
          <t xml:space="preserve"> </t>
        </is>
      </c>
      <c r="C168" s="5" t="n">
        <v>21260</v>
      </c>
      <c r="D168" s="5" t="n">
        <v>11483</v>
      </c>
    </row>
    <row r="169">
      <c r="A169" s="4" t="inlineStr">
        <is>
          <t>Financing Receivable, Excluding Accrued Interest, Year Four, Originated, Three Years before Current Fiscal Year</t>
        </is>
      </c>
      <c r="B169" s="4" t="inlineStr">
        <is>
          <t xml:space="preserve"> </t>
        </is>
      </c>
      <c r="C169" s="5" t="n">
        <v>9424</v>
      </c>
      <c r="D169" s="5" t="n">
        <v>1205</v>
      </c>
    </row>
    <row r="170">
      <c r="A170" s="4" t="inlineStr">
        <is>
          <t>Financing Receivable, Excluding Accrued Interest, Year Five, Originated, Four Years before Current Fiscal Year</t>
        </is>
      </c>
      <c r="B170" s="4" t="inlineStr">
        <is>
          <t xml:space="preserve"> </t>
        </is>
      </c>
      <c r="C170" s="5" t="n">
        <v>2563</v>
      </c>
      <c r="D170" s="5" t="n">
        <v>1023</v>
      </c>
    </row>
    <row r="171">
      <c r="A171" s="4" t="inlineStr">
        <is>
          <t>Financing Receivable, Excluding Accrued Interest, Originated, More than Five Years before Current Fiscal Year</t>
        </is>
      </c>
      <c r="B171" s="4" t="inlineStr">
        <is>
          <t xml:space="preserve"> </t>
        </is>
      </c>
      <c r="C171" s="5" t="n">
        <v>6327</v>
      </c>
      <c r="D171" s="5" t="n">
        <v>9990</v>
      </c>
    </row>
    <row r="172">
      <c r="A172" s="4" t="inlineStr">
        <is>
          <t>Financing Receivable, Excluding Accrued Interest, Revolving</t>
        </is>
      </c>
      <c r="B172" s="4" t="inlineStr">
        <is>
          <t xml:space="preserve"> </t>
        </is>
      </c>
      <c r="C172" s="5" t="n">
        <v>37171</v>
      </c>
      <c r="D172" s="5" t="n">
        <v>25277</v>
      </c>
    </row>
    <row r="173">
      <c r="A173" s="4" t="inlineStr">
        <is>
          <t>Lease financing</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Financing Receivable, before Allowance for Credit Loss</t>
        </is>
      </c>
      <c r="B175" s="4" t="inlineStr">
        <is>
          <t xml:space="preserve"> </t>
        </is>
      </c>
      <c r="C175" s="5" t="n">
        <v>587415</v>
      </c>
      <c r="D175" s="5" t="n">
        <v>474817</v>
      </c>
    </row>
    <row r="176">
      <c r="A176" s="4" t="inlineStr">
        <is>
          <t>Loans and Leases Receivable, Net of Deferred Income</t>
        </is>
      </c>
      <c r="B176" s="4" t="inlineStr">
        <is>
          <t xml:space="preserve"> </t>
        </is>
      </c>
      <c r="C176" s="5" t="n">
        <v>587415</v>
      </c>
      <c r="D176" s="5" t="n">
        <v>474817</v>
      </c>
    </row>
    <row r="177">
      <c r="A177" s="4" t="inlineStr">
        <is>
          <t>Gross loans and leases, excluding accrued interest</t>
        </is>
      </c>
      <c r="B177" s="4" t="inlineStr">
        <is>
          <t xml:space="preserve"> </t>
        </is>
      </c>
      <c r="C177" s="5" t="n">
        <v>587415</v>
      </c>
      <c r="D177" s="5" t="n">
        <v>474817</v>
      </c>
    </row>
    <row r="178">
      <c r="A178" s="4" t="inlineStr">
        <is>
          <t>Financing Receivable, Excluding Accrued Interest, Year One, Originated, Current Fiscal Year</t>
        </is>
      </c>
      <c r="B178" s="4" t="inlineStr">
        <is>
          <t xml:space="preserve"> </t>
        </is>
      </c>
      <c r="C178" s="5" t="n">
        <v>154647</v>
      </c>
      <c r="D178" s="5" t="n">
        <v>267232</v>
      </c>
    </row>
    <row r="179">
      <c r="A179" s="4" t="inlineStr">
        <is>
          <t>Financing Receivable, Excluding Accrued Interest, Year Two, Originated, Fiscal Year before Current Fiscal Year</t>
        </is>
      </c>
      <c r="B179" s="4" t="inlineStr">
        <is>
          <t xml:space="preserve"> </t>
        </is>
      </c>
      <c r="C179" s="5" t="n">
        <v>308568</v>
      </c>
      <c r="D179" s="5" t="n">
        <v>197005</v>
      </c>
    </row>
    <row r="180">
      <c r="A180" s="4" t="inlineStr">
        <is>
          <t>Financing Receivable, Excluding Accrued Interest, Year Three, Originated, Two Years before Current Fiscal Year</t>
        </is>
      </c>
      <c r="B180" s="4" t="inlineStr">
        <is>
          <t xml:space="preserve"> </t>
        </is>
      </c>
      <c r="C180" s="5" t="n">
        <v>99157</v>
      </c>
      <c r="D180" s="5" t="n">
        <v>6501</v>
      </c>
    </row>
    <row r="181">
      <c r="A181" s="4" t="inlineStr">
        <is>
          <t>Financing Receivable, Excluding Accrued Interest, Year Four, Originated, Three Years before Current Fiscal Year</t>
        </is>
      </c>
      <c r="B181" s="4" t="inlineStr">
        <is>
          <t xml:space="preserve"> </t>
        </is>
      </c>
      <c r="C181" s="5" t="n">
        <v>13653</v>
      </c>
      <c r="D181" s="5" t="n">
        <v>1189</v>
      </c>
    </row>
    <row r="182">
      <c r="A182" s="4" t="inlineStr">
        <is>
          <t>Financing Receivable, Excluding Accrued Interest, Year Five, Originated, Four Years before Current Fiscal Year</t>
        </is>
      </c>
      <c r="B182" s="4" t="inlineStr">
        <is>
          <t xml:space="preserve"> </t>
        </is>
      </c>
      <c r="C182" s="5" t="n">
        <v>6812</v>
      </c>
      <c r="D182" s="5" t="n">
        <v>2367</v>
      </c>
    </row>
    <row r="183">
      <c r="A183" s="4" t="inlineStr">
        <is>
          <t>Financing Receivable, Excluding Accrued Interest, Originated, More than Five Years before Current Fiscal Year</t>
        </is>
      </c>
      <c r="B183" s="4" t="inlineStr">
        <is>
          <t xml:space="preserve"> </t>
        </is>
      </c>
      <c r="C183" s="5" t="n">
        <v>4578</v>
      </c>
      <c r="D183" s="5" t="n">
        <v>523</v>
      </c>
    </row>
    <row r="184">
      <c r="A184" s="4" t="inlineStr">
        <is>
          <t>Financing Receivable, Excluding Accrued Interest, Revolving</t>
        </is>
      </c>
      <c r="B184" s="4" t="inlineStr">
        <is>
          <t xml:space="preserve"> </t>
        </is>
      </c>
      <c r="C184" s="5" t="n">
        <v>0</v>
      </c>
      <c r="D184" s="5" t="n">
        <v>0</v>
      </c>
    </row>
    <row r="185">
      <c r="A185" s="4" t="inlineStr">
        <is>
          <t>Lease financing | Pass</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Financing Receivable, before Allowance for Credit Loss</t>
        </is>
      </c>
      <c r="B187" s="4" t="inlineStr">
        <is>
          <t xml:space="preserve"> </t>
        </is>
      </c>
      <c r="C187" s="5" t="n">
        <v>556244</v>
      </c>
      <c r="D187" s="5" t="n">
        <v>458399</v>
      </c>
    </row>
    <row r="188">
      <c r="A188" s="4" t="inlineStr">
        <is>
          <t>Gross loans and leases, excluding accrued interest</t>
        </is>
      </c>
      <c r="B188" s="4" t="inlineStr">
        <is>
          <t xml:space="preserve"> </t>
        </is>
      </c>
      <c r="C188" s="5" t="n">
        <v>556244</v>
      </c>
      <c r="D188" s="5" t="n">
        <v>458399</v>
      </c>
    </row>
    <row r="189">
      <c r="A189" s="4" t="inlineStr">
        <is>
          <t>Financing Receivable, Excluding Accrued Interest, Year One, Originated, Current Fiscal Year</t>
        </is>
      </c>
      <c r="B189" s="4" t="inlineStr">
        <is>
          <t xml:space="preserve"> </t>
        </is>
      </c>
      <c r="C189" s="5" t="n">
        <v>154598</v>
      </c>
      <c r="D189" s="5" t="n">
        <v>261064</v>
      </c>
    </row>
    <row r="190">
      <c r="A190" s="4" t="inlineStr">
        <is>
          <t>Financing Receivable, Excluding Accrued Interest, Year Two, Originated, Fiscal Year before Current Fiscal Year</t>
        </is>
      </c>
      <c r="B190" s="4" t="inlineStr">
        <is>
          <t xml:space="preserve"> </t>
        </is>
      </c>
      <c r="C190" s="5" t="n">
        <v>297383</v>
      </c>
      <c r="D190" s="5" t="n">
        <v>186997</v>
      </c>
    </row>
    <row r="191">
      <c r="A191" s="4" t="inlineStr">
        <is>
          <t>Financing Receivable, Excluding Accrued Interest, Year Three, Originated, Two Years before Current Fiscal Year</t>
        </is>
      </c>
      <c r="B191" s="4" t="inlineStr">
        <is>
          <t xml:space="preserve"> </t>
        </is>
      </c>
      <c r="C191" s="5" t="n">
        <v>83103</v>
      </c>
      <c r="D191" s="5" t="n">
        <v>6404</v>
      </c>
    </row>
    <row r="192">
      <c r="A192" s="4" t="inlineStr">
        <is>
          <t>Financing Receivable, Excluding Accrued Interest, Year Four, Originated, Three Years before Current Fiscal Year</t>
        </is>
      </c>
      <c r="B192" s="4" t="inlineStr">
        <is>
          <t xml:space="preserve"> </t>
        </is>
      </c>
      <c r="C192" s="5" t="n">
        <v>12910</v>
      </c>
      <c r="D192" s="5" t="n">
        <v>1189</v>
      </c>
    </row>
    <row r="193">
      <c r="A193" s="4" t="inlineStr">
        <is>
          <t>Financing Receivable, Excluding Accrued Interest, Year Five, Originated, Four Years before Current Fiscal Year</t>
        </is>
      </c>
      <c r="B193" s="4" t="inlineStr">
        <is>
          <t xml:space="preserve"> </t>
        </is>
      </c>
      <c r="C193" s="5" t="n">
        <v>6291</v>
      </c>
      <c r="D193" s="5" t="n">
        <v>2222</v>
      </c>
    </row>
    <row r="194">
      <c r="A194" s="4" t="inlineStr">
        <is>
          <t>Financing Receivable, Excluding Accrued Interest, Originated, More than Five Years before Current Fiscal Year</t>
        </is>
      </c>
      <c r="B194" s="4" t="inlineStr">
        <is>
          <t xml:space="preserve"> </t>
        </is>
      </c>
      <c r="C194" s="5" t="n">
        <v>1959</v>
      </c>
      <c r="D194" s="5" t="n">
        <v>523</v>
      </c>
    </row>
    <row r="195">
      <c r="A195" s="4" t="inlineStr">
        <is>
          <t>Financing Receivable, Excluding Accrued Interest, Revolving</t>
        </is>
      </c>
      <c r="B195" s="4" t="inlineStr">
        <is>
          <t xml:space="preserve"> </t>
        </is>
      </c>
      <c r="C195" s="5" t="n">
        <v>0</v>
      </c>
      <c r="D195" s="5" t="n">
        <v>0</v>
      </c>
    </row>
    <row r="196">
      <c r="A196" s="4" t="inlineStr">
        <is>
          <t>Lease financing | Special Mention</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Financing Receivable, before Allowance for Credit Loss</t>
        </is>
      </c>
      <c r="B198" s="4" t="inlineStr">
        <is>
          <t xml:space="preserve"> </t>
        </is>
      </c>
      <c r="C198" s="5" t="n">
        <v>15931</v>
      </c>
      <c r="D198" s="5" t="n">
        <v>12808</v>
      </c>
    </row>
    <row r="199">
      <c r="A199" s="4" t="inlineStr">
        <is>
          <t>Gross loans and leases, excluding accrued interest</t>
        </is>
      </c>
      <c r="B199" s="4" t="inlineStr">
        <is>
          <t xml:space="preserve"> </t>
        </is>
      </c>
      <c r="C199" s="5" t="n">
        <v>15931</v>
      </c>
      <c r="D199" s="5" t="n">
        <v>12808</v>
      </c>
    </row>
    <row r="200">
      <c r="A200" s="4" t="inlineStr">
        <is>
          <t>Financing Receivable, Excluding Accrued Interest, Year One, Originated, Current Fiscal Year</t>
        </is>
      </c>
      <c r="B200" s="4" t="inlineStr">
        <is>
          <t xml:space="preserve"> </t>
        </is>
      </c>
      <c r="C200" s="5" t="n">
        <v>49</v>
      </c>
      <c r="D200" s="5" t="n">
        <v>4761</v>
      </c>
    </row>
    <row r="201">
      <c r="A201" s="4" t="inlineStr">
        <is>
          <t>Financing Receivable, Excluding Accrued Interest, Year Two, Originated, Fiscal Year before Current Fiscal Year</t>
        </is>
      </c>
      <c r="B201" s="4" t="inlineStr">
        <is>
          <t xml:space="preserve"> </t>
        </is>
      </c>
      <c r="C201" s="5" t="n">
        <v>3746</v>
      </c>
      <c r="D201" s="5" t="n">
        <v>8047</v>
      </c>
    </row>
    <row r="202">
      <c r="A202" s="4" t="inlineStr">
        <is>
          <t>Financing Receivable, Excluding Accrued Interest, Year Three, Originated, Two Years before Current Fiscal Year</t>
        </is>
      </c>
      <c r="B202" s="4" t="inlineStr">
        <is>
          <t xml:space="preserve"> </t>
        </is>
      </c>
      <c r="C202" s="5" t="n">
        <v>11035</v>
      </c>
      <c r="D202" s="5" t="n">
        <v>0</v>
      </c>
    </row>
    <row r="203">
      <c r="A203" s="4" t="inlineStr">
        <is>
          <t>Financing Receivable, Excluding Accrued Interest, Year Four, Originated, Three Years before Current Fiscal Year</t>
        </is>
      </c>
      <c r="B203" s="4" t="inlineStr">
        <is>
          <t xml:space="preserve"> </t>
        </is>
      </c>
      <c r="C203" s="5" t="n">
        <v>588</v>
      </c>
      <c r="D203" s="5" t="n">
        <v>0</v>
      </c>
    </row>
    <row r="204">
      <c r="A204" s="4" t="inlineStr">
        <is>
          <t>Financing Receivable, Excluding Accrued Interest, Year Five, Originated, Four Years before Current Fiscal Year</t>
        </is>
      </c>
      <c r="B204" s="4" t="inlineStr">
        <is>
          <t xml:space="preserve"> </t>
        </is>
      </c>
      <c r="C204" s="5" t="n">
        <v>513</v>
      </c>
      <c r="D204" s="5" t="n">
        <v>0</v>
      </c>
    </row>
    <row r="205">
      <c r="A205" s="4" t="inlineStr">
        <is>
          <t>Financing Receivable, Excluding Accrued Interest, Originated, More than Five Years before Current Fiscal Year</t>
        </is>
      </c>
      <c r="B205" s="4" t="inlineStr">
        <is>
          <t xml:space="preserve"> </t>
        </is>
      </c>
      <c r="C205" s="5" t="n">
        <v>0</v>
      </c>
      <c r="D205" s="5" t="n">
        <v>0</v>
      </c>
    </row>
    <row r="206">
      <c r="A206" s="4" t="inlineStr">
        <is>
          <t>Financing Receivable, Excluding Accrued Interest, Revolving</t>
        </is>
      </c>
      <c r="B206" s="4" t="inlineStr">
        <is>
          <t xml:space="preserve"> </t>
        </is>
      </c>
      <c r="C206" s="5" t="n">
        <v>0</v>
      </c>
      <c r="D206" s="5" t="n">
        <v>0</v>
      </c>
    </row>
    <row r="207">
      <c r="A207" s="4" t="inlineStr">
        <is>
          <t>Lease financing | Substandard</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Financing Receivable, before Allowance for Credit Loss</t>
        </is>
      </c>
      <c r="B209" s="4" t="inlineStr">
        <is>
          <t xml:space="preserve"> </t>
        </is>
      </c>
      <c r="C209" s="5" t="n">
        <v>15240</v>
      </c>
      <c r="D209" s="5" t="n">
        <v>3610</v>
      </c>
    </row>
    <row r="210">
      <c r="A210" s="4" t="inlineStr">
        <is>
          <t>Gross loans and leases, excluding accrued interest</t>
        </is>
      </c>
      <c r="B210" s="4" t="inlineStr">
        <is>
          <t xml:space="preserve"> </t>
        </is>
      </c>
      <c r="C210" s="5" t="n">
        <v>15240</v>
      </c>
      <c r="D210" s="5" t="n">
        <v>3610</v>
      </c>
    </row>
    <row r="211">
      <c r="A211" s="4" t="inlineStr">
        <is>
          <t>Financing Receivable, Excluding Accrued Interest, Year One, Originated, Current Fiscal Year</t>
        </is>
      </c>
      <c r="B211" s="4" t="inlineStr">
        <is>
          <t xml:space="preserve"> </t>
        </is>
      </c>
      <c r="C211" s="5" t="n">
        <v>0</v>
      </c>
      <c r="D211" s="5" t="n">
        <v>1407</v>
      </c>
    </row>
    <row r="212">
      <c r="A212" s="4" t="inlineStr">
        <is>
          <t>Financing Receivable, Excluding Accrued Interest, Year Two, Originated, Fiscal Year before Current Fiscal Year</t>
        </is>
      </c>
      <c r="B212" s="4" t="inlineStr">
        <is>
          <t xml:space="preserve"> </t>
        </is>
      </c>
      <c r="C212" s="5" t="n">
        <v>7439</v>
      </c>
      <c r="D212" s="5" t="n">
        <v>1961</v>
      </c>
    </row>
    <row r="213">
      <c r="A213" s="4" t="inlineStr">
        <is>
          <t>Financing Receivable, Excluding Accrued Interest, Year Three, Originated, Two Years before Current Fiscal Year</t>
        </is>
      </c>
      <c r="B213" s="4" t="inlineStr">
        <is>
          <t xml:space="preserve"> </t>
        </is>
      </c>
      <c r="C213" s="5" t="n">
        <v>5019</v>
      </c>
      <c r="D213" s="5" t="n">
        <v>97</v>
      </c>
    </row>
    <row r="214">
      <c r="A214" s="4" t="inlineStr">
        <is>
          <t>Financing Receivable, Excluding Accrued Interest, Year Four, Originated, Three Years before Current Fiscal Year</t>
        </is>
      </c>
      <c r="B214" s="4" t="inlineStr">
        <is>
          <t xml:space="preserve"> </t>
        </is>
      </c>
      <c r="C214" s="5" t="n">
        <v>155</v>
      </c>
      <c r="D214" s="5" t="n">
        <v>0</v>
      </c>
    </row>
    <row r="215">
      <c r="A215" s="4" t="inlineStr">
        <is>
          <t>Financing Receivable, Excluding Accrued Interest, Year Five, Originated, Four Years before Current Fiscal Year</t>
        </is>
      </c>
      <c r="B215" s="4" t="inlineStr">
        <is>
          <t xml:space="preserve"> </t>
        </is>
      </c>
      <c r="C215" s="5" t="n">
        <v>8</v>
      </c>
      <c r="D215" s="5" t="n">
        <v>145</v>
      </c>
    </row>
    <row r="216">
      <c r="A216" s="4" t="inlineStr">
        <is>
          <t>Financing Receivable, Excluding Accrued Interest, Originated, More than Five Years before Current Fiscal Year</t>
        </is>
      </c>
      <c r="B216" s="4" t="inlineStr">
        <is>
          <t xml:space="preserve"> </t>
        </is>
      </c>
      <c r="C216" s="5" t="n">
        <v>2619</v>
      </c>
      <c r="D216" s="5" t="n">
        <v>0</v>
      </c>
    </row>
    <row r="217">
      <c r="A217" s="4" t="inlineStr">
        <is>
          <t>Financing Receivable, Excluding Accrued Interest, Revolving</t>
        </is>
      </c>
      <c r="B217" s="4" t="inlineStr">
        <is>
          <t xml:space="preserve"> </t>
        </is>
      </c>
      <c r="C217" s="5" t="n">
        <v>0</v>
      </c>
      <c r="D217" s="5" t="n">
        <v>0</v>
      </c>
    </row>
    <row r="218">
      <c r="A218" s="4" t="inlineStr">
        <is>
          <t>Construction real estate</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Financing Receivable, before Allowance for Credit Loss</t>
        </is>
      </c>
      <c r="B220" s="4" t="inlineStr">
        <is>
          <t xml:space="preserve"> </t>
        </is>
      </c>
      <c r="C220" s="5" t="n">
        <v>802264</v>
      </c>
      <c r="D220" s="5" t="n">
        <v>545557</v>
      </c>
    </row>
    <row r="221">
      <c r="A221" s="4" t="inlineStr">
        <is>
          <t>Loans and Leases Receivable, Net of Deferred Income</t>
        </is>
      </c>
      <c r="B221" s="4" t="inlineStr">
        <is>
          <t xml:space="preserve"> </t>
        </is>
      </c>
      <c r="C221" s="5" t="n">
        <v>802264</v>
      </c>
      <c r="D221" s="5" t="n">
        <v>564832</v>
      </c>
    </row>
    <row r="222">
      <c r="A222" s="4" t="inlineStr">
        <is>
          <t>Gross loans and leases, excluding accrued interest</t>
        </is>
      </c>
      <c r="B222" s="4" t="inlineStr">
        <is>
          <t xml:space="preserve"> </t>
        </is>
      </c>
      <c r="C222" s="5" t="n">
        <v>802264</v>
      </c>
      <c r="D222" s="5" t="n">
        <v>564832</v>
      </c>
    </row>
    <row r="223">
      <c r="A223" s="4" t="inlineStr">
        <is>
          <t>Financing Receivable, Excluding Accrued Interest, Year One, Originated, Current Fiscal Year</t>
        </is>
      </c>
      <c r="B223" s="4" t="inlineStr">
        <is>
          <t xml:space="preserve"> </t>
        </is>
      </c>
      <c r="C223" s="5" t="n">
        <v>42930</v>
      </c>
      <c r="D223" s="5" t="n">
        <v>170259</v>
      </c>
    </row>
    <row r="224">
      <c r="A224" s="4" t="inlineStr">
        <is>
          <t>Financing Receivable, Excluding Accrued Interest, Year Two, Originated, Fiscal Year before Current Fiscal Year</t>
        </is>
      </c>
      <c r="B224" s="4" t="inlineStr">
        <is>
          <t xml:space="preserve"> </t>
        </is>
      </c>
      <c r="C224" s="5" t="n">
        <v>282001</v>
      </c>
      <c r="D224" s="5" t="n">
        <v>208446</v>
      </c>
    </row>
    <row r="225">
      <c r="A225" s="4" t="inlineStr">
        <is>
          <t>Financing Receivable, Excluding Accrued Interest, Year Three, Originated, Two Years before Current Fiscal Year</t>
        </is>
      </c>
      <c r="B225" s="4" t="inlineStr">
        <is>
          <t xml:space="preserve"> </t>
        </is>
      </c>
      <c r="C225" s="5" t="n">
        <v>333372</v>
      </c>
      <c r="D225" s="5" t="n">
        <v>108886</v>
      </c>
    </row>
    <row r="226">
      <c r="A226" s="4" t="inlineStr">
        <is>
          <t>Financing Receivable, Excluding Accrued Interest, Year Four, Originated, Three Years before Current Fiscal Year</t>
        </is>
      </c>
      <c r="B226" s="4" t="inlineStr">
        <is>
          <t xml:space="preserve"> </t>
        </is>
      </c>
      <c r="C226" s="5" t="n">
        <v>109873</v>
      </c>
      <c r="D226" s="5" t="n">
        <v>44017</v>
      </c>
    </row>
    <row r="227">
      <c r="A227" s="4" t="inlineStr">
        <is>
          <t>Financing Receivable, Excluding Accrued Interest, Year Five, Originated, Four Years before Current Fiscal Year</t>
        </is>
      </c>
      <c r="B227" s="4" t="inlineStr">
        <is>
          <t xml:space="preserve"> </t>
        </is>
      </c>
      <c r="C227" s="5" t="n">
        <v>17906</v>
      </c>
      <c r="D227" s="5" t="n">
        <v>7784</v>
      </c>
    </row>
    <row r="228">
      <c r="A228" s="4" t="inlineStr">
        <is>
          <t>Financing Receivable, Excluding Accrued Interest, Originated, More than Five Years before Current Fiscal Year</t>
        </is>
      </c>
      <c r="B228" s="4" t="inlineStr">
        <is>
          <t xml:space="preserve"> </t>
        </is>
      </c>
      <c r="C228" s="5" t="n">
        <v>16182</v>
      </c>
      <c r="D228" s="5" t="n">
        <v>6165</v>
      </c>
    </row>
    <row r="229">
      <c r="A229" s="4" t="inlineStr">
        <is>
          <t>Financing Receivable, Excluding Accrued Interest, Revolving</t>
        </is>
      </c>
      <c r="B229" s="4" t="inlineStr">
        <is>
          <t xml:space="preserve"> </t>
        </is>
      </c>
      <c r="C229" s="5" t="n">
        <v>0</v>
      </c>
      <c r="D229" s="5" t="n">
        <v>19275</v>
      </c>
    </row>
    <row r="230">
      <c r="A230" s="4" t="inlineStr">
        <is>
          <t>Construction real estate | Pass</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Financing Receivable, before Allowance for Credit Loss</t>
        </is>
      </c>
      <c r="B232" s="4" t="inlineStr">
        <is>
          <t xml:space="preserve"> </t>
        </is>
      </c>
      <c r="C232" s="5" t="n">
        <v>749837</v>
      </c>
      <c r="D232" s="5" t="n">
        <v>529226</v>
      </c>
    </row>
    <row r="233">
      <c r="A233" s="4" t="inlineStr">
        <is>
          <t>Gross loans and leases, excluding accrued interest</t>
        </is>
      </c>
      <c r="B233" s="4" t="inlineStr">
        <is>
          <t xml:space="preserve"> </t>
        </is>
      </c>
      <c r="C233" s="5" t="n">
        <v>749837</v>
      </c>
      <c r="D233" s="5" t="n">
        <v>548501</v>
      </c>
    </row>
    <row r="234">
      <c r="A234" s="4" t="inlineStr">
        <is>
          <t>Financing Receivable, Excluding Accrued Interest, Year One, Originated, Current Fiscal Year</t>
        </is>
      </c>
      <c r="B234" s="4" t="inlineStr">
        <is>
          <t xml:space="preserve"> </t>
        </is>
      </c>
      <c r="C234" s="5" t="n">
        <v>39811</v>
      </c>
      <c r="D234" s="5" t="n">
        <v>170259</v>
      </c>
    </row>
    <row r="235">
      <c r="A235" s="4" t="inlineStr">
        <is>
          <t>Financing Receivable, Excluding Accrued Interest, Year Two, Originated, Fiscal Year before Current Fiscal Year</t>
        </is>
      </c>
      <c r="B235" s="4" t="inlineStr">
        <is>
          <t xml:space="preserve"> </t>
        </is>
      </c>
      <c r="C235" s="5" t="n">
        <v>282001</v>
      </c>
      <c r="D235" s="5" t="n">
        <v>208446</v>
      </c>
    </row>
    <row r="236">
      <c r="A236" s="4" t="inlineStr">
        <is>
          <t>Financing Receivable, Excluding Accrued Interest, Year Three, Originated, Two Years before Current Fiscal Year</t>
        </is>
      </c>
      <c r="B236" s="4" t="inlineStr">
        <is>
          <t xml:space="preserve"> </t>
        </is>
      </c>
      <c r="C236" s="5" t="n">
        <v>321352</v>
      </c>
      <c r="D236" s="5" t="n">
        <v>108886</v>
      </c>
    </row>
    <row r="237">
      <c r="A237" s="4" t="inlineStr">
        <is>
          <t>Financing Receivable, Excluding Accrued Interest, Year Four, Originated, Three Years before Current Fiscal Year</t>
        </is>
      </c>
      <c r="B237" s="4" t="inlineStr">
        <is>
          <t xml:space="preserve"> </t>
        </is>
      </c>
      <c r="C237" s="5" t="n">
        <v>99373</v>
      </c>
      <c r="D237" s="5" t="n">
        <v>27686</v>
      </c>
    </row>
    <row r="238">
      <c r="A238" s="4" t="inlineStr">
        <is>
          <t>Financing Receivable, Excluding Accrued Interest, Year Five, Originated, Four Years before Current Fiscal Year</t>
        </is>
      </c>
      <c r="B238" s="4" t="inlineStr">
        <is>
          <t xml:space="preserve"> </t>
        </is>
      </c>
      <c r="C238" s="5" t="n">
        <v>1365</v>
      </c>
      <c r="D238" s="5" t="n">
        <v>7784</v>
      </c>
    </row>
    <row r="239">
      <c r="A239" s="4" t="inlineStr">
        <is>
          <t>Financing Receivable, Excluding Accrued Interest, Originated, More than Five Years before Current Fiscal Year</t>
        </is>
      </c>
      <c r="B239" s="4" t="inlineStr">
        <is>
          <t xml:space="preserve"> </t>
        </is>
      </c>
      <c r="C239" s="5" t="n">
        <v>5935</v>
      </c>
      <c r="D239" s="5" t="n">
        <v>6165</v>
      </c>
    </row>
    <row r="240">
      <c r="A240" s="4" t="inlineStr">
        <is>
          <t>Financing Receivable, Excluding Accrued Interest, Revolving</t>
        </is>
      </c>
      <c r="B240" s="4" t="inlineStr">
        <is>
          <t xml:space="preserve"> </t>
        </is>
      </c>
      <c r="C240" s="5" t="n">
        <v>0</v>
      </c>
      <c r="D240" s="5" t="n">
        <v>19275</v>
      </c>
    </row>
    <row r="241">
      <c r="A241" s="4" t="inlineStr">
        <is>
          <t>Construction real estate | Special Mention</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Financing Receivable, before Allowance for Credit Loss</t>
        </is>
      </c>
      <c r="B243" s="4" t="inlineStr">
        <is>
          <t xml:space="preserve"> </t>
        </is>
      </c>
      <c r="C243" s="5" t="n">
        <v>38808</v>
      </c>
      <c r="D243" s="5" t="n">
        <v>16331</v>
      </c>
    </row>
    <row r="244">
      <c r="A244" s="4" t="inlineStr">
        <is>
          <t>Gross loans and leases, excluding accrued interest</t>
        </is>
      </c>
      <c r="B244" s="4" t="inlineStr">
        <is>
          <t xml:space="preserve"> </t>
        </is>
      </c>
      <c r="C244" s="5" t="n">
        <v>38808</v>
      </c>
      <c r="D244" s="5" t="n">
        <v>16331</v>
      </c>
    </row>
    <row r="245">
      <c r="A245" s="4" t="inlineStr">
        <is>
          <t>Financing Receivable, Excluding Accrued Interest, Year One, Originated, Current Fiscal Year</t>
        </is>
      </c>
      <c r="B245" s="4" t="inlineStr">
        <is>
          <t xml:space="preserve"> </t>
        </is>
      </c>
      <c r="C245" s="5" t="n">
        <v>0</v>
      </c>
      <c r="D245" s="5" t="n">
        <v>0</v>
      </c>
    </row>
    <row r="246">
      <c r="A246" s="4" t="inlineStr">
        <is>
          <t>Financing Receivable, Excluding Accrued Interest, Year Two, Originated, Fiscal Year before Current Fiscal Year</t>
        </is>
      </c>
      <c r="B246" s="4" t="inlineStr">
        <is>
          <t xml:space="preserve"> </t>
        </is>
      </c>
      <c r="C246" s="5" t="n">
        <v>0</v>
      </c>
      <c r="D246" s="5" t="n">
        <v>0</v>
      </c>
    </row>
    <row r="247">
      <c r="A247" s="4" t="inlineStr">
        <is>
          <t>Financing Receivable, Excluding Accrued Interest, Year Three, Originated, Two Years before Current Fiscal Year</t>
        </is>
      </c>
      <c r="B247" s="4" t="inlineStr">
        <is>
          <t xml:space="preserve"> </t>
        </is>
      </c>
      <c r="C247" s="5" t="n">
        <v>12020</v>
      </c>
      <c r="D247" s="5" t="n">
        <v>0</v>
      </c>
    </row>
    <row r="248">
      <c r="A248" s="4" t="inlineStr">
        <is>
          <t>Financing Receivable, Excluding Accrued Interest, Year Four, Originated, Three Years before Current Fiscal Year</t>
        </is>
      </c>
      <c r="B248" s="4" t="inlineStr">
        <is>
          <t xml:space="preserve"> </t>
        </is>
      </c>
      <c r="C248" s="5" t="n">
        <v>0</v>
      </c>
      <c r="D248" s="5" t="n">
        <v>16331</v>
      </c>
    </row>
    <row r="249">
      <c r="A249" s="4" t="inlineStr">
        <is>
          <t>Financing Receivable, Excluding Accrued Interest, Year Five, Originated, Four Years before Current Fiscal Year</t>
        </is>
      </c>
      <c r="B249" s="4" t="inlineStr">
        <is>
          <t xml:space="preserve"> </t>
        </is>
      </c>
      <c r="C249" s="5" t="n">
        <v>16541</v>
      </c>
      <c r="D249" s="5" t="n">
        <v>0</v>
      </c>
    </row>
    <row r="250">
      <c r="A250" s="4" t="inlineStr">
        <is>
          <t>Financing Receivable, Excluding Accrued Interest, Originated, More than Five Years before Current Fiscal Year</t>
        </is>
      </c>
      <c r="B250" s="4" t="inlineStr">
        <is>
          <t xml:space="preserve"> </t>
        </is>
      </c>
      <c r="C250" s="5" t="n">
        <v>10247</v>
      </c>
      <c r="D250" s="5" t="n">
        <v>0</v>
      </c>
    </row>
    <row r="251">
      <c r="A251" s="4" t="inlineStr">
        <is>
          <t>Financing Receivable, Excluding Accrued Interest, Revolving</t>
        </is>
      </c>
      <c r="B251" s="4" t="inlineStr">
        <is>
          <t xml:space="preserve"> </t>
        </is>
      </c>
      <c r="C251" s="5" t="n">
        <v>0</v>
      </c>
      <c r="D251" s="5" t="n">
        <v>0</v>
      </c>
    </row>
    <row r="252">
      <c r="A252" s="4" t="inlineStr">
        <is>
          <t>Construction real estate | Substandard</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Financing Receivable, before Allowance for Credit Loss</t>
        </is>
      </c>
      <c r="B254" s="4" t="inlineStr">
        <is>
          <t xml:space="preserve"> </t>
        </is>
      </c>
      <c r="C254" s="5" t="n">
        <v>13619</v>
      </c>
      <c r="D254" s="5" t="n">
        <v>0</v>
      </c>
    </row>
    <row r="255">
      <c r="A255" s="4" t="inlineStr">
        <is>
          <t>Gross loans and leases, excluding accrued interest</t>
        </is>
      </c>
      <c r="B255" s="4" t="inlineStr">
        <is>
          <t xml:space="preserve"> </t>
        </is>
      </c>
      <c r="C255" s="5" t="n">
        <v>13619</v>
      </c>
      <c r="D255" s="5" t="n">
        <v>0</v>
      </c>
    </row>
    <row r="256">
      <c r="A256" s="4" t="inlineStr">
        <is>
          <t>Financing Receivable, Excluding Accrued Interest, Year One, Originated, Current Fiscal Year</t>
        </is>
      </c>
      <c r="B256" s="4" t="inlineStr">
        <is>
          <t xml:space="preserve"> </t>
        </is>
      </c>
      <c r="C256" s="5" t="n">
        <v>3119</v>
      </c>
      <c r="D256" s="5" t="n">
        <v>0</v>
      </c>
    </row>
    <row r="257">
      <c r="A257" s="4" t="inlineStr">
        <is>
          <t>Financing Receivable, Excluding Accrued Interest, Year Two, Originated, Fiscal Year before Current Fiscal Year</t>
        </is>
      </c>
      <c r="B257" s="4" t="inlineStr">
        <is>
          <t xml:space="preserve"> </t>
        </is>
      </c>
      <c r="C257" s="5" t="n">
        <v>0</v>
      </c>
      <c r="D257" s="5" t="n">
        <v>0</v>
      </c>
    </row>
    <row r="258">
      <c r="A258" s="4" t="inlineStr">
        <is>
          <t>Financing Receivable, Excluding Accrued Interest, Year Three, Originated, Two Years before Current Fiscal Year</t>
        </is>
      </c>
      <c r="B258" s="4" t="inlineStr">
        <is>
          <t xml:space="preserve"> </t>
        </is>
      </c>
      <c r="C258" s="5" t="n">
        <v>0</v>
      </c>
      <c r="D258" s="5" t="n">
        <v>0</v>
      </c>
    </row>
    <row r="259">
      <c r="A259" s="4" t="inlineStr">
        <is>
          <t>Financing Receivable, Excluding Accrued Interest, Year Four, Originated, Three Years before Current Fiscal Year</t>
        </is>
      </c>
      <c r="B259" s="4" t="inlineStr">
        <is>
          <t xml:space="preserve"> </t>
        </is>
      </c>
      <c r="C259" s="5" t="n">
        <v>10500</v>
      </c>
      <c r="D259" s="5" t="n">
        <v>0</v>
      </c>
    </row>
    <row r="260">
      <c r="A260" s="4" t="inlineStr">
        <is>
          <t>Financing Receivable, Excluding Accrued Interest, Year Five, Originated, Four Years before Current Fiscal Year</t>
        </is>
      </c>
      <c r="B260" s="4" t="inlineStr">
        <is>
          <t xml:space="preserve"> </t>
        </is>
      </c>
      <c r="C260" s="5" t="n">
        <v>0</v>
      </c>
      <c r="D260" s="5" t="n">
        <v>0</v>
      </c>
    </row>
    <row r="261">
      <c r="A261" s="4" t="inlineStr">
        <is>
          <t>Financing Receivable, Excluding Accrued Interest, Originated, More than Five Years before Current Fiscal Year</t>
        </is>
      </c>
      <c r="B261" s="4" t="inlineStr">
        <is>
          <t xml:space="preserve"> </t>
        </is>
      </c>
      <c r="C261" s="5" t="n">
        <v>0</v>
      </c>
      <c r="D261" s="5" t="n">
        <v>0</v>
      </c>
    </row>
    <row r="262">
      <c r="A262" s="4" t="inlineStr">
        <is>
          <t>Financing Receivable, Excluding Accrued Interest, Revolving</t>
        </is>
      </c>
      <c r="B262" s="4" t="inlineStr">
        <is>
          <t xml:space="preserve"> </t>
        </is>
      </c>
      <c r="C262" s="5" t="n">
        <v>0</v>
      </c>
      <c r="D262" s="5" t="n">
        <v>0</v>
      </c>
    </row>
    <row r="263">
      <c r="A263" s="4" t="inlineStr">
        <is>
          <t>Commercial real estate - investor</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Financing Receivable, before Allowance for Credit Loss</t>
        </is>
      </c>
      <c r="B265" s="4" t="inlineStr">
        <is>
          <t xml:space="preserve"> </t>
        </is>
      </c>
      <c r="C265" s="5" t="n">
        <v>3006470</v>
      </c>
      <c r="D265" s="5" t="n">
        <v>3098961</v>
      </c>
    </row>
    <row r="266">
      <c r="A266" s="4" t="inlineStr">
        <is>
          <t>Loans and Leases Receivable, Net of Deferred Income</t>
        </is>
      </c>
      <c r="B266" s="4" t="inlineStr">
        <is>
          <t xml:space="preserve"> </t>
        </is>
      </c>
      <c r="C266" s="5" t="n">
        <v>3047059</v>
      </c>
      <c r="D266" s="5" t="n">
        <v>3138629</v>
      </c>
    </row>
    <row r="267">
      <c r="A267" s="4" t="inlineStr">
        <is>
          <t>Gross loans and leases, excluding accrued interest</t>
        </is>
      </c>
      <c r="B267" s="4" t="inlineStr">
        <is>
          <t xml:space="preserve"> </t>
        </is>
      </c>
      <c r="C267" s="5" t="n">
        <v>3047059</v>
      </c>
      <c r="D267" s="5" t="n">
        <v>3138629</v>
      </c>
    </row>
    <row r="268">
      <c r="A268" s="4" t="inlineStr">
        <is>
          <t>Financing Receivable, Excluding Accrued Interest, Year One, Originated, Current Fiscal Year</t>
        </is>
      </c>
      <c r="B268" s="4" t="inlineStr">
        <is>
          <t xml:space="preserve"> </t>
        </is>
      </c>
      <c r="C268" s="5" t="n">
        <v>328726</v>
      </c>
      <c r="D268" s="5" t="n">
        <v>476473</v>
      </c>
    </row>
    <row r="269">
      <c r="A269" s="4" t="inlineStr">
        <is>
          <t>Financing Receivable, Excluding Accrued Interest, Year Two, Originated, Fiscal Year before Current Fiscal Year</t>
        </is>
      </c>
      <c r="B269" s="4" t="inlineStr">
        <is>
          <t xml:space="preserve"> </t>
        </is>
      </c>
      <c r="C269" s="5" t="n">
        <v>428593</v>
      </c>
      <c r="D269" s="5" t="n">
        <v>604768</v>
      </c>
    </row>
    <row r="270">
      <c r="A270" s="4" t="inlineStr">
        <is>
          <t>Financing Receivable, Excluding Accrued Interest, Year Three, Originated, Two Years before Current Fiscal Year</t>
        </is>
      </c>
      <c r="B270" s="4" t="inlineStr">
        <is>
          <t xml:space="preserve"> </t>
        </is>
      </c>
      <c r="C270" s="5" t="n">
        <v>548259</v>
      </c>
      <c r="D270" s="5" t="n">
        <v>485459</v>
      </c>
    </row>
    <row r="271">
      <c r="A271" s="4" t="inlineStr">
        <is>
          <t>Financing Receivable, Excluding Accrued Interest, Year Four, Originated, Three Years before Current Fiscal Year</t>
        </is>
      </c>
      <c r="B271" s="4" t="inlineStr">
        <is>
          <t xml:space="preserve"> </t>
        </is>
      </c>
      <c r="C271" s="5" t="n">
        <v>384303</v>
      </c>
      <c r="D271" s="5" t="n">
        <v>268142</v>
      </c>
    </row>
    <row r="272">
      <c r="A272" s="4" t="inlineStr">
        <is>
          <t>Financing Receivable, Excluding Accrued Interest, Year Five, Originated, Four Years before Current Fiscal Year</t>
        </is>
      </c>
      <c r="B272" s="4" t="inlineStr">
        <is>
          <t xml:space="preserve"> </t>
        </is>
      </c>
      <c r="C272" s="5" t="n">
        <v>240201</v>
      </c>
      <c r="D272" s="5" t="n">
        <v>587649</v>
      </c>
    </row>
    <row r="273">
      <c r="A273" s="4" t="inlineStr">
        <is>
          <t>Financing Receivable, Excluding Accrued Interest, Originated, More than Five Years before Current Fiscal Year</t>
        </is>
      </c>
      <c r="B273" s="4" t="inlineStr">
        <is>
          <t xml:space="preserve"> </t>
        </is>
      </c>
      <c r="C273" s="5" t="n">
        <v>1076388</v>
      </c>
      <c r="D273" s="5" t="n">
        <v>676470</v>
      </c>
    </row>
    <row r="274">
      <c r="A274" s="4" t="inlineStr">
        <is>
          <t>Financing Receivable, Excluding Accrued Interest, Revolving</t>
        </is>
      </c>
      <c r="B274" s="4" t="inlineStr">
        <is>
          <t xml:space="preserve"> </t>
        </is>
      </c>
      <c r="C274" s="5" t="n">
        <v>40589</v>
      </c>
      <c r="D274" s="5" t="n">
        <v>39668</v>
      </c>
    </row>
    <row r="275">
      <c r="A275" s="4" t="inlineStr">
        <is>
          <t>Commercial real estate - investor | Pass</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Financing Receivable, before Allowance for Credit Loss</t>
        </is>
      </c>
      <c r="B277" s="4" t="inlineStr">
        <is>
          <t xml:space="preserve"> </t>
        </is>
      </c>
      <c r="C277" s="5" t="n">
        <v>2910709</v>
      </c>
      <c r="D277" s="5" t="n">
        <v>2990612</v>
      </c>
    </row>
    <row r="278">
      <c r="A278" s="4" t="inlineStr">
        <is>
          <t>Gross loans and leases, excluding accrued interest</t>
        </is>
      </c>
      <c r="B278" s="4" t="inlineStr">
        <is>
          <t xml:space="preserve"> </t>
        </is>
      </c>
      <c r="C278" s="5" t="n">
        <v>2951298</v>
      </c>
      <c r="D278" s="5" t="n">
        <v>3030280</v>
      </c>
    </row>
    <row r="279">
      <c r="A279" s="4" t="inlineStr">
        <is>
          <t>Financing Receivable, Excluding Accrued Interest, Year One, Originated, Current Fiscal Year</t>
        </is>
      </c>
      <c r="B279" s="4" t="inlineStr">
        <is>
          <t xml:space="preserve"> </t>
        </is>
      </c>
      <c r="C279" s="5" t="n">
        <v>328726</v>
      </c>
      <c r="D279" s="5" t="n">
        <v>468579</v>
      </c>
    </row>
    <row r="280">
      <c r="A280" s="4" t="inlineStr">
        <is>
          <t>Financing Receivable, Excluding Accrued Interest, Year Two, Originated, Fiscal Year before Current Fiscal Year</t>
        </is>
      </c>
      <c r="B280" s="4" t="inlineStr">
        <is>
          <t xml:space="preserve"> </t>
        </is>
      </c>
      <c r="C280" s="5" t="n">
        <v>413495</v>
      </c>
      <c r="D280" s="5" t="n">
        <v>595423</v>
      </c>
    </row>
    <row r="281">
      <c r="A281" s="4" t="inlineStr">
        <is>
          <t>Financing Receivable, Excluding Accrued Interest, Year Three, Originated, Two Years before Current Fiscal Year</t>
        </is>
      </c>
      <c r="B281" s="4" t="inlineStr">
        <is>
          <t xml:space="preserve"> </t>
        </is>
      </c>
      <c r="C281" s="5" t="n">
        <v>537659</v>
      </c>
      <c r="D281" s="5" t="n">
        <v>473325</v>
      </c>
    </row>
    <row r="282">
      <c r="A282" s="4" t="inlineStr">
        <is>
          <t>Financing Receivable, Excluding Accrued Interest, Year Four, Originated, Three Years before Current Fiscal Year</t>
        </is>
      </c>
      <c r="B282" s="4" t="inlineStr">
        <is>
          <t xml:space="preserve"> </t>
        </is>
      </c>
      <c r="C282" s="5" t="n">
        <v>375416</v>
      </c>
      <c r="D282" s="5" t="n">
        <v>261794</v>
      </c>
    </row>
    <row r="283">
      <c r="A283" s="4" t="inlineStr">
        <is>
          <t>Financing Receivable, Excluding Accrued Interest, Year Five, Originated, Four Years before Current Fiscal Year</t>
        </is>
      </c>
      <c r="B283" s="4" t="inlineStr">
        <is>
          <t xml:space="preserve"> </t>
        </is>
      </c>
      <c r="C283" s="5" t="n">
        <v>235019</v>
      </c>
      <c r="D283" s="5" t="n">
        <v>554893</v>
      </c>
    </row>
    <row r="284">
      <c r="A284" s="4" t="inlineStr">
        <is>
          <t>Financing Receivable, Excluding Accrued Interest, Originated, More than Five Years before Current Fiscal Year</t>
        </is>
      </c>
      <c r="B284" s="4" t="inlineStr">
        <is>
          <t xml:space="preserve"> </t>
        </is>
      </c>
      <c r="C284" s="5" t="n">
        <v>1020394</v>
      </c>
      <c r="D284" s="5" t="n">
        <v>636598</v>
      </c>
    </row>
    <row r="285">
      <c r="A285" s="4" t="inlineStr">
        <is>
          <t>Financing Receivable, Excluding Accrued Interest, Revolving</t>
        </is>
      </c>
      <c r="B285" s="4" t="inlineStr">
        <is>
          <t xml:space="preserve"> </t>
        </is>
      </c>
      <c r="C285" s="5" t="n">
        <v>40589</v>
      </c>
      <c r="D285" s="5" t="n">
        <v>39668</v>
      </c>
    </row>
    <row r="286">
      <c r="A286" s="4" t="inlineStr">
        <is>
          <t>Commercial real estate - investor | Special Mention</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Financing Receivable, before Allowance for Credit Loss</t>
        </is>
      </c>
      <c r="B288" s="4" t="inlineStr">
        <is>
          <t xml:space="preserve"> </t>
        </is>
      </c>
      <c r="C288" s="5" t="n">
        <v>49217</v>
      </c>
      <c r="D288" s="5" t="n">
        <v>76443</v>
      </c>
    </row>
    <row r="289">
      <c r="A289" s="4" t="inlineStr">
        <is>
          <t>Gross loans and leases, excluding accrued interest</t>
        </is>
      </c>
      <c r="B289" s="4" t="inlineStr">
        <is>
          <t xml:space="preserve"> </t>
        </is>
      </c>
      <c r="C289" s="5" t="n">
        <v>49217</v>
      </c>
      <c r="D289" s="5" t="n">
        <v>76443</v>
      </c>
    </row>
    <row r="290">
      <c r="A290" s="4" t="inlineStr">
        <is>
          <t>Financing Receivable, Excluding Accrued Interest, Year One, Originated, Current Fiscal Year</t>
        </is>
      </c>
      <c r="B290" s="4" t="inlineStr">
        <is>
          <t xml:space="preserve"> </t>
        </is>
      </c>
      <c r="C290" s="5" t="n">
        <v>0</v>
      </c>
      <c r="D290" s="5" t="n">
        <v>7894</v>
      </c>
    </row>
    <row r="291">
      <c r="A291" s="4" t="inlineStr">
        <is>
          <t>Financing Receivable, Excluding Accrued Interest, Year Two, Originated, Fiscal Year before Current Fiscal Year</t>
        </is>
      </c>
      <c r="B291" s="4" t="inlineStr">
        <is>
          <t xml:space="preserve"> </t>
        </is>
      </c>
      <c r="C291" s="5" t="n">
        <v>15098</v>
      </c>
      <c r="D291" s="5" t="n">
        <v>9345</v>
      </c>
    </row>
    <row r="292">
      <c r="A292" s="4" t="inlineStr">
        <is>
          <t>Financing Receivable, Excluding Accrued Interest, Year Three, Originated, Two Years before Current Fiscal Year</t>
        </is>
      </c>
      <c r="B292" s="4" t="inlineStr">
        <is>
          <t xml:space="preserve"> </t>
        </is>
      </c>
      <c r="C292" s="5" t="n">
        <v>0</v>
      </c>
      <c r="D292" s="5" t="n">
        <v>12134</v>
      </c>
    </row>
    <row r="293">
      <c r="A293" s="4" t="inlineStr">
        <is>
          <t>Financing Receivable, Excluding Accrued Interest, Year Four, Originated, Three Years before Current Fiscal Year</t>
        </is>
      </c>
      <c r="B293" s="4" t="inlineStr">
        <is>
          <t xml:space="preserve"> </t>
        </is>
      </c>
      <c r="C293" s="5" t="n">
        <v>8887</v>
      </c>
      <c r="D293" s="5" t="n">
        <v>110</v>
      </c>
    </row>
    <row r="294">
      <c r="A294" s="4" t="inlineStr">
        <is>
          <t>Financing Receivable, Excluding Accrued Interest, Year Five, Originated, Four Years before Current Fiscal Year</t>
        </is>
      </c>
      <c r="B294" s="4" t="inlineStr">
        <is>
          <t xml:space="preserve"> </t>
        </is>
      </c>
      <c r="C294" s="5" t="n">
        <v>107</v>
      </c>
      <c r="D294" s="5" t="n">
        <v>32756</v>
      </c>
    </row>
    <row r="295">
      <c r="A295" s="4" t="inlineStr">
        <is>
          <t>Financing Receivable, Excluding Accrued Interest, Originated, More than Five Years before Current Fiscal Year</t>
        </is>
      </c>
      <c r="B295" s="4" t="inlineStr">
        <is>
          <t xml:space="preserve"> </t>
        </is>
      </c>
      <c r="C295" s="5" t="n">
        <v>25125</v>
      </c>
      <c r="D295" s="5" t="n">
        <v>14204</v>
      </c>
    </row>
    <row r="296">
      <c r="A296" s="4" t="inlineStr">
        <is>
          <t>Financing Receivable, Excluding Accrued Interest, Revolving</t>
        </is>
      </c>
      <c r="B296" s="4" t="inlineStr">
        <is>
          <t xml:space="preserve"> </t>
        </is>
      </c>
      <c r="C296" s="5" t="n">
        <v>0</v>
      </c>
      <c r="D296" s="5" t="n">
        <v>0</v>
      </c>
    </row>
    <row r="297">
      <c r="A297" s="4" t="inlineStr">
        <is>
          <t>Commercial real estate - investor | Substandard</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Financing Receivable, before Allowance for Credit Loss</t>
        </is>
      </c>
      <c r="B299" s="4" t="inlineStr">
        <is>
          <t xml:space="preserve"> </t>
        </is>
      </c>
      <c r="C299" s="5" t="n">
        <v>46544</v>
      </c>
      <c r="D299" s="5" t="n">
        <v>31906</v>
      </c>
    </row>
    <row r="300">
      <c r="A300" s="4" t="inlineStr">
        <is>
          <t>Gross loans and leases, excluding accrued interest</t>
        </is>
      </c>
      <c r="B300" s="4" t="inlineStr">
        <is>
          <t xml:space="preserve"> </t>
        </is>
      </c>
      <c r="C300" s="5" t="n">
        <v>46544</v>
      </c>
      <c r="D300" s="5" t="n">
        <v>31906</v>
      </c>
    </row>
    <row r="301">
      <c r="A301" s="4" t="inlineStr">
        <is>
          <t>Financing Receivable, Excluding Accrued Interest, Year One, Originated, Current Fiscal Year</t>
        </is>
      </c>
      <c r="B301" s="4" t="inlineStr">
        <is>
          <t xml:space="preserve"> </t>
        </is>
      </c>
      <c r="C301" s="5" t="n">
        <v>0</v>
      </c>
      <c r="D301" s="5" t="n">
        <v>0</v>
      </c>
    </row>
    <row r="302">
      <c r="A302" s="4" t="inlineStr">
        <is>
          <t>Financing Receivable, Excluding Accrued Interest, Year Two, Originated, Fiscal Year before Current Fiscal Year</t>
        </is>
      </c>
      <c r="B302" s="4" t="inlineStr">
        <is>
          <t xml:space="preserve"> </t>
        </is>
      </c>
      <c r="C302" s="5" t="n">
        <v>0</v>
      </c>
      <c r="D302" s="5" t="n">
        <v>0</v>
      </c>
    </row>
    <row r="303">
      <c r="A303" s="4" t="inlineStr">
        <is>
          <t>Financing Receivable, Excluding Accrued Interest, Year Three, Originated, Two Years before Current Fiscal Year</t>
        </is>
      </c>
      <c r="B303" s="4" t="inlineStr">
        <is>
          <t xml:space="preserve"> </t>
        </is>
      </c>
      <c r="C303" s="5" t="n">
        <v>10600</v>
      </c>
      <c r="D303" s="5" t="n">
        <v>0</v>
      </c>
    </row>
    <row r="304">
      <c r="A304" s="4" t="inlineStr">
        <is>
          <t>Financing Receivable, Excluding Accrued Interest, Year Four, Originated, Three Years before Current Fiscal Year</t>
        </is>
      </c>
      <c r="B304" s="4" t="inlineStr">
        <is>
          <t xml:space="preserve"> </t>
        </is>
      </c>
      <c r="C304" s="5" t="n">
        <v>0</v>
      </c>
      <c r="D304" s="5" t="n">
        <v>6238</v>
      </c>
    </row>
    <row r="305">
      <c r="A305" s="4" t="inlineStr">
        <is>
          <t>Financing Receivable, Excluding Accrued Interest, Year Five, Originated, Four Years before Current Fiscal Year</t>
        </is>
      </c>
      <c r="B305" s="4" t="inlineStr">
        <is>
          <t xml:space="preserve"> </t>
        </is>
      </c>
      <c r="C305" s="5" t="n">
        <v>5075</v>
      </c>
      <c r="D305" s="5" t="n">
        <v>0</v>
      </c>
    </row>
    <row r="306">
      <c r="A306" s="4" t="inlineStr">
        <is>
          <t>Financing Receivable, Excluding Accrued Interest, Originated, More than Five Years before Current Fiscal Year</t>
        </is>
      </c>
      <c r="B306" s="4" t="inlineStr">
        <is>
          <t xml:space="preserve"> </t>
        </is>
      </c>
      <c r="C306" s="5" t="n">
        <v>30869</v>
      </c>
      <c r="D306" s="5" t="n">
        <v>25668</v>
      </c>
    </row>
    <row r="307">
      <c r="A307" s="4" t="inlineStr">
        <is>
          <t>Financing Receivable, Excluding Accrued Interest, Revolving</t>
        </is>
      </c>
      <c r="B307" s="4" t="inlineStr">
        <is>
          <t xml:space="preserve"> </t>
        </is>
      </c>
      <c r="C307" s="5" t="n">
        <v>0</v>
      </c>
      <c r="D307" s="5" t="n">
        <v>0</v>
      </c>
    </row>
    <row r="308">
      <c r="A308" s="4" t="inlineStr">
        <is>
          <t>Commercial real estate - investor | Doubtful</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Financing Receivable, before Allowance for Credit Loss</t>
        </is>
      </c>
      <c r="B310" s="4" t="inlineStr">
        <is>
          <t xml:space="preserve"> </t>
        </is>
      </c>
      <c r="C310" s="5" t="n">
        <v>0</v>
      </c>
      <c r="D310" s="4" t="inlineStr">
        <is>
          <t xml:space="preserve"> </t>
        </is>
      </c>
    </row>
    <row r="311">
      <c r="A311" s="4" t="inlineStr">
        <is>
          <t>Gross loans and leases, excluding accrued interest</t>
        </is>
      </c>
      <c r="B311" s="4" t="inlineStr">
        <is>
          <t xml:space="preserve"> </t>
        </is>
      </c>
      <c r="C311" s="5" t="n">
        <v>0</v>
      </c>
      <c r="D311" s="4" t="inlineStr">
        <is>
          <t xml:space="preserve"> </t>
        </is>
      </c>
    </row>
    <row r="312">
      <c r="A312" s="4" t="inlineStr">
        <is>
          <t>Financing Receivable, Excluding Accrued Interest, Year One, Originated, Current Fiscal Year</t>
        </is>
      </c>
      <c r="B312" s="4" t="inlineStr">
        <is>
          <t xml:space="preserve"> </t>
        </is>
      </c>
      <c r="C312" s="5" t="n">
        <v>0</v>
      </c>
      <c r="D312" s="4" t="inlineStr">
        <is>
          <t xml:space="preserve"> </t>
        </is>
      </c>
    </row>
    <row r="313">
      <c r="A313" s="4" t="inlineStr">
        <is>
          <t>Financing Receivable, Excluding Accrued Interest, Year Two, Originated, Fiscal Year before Current Fiscal Year</t>
        </is>
      </c>
      <c r="B313" s="4" t="inlineStr">
        <is>
          <t xml:space="preserve"> </t>
        </is>
      </c>
      <c r="C313" s="5" t="n">
        <v>0</v>
      </c>
      <c r="D313" s="4" t="inlineStr">
        <is>
          <t xml:space="preserve"> </t>
        </is>
      </c>
    </row>
    <row r="314">
      <c r="A314" s="4" t="inlineStr">
        <is>
          <t>Financing Receivable, Excluding Accrued Interest, Year Three, Originated, Two Years before Current Fiscal Year</t>
        </is>
      </c>
      <c r="B314" s="4" t="inlineStr">
        <is>
          <t xml:space="preserve"> </t>
        </is>
      </c>
      <c r="C314" s="5" t="n">
        <v>0</v>
      </c>
      <c r="D314" s="4" t="inlineStr">
        <is>
          <t xml:space="preserve"> </t>
        </is>
      </c>
    </row>
    <row r="315">
      <c r="A315" s="4" t="inlineStr">
        <is>
          <t>Financing Receivable, Excluding Accrued Interest, Year Four, Originated, Three Years before Current Fiscal Year</t>
        </is>
      </c>
      <c r="B315" s="4" t="inlineStr">
        <is>
          <t xml:space="preserve"> </t>
        </is>
      </c>
      <c r="C315" s="5" t="n">
        <v>0</v>
      </c>
      <c r="D315" s="4" t="inlineStr">
        <is>
          <t xml:space="preserve"> </t>
        </is>
      </c>
    </row>
    <row r="316">
      <c r="A316" s="4" t="inlineStr">
        <is>
          <t>Financing Receivable, Excluding Accrued Interest, Year Five, Originated, Four Years before Current Fiscal Year</t>
        </is>
      </c>
      <c r="B316" s="4" t="inlineStr">
        <is>
          <t xml:space="preserve"> </t>
        </is>
      </c>
      <c r="C316" s="5" t="n">
        <v>0</v>
      </c>
      <c r="D316" s="4" t="inlineStr">
        <is>
          <t xml:space="preserve"> </t>
        </is>
      </c>
    </row>
    <row r="317">
      <c r="A317" s="4" t="inlineStr">
        <is>
          <t>Financing Receivable, Excluding Accrued Interest, Originated, More than Five Years before Current Fiscal Year</t>
        </is>
      </c>
      <c r="B317" s="4" t="inlineStr">
        <is>
          <t xml:space="preserve"> </t>
        </is>
      </c>
      <c r="C317" s="5" t="n">
        <v>0</v>
      </c>
      <c r="D317" s="4" t="inlineStr">
        <is>
          <t xml:space="preserve"> </t>
        </is>
      </c>
    </row>
    <row r="318">
      <c r="A318" s="4" t="inlineStr">
        <is>
          <t>Financing Receivable, Excluding Accrued Interest, Revolving</t>
        </is>
      </c>
      <c r="B318" s="4" t="inlineStr">
        <is>
          <t xml:space="preserve"> </t>
        </is>
      </c>
      <c r="C318" s="5" t="n">
        <v>0</v>
      </c>
      <c r="D318" s="4" t="inlineStr">
        <is>
          <t xml:space="preserve"> </t>
        </is>
      </c>
    </row>
    <row r="319">
      <c r="A319" s="4" t="inlineStr">
        <is>
          <t>Commercial real estate-owner</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Financing Receivable, before Allowance for Credit Loss</t>
        </is>
      </c>
      <c r="B321" s="4" t="inlineStr">
        <is>
          <t xml:space="preserve"> </t>
        </is>
      </c>
      <c r="C321" s="5" t="n">
        <v>972717</v>
      </c>
      <c r="D321" s="5" t="n">
        <v>919671</v>
      </c>
    </row>
    <row r="322">
      <c r="A322" s="4" t="inlineStr">
        <is>
          <t>Loans and Leases Receivable, Net of Deferred Income</t>
        </is>
      </c>
      <c r="B322" s="4" t="inlineStr">
        <is>
          <t xml:space="preserve"> </t>
        </is>
      </c>
      <c r="C322" s="5" t="n">
        <v>987761</v>
      </c>
      <c r="D322" s="5" t="n">
        <v>942310</v>
      </c>
    </row>
    <row r="323">
      <c r="A323" s="4" t="inlineStr">
        <is>
          <t>Gross loans and leases, excluding accrued interest</t>
        </is>
      </c>
      <c r="B323" s="4" t="inlineStr">
        <is>
          <t xml:space="preserve"> </t>
        </is>
      </c>
      <c r="C323" s="5" t="n">
        <v>987761</v>
      </c>
      <c r="D323" s="5" t="n">
        <v>942310</v>
      </c>
    </row>
    <row r="324">
      <c r="A324" s="4" t="inlineStr">
        <is>
          <t>Financing Receivable, Excluding Accrued Interest, Year One, Originated, Current Fiscal Year</t>
        </is>
      </c>
      <c r="B324" s="4" t="inlineStr">
        <is>
          <t xml:space="preserve"> </t>
        </is>
      </c>
      <c r="C324" s="5" t="n">
        <v>175634</v>
      </c>
      <c r="D324" s="5" t="n">
        <v>139328</v>
      </c>
    </row>
    <row r="325">
      <c r="A325" s="4" t="inlineStr">
        <is>
          <t>Financing Receivable, Excluding Accrued Interest, Year Two, Originated, Fiscal Year before Current Fiscal Year</t>
        </is>
      </c>
      <c r="B325" s="4" t="inlineStr">
        <is>
          <t xml:space="preserve"> </t>
        </is>
      </c>
      <c r="C325" s="5" t="n">
        <v>133591</v>
      </c>
      <c r="D325" s="5" t="n">
        <v>175381</v>
      </c>
    </row>
    <row r="326">
      <c r="A326" s="4" t="inlineStr">
        <is>
          <t>Financing Receivable, Excluding Accrued Interest, Year Three, Originated, Two Years before Current Fiscal Year</t>
        </is>
      </c>
      <c r="B326" s="4" t="inlineStr">
        <is>
          <t xml:space="preserve"> </t>
        </is>
      </c>
      <c r="C326" s="5" t="n">
        <v>166299</v>
      </c>
      <c r="D326" s="5" t="n">
        <v>134338</v>
      </c>
    </row>
    <row r="327">
      <c r="A327" s="4" t="inlineStr">
        <is>
          <t>Financing Receivable, Excluding Accrued Interest, Year Four, Originated, Three Years before Current Fiscal Year</t>
        </is>
      </c>
      <c r="B327" s="4" t="inlineStr">
        <is>
          <t xml:space="preserve"> </t>
        </is>
      </c>
      <c r="C327" s="5" t="n">
        <v>120018</v>
      </c>
      <c r="D327" s="5" t="n">
        <v>142157</v>
      </c>
    </row>
    <row r="328">
      <c r="A328" s="4" t="inlineStr">
        <is>
          <t>Financing Receivable, Excluding Accrued Interest, Year Five, Originated, Four Years before Current Fiscal Year</t>
        </is>
      </c>
      <c r="B328" s="4" t="inlineStr">
        <is>
          <t xml:space="preserve"> </t>
        </is>
      </c>
      <c r="C328" s="5" t="n">
        <v>133667</v>
      </c>
      <c r="D328" s="5" t="n">
        <v>87968</v>
      </c>
    </row>
    <row r="329">
      <c r="A329" s="4" t="inlineStr">
        <is>
          <t>Financing Receivable, Excluding Accrued Interest, Originated, More than Five Years before Current Fiscal Year</t>
        </is>
      </c>
      <c r="B329" s="4" t="inlineStr">
        <is>
          <t xml:space="preserve"> </t>
        </is>
      </c>
      <c r="C329" s="5" t="n">
        <v>243508</v>
      </c>
      <c r="D329" s="5" t="n">
        <v>240499</v>
      </c>
    </row>
    <row r="330">
      <c r="A330" s="4" t="inlineStr">
        <is>
          <t>Financing Receivable, Excluding Accrued Interest, Revolving</t>
        </is>
      </c>
      <c r="B330" s="4" t="inlineStr">
        <is>
          <t xml:space="preserve"> </t>
        </is>
      </c>
      <c r="C330" s="5" t="n">
        <v>15044</v>
      </c>
      <c r="D330" s="5" t="n">
        <v>22639</v>
      </c>
    </row>
    <row r="331">
      <c r="A331" s="4" t="inlineStr">
        <is>
          <t>Commercial real estate-owner | Pass</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Financing Receivable, before Allowance for Credit Loss</t>
        </is>
      </c>
      <c r="B333" s="4" t="inlineStr">
        <is>
          <t xml:space="preserve"> </t>
        </is>
      </c>
      <c r="C333" s="5" t="n">
        <v>939813</v>
      </c>
      <c r="D333" s="5" t="n">
        <v>885067</v>
      </c>
    </row>
    <row r="334">
      <c r="A334" s="4" t="inlineStr">
        <is>
          <t>Gross loans and leases, excluding accrued interest</t>
        </is>
      </c>
      <c r="B334" s="4" t="inlineStr">
        <is>
          <t xml:space="preserve"> </t>
        </is>
      </c>
      <c r="C334" s="5" t="n">
        <v>954857</v>
      </c>
      <c r="D334" s="5" t="n">
        <v>907706</v>
      </c>
    </row>
    <row r="335">
      <c r="A335" s="4" t="inlineStr">
        <is>
          <t>Financing Receivable, Excluding Accrued Interest, Year One, Originated, Current Fiscal Year</t>
        </is>
      </c>
      <c r="B335" s="4" t="inlineStr">
        <is>
          <t xml:space="preserve"> </t>
        </is>
      </c>
      <c r="C335" s="5" t="n">
        <v>175634</v>
      </c>
      <c r="D335" s="5" t="n">
        <v>138932</v>
      </c>
    </row>
    <row r="336">
      <c r="A336" s="4" t="inlineStr">
        <is>
          <t>Financing Receivable, Excluding Accrued Interest, Year Two, Originated, Fiscal Year before Current Fiscal Year</t>
        </is>
      </c>
      <c r="B336" s="4" t="inlineStr">
        <is>
          <t xml:space="preserve"> </t>
        </is>
      </c>
      <c r="C336" s="5" t="n">
        <v>129987</v>
      </c>
      <c r="D336" s="5" t="n">
        <v>175336</v>
      </c>
    </row>
    <row r="337">
      <c r="A337" s="4" t="inlineStr">
        <is>
          <t>Financing Receivable, Excluding Accrued Interest, Year Three, Originated, Two Years before Current Fiscal Year</t>
        </is>
      </c>
      <c r="B337" s="4" t="inlineStr">
        <is>
          <t xml:space="preserve"> </t>
        </is>
      </c>
      <c r="C337" s="5" t="n">
        <v>164655</v>
      </c>
      <c r="D337" s="5" t="n">
        <v>130240</v>
      </c>
    </row>
    <row r="338">
      <c r="A338" s="4" t="inlineStr">
        <is>
          <t>Financing Receivable, Excluding Accrued Interest, Year Four, Originated, Three Years before Current Fiscal Year</t>
        </is>
      </c>
      <c r="B338" s="4" t="inlineStr">
        <is>
          <t xml:space="preserve"> </t>
        </is>
      </c>
      <c r="C338" s="5" t="n">
        <v>108896</v>
      </c>
      <c r="D338" s="5" t="n">
        <v>138919</v>
      </c>
    </row>
    <row r="339">
      <c r="A339" s="4" t="inlineStr">
        <is>
          <t>Financing Receivable, Excluding Accrued Interest, Year Five, Originated, Four Years before Current Fiscal Year</t>
        </is>
      </c>
      <c r="B339" s="4" t="inlineStr">
        <is>
          <t xml:space="preserve"> </t>
        </is>
      </c>
      <c r="C339" s="5" t="n">
        <v>131245</v>
      </c>
      <c r="D339" s="5" t="n">
        <v>86182</v>
      </c>
    </row>
    <row r="340">
      <c r="A340" s="4" t="inlineStr">
        <is>
          <t>Financing Receivable, Excluding Accrued Interest, Originated, More than Five Years before Current Fiscal Year</t>
        </is>
      </c>
      <c r="B340" s="4" t="inlineStr">
        <is>
          <t xml:space="preserve"> </t>
        </is>
      </c>
      <c r="C340" s="5" t="n">
        <v>229396</v>
      </c>
      <c r="D340" s="5" t="n">
        <v>215458</v>
      </c>
    </row>
    <row r="341">
      <c r="A341" s="4" t="inlineStr">
        <is>
          <t>Financing Receivable, Excluding Accrued Interest, Revolving</t>
        </is>
      </c>
      <c r="B341" s="4" t="inlineStr">
        <is>
          <t xml:space="preserve"> </t>
        </is>
      </c>
      <c r="C341" s="5" t="n">
        <v>15044</v>
      </c>
      <c r="D341" s="5" t="n">
        <v>22639</v>
      </c>
    </row>
    <row r="342">
      <c r="A342" s="4" t="inlineStr">
        <is>
          <t>Commercial real estate-owner | Special Mention</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Financing Receivable, before Allowance for Credit Loss</t>
        </is>
      </c>
      <c r="B344" s="4" t="inlineStr">
        <is>
          <t xml:space="preserve"> </t>
        </is>
      </c>
      <c r="C344" s="5" t="n">
        <v>8760</v>
      </c>
      <c r="D344" s="5" t="n">
        <v>23292</v>
      </c>
    </row>
    <row r="345">
      <c r="A345" s="4" t="inlineStr">
        <is>
          <t>Gross loans and leases, excluding accrued interest</t>
        </is>
      </c>
      <c r="B345" s="4" t="inlineStr">
        <is>
          <t xml:space="preserve"> </t>
        </is>
      </c>
      <c r="C345" s="5" t="n">
        <v>8760</v>
      </c>
      <c r="D345" s="5" t="n">
        <v>23292</v>
      </c>
    </row>
    <row r="346">
      <c r="A346" s="4" t="inlineStr">
        <is>
          <t>Financing Receivable, Excluding Accrued Interest, Year One, Originated, Current Fiscal Year</t>
        </is>
      </c>
      <c r="B346" s="4" t="inlineStr">
        <is>
          <t xml:space="preserve"> </t>
        </is>
      </c>
      <c r="C346" s="5" t="n">
        <v>0</v>
      </c>
      <c r="D346" s="5" t="n">
        <v>396</v>
      </c>
    </row>
    <row r="347">
      <c r="A347" s="4" t="inlineStr">
        <is>
          <t>Financing Receivable, Excluding Accrued Interest, Year Two, Originated, Fiscal Year before Current Fiscal Year</t>
        </is>
      </c>
      <c r="B347" s="4" t="inlineStr">
        <is>
          <t xml:space="preserve"> </t>
        </is>
      </c>
      <c r="C347" s="5" t="n">
        <v>3604</v>
      </c>
      <c r="D347" s="5" t="n">
        <v>45</v>
      </c>
    </row>
    <row r="348">
      <c r="A348" s="4" t="inlineStr">
        <is>
          <t>Financing Receivable, Excluding Accrued Interest, Year Three, Originated, Two Years before Current Fiscal Year</t>
        </is>
      </c>
      <c r="B348" s="4" t="inlineStr">
        <is>
          <t xml:space="preserve"> </t>
        </is>
      </c>
      <c r="C348" s="5" t="n">
        <v>921</v>
      </c>
      <c r="D348" s="5" t="n">
        <v>179</v>
      </c>
    </row>
    <row r="349">
      <c r="A349" s="4" t="inlineStr">
        <is>
          <t>Financing Receivable, Excluding Accrued Interest, Year Four, Originated, Three Years before Current Fiscal Year</t>
        </is>
      </c>
      <c r="B349" s="4" t="inlineStr">
        <is>
          <t xml:space="preserve"> </t>
        </is>
      </c>
      <c r="C349" s="5" t="n">
        <v>1407</v>
      </c>
      <c r="D349" s="5" t="n">
        <v>2403</v>
      </c>
    </row>
    <row r="350">
      <c r="A350" s="4" t="inlineStr">
        <is>
          <t>Financing Receivable, Excluding Accrued Interest, Year Five, Originated, Four Years before Current Fiscal Year</t>
        </is>
      </c>
      <c r="B350" s="4" t="inlineStr">
        <is>
          <t xml:space="preserve"> </t>
        </is>
      </c>
      <c r="C350" s="5" t="n">
        <v>509</v>
      </c>
      <c r="D350" s="5" t="n">
        <v>462</v>
      </c>
    </row>
    <row r="351">
      <c r="A351" s="4" t="inlineStr">
        <is>
          <t>Financing Receivable, Excluding Accrued Interest, Originated, More than Five Years before Current Fiscal Year</t>
        </is>
      </c>
      <c r="B351" s="4" t="inlineStr">
        <is>
          <t xml:space="preserve"> </t>
        </is>
      </c>
      <c r="C351" s="5" t="n">
        <v>2319</v>
      </c>
      <c r="D351" s="5" t="n">
        <v>19807</v>
      </c>
    </row>
    <row r="352">
      <c r="A352" s="4" t="inlineStr">
        <is>
          <t>Financing Receivable, Excluding Accrued Interest, Revolving</t>
        </is>
      </c>
      <c r="B352" s="4" t="inlineStr">
        <is>
          <t xml:space="preserve"> </t>
        </is>
      </c>
      <c r="C352" s="5" t="n">
        <v>0</v>
      </c>
      <c r="D352" s="5" t="n">
        <v>0</v>
      </c>
    </row>
    <row r="353">
      <c r="A353" s="4" t="inlineStr">
        <is>
          <t>Commercial real estate-owner | Substandard</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Financing Receivable, before Allowance for Credit Loss</t>
        </is>
      </c>
      <c r="B355" s="4" t="inlineStr">
        <is>
          <t xml:space="preserve"> </t>
        </is>
      </c>
      <c r="C355" s="5" t="n">
        <v>24144</v>
      </c>
      <c r="D355" s="5" t="n">
        <v>11312</v>
      </c>
    </row>
    <row r="356">
      <c r="A356" s="4" t="inlineStr">
        <is>
          <t>Gross loans and leases, excluding accrued interest</t>
        </is>
      </c>
      <c r="B356" s="4" t="inlineStr">
        <is>
          <t xml:space="preserve"> </t>
        </is>
      </c>
      <c r="C356" s="5" t="n">
        <v>24144</v>
      </c>
      <c r="D356" s="5" t="n">
        <v>11312</v>
      </c>
    </row>
    <row r="357">
      <c r="A357" s="4" t="inlineStr">
        <is>
          <t>Financing Receivable, Excluding Accrued Interest, Year One, Originated, Current Fiscal Year</t>
        </is>
      </c>
      <c r="B357" s="4" t="inlineStr">
        <is>
          <t xml:space="preserve"> </t>
        </is>
      </c>
      <c r="C357" s="5" t="n">
        <v>0</v>
      </c>
      <c r="D357" s="5" t="n">
        <v>0</v>
      </c>
    </row>
    <row r="358">
      <c r="A358" s="4" t="inlineStr">
        <is>
          <t>Financing Receivable, Excluding Accrued Interest, Year Two, Originated, Fiscal Year before Current Fiscal Year</t>
        </is>
      </c>
      <c r="B358" s="4" t="inlineStr">
        <is>
          <t xml:space="preserve"> </t>
        </is>
      </c>
      <c r="C358" s="5" t="n">
        <v>0</v>
      </c>
      <c r="D358" s="5" t="n">
        <v>0</v>
      </c>
    </row>
    <row r="359">
      <c r="A359" s="4" t="inlineStr">
        <is>
          <t>Financing Receivable, Excluding Accrued Interest, Year Three, Originated, Two Years before Current Fiscal Year</t>
        </is>
      </c>
      <c r="B359" s="4" t="inlineStr">
        <is>
          <t xml:space="preserve"> </t>
        </is>
      </c>
      <c r="C359" s="5" t="n">
        <v>723</v>
      </c>
      <c r="D359" s="5" t="n">
        <v>3919</v>
      </c>
    </row>
    <row r="360">
      <c r="A360" s="4" t="inlineStr">
        <is>
          <t>Financing Receivable, Excluding Accrued Interest, Year Four, Originated, Three Years before Current Fiscal Year</t>
        </is>
      </c>
      <c r="B360" s="4" t="inlineStr">
        <is>
          <t xml:space="preserve"> </t>
        </is>
      </c>
      <c r="C360" s="5" t="n">
        <v>9715</v>
      </c>
      <c r="D360" s="5" t="n">
        <v>835</v>
      </c>
    </row>
    <row r="361">
      <c r="A361" s="4" t="inlineStr">
        <is>
          <t>Financing Receivable, Excluding Accrued Interest, Year Five, Originated, Four Years before Current Fiscal Year</t>
        </is>
      </c>
      <c r="B361" s="4" t="inlineStr">
        <is>
          <t xml:space="preserve"> </t>
        </is>
      </c>
      <c r="C361" s="5" t="n">
        <v>1913</v>
      </c>
      <c r="D361" s="5" t="n">
        <v>1324</v>
      </c>
    </row>
    <row r="362">
      <c r="A362" s="4" t="inlineStr">
        <is>
          <t>Financing Receivable, Excluding Accrued Interest, Originated, More than Five Years before Current Fiscal Year</t>
        </is>
      </c>
      <c r="B362" s="4" t="inlineStr">
        <is>
          <t xml:space="preserve"> </t>
        </is>
      </c>
      <c r="C362" s="5" t="n">
        <v>11793</v>
      </c>
      <c r="D362" s="5" t="n">
        <v>5234</v>
      </c>
    </row>
    <row r="363">
      <c r="A363" s="4" t="inlineStr">
        <is>
          <t>Financing Receivable, Excluding Accrued Interest, Revolving</t>
        </is>
      </c>
      <c r="B363" s="4" t="inlineStr">
        <is>
          <t xml:space="preserve"> </t>
        </is>
      </c>
      <c r="C363" s="5" t="n">
        <v>0</v>
      </c>
      <c r="D363" s="5" t="n">
        <v>0</v>
      </c>
    </row>
    <row r="364">
      <c r="A364" s="4" t="inlineStr">
        <is>
          <t>Commercial real estate-owner | Doubtful</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Financing Receivable, before Allowance for Credit Loss</t>
        </is>
      </c>
      <c r="B366" s="4" t="inlineStr">
        <is>
          <t xml:space="preserve"> </t>
        </is>
      </c>
      <c r="C366" s="4" t="inlineStr">
        <is>
          <t xml:space="preserve"> </t>
        </is>
      </c>
      <c r="D366" s="5" t="n">
        <v>0</v>
      </c>
    </row>
    <row r="367">
      <c r="A367" s="4" t="inlineStr">
        <is>
          <t>Gross loans and leases, excluding accrued interest</t>
        </is>
      </c>
      <c r="B367" s="4" t="inlineStr">
        <is>
          <t xml:space="preserve"> </t>
        </is>
      </c>
      <c r="C367" s="4" t="inlineStr">
        <is>
          <t xml:space="preserve"> </t>
        </is>
      </c>
      <c r="D367" s="5" t="n">
        <v>0</v>
      </c>
    </row>
    <row r="368">
      <c r="A368" s="4" t="inlineStr">
        <is>
          <t>Financing Receivable, Excluding Accrued Interest, Year One, Originated, Current Fiscal Year</t>
        </is>
      </c>
      <c r="B368" s="4" t="inlineStr">
        <is>
          <t xml:space="preserve"> </t>
        </is>
      </c>
      <c r="C368" s="4" t="inlineStr">
        <is>
          <t xml:space="preserve"> </t>
        </is>
      </c>
      <c r="D368" s="5" t="n">
        <v>0</v>
      </c>
    </row>
    <row r="369">
      <c r="A369" s="4" t="inlineStr">
        <is>
          <t>Financing Receivable, Excluding Accrued Interest, Year Two, Originated, Fiscal Year before Current Fiscal Year</t>
        </is>
      </c>
      <c r="B369" s="4" t="inlineStr">
        <is>
          <t xml:space="preserve"> </t>
        </is>
      </c>
      <c r="C369" s="4" t="inlineStr">
        <is>
          <t xml:space="preserve"> </t>
        </is>
      </c>
      <c r="D369" s="5" t="n">
        <v>0</v>
      </c>
    </row>
    <row r="370">
      <c r="A370" s="4" t="inlineStr">
        <is>
          <t>Financing Receivable, Excluding Accrued Interest, Year Three, Originated, Two Years before Current Fiscal Year</t>
        </is>
      </c>
      <c r="B370" s="4" t="inlineStr">
        <is>
          <t xml:space="preserve"> </t>
        </is>
      </c>
      <c r="C370" s="4" t="inlineStr">
        <is>
          <t xml:space="preserve"> </t>
        </is>
      </c>
      <c r="D370" s="5" t="n">
        <v>0</v>
      </c>
    </row>
    <row r="371">
      <c r="A371" s="4" t="inlineStr">
        <is>
          <t>Financing Receivable, Excluding Accrued Interest, Year Four, Originated, Three Years before Current Fiscal Year</t>
        </is>
      </c>
      <c r="B371" s="4" t="inlineStr">
        <is>
          <t xml:space="preserve"> </t>
        </is>
      </c>
      <c r="C371" s="4" t="inlineStr">
        <is>
          <t xml:space="preserve"> </t>
        </is>
      </c>
      <c r="D371" s="5" t="n">
        <v>0</v>
      </c>
    </row>
    <row r="372">
      <c r="A372" s="4" t="inlineStr">
        <is>
          <t>Financing Receivable, Excluding Accrued Interest, Year Five, Originated, Four Years before Current Fiscal Year</t>
        </is>
      </c>
      <c r="B372" s="4" t="inlineStr">
        <is>
          <t xml:space="preserve"> </t>
        </is>
      </c>
      <c r="C372" s="4" t="inlineStr">
        <is>
          <t xml:space="preserve"> </t>
        </is>
      </c>
      <c r="D372" s="5" t="n">
        <v>0</v>
      </c>
    </row>
    <row r="373">
      <c r="A373" s="4" t="inlineStr">
        <is>
          <t>Financing Receivable, Excluding Accrued Interest, Originated, More than Five Years before Current Fiscal Year</t>
        </is>
      </c>
      <c r="B373" s="4" t="inlineStr">
        <is>
          <t xml:space="preserve"> </t>
        </is>
      </c>
      <c r="C373" s="4" t="inlineStr">
        <is>
          <t xml:space="preserve"> </t>
        </is>
      </c>
      <c r="D373" s="5" t="n">
        <v>0</v>
      </c>
    </row>
    <row r="374">
      <c r="A374" s="4" t="inlineStr">
        <is>
          <t>Financing Receivable, Excluding Accrued Interest, Revolving</t>
        </is>
      </c>
      <c r="B374" s="4" t="inlineStr">
        <is>
          <t xml:space="preserve"> </t>
        </is>
      </c>
      <c r="C374" s="4" t="inlineStr">
        <is>
          <t xml:space="preserve"> </t>
        </is>
      </c>
      <c r="D374" s="5" t="n">
        <v>0</v>
      </c>
    </row>
    <row r="375">
      <c r="A375" s="4" t="inlineStr">
        <is>
          <t>Residential Portfolio Segment [Member]</t>
        </is>
      </c>
      <c r="B375" s="4" t="inlineStr">
        <is>
          <t xml:space="preserve"> </t>
        </is>
      </c>
      <c r="C375" s="4" t="inlineStr">
        <is>
          <t xml:space="preserve"> </t>
        </is>
      </c>
      <c r="D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row>
    <row r="377">
      <c r="A377" s="4" t="inlineStr">
        <is>
          <t>Financing Receivable, before Allowance for Credit Loss</t>
        </is>
      </c>
      <c r="B377" s="4" t="inlineStr">
        <is>
          <t xml:space="preserve"> </t>
        </is>
      </c>
      <c r="C377" s="5" t="n">
        <v>1422186</v>
      </c>
      <c r="D377" s="5" t="n">
        <v>1333674</v>
      </c>
    </row>
    <row r="378">
      <c r="A378" s="4" t="inlineStr">
        <is>
          <t>Loans and Leases Receivable, Net of Deferred Income</t>
        </is>
      </c>
      <c r="B378" s="4" t="inlineStr">
        <is>
          <t xml:space="preserve"> </t>
        </is>
      </c>
      <c r="C378" s="5" t="n">
        <v>1422186</v>
      </c>
      <c r="D378" s="5" t="n">
        <v>1333674</v>
      </c>
    </row>
    <row r="379">
      <c r="A379" s="4" t="inlineStr">
        <is>
          <t>Gross loans and leases, excluding accrued interest</t>
        </is>
      </c>
      <c r="B379" s="4" t="inlineStr">
        <is>
          <t xml:space="preserve"> </t>
        </is>
      </c>
      <c r="C379" s="5" t="n">
        <v>1422186</v>
      </c>
      <c r="D379" s="5" t="n">
        <v>1333674</v>
      </c>
    </row>
    <row r="380">
      <c r="A380" s="4" t="inlineStr">
        <is>
          <t>Financing Receivable, Excluding Accrued Interest, Year One, Originated, Current Fiscal Year</t>
        </is>
      </c>
      <c r="B380" s="4" t="inlineStr">
        <is>
          <t xml:space="preserve"> </t>
        </is>
      </c>
      <c r="C380" s="5" t="n">
        <v>138710</v>
      </c>
      <c r="D380" s="5" t="n">
        <v>325547</v>
      </c>
    </row>
    <row r="381">
      <c r="A381" s="4" t="inlineStr">
        <is>
          <t>Financing Receivable, Excluding Accrued Interest, Year Two, Originated, Fiscal Year before Current Fiscal Year</t>
        </is>
      </c>
      <c r="B381" s="4" t="inlineStr">
        <is>
          <t xml:space="preserve"> </t>
        </is>
      </c>
      <c r="C381" s="5" t="n">
        <v>233836</v>
      </c>
      <c r="D381" s="5" t="n">
        <v>235500</v>
      </c>
    </row>
    <row r="382">
      <c r="A382" s="4" t="inlineStr">
        <is>
          <t>Financing Receivable, Excluding Accrued Interest, Year Three, Originated, Two Years before Current Fiscal Year</t>
        </is>
      </c>
      <c r="B382" s="4" t="inlineStr">
        <is>
          <t xml:space="preserve"> </t>
        </is>
      </c>
      <c r="C382" s="5" t="n">
        <v>339489</v>
      </c>
      <c r="D382" s="5" t="n">
        <v>258548</v>
      </c>
    </row>
    <row r="383">
      <c r="A383" s="4" t="inlineStr">
        <is>
          <t>Financing Receivable, Excluding Accrued Interest, Year Four, Originated, Three Years before Current Fiscal Year</t>
        </is>
      </c>
      <c r="B383" s="4" t="inlineStr">
        <is>
          <t xml:space="preserve"> </t>
        </is>
      </c>
      <c r="C383" s="5" t="n">
        <v>245767</v>
      </c>
      <c r="D383" s="5" t="n">
        <v>191708</v>
      </c>
    </row>
    <row r="384">
      <c r="A384" s="4" t="inlineStr">
        <is>
          <t>Financing Receivable, Excluding Accrued Interest, Year Five, Originated, Four Years before Current Fiscal Year</t>
        </is>
      </c>
      <c r="B384" s="4" t="inlineStr">
        <is>
          <t xml:space="preserve"> </t>
        </is>
      </c>
      <c r="C384" s="5" t="n">
        <v>178645</v>
      </c>
      <c r="D384" s="5" t="n">
        <v>103823</v>
      </c>
    </row>
    <row r="385">
      <c r="A385" s="4" t="inlineStr">
        <is>
          <t>Financing Receivable, Excluding Accrued Interest, Originated, More than Five Years before Current Fiscal Year</t>
        </is>
      </c>
      <c r="B385" s="4" t="inlineStr">
        <is>
          <t xml:space="preserve"> </t>
        </is>
      </c>
      <c r="C385" s="5" t="n">
        <v>285739</v>
      </c>
      <c r="D385" s="5" t="n">
        <v>218548</v>
      </c>
    </row>
    <row r="386">
      <c r="A386" s="4" t="inlineStr">
        <is>
          <t>Financing Receivable, Excluding Accrued Interest, Revolving</t>
        </is>
      </c>
      <c r="B386" s="4" t="inlineStr">
        <is>
          <t xml:space="preserve"> </t>
        </is>
      </c>
      <c r="C386" s="5" t="n">
        <v>0</v>
      </c>
      <c r="D386" s="5" t="n">
        <v>0</v>
      </c>
    </row>
    <row r="387">
      <c r="A387" s="4" t="inlineStr">
        <is>
          <t>Residential Portfolio Segment [Member] | Performing</t>
        </is>
      </c>
      <c r="B387" s="4" t="inlineStr">
        <is>
          <t xml:space="preserve"> </t>
        </is>
      </c>
      <c r="C387" s="4" t="inlineStr">
        <is>
          <t xml:space="preserve"> </t>
        </is>
      </c>
      <c r="D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row>
    <row r="389">
      <c r="A389" s="4" t="inlineStr">
        <is>
          <t>Financing Receivable, before Allowance for Credit Loss</t>
        </is>
      </c>
      <c r="B389" s="4" t="inlineStr">
        <is>
          <t xml:space="preserve"> </t>
        </is>
      </c>
      <c r="C389" s="5" t="n">
        <v>1403884</v>
      </c>
      <c r="D389" s="5" t="n">
        <v>1316309</v>
      </c>
    </row>
    <row r="390">
      <c r="A390" s="4" t="inlineStr">
        <is>
          <t>Gross loans and leases, excluding accrued interest</t>
        </is>
      </c>
      <c r="B390" s="4" t="inlineStr">
        <is>
          <t xml:space="preserve"> </t>
        </is>
      </c>
      <c r="C390" s="5" t="n">
        <v>1403884</v>
      </c>
      <c r="D390" s="5" t="n">
        <v>1316309</v>
      </c>
    </row>
    <row r="391">
      <c r="A391" s="4" t="inlineStr">
        <is>
          <t>Financing Receivable, Excluding Accrued Interest, Year One, Originated, Current Fiscal Year</t>
        </is>
      </c>
      <c r="B391" s="4" t="inlineStr">
        <is>
          <t xml:space="preserve"> </t>
        </is>
      </c>
      <c r="C391" s="5" t="n">
        <v>138710</v>
      </c>
      <c r="D391" s="5" t="n">
        <v>325304</v>
      </c>
    </row>
    <row r="392">
      <c r="A392" s="4" t="inlineStr">
        <is>
          <t>Financing Receivable, Excluding Accrued Interest, Year Two, Originated, Fiscal Year before Current Fiscal Year</t>
        </is>
      </c>
      <c r="B392" s="4" t="inlineStr">
        <is>
          <t xml:space="preserve"> </t>
        </is>
      </c>
      <c r="C392" s="5" t="n">
        <v>233573</v>
      </c>
      <c r="D392" s="5" t="n">
        <v>234583</v>
      </c>
    </row>
    <row r="393">
      <c r="A393" s="4" t="inlineStr">
        <is>
          <t>Financing Receivable, Excluding Accrued Interest, Year Three, Originated, Two Years before Current Fiscal Year</t>
        </is>
      </c>
      <c r="B393" s="4" t="inlineStr">
        <is>
          <t xml:space="preserve"> </t>
        </is>
      </c>
      <c r="C393" s="5" t="n">
        <v>338573</v>
      </c>
      <c r="D393" s="5" t="n">
        <v>255964</v>
      </c>
    </row>
    <row r="394">
      <c r="A394" s="4" t="inlineStr">
        <is>
          <t>Financing Receivable, Excluding Accrued Interest, Year Four, Originated, Three Years before Current Fiscal Year</t>
        </is>
      </c>
      <c r="B394" s="4" t="inlineStr">
        <is>
          <t xml:space="preserve"> </t>
        </is>
      </c>
      <c r="C394" s="5" t="n">
        <v>242157</v>
      </c>
      <c r="D394" s="5" t="n">
        <v>188212</v>
      </c>
    </row>
    <row r="395">
      <c r="A395" s="4" t="inlineStr">
        <is>
          <t>Financing Receivable, Excluding Accrued Interest, Year Five, Originated, Four Years before Current Fiscal Year</t>
        </is>
      </c>
      <c r="B395" s="4" t="inlineStr">
        <is>
          <t xml:space="preserve"> </t>
        </is>
      </c>
      <c r="C395" s="5" t="n">
        <v>174781</v>
      </c>
      <c r="D395" s="5" t="n">
        <v>101663</v>
      </c>
    </row>
    <row r="396">
      <c r="A396" s="4" t="inlineStr">
        <is>
          <t>Financing Receivable, Excluding Accrued Interest, Originated, More than Five Years before Current Fiscal Year</t>
        </is>
      </c>
      <c r="B396" s="4" t="inlineStr">
        <is>
          <t xml:space="preserve"> </t>
        </is>
      </c>
      <c r="C396" s="5" t="n">
        <v>276090</v>
      </c>
      <c r="D396" s="5" t="n">
        <v>210583</v>
      </c>
    </row>
    <row r="397">
      <c r="A397" s="4" t="inlineStr">
        <is>
          <t>Financing Receivable, Excluding Accrued Interest, Revolving</t>
        </is>
      </c>
      <c r="B397" s="4" t="inlineStr">
        <is>
          <t xml:space="preserve"> </t>
        </is>
      </c>
      <c r="C397" s="5" t="n">
        <v>0</v>
      </c>
      <c r="D397" s="5" t="n">
        <v>0</v>
      </c>
    </row>
    <row r="398">
      <c r="A398" s="4" t="inlineStr">
        <is>
          <t>Residential Portfolio Segment [Member] | Nonperforming</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Financing Receivable, before Allowance for Credit Loss</t>
        </is>
      </c>
      <c r="B400" s="4" t="inlineStr">
        <is>
          <t xml:space="preserve"> </t>
        </is>
      </c>
      <c r="C400" s="5" t="n">
        <v>18302</v>
      </c>
      <c r="D400" s="5" t="n">
        <v>17365</v>
      </c>
    </row>
    <row r="401">
      <c r="A401" s="4" t="inlineStr">
        <is>
          <t>Gross loans and leases, excluding accrued interest</t>
        </is>
      </c>
      <c r="B401" s="4" t="inlineStr">
        <is>
          <t xml:space="preserve"> </t>
        </is>
      </c>
      <c r="C401" s="5" t="n">
        <v>18302</v>
      </c>
      <c r="D401" s="5" t="n">
        <v>17365</v>
      </c>
    </row>
    <row r="402">
      <c r="A402" s="4" t="inlineStr">
        <is>
          <t>Financing Receivable, Excluding Accrued Interest, Year One, Originated, Current Fiscal Year</t>
        </is>
      </c>
      <c r="B402" s="4" t="inlineStr">
        <is>
          <t xml:space="preserve"> </t>
        </is>
      </c>
      <c r="C402" s="5" t="n">
        <v>0</v>
      </c>
      <c r="D402" s="5" t="n">
        <v>243</v>
      </c>
    </row>
    <row r="403">
      <c r="A403" s="4" t="inlineStr">
        <is>
          <t>Financing Receivable, Excluding Accrued Interest, Year Two, Originated, Fiscal Year before Current Fiscal Year</t>
        </is>
      </c>
      <c r="B403" s="4" t="inlineStr">
        <is>
          <t xml:space="preserve"> </t>
        </is>
      </c>
      <c r="C403" s="5" t="n">
        <v>263</v>
      </c>
      <c r="D403" s="5" t="n">
        <v>917</v>
      </c>
    </row>
    <row r="404">
      <c r="A404" s="4" t="inlineStr">
        <is>
          <t>Financing Receivable, Excluding Accrued Interest, Year Three, Originated, Two Years before Current Fiscal Year</t>
        </is>
      </c>
      <c r="B404" s="4" t="inlineStr">
        <is>
          <t xml:space="preserve"> </t>
        </is>
      </c>
      <c r="C404" s="5" t="n">
        <v>916</v>
      </c>
      <c r="D404" s="5" t="n">
        <v>2584</v>
      </c>
    </row>
    <row r="405">
      <c r="A405" s="4" t="inlineStr">
        <is>
          <t>Financing Receivable, Excluding Accrued Interest, Year Four, Originated, Three Years before Current Fiscal Year</t>
        </is>
      </c>
      <c r="B405" s="4" t="inlineStr">
        <is>
          <t xml:space="preserve"> </t>
        </is>
      </c>
      <c r="C405" s="5" t="n">
        <v>3610</v>
      </c>
      <c r="D405" s="5" t="n">
        <v>3496</v>
      </c>
    </row>
    <row r="406">
      <c r="A406" s="4" t="inlineStr">
        <is>
          <t>Financing Receivable, Excluding Accrued Interest, Year Five, Originated, Four Years before Current Fiscal Year</t>
        </is>
      </c>
      <c r="B406" s="4" t="inlineStr">
        <is>
          <t xml:space="preserve"> </t>
        </is>
      </c>
      <c r="C406" s="5" t="n">
        <v>3864</v>
      </c>
      <c r="D406" s="5" t="n">
        <v>2160</v>
      </c>
    </row>
    <row r="407">
      <c r="A407" s="4" t="inlineStr">
        <is>
          <t>Financing Receivable, Excluding Accrued Interest, Originated, More than Five Years before Current Fiscal Year</t>
        </is>
      </c>
      <c r="B407" s="4" t="inlineStr">
        <is>
          <t xml:space="preserve"> </t>
        </is>
      </c>
      <c r="C407" s="5" t="n">
        <v>9649</v>
      </c>
      <c r="D407" s="5" t="n">
        <v>7965</v>
      </c>
    </row>
    <row r="408">
      <c r="A408" s="4" t="inlineStr">
        <is>
          <t>Financing Receivable, Excluding Accrued Interest, Revolving</t>
        </is>
      </c>
      <c r="B408" s="4" t="inlineStr">
        <is>
          <t xml:space="preserve"> </t>
        </is>
      </c>
      <c r="C408" s="5" t="n">
        <v>0</v>
      </c>
      <c r="D408" s="5" t="n">
        <v>0</v>
      </c>
    </row>
    <row r="409">
      <c r="A409" s="4" t="inlineStr">
        <is>
          <t>Home equity</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Financing Receivable, before Allowance for Credit Loss</t>
        </is>
      </c>
      <c r="B411" s="4" t="inlineStr">
        <is>
          <t xml:space="preserve"> </t>
        </is>
      </c>
      <c r="C411" s="5" t="n">
        <v>151652</v>
      </c>
      <c r="D411" s="5" t="n">
        <v>147421</v>
      </c>
    </row>
    <row r="412">
      <c r="A412" s="4" t="inlineStr">
        <is>
          <t>Loans and Leases Receivable, Net of Deferred Income</t>
        </is>
      </c>
      <c r="B412" s="4" t="inlineStr">
        <is>
          <t xml:space="preserve"> </t>
        </is>
      </c>
      <c r="C412" s="5" t="n">
        <v>825431</v>
      </c>
      <c r="D412" s="5" t="n">
        <v>758676</v>
      </c>
    </row>
    <row r="413">
      <c r="A413" s="4" t="inlineStr">
        <is>
          <t>Gross loans and leases, excluding accrued interest</t>
        </is>
      </c>
      <c r="B413" s="4" t="inlineStr">
        <is>
          <t xml:space="preserve"> </t>
        </is>
      </c>
      <c r="C413" s="5" t="n">
        <v>825431</v>
      </c>
      <c r="D413" s="5" t="n">
        <v>758676</v>
      </c>
    </row>
    <row r="414">
      <c r="A414" s="4" t="inlineStr">
        <is>
          <t>Financing Receivable, Excluding Accrued Interest, Year One, Originated, Current Fiscal Year</t>
        </is>
      </c>
      <c r="B414" s="4" t="inlineStr">
        <is>
          <t xml:space="preserve"> </t>
        </is>
      </c>
      <c r="C414" s="5" t="n">
        <v>23480</v>
      </c>
      <c r="D414" s="5" t="n">
        <v>28999</v>
      </c>
    </row>
    <row r="415">
      <c r="A415" s="4" t="inlineStr">
        <is>
          <t>Financing Receivable, Excluding Accrued Interest, Year Two, Originated, Fiscal Year before Current Fiscal Year</t>
        </is>
      </c>
      <c r="B415" s="4" t="inlineStr">
        <is>
          <t xml:space="preserve"> </t>
        </is>
      </c>
      <c r="C415" s="5" t="n">
        <v>25238</v>
      </c>
      <c r="D415" s="5" t="n">
        <v>23244</v>
      </c>
    </row>
    <row r="416">
      <c r="A416" s="4" t="inlineStr">
        <is>
          <t>Financing Receivable, Excluding Accrued Interest, Year Three, Originated, Two Years before Current Fiscal Year</t>
        </is>
      </c>
      <c r="B416" s="4" t="inlineStr">
        <is>
          <t xml:space="preserve"> </t>
        </is>
      </c>
      <c r="C416" s="5" t="n">
        <v>21242</v>
      </c>
      <c r="D416" s="5" t="n">
        <v>29342</v>
      </c>
    </row>
    <row r="417">
      <c r="A417" s="4" t="inlineStr">
        <is>
          <t>Financing Receivable, Excluding Accrued Interest, Year Four, Originated, Three Years before Current Fiscal Year</t>
        </is>
      </c>
      <c r="B417" s="4" t="inlineStr">
        <is>
          <t xml:space="preserve"> </t>
        </is>
      </c>
      <c r="C417" s="5" t="n">
        <v>26000</v>
      </c>
      <c r="D417" s="5" t="n">
        <v>33079</v>
      </c>
    </row>
    <row r="418">
      <c r="A418" s="4" t="inlineStr">
        <is>
          <t>Financing Receivable, Excluding Accrued Interest, Year Five, Originated, Four Years before Current Fiscal Year</t>
        </is>
      </c>
      <c r="B418" s="4" t="inlineStr">
        <is>
          <t xml:space="preserve"> </t>
        </is>
      </c>
      <c r="C418" s="5" t="n">
        <v>29700</v>
      </c>
      <c r="D418" s="5" t="n">
        <v>10021</v>
      </c>
    </row>
    <row r="419">
      <c r="A419" s="4" t="inlineStr">
        <is>
          <t>Financing Receivable, Excluding Accrued Interest, Originated, More than Five Years before Current Fiscal Year</t>
        </is>
      </c>
      <c r="B419" s="4" t="inlineStr">
        <is>
          <t xml:space="preserve"> </t>
        </is>
      </c>
      <c r="C419" s="5" t="n">
        <v>25992</v>
      </c>
      <c r="D419" s="5" t="n">
        <v>22736</v>
      </c>
    </row>
    <row r="420">
      <c r="A420" s="4" t="inlineStr">
        <is>
          <t>Financing Receivable, Excluding Accrued Interest, Revolving</t>
        </is>
      </c>
      <c r="B420" s="4" t="inlineStr">
        <is>
          <t xml:space="preserve"> </t>
        </is>
      </c>
      <c r="C420" s="5" t="n">
        <v>673779</v>
      </c>
      <c r="D420" s="5" t="n">
        <v>611255</v>
      </c>
    </row>
    <row r="421">
      <c r="A421" s="4" t="inlineStr">
        <is>
          <t>Home equity | Performing</t>
        </is>
      </c>
      <c r="B421" s="4" t="inlineStr">
        <is>
          <t xml:space="preserve"> </t>
        </is>
      </c>
      <c r="C421" s="4" t="inlineStr">
        <is>
          <t xml:space="preserve"> </t>
        </is>
      </c>
      <c r="D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row>
    <row r="423">
      <c r="A423" s="4" t="inlineStr">
        <is>
          <t>Financing Receivable, before Allowance for Credit Loss</t>
        </is>
      </c>
      <c r="B423" s="4" t="inlineStr">
        <is>
          <t xml:space="preserve"> </t>
        </is>
      </c>
      <c r="C423" s="5" t="n">
        <v>150712</v>
      </c>
      <c r="D423" s="5" t="n">
        <v>146457</v>
      </c>
    </row>
    <row r="424">
      <c r="A424" s="4" t="inlineStr">
        <is>
          <t>Gross loans and leases, excluding accrued interest</t>
        </is>
      </c>
      <c r="B424" s="4" t="inlineStr">
        <is>
          <t xml:space="preserve"> </t>
        </is>
      </c>
      <c r="C424" s="5" t="n">
        <v>819157</v>
      </c>
      <c r="D424" s="5" t="n">
        <v>752640</v>
      </c>
    </row>
    <row r="425">
      <c r="A425" s="4" t="inlineStr">
        <is>
          <t>Financing Receivable, Excluding Accrued Interest, Year One, Originated, Current Fiscal Year</t>
        </is>
      </c>
      <c r="B425" s="4" t="inlineStr">
        <is>
          <t xml:space="preserve"> </t>
        </is>
      </c>
      <c r="C425" s="5" t="n">
        <v>23480</v>
      </c>
      <c r="D425" s="5" t="n">
        <v>28979</v>
      </c>
    </row>
    <row r="426">
      <c r="A426" s="4" t="inlineStr">
        <is>
          <t>Financing Receivable, Excluding Accrued Interest, Year Two, Originated, Fiscal Year before Current Fiscal Year</t>
        </is>
      </c>
      <c r="B426" s="4" t="inlineStr">
        <is>
          <t xml:space="preserve"> </t>
        </is>
      </c>
      <c r="C426" s="5" t="n">
        <v>25141</v>
      </c>
      <c r="D426" s="5" t="n">
        <v>23175</v>
      </c>
    </row>
    <row r="427">
      <c r="A427" s="4" t="inlineStr">
        <is>
          <t>Financing Receivable, Excluding Accrued Interest, Year Three, Originated, Two Years before Current Fiscal Year</t>
        </is>
      </c>
      <c r="B427" s="4" t="inlineStr">
        <is>
          <t xml:space="preserve"> </t>
        </is>
      </c>
      <c r="C427" s="5" t="n">
        <v>21128</v>
      </c>
      <c r="D427" s="5" t="n">
        <v>29084</v>
      </c>
    </row>
    <row r="428">
      <c r="A428" s="4" t="inlineStr">
        <is>
          <t>Financing Receivable, Excluding Accrued Interest, Year Four, Originated, Three Years before Current Fiscal Year</t>
        </is>
      </c>
      <c r="B428" s="4" t="inlineStr">
        <is>
          <t xml:space="preserve"> </t>
        </is>
      </c>
      <c r="C428" s="5" t="n">
        <v>25694</v>
      </c>
      <c r="D428" s="5" t="n">
        <v>32917</v>
      </c>
    </row>
    <row r="429">
      <c r="A429" s="4" t="inlineStr">
        <is>
          <t>Financing Receivable, Excluding Accrued Interest, Year Five, Originated, Four Years before Current Fiscal Year</t>
        </is>
      </c>
      <c r="B429" s="4" t="inlineStr">
        <is>
          <t xml:space="preserve"> </t>
        </is>
      </c>
      <c r="C429" s="5" t="n">
        <v>29549</v>
      </c>
      <c r="D429" s="5" t="n">
        <v>9883</v>
      </c>
    </row>
    <row r="430">
      <c r="A430" s="4" t="inlineStr">
        <is>
          <t>Financing Receivable, Excluding Accrued Interest, Originated, More than Five Years before Current Fiscal Year</t>
        </is>
      </c>
      <c r="B430" s="4" t="inlineStr">
        <is>
          <t xml:space="preserve"> </t>
        </is>
      </c>
      <c r="C430" s="5" t="n">
        <v>25720</v>
      </c>
      <c r="D430" s="5" t="n">
        <v>22419</v>
      </c>
    </row>
    <row r="431">
      <c r="A431" s="4" t="inlineStr">
        <is>
          <t>Financing Receivable, Excluding Accrued Interest, Revolving</t>
        </is>
      </c>
      <c r="B431" s="4" t="inlineStr">
        <is>
          <t xml:space="preserve"> </t>
        </is>
      </c>
      <c r="C431" s="5" t="n">
        <v>668445</v>
      </c>
      <c r="D431" s="5" t="n">
        <v>606183</v>
      </c>
    </row>
    <row r="432">
      <c r="A432" s="4" t="inlineStr">
        <is>
          <t>Home equity | Nonperforming</t>
        </is>
      </c>
      <c r="B432" s="4" t="inlineStr">
        <is>
          <t xml:space="preserve"> </t>
        </is>
      </c>
      <c r="C432" s="4" t="inlineStr">
        <is>
          <t xml:space="preserve"> </t>
        </is>
      </c>
      <c r="D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row>
    <row r="434">
      <c r="A434" s="4" t="inlineStr">
        <is>
          <t>Financing Receivable, before Allowance for Credit Loss</t>
        </is>
      </c>
      <c r="B434" s="4" t="inlineStr">
        <is>
          <t xml:space="preserve"> </t>
        </is>
      </c>
      <c r="C434" s="5" t="n">
        <v>940</v>
      </c>
      <c r="D434" s="5" t="n">
        <v>964</v>
      </c>
    </row>
    <row r="435">
      <c r="A435" s="4" t="inlineStr">
        <is>
          <t>Gross loans and leases, excluding accrued interest</t>
        </is>
      </c>
      <c r="B435" s="4" t="inlineStr">
        <is>
          <t xml:space="preserve"> </t>
        </is>
      </c>
      <c r="C435" s="5" t="n">
        <v>6274</v>
      </c>
      <c r="D435" s="5" t="n">
        <v>6036</v>
      </c>
    </row>
    <row r="436">
      <c r="A436" s="4" t="inlineStr">
        <is>
          <t>Financing Receivable, Excluding Accrued Interest, Year One, Originated, Current Fiscal Year</t>
        </is>
      </c>
      <c r="B436" s="4" t="inlineStr">
        <is>
          <t xml:space="preserve"> </t>
        </is>
      </c>
      <c r="C436" s="5" t="n">
        <v>0</v>
      </c>
      <c r="D436" s="5" t="n">
        <v>20</v>
      </c>
    </row>
    <row r="437">
      <c r="A437" s="4" t="inlineStr">
        <is>
          <t>Financing Receivable, Excluding Accrued Interest, Year Two, Originated, Fiscal Year before Current Fiscal Year</t>
        </is>
      </c>
      <c r="B437" s="4" t="inlineStr">
        <is>
          <t xml:space="preserve"> </t>
        </is>
      </c>
      <c r="C437" s="5" t="n">
        <v>97</v>
      </c>
      <c r="D437" s="5" t="n">
        <v>69</v>
      </c>
    </row>
    <row r="438">
      <c r="A438" s="4" t="inlineStr">
        <is>
          <t>Financing Receivable, Excluding Accrued Interest, Year Three, Originated, Two Years before Current Fiscal Year</t>
        </is>
      </c>
      <c r="B438" s="4" t="inlineStr">
        <is>
          <t xml:space="preserve"> </t>
        </is>
      </c>
      <c r="C438" s="5" t="n">
        <v>114</v>
      </c>
      <c r="D438" s="5" t="n">
        <v>258</v>
      </c>
    </row>
    <row r="439">
      <c r="A439" s="4" t="inlineStr">
        <is>
          <t>Financing Receivable, Excluding Accrued Interest, Year Four, Originated, Three Years before Current Fiscal Year</t>
        </is>
      </c>
      <c r="B439" s="4" t="inlineStr">
        <is>
          <t xml:space="preserve"> </t>
        </is>
      </c>
      <c r="C439" s="5" t="n">
        <v>306</v>
      </c>
      <c r="D439" s="5" t="n">
        <v>162</v>
      </c>
    </row>
    <row r="440">
      <c r="A440" s="4" t="inlineStr">
        <is>
          <t>Financing Receivable, Excluding Accrued Interest, Year Five, Originated, Four Years before Current Fiscal Year</t>
        </is>
      </c>
      <c r="B440" s="4" t="inlineStr">
        <is>
          <t xml:space="preserve"> </t>
        </is>
      </c>
      <c r="C440" s="5" t="n">
        <v>151</v>
      </c>
      <c r="D440" s="5" t="n">
        <v>138</v>
      </c>
    </row>
    <row r="441">
      <c r="A441" s="4" t="inlineStr">
        <is>
          <t>Financing Receivable, Excluding Accrued Interest, Originated, More than Five Years before Current Fiscal Year</t>
        </is>
      </c>
      <c r="B441" s="4" t="inlineStr">
        <is>
          <t xml:space="preserve"> </t>
        </is>
      </c>
      <c r="C441" s="5" t="n">
        <v>272</v>
      </c>
      <c r="D441" s="5" t="n">
        <v>317</v>
      </c>
    </row>
    <row r="442">
      <c r="A442" s="4" t="inlineStr">
        <is>
          <t>Financing Receivable, Excluding Accrued Interest, Revolving</t>
        </is>
      </c>
      <c r="B442" s="4" t="inlineStr">
        <is>
          <t xml:space="preserve"> </t>
        </is>
      </c>
      <c r="C442" s="5" t="n">
        <v>5334</v>
      </c>
      <c r="D442" s="5" t="n">
        <v>5072</v>
      </c>
    </row>
    <row r="443">
      <c r="A443" s="4" t="inlineStr">
        <is>
          <t>Installment</t>
        </is>
      </c>
      <c r="B443" s="4" t="inlineStr">
        <is>
          <t xml:space="preserve"> </t>
        </is>
      </c>
      <c r="C443" s="4" t="inlineStr">
        <is>
          <t xml:space="preserve"> </t>
        </is>
      </c>
      <c r="D443" s="4" t="inlineStr">
        <is>
          <t xml:space="preserve"> </t>
        </is>
      </c>
    </row>
    <row r="444">
      <c r="A444" s="3" t="inlineStr">
        <is>
          <t>Financing Receivable, Credit Quality Indicator [Line Items]</t>
        </is>
      </c>
      <c r="B444" s="4" t="inlineStr">
        <is>
          <t xml:space="preserve"> </t>
        </is>
      </c>
      <c r="C444" s="4" t="inlineStr">
        <is>
          <t xml:space="preserve"> </t>
        </is>
      </c>
      <c r="D444" s="4" t="inlineStr">
        <is>
          <t xml:space="preserve"> </t>
        </is>
      </c>
    </row>
    <row r="445">
      <c r="A445" s="4" t="inlineStr">
        <is>
          <t>Financing Receivable, before Allowance for Credit Loss</t>
        </is>
      </c>
      <c r="B445" s="4" t="inlineStr">
        <is>
          <t xml:space="preserve"> </t>
        </is>
      </c>
      <c r="C445" s="5" t="n">
        <v>69024</v>
      </c>
      <c r="D445" s="5" t="n">
        <v>89715</v>
      </c>
    </row>
    <row r="446">
      <c r="A446" s="4" t="inlineStr">
        <is>
          <t>Loans and Leases Receivable, Net of Deferred Income</t>
        </is>
      </c>
      <c r="B446" s="4" t="inlineStr">
        <is>
          <t xml:space="preserve"> </t>
        </is>
      </c>
      <c r="C446" s="5" t="n">
        <v>141270</v>
      </c>
      <c r="D446" s="5" t="n">
        <v>159078</v>
      </c>
    </row>
    <row r="447">
      <c r="A447" s="4" t="inlineStr">
        <is>
          <t>Gross loans and leases, excluding accrued interest</t>
        </is>
      </c>
      <c r="B447" s="4" t="inlineStr">
        <is>
          <t xml:space="preserve"> </t>
        </is>
      </c>
      <c r="C447" s="5" t="n">
        <v>141270</v>
      </c>
      <c r="D447" s="5" t="n">
        <v>159078</v>
      </c>
    </row>
    <row r="448">
      <c r="A448" s="4" t="inlineStr">
        <is>
          <t>Financing Receivable, Excluding Accrued Interest, Year One, Originated, Current Fiscal Year</t>
        </is>
      </c>
      <c r="B448" s="4" t="inlineStr">
        <is>
          <t xml:space="preserve"> </t>
        </is>
      </c>
      <c r="C448" s="5" t="n">
        <v>10357</v>
      </c>
      <c r="D448" s="5" t="n">
        <v>16222</v>
      </c>
    </row>
    <row r="449">
      <c r="A449" s="4" t="inlineStr">
        <is>
          <t>Financing Receivable, Excluding Accrued Interest, Year Two, Originated, Fiscal Year before Current Fiscal Year</t>
        </is>
      </c>
      <c r="B449" s="4" t="inlineStr">
        <is>
          <t xml:space="preserve"> </t>
        </is>
      </c>
      <c r="C449" s="5" t="n">
        <v>11200</v>
      </c>
      <c r="D449" s="5" t="n">
        <v>40354</v>
      </c>
    </row>
    <row r="450">
      <c r="A450" s="4" t="inlineStr">
        <is>
          <t>Financing Receivable, Excluding Accrued Interest, Year Three, Originated, Two Years before Current Fiscal Year</t>
        </is>
      </c>
      <c r="B450" s="4" t="inlineStr">
        <is>
          <t xml:space="preserve"> </t>
        </is>
      </c>
      <c r="C450" s="5" t="n">
        <v>26812</v>
      </c>
      <c r="D450" s="5" t="n">
        <v>23703</v>
      </c>
    </row>
    <row r="451">
      <c r="A451" s="4" t="inlineStr">
        <is>
          <t>Financing Receivable, Excluding Accrued Interest, Year Four, Originated, Three Years before Current Fiscal Year</t>
        </is>
      </c>
      <c r="B451" s="4" t="inlineStr">
        <is>
          <t xml:space="preserve"> </t>
        </is>
      </c>
      <c r="C451" s="5" t="n">
        <v>14185</v>
      </c>
      <c r="D451" s="5" t="n">
        <v>3935</v>
      </c>
    </row>
    <row r="452">
      <c r="A452" s="4" t="inlineStr">
        <is>
          <t>Financing Receivable, Excluding Accrued Interest, Year Five, Originated, Four Years before Current Fiscal Year</t>
        </is>
      </c>
      <c r="B452" s="4" t="inlineStr">
        <is>
          <t xml:space="preserve"> </t>
        </is>
      </c>
      <c r="C452" s="5" t="n">
        <v>2403</v>
      </c>
      <c r="D452" s="5" t="n">
        <v>1703</v>
      </c>
    </row>
    <row r="453">
      <c r="A453" s="4" t="inlineStr">
        <is>
          <t>Financing Receivable, Excluding Accrued Interest, Originated, More than Five Years before Current Fiscal Year</t>
        </is>
      </c>
      <c r="B453" s="4" t="inlineStr">
        <is>
          <t xml:space="preserve"> </t>
        </is>
      </c>
      <c r="C453" s="5" t="n">
        <v>4067</v>
      </c>
      <c r="D453" s="5" t="n">
        <v>3798</v>
      </c>
    </row>
    <row r="454">
      <c r="A454" s="4" t="inlineStr">
        <is>
          <t>Financing Receivable, Excluding Accrued Interest, Revolving</t>
        </is>
      </c>
      <c r="B454" s="4" t="inlineStr">
        <is>
          <t xml:space="preserve"> </t>
        </is>
      </c>
      <c r="C454" s="5" t="n">
        <v>72246</v>
      </c>
      <c r="D454" s="5" t="n">
        <v>69363</v>
      </c>
    </row>
    <row r="455">
      <c r="A455" s="4" t="inlineStr">
        <is>
          <t>Installment | Performing</t>
        </is>
      </c>
      <c r="B455" s="4" t="inlineStr">
        <is>
          <t xml:space="preserve"> </t>
        </is>
      </c>
      <c r="C455" s="4" t="inlineStr">
        <is>
          <t xml:space="preserve"> </t>
        </is>
      </c>
      <c r="D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row>
    <row r="457">
      <c r="A457" s="4" t="inlineStr">
        <is>
          <t>Financing Receivable, before Allowance for Credit Loss</t>
        </is>
      </c>
      <c r="B457" s="4" t="inlineStr">
        <is>
          <t xml:space="preserve"> </t>
        </is>
      </c>
      <c r="C457" s="5" t="n">
        <v>67472</v>
      </c>
      <c r="D457" s="5" t="n">
        <v>87581</v>
      </c>
    </row>
    <row r="458">
      <c r="A458" s="4" t="inlineStr">
        <is>
          <t>Gross loans and leases, excluding accrued interest</t>
        </is>
      </c>
      <c r="B458" s="4" t="inlineStr">
        <is>
          <t xml:space="preserve"> </t>
        </is>
      </c>
      <c r="C458" s="5" t="n">
        <v>139167</v>
      </c>
      <c r="D458" s="5" t="n">
        <v>156254</v>
      </c>
    </row>
    <row r="459">
      <c r="A459" s="4" t="inlineStr">
        <is>
          <t>Financing Receivable, Excluding Accrued Interest, Year One, Originated, Current Fiscal Year</t>
        </is>
      </c>
      <c r="B459" s="4" t="inlineStr">
        <is>
          <t xml:space="preserve"> </t>
        </is>
      </c>
      <c r="C459" s="5" t="n">
        <v>10149</v>
      </c>
      <c r="D459" s="5" t="n">
        <v>16026</v>
      </c>
    </row>
    <row r="460">
      <c r="A460" s="4" t="inlineStr">
        <is>
          <t>Financing Receivable, Excluding Accrued Interest, Year Two, Originated, Fiscal Year before Current Fiscal Year</t>
        </is>
      </c>
      <c r="B460" s="4" t="inlineStr">
        <is>
          <t xml:space="preserve"> </t>
        </is>
      </c>
      <c r="C460" s="5" t="n">
        <v>11175</v>
      </c>
      <c r="D460" s="5" t="n">
        <v>39212</v>
      </c>
    </row>
    <row r="461">
      <c r="A461" s="4" t="inlineStr">
        <is>
          <t>Financing Receivable, Excluding Accrued Interest, Year Three, Originated, Two Years before Current Fiscal Year</t>
        </is>
      </c>
      <c r="B461" s="4" t="inlineStr">
        <is>
          <t xml:space="preserve"> </t>
        </is>
      </c>
      <c r="C461" s="5" t="n">
        <v>26059</v>
      </c>
      <c r="D461" s="5" t="n">
        <v>22961</v>
      </c>
    </row>
    <row r="462">
      <c r="A462" s="4" t="inlineStr">
        <is>
          <t>Financing Receivable, Excluding Accrued Interest, Year Four, Originated, Three Years before Current Fiscal Year</t>
        </is>
      </c>
      <c r="B462" s="4" t="inlineStr">
        <is>
          <t xml:space="preserve"> </t>
        </is>
      </c>
      <c r="C462" s="5" t="n">
        <v>13682</v>
      </c>
      <c r="D462" s="5" t="n">
        <v>3923</v>
      </c>
    </row>
    <row r="463">
      <c r="A463" s="4" t="inlineStr">
        <is>
          <t>Financing Receivable, Excluding Accrued Interest, Year Five, Originated, Four Years before Current Fiscal Year</t>
        </is>
      </c>
      <c r="B463" s="4" t="inlineStr">
        <is>
          <t xml:space="preserve"> </t>
        </is>
      </c>
      <c r="C463" s="5" t="n">
        <v>2366</v>
      </c>
      <c r="D463" s="5" t="n">
        <v>1691</v>
      </c>
    </row>
    <row r="464">
      <c r="A464" s="4" t="inlineStr">
        <is>
          <t>Financing Receivable, Excluding Accrued Interest, Originated, More than Five Years before Current Fiscal Year</t>
        </is>
      </c>
      <c r="B464" s="4" t="inlineStr">
        <is>
          <t xml:space="preserve"> </t>
        </is>
      </c>
      <c r="C464" s="5" t="n">
        <v>4041</v>
      </c>
      <c r="D464" s="5" t="n">
        <v>3768</v>
      </c>
    </row>
    <row r="465">
      <c r="A465" s="4" t="inlineStr">
        <is>
          <t>Financing Receivable, Excluding Accrued Interest, Revolving</t>
        </is>
      </c>
      <c r="B465" s="4" t="inlineStr">
        <is>
          <t xml:space="preserve"> </t>
        </is>
      </c>
      <c r="C465" s="5" t="n">
        <v>71695</v>
      </c>
      <c r="D465" s="5" t="n">
        <v>68673</v>
      </c>
    </row>
    <row r="466">
      <c r="A466" s="4" t="inlineStr">
        <is>
          <t>Installment | Nonperforming</t>
        </is>
      </c>
      <c r="B466" s="4" t="inlineStr">
        <is>
          <t xml:space="preserve"> </t>
        </is>
      </c>
      <c r="C466" s="4" t="inlineStr">
        <is>
          <t xml:space="preserve"> </t>
        </is>
      </c>
      <c r="D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row>
    <row r="468">
      <c r="A468" s="4" t="inlineStr">
        <is>
          <t>Financing Receivable, before Allowance for Credit Loss</t>
        </is>
      </c>
      <c r="B468" s="4" t="inlineStr">
        <is>
          <t xml:space="preserve"> </t>
        </is>
      </c>
      <c r="C468" s="5" t="n">
        <v>1552</v>
      </c>
      <c r="D468" s="5" t="n">
        <v>2134</v>
      </c>
    </row>
    <row r="469">
      <c r="A469" s="4" t="inlineStr">
        <is>
          <t>Gross loans and leases, excluding accrued interest</t>
        </is>
      </c>
      <c r="B469" s="4" t="inlineStr">
        <is>
          <t xml:space="preserve"> </t>
        </is>
      </c>
      <c r="C469" s="5" t="n">
        <v>2103</v>
      </c>
      <c r="D469" s="5" t="n">
        <v>2824</v>
      </c>
    </row>
    <row r="470">
      <c r="A470" s="4" t="inlineStr">
        <is>
          <t>Financing Receivable, Excluding Accrued Interest, Year One, Originated, Current Fiscal Year</t>
        </is>
      </c>
      <c r="B470" s="4" t="inlineStr">
        <is>
          <t xml:space="preserve"> </t>
        </is>
      </c>
      <c r="C470" s="5" t="n">
        <v>208</v>
      </c>
      <c r="D470" s="5" t="n">
        <v>196</v>
      </c>
    </row>
    <row r="471">
      <c r="A471" s="4" t="inlineStr">
        <is>
          <t>Financing Receivable, Excluding Accrued Interest, Year Two, Originated, Fiscal Year before Current Fiscal Year</t>
        </is>
      </c>
      <c r="B471" s="4" t="inlineStr">
        <is>
          <t xml:space="preserve"> </t>
        </is>
      </c>
      <c r="C471" s="5" t="n">
        <v>25</v>
      </c>
      <c r="D471" s="5" t="n">
        <v>1142</v>
      </c>
    </row>
    <row r="472">
      <c r="A472" s="4" t="inlineStr">
        <is>
          <t>Financing Receivable, Excluding Accrued Interest, Year Three, Originated, Two Years before Current Fiscal Year</t>
        </is>
      </c>
      <c r="B472" s="4" t="inlineStr">
        <is>
          <t xml:space="preserve"> </t>
        </is>
      </c>
      <c r="C472" s="5" t="n">
        <v>753</v>
      </c>
      <c r="D472" s="5" t="n">
        <v>742</v>
      </c>
    </row>
    <row r="473">
      <c r="A473" s="4" t="inlineStr">
        <is>
          <t>Financing Receivable, Excluding Accrued Interest, Year Four, Originated, Three Years before Current Fiscal Year</t>
        </is>
      </c>
      <c r="B473" s="4" t="inlineStr">
        <is>
          <t xml:space="preserve"> </t>
        </is>
      </c>
      <c r="C473" s="5" t="n">
        <v>503</v>
      </c>
      <c r="D473" s="5" t="n">
        <v>12</v>
      </c>
    </row>
    <row r="474">
      <c r="A474" s="4" t="inlineStr">
        <is>
          <t>Financing Receivable, Excluding Accrued Interest, Year Five, Originated, Four Years before Current Fiscal Year</t>
        </is>
      </c>
      <c r="B474" s="4" t="inlineStr">
        <is>
          <t xml:space="preserve"> </t>
        </is>
      </c>
      <c r="C474" s="5" t="n">
        <v>37</v>
      </c>
      <c r="D474" s="5" t="n">
        <v>12</v>
      </c>
    </row>
    <row r="475">
      <c r="A475" s="4" t="inlineStr">
        <is>
          <t>Financing Receivable, Excluding Accrued Interest, Originated, More than Five Years before Current Fiscal Year</t>
        </is>
      </c>
      <c r="B475" s="4" t="inlineStr">
        <is>
          <t xml:space="preserve"> </t>
        </is>
      </c>
      <c r="C475" s="5" t="n">
        <v>26</v>
      </c>
      <c r="D475" s="5" t="n">
        <v>30</v>
      </c>
    </row>
    <row r="476">
      <c r="A476" s="4" t="inlineStr">
        <is>
          <t>Financing Receivable, Excluding Accrued Interest, Revolving</t>
        </is>
      </c>
      <c r="B476" s="4" t="inlineStr">
        <is>
          <t xml:space="preserve"> </t>
        </is>
      </c>
      <c r="C476" s="5" t="n">
        <v>551</v>
      </c>
      <c r="D476" s="5" t="n">
        <v>690</v>
      </c>
    </row>
    <row r="477">
      <c r="A477" s="4" t="inlineStr">
        <is>
          <t>Credit card</t>
        </is>
      </c>
      <c r="B477" s="4" t="inlineStr">
        <is>
          <t xml:space="preserve"> </t>
        </is>
      </c>
      <c r="C477" s="4" t="inlineStr">
        <is>
          <t xml:space="preserve"> </t>
        </is>
      </c>
      <c r="D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row>
    <row r="479">
      <c r="A479" s="4" t="inlineStr">
        <is>
          <t>Financing Receivable, before Allowance for Credit Loss</t>
        </is>
      </c>
      <c r="B479" s="4" t="inlineStr">
        <is>
          <t xml:space="preserve"> </t>
        </is>
      </c>
      <c r="C479" s="5" t="n">
        <v>0</v>
      </c>
      <c r="D479" s="5" t="n">
        <v>0</v>
      </c>
    </row>
    <row r="480">
      <c r="A480" s="4" t="inlineStr">
        <is>
          <t>Loans and Leases Receivable, Net of Deferred Income</t>
        </is>
      </c>
      <c r="B480" s="4" t="inlineStr">
        <is>
          <t xml:space="preserve"> </t>
        </is>
      </c>
      <c r="C480" s="5" t="n">
        <v>61140</v>
      </c>
      <c r="D480" s="5" t="n">
        <v>59939</v>
      </c>
    </row>
    <row r="481">
      <c r="A481" s="4" t="inlineStr">
        <is>
          <t>Gross loans and leases, excluding accrued interest</t>
        </is>
      </c>
      <c r="B481" s="4" t="inlineStr">
        <is>
          <t xml:space="preserve"> </t>
        </is>
      </c>
      <c r="C481" s="5" t="n">
        <v>61140</v>
      </c>
      <c r="D481" s="5" t="n">
        <v>59939</v>
      </c>
    </row>
    <row r="482">
      <c r="A482" s="4" t="inlineStr">
        <is>
          <t>Financing Receivable, Excluding Accrued Interest, Year One, Originated, Current Fiscal Year</t>
        </is>
      </c>
      <c r="B482" s="4" t="inlineStr">
        <is>
          <t xml:space="preserve"> </t>
        </is>
      </c>
      <c r="C482" s="5" t="n">
        <v>0</v>
      </c>
      <c r="D482" s="5" t="n">
        <v>0</v>
      </c>
    </row>
    <row r="483">
      <c r="A483" s="4" t="inlineStr">
        <is>
          <t>Financing Receivable, Excluding Accrued Interest, Year Two, Originated, Fiscal Year before Current Fiscal Year</t>
        </is>
      </c>
      <c r="B483" s="4" t="inlineStr">
        <is>
          <t xml:space="preserve"> </t>
        </is>
      </c>
      <c r="C483" s="5" t="n">
        <v>0</v>
      </c>
      <c r="D483" s="5" t="n">
        <v>0</v>
      </c>
    </row>
    <row r="484">
      <c r="A484" s="4" t="inlineStr">
        <is>
          <t>Financing Receivable, Excluding Accrued Interest, Year Three, Originated, Two Years before Current Fiscal Year</t>
        </is>
      </c>
      <c r="B484" s="4" t="inlineStr">
        <is>
          <t xml:space="preserve"> </t>
        </is>
      </c>
      <c r="C484" s="5" t="n">
        <v>0</v>
      </c>
      <c r="D484" s="5" t="n">
        <v>0</v>
      </c>
    </row>
    <row r="485">
      <c r="A485" s="4" t="inlineStr">
        <is>
          <t>Financing Receivable, Excluding Accrued Interest, Year Four, Originated, Three Years before Current Fiscal Year</t>
        </is>
      </c>
      <c r="B485" s="4" t="inlineStr">
        <is>
          <t xml:space="preserve"> </t>
        </is>
      </c>
      <c r="C485" s="5" t="n">
        <v>0</v>
      </c>
      <c r="D485" s="5" t="n">
        <v>0</v>
      </c>
    </row>
    <row r="486">
      <c r="A486" s="4" t="inlineStr">
        <is>
          <t>Financing Receivable, Excluding Accrued Interest, Year Five, Originated, Four Years before Current Fiscal Year</t>
        </is>
      </c>
      <c r="B486" s="4" t="inlineStr">
        <is>
          <t xml:space="preserve"> </t>
        </is>
      </c>
      <c r="C486" s="5" t="n">
        <v>0</v>
      </c>
      <c r="D486" s="5" t="n">
        <v>0</v>
      </c>
    </row>
    <row r="487">
      <c r="A487" s="4" t="inlineStr">
        <is>
          <t>Financing Receivable, Excluding Accrued Interest, Originated, More than Five Years before Current Fiscal Year</t>
        </is>
      </c>
      <c r="B487" s="4" t="inlineStr">
        <is>
          <t xml:space="preserve"> </t>
        </is>
      </c>
      <c r="C487" s="5" t="n">
        <v>0</v>
      </c>
      <c r="D487" s="5" t="n">
        <v>0</v>
      </c>
    </row>
    <row r="488">
      <c r="A488" s="4" t="inlineStr">
        <is>
          <t>Financing Receivable, Excluding Accrued Interest, Revolving</t>
        </is>
      </c>
      <c r="B488" s="4" t="inlineStr">
        <is>
          <t xml:space="preserve"> </t>
        </is>
      </c>
      <c r="C488" s="5" t="n">
        <v>61140</v>
      </c>
      <c r="D488" s="5" t="n">
        <v>59939</v>
      </c>
    </row>
    <row r="489">
      <c r="A489" s="4" t="inlineStr">
        <is>
          <t>Credit card | Performing</t>
        </is>
      </c>
      <c r="B489" s="4" t="inlineStr">
        <is>
          <t xml:space="preserve"> </t>
        </is>
      </c>
      <c r="C489" s="4" t="inlineStr">
        <is>
          <t xml:space="preserve"> </t>
        </is>
      </c>
      <c r="D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row>
    <row r="491">
      <c r="A491" s="4" t="inlineStr">
        <is>
          <t>Financing Receivable, before Allowance for Credit Loss</t>
        </is>
      </c>
      <c r="B491" s="4" t="inlineStr">
        <is>
          <t xml:space="preserve"> </t>
        </is>
      </c>
      <c r="C491" s="5" t="n">
        <v>0</v>
      </c>
      <c r="D491" s="5" t="n">
        <v>0</v>
      </c>
    </row>
    <row r="492">
      <c r="A492" s="4" t="inlineStr">
        <is>
          <t>Gross loans and leases, excluding accrued interest</t>
        </is>
      </c>
      <c r="B492" s="4" t="inlineStr">
        <is>
          <t xml:space="preserve"> </t>
        </is>
      </c>
      <c r="C492" s="5" t="n">
        <v>60947</v>
      </c>
      <c r="D492" s="5" t="n">
        <v>59438</v>
      </c>
    </row>
    <row r="493">
      <c r="A493" s="4" t="inlineStr">
        <is>
          <t>Financing Receivable, Excluding Accrued Interest, Year One, Originated, Current Fiscal Year</t>
        </is>
      </c>
      <c r="B493" s="4" t="inlineStr">
        <is>
          <t xml:space="preserve"> </t>
        </is>
      </c>
      <c r="C493" s="5" t="n">
        <v>0</v>
      </c>
      <c r="D493" s="5" t="n">
        <v>0</v>
      </c>
    </row>
    <row r="494">
      <c r="A494" s="4" t="inlineStr">
        <is>
          <t>Financing Receivable, Excluding Accrued Interest, Year Two, Originated, Fiscal Year before Current Fiscal Year</t>
        </is>
      </c>
      <c r="B494" s="4" t="inlineStr">
        <is>
          <t xml:space="preserve"> </t>
        </is>
      </c>
      <c r="C494" s="5" t="n">
        <v>0</v>
      </c>
      <c r="D494" s="5" t="n">
        <v>0</v>
      </c>
    </row>
    <row r="495">
      <c r="A495" s="4" t="inlineStr">
        <is>
          <t>Financing Receivable, Excluding Accrued Interest, Year Three, Originated, Two Years before Current Fiscal Year</t>
        </is>
      </c>
      <c r="B495" s="4" t="inlineStr">
        <is>
          <t xml:space="preserve"> </t>
        </is>
      </c>
      <c r="C495" s="5" t="n">
        <v>0</v>
      </c>
      <c r="D495" s="5" t="n">
        <v>0</v>
      </c>
    </row>
    <row r="496">
      <c r="A496" s="4" t="inlineStr">
        <is>
          <t>Financing Receivable, Excluding Accrued Interest, Year Four, Originated, Three Years before Current Fiscal Year</t>
        </is>
      </c>
      <c r="B496" s="4" t="inlineStr">
        <is>
          <t xml:space="preserve"> </t>
        </is>
      </c>
      <c r="C496" s="5" t="n">
        <v>0</v>
      </c>
      <c r="D496" s="5" t="n">
        <v>0</v>
      </c>
    </row>
    <row r="497">
      <c r="A497" s="4" t="inlineStr">
        <is>
          <t>Financing Receivable, Excluding Accrued Interest, Year Five, Originated, Four Years before Current Fiscal Year</t>
        </is>
      </c>
      <c r="B497" s="4" t="inlineStr">
        <is>
          <t xml:space="preserve"> </t>
        </is>
      </c>
      <c r="C497" s="5" t="n">
        <v>0</v>
      </c>
      <c r="D497" s="5" t="n">
        <v>0</v>
      </c>
    </row>
    <row r="498">
      <c r="A498" s="4" t="inlineStr">
        <is>
          <t>Financing Receivable, Excluding Accrued Interest, Originated, More than Five Years before Current Fiscal Year</t>
        </is>
      </c>
      <c r="B498" s="4" t="inlineStr">
        <is>
          <t xml:space="preserve"> </t>
        </is>
      </c>
      <c r="C498" s="5" t="n">
        <v>0</v>
      </c>
      <c r="D498" s="5" t="n">
        <v>0</v>
      </c>
    </row>
    <row r="499">
      <c r="A499" s="4" t="inlineStr">
        <is>
          <t>Financing Receivable, Excluding Accrued Interest, Revolving</t>
        </is>
      </c>
      <c r="B499" s="4" t="inlineStr">
        <is>
          <t xml:space="preserve"> </t>
        </is>
      </c>
      <c r="C499" s="5" t="n">
        <v>60947</v>
      </c>
      <c r="D499" s="5" t="n">
        <v>59438</v>
      </c>
    </row>
    <row r="500">
      <c r="A500" s="4" t="inlineStr">
        <is>
          <t>Credit card | Nonperforming</t>
        </is>
      </c>
      <c r="B500" s="4" t="inlineStr">
        <is>
          <t xml:space="preserve"> </t>
        </is>
      </c>
      <c r="C500" s="4" t="inlineStr">
        <is>
          <t xml:space="preserve"> </t>
        </is>
      </c>
      <c r="D500" s="4" t="inlineStr">
        <is>
          <t xml:space="preserve"> </t>
        </is>
      </c>
    </row>
    <row r="501">
      <c r="A501" s="3" t="inlineStr">
        <is>
          <t>Financing Receivable, Credit Quality Indicator [Line Items]</t>
        </is>
      </c>
      <c r="B501" s="4" t="inlineStr">
        <is>
          <t xml:space="preserve"> </t>
        </is>
      </c>
      <c r="C501" s="4" t="inlineStr">
        <is>
          <t xml:space="preserve"> </t>
        </is>
      </c>
      <c r="D501" s="4" t="inlineStr">
        <is>
          <t xml:space="preserve"> </t>
        </is>
      </c>
    </row>
    <row r="502">
      <c r="A502" s="4" t="inlineStr">
        <is>
          <t>Financing Receivable, before Allowance for Credit Loss</t>
        </is>
      </c>
      <c r="B502" s="4" t="inlineStr">
        <is>
          <t xml:space="preserve"> </t>
        </is>
      </c>
      <c r="C502" s="5" t="n">
        <v>0</v>
      </c>
      <c r="D502" s="5" t="n">
        <v>0</v>
      </c>
    </row>
    <row r="503">
      <c r="A503" s="4" t="inlineStr">
        <is>
          <t>Gross loans and leases, excluding accrued interest</t>
        </is>
      </c>
      <c r="B503" s="4" t="inlineStr">
        <is>
          <t xml:space="preserve"> </t>
        </is>
      </c>
      <c r="C503" s="5" t="n">
        <v>193</v>
      </c>
      <c r="D503" s="5" t="n">
        <v>501</v>
      </c>
    </row>
    <row r="504">
      <c r="A504" s="4" t="inlineStr">
        <is>
          <t>Financing Receivable, Excluding Accrued Interest, Year One, Originated, Current Fiscal Year</t>
        </is>
      </c>
      <c r="B504" s="4" t="inlineStr">
        <is>
          <t xml:space="preserve"> </t>
        </is>
      </c>
      <c r="C504" s="5" t="n">
        <v>0</v>
      </c>
      <c r="D504" s="5" t="n">
        <v>0</v>
      </c>
    </row>
    <row r="505">
      <c r="A505" s="4" t="inlineStr">
        <is>
          <t>Financing Receivable, Excluding Accrued Interest, Year Two, Originated, Fiscal Year before Current Fiscal Year</t>
        </is>
      </c>
      <c r="B505" s="4" t="inlineStr">
        <is>
          <t xml:space="preserve"> </t>
        </is>
      </c>
      <c r="C505" s="5" t="n">
        <v>0</v>
      </c>
      <c r="D505" s="5" t="n">
        <v>0</v>
      </c>
    </row>
    <row r="506">
      <c r="A506" s="4" t="inlineStr">
        <is>
          <t>Financing Receivable, Excluding Accrued Interest, Year Three, Originated, Two Years before Current Fiscal Year</t>
        </is>
      </c>
      <c r="B506" s="4" t="inlineStr">
        <is>
          <t xml:space="preserve"> </t>
        </is>
      </c>
      <c r="C506" s="5" t="n">
        <v>0</v>
      </c>
      <c r="D506" s="5" t="n">
        <v>0</v>
      </c>
    </row>
    <row r="507">
      <c r="A507" s="4" t="inlineStr">
        <is>
          <t>Financing Receivable, Excluding Accrued Interest, Year Four, Originated, Three Years before Current Fiscal Year</t>
        </is>
      </c>
      <c r="B507" s="4" t="inlineStr">
        <is>
          <t xml:space="preserve"> </t>
        </is>
      </c>
      <c r="C507" s="5" t="n">
        <v>0</v>
      </c>
      <c r="D507" s="5" t="n">
        <v>0</v>
      </c>
    </row>
    <row r="508">
      <c r="A508" s="4" t="inlineStr">
        <is>
          <t>Financing Receivable, Excluding Accrued Interest, Year Five, Originated, Four Years before Current Fiscal Year</t>
        </is>
      </c>
      <c r="B508" s="4" t="inlineStr">
        <is>
          <t xml:space="preserve"> </t>
        </is>
      </c>
      <c r="C508" s="5" t="n">
        <v>0</v>
      </c>
      <c r="D508" s="5" t="n">
        <v>0</v>
      </c>
    </row>
    <row r="509">
      <c r="A509" s="4" t="inlineStr">
        <is>
          <t>Financing Receivable, Excluding Accrued Interest, Originated, More than Five Years before Current Fiscal Year</t>
        </is>
      </c>
      <c r="B509" s="4" t="inlineStr">
        <is>
          <t xml:space="preserve"> </t>
        </is>
      </c>
      <c r="C509" s="5" t="n">
        <v>0</v>
      </c>
      <c r="D509" s="5" t="n">
        <v>0</v>
      </c>
    </row>
    <row r="510">
      <c r="A510" s="4" t="inlineStr">
        <is>
          <t>Financing Receivable, Excluding Accrued Interest, Revolving</t>
        </is>
      </c>
      <c r="B510" s="4" t="inlineStr">
        <is>
          <t xml:space="preserve"> </t>
        </is>
      </c>
      <c r="C510" s="6" t="n">
        <v>193</v>
      </c>
      <c r="D510" s="6" t="n">
        <v>5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 Delinquency, including Nonaccrual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 Noncurrent</t>
        </is>
      </c>
      <c r="B3" s="6" t="n">
        <v>62490</v>
      </c>
      <c r="C3" s="6" t="n">
        <v>60970</v>
      </c>
    </row>
    <row r="4">
      <c r="A4" s="4" t="inlineStr">
        <is>
          <t>Current</t>
        </is>
      </c>
      <c r="B4" s="5" t="n">
        <v>11490582</v>
      </c>
      <c r="C4" s="5" t="n">
        <v>10872206</v>
      </c>
    </row>
    <row r="5">
      <c r="A5" s="4" t="inlineStr">
        <is>
          <t>Gross loans and leases, excluding accrued interest</t>
        </is>
      </c>
      <c r="B5" s="5" t="n">
        <v>11553072</v>
      </c>
      <c r="C5" s="5" t="n">
        <v>10933176</v>
      </c>
    </row>
    <row r="6">
      <c r="A6" s="4" t="inlineStr">
        <is>
          <t>&gt; 90 days past due and still accruing</t>
        </is>
      </c>
      <c r="B6" s="5" t="n">
        <v>463</v>
      </c>
      <c r="C6" s="5" t="n">
        <v>2028</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 Noncurrent</t>
        </is>
      </c>
      <c r="B9" s="5" t="n">
        <v>13929</v>
      </c>
      <c r="C9" s="5" t="n">
        <v>11056</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 Noncurrent</t>
        </is>
      </c>
      <c r="B12" s="5" t="n">
        <v>5428</v>
      </c>
      <c r="C12" s="5" t="n">
        <v>22507</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 Noncurrent</t>
        </is>
      </c>
      <c r="B15" s="5" t="n">
        <v>43133</v>
      </c>
      <c r="C15" s="5" t="n">
        <v>27407</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 Noncurrent</t>
        </is>
      </c>
      <c r="B18" s="5" t="n">
        <v>9682</v>
      </c>
      <c r="C18" s="5" t="n">
        <v>7272</v>
      </c>
    </row>
    <row r="19">
      <c r="A19" s="4" t="inlineStr">
        <is>
          <t>Current</t>
        </is>
      </c>
      <c r="B19" s="5" t="n">
        <v>3668864</v>
      </c>
      <c r="C19" s="5" t="n">
        <v>3493949</v>
      </c>
    </row>
    <row r="20">
      <c r="A20" s="4" t="inlineStr">
        <is>
          <t>Gross loans and leases, excluding accrued interest</t>
        </is>
      </c>
      <c r="B20" s="5" t="n">
        <v>3678546</v>
      </c>
      <c r="C20" s="5" t="n">
        <v>3501221</v>
      </c>
    </row>
    <row r="21">
      <c r="A21" s="4" t="inlineStr">
        <is>
          <t>&gt; 90 days past due and still accruing</t>
        </is>
      </c>
      <c r="B21" s="5" t="n">
        <v>4</v>
      </c>
      <c r="C21" s="5" t="n">
        <v>376</v>
      </c>
    </row>
    <row r="22">
      <c r="A22" s="4" t="inlineStr">
        <is>
          <t>Commercial | Financial Asset, 30 to 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 Noncurrent</t>
        </is>
      </c>
      <c r="B24" s="5" t="n">
        <v>2799</v>
      </c>
      <c r="C24" s="5" t="n">
        <v>1717</v>
      </c>
    </row>
    <row r="25">
      <c r="A25" s="4" t="inlineStr">
        <is>
          <t>Commercial | Financial Asset, 6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 Noncurrent</t>
        </is>
      </c>
      <c r="B27" s="5" t="n">
        <v>1431</v>
      </c>
      <c r="C27" s="5" t="n">
        <v>733</v>
      </c>
    </row>
    <row r="28">
      <c r="A28" s="4" t="inlineStr">
        <is>
          <t>Commercial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 Noncurrent</t>
        </is>
      </c>
      <c r="B30" s="5" t="n">
        <v>5452</v>
      </c>
      <c r="C30" s="5" t="n">
        <v>4822</v>
      </c>
    </row>
    <row r="31">
      <c r="A31" s="4" t="inlineStr">
        <is>
          <t>Lease financ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 Noncurrent</t>
        </is>
      </c>
      <c r="B33" s="5" t="n">
        <v>10267</v>
      </c>
      <c r="C33" s="5" t="n">
        <v>6042</v>
      </c>
    </row>
    <row r="34">
      <c r="A34" s="4" t="inlineStr">
        <is>
          <t>Current</t>
        </is>
      </c>
      <c r="B34" s="5" t="n">
        <v>577148</v>
      </c>
      <c r="C34" s="5" t="n">
        <v>468775</v>
      </c>
    </row>
    <row r="35">
      <c r="A35" s="4" t="inlineStr">
        <is>
          <t>Gross loans and leases, excluding accrued interest</t>
        </is>
      </c>
      <c r="B35" s="5" t="n">
        <v>587415</v>
      </c>
      <c r="C35" s="5" t="n">
        <v>474817</v>
      </c>
    </row>
    <row r="36">
      <c r="A36" s="4" t="inlineStr">
        <is>
          <t>&gt; 90 days past due and still accruing</t>
        </is>
      </c>
      <c r="B36" s="5" t="n">
        <v>266</v>
      </c>
      <c r="C36" s="5" t="n">
        <v>1151</v>
      </c>
    </row>
    <row r="37">
      <c r="A37" s="4" t="inlineStr">
        <is>
          <t>Lease financing | Financial Asset, 30 to 5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 Noncurrent</t>
        </is>
      </c>
      <c r="B39" s="5" t="n">
        <v>2641</v>
      </c>
      <c r="C39" s="5" t="n">
        <v>790</v>
      </c>
    </row>
    <row r="40">
      <c r="A40" s="4" t="inlineStr">
        <is>
          <t>Lease financing | Financial Asset, 60 to 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 Noncurrent</t>
        </is>
      </c>
      <c r="B42" s="5" t="n">
        <v>903</v>
      </c>
      <c r="C42" s="5" t="n">
        <v>1028</v>
      </c>
    </row>
    <row r="43">
      <c r="A43" s="4" t="inlineStr">
        <is>
          <t>Lease financing | Financial Asset, Equal to or Greater than 9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 Noncurrent</t>
        </is>
      </c>
      <c r="B45" s="5" t="n">
        <v>6723</v>
      </c>
      <c r="C45" s="5" t="n">
        <v>4224</v>
      </c>
    </row>
    <row r="46">
      <c r="A46" s="4" t="inlineStr">
        <is>
          <t>Construction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 Noncurrent</t>
        </is>
      </c>
      <c r="B48" s="5" t="n">
        <v>0</v>
      </c>
      <c r="C48" s="5" t="n">
        <v>0</v>
      </c>
    </row>
    <row r="49">
      <c r="A49" s="4" t="inlineStr">
        <is>
          <t>Current</t>
        </is>
      </c>
      <c r="B49" s="5" t="n">
        <v>802264</v>
      </c>
      <c r="C49" s="5" t="n">
        <v>564832</v>
      </c>
    </row>
    <row r="50">
      <c r="A50" s="4" t="inlineStr">
        <is>
          <t>Gross loans and leases, excluding accrued interest</t>
        </is>
      </c>
      <c r="B50" s="5" t="n">
        <v>802264</v>
      </c>
      <c r="C50" s="5" t="n">
        <v>564832</v>
      </c>
    </row>
    <row r="51">
      <c r="A51" s="4" t="inlineStr">
        <is>
          <t>&gt; 90 days past due and still accruing</t>
        </is>
      </c>
      <c r="B51" s="5" t="n">
        <v>0</v>
      </c>
      <c r="C51" s="5" t="n">
        <v>0</v>
      </c>
    </row>
    <row r="52">
      <c r="A52" s="4" t="inlineStr">
        <is>
          <t>Construction real estate | Financial Asset, 30 to 5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 Noncurrent</t>
        </is>
      </c>
      <c r="B54" s="5" t="n">
        <v>0</v>
      </c>
      <c r="C54" s="5" t="n">
        <v>0</v>
      </c>
    </row>
    <row r="55">
      <c r="A55" s="4" t="inlineStr">
        <is>
          <t>Construction real estate | Financial Asset, 6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 Noncurrent</t>
        </is>
      </c>
      <c r="B57" s="5" t="n">
        <v>0</v>
      </c>
      <c r="C57" s="5" t="n">
        <v>0</v>
      </c>
    </row>
    <row r="58">
      <c r="A58" s="4" t="inlineStr">
        <is>
          <t>Construction real estate | Financial Asset, Equal to or Greater than 9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 Noncurrent</t>
        </is>
      </c>
      <c r="B60" s="5" t="n">
        <v>0</v>
      </c>
      <c r="C60" s="5" t="n">
        <v>0</v>
      </c>
    </row>
    <row r="61">
      <c r="A61" s="4" t="inlineStr">
        <is>
          <t>Commercial real estate - investo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 Noncurrent</t>
        </is>
      </c>
      <c r="B63" s="5" t="n">
        <v>17491</v>
      </c>
      <c r="C63" s="5" t="n">
        <v>22712</v>
      </c>
    </row>
    <row r="64">
      <c r="A64" s="4" t="inlineStr">
        <is>
          <t>Current</t>
        </is>
      </c>
      <c r="B64" s="5" t="n">
        <v>3029568</v>
      </c>
      <c r="C64" s="5" t="n">
        <v>3115917</v>
      </c>
    </row>
    <row r="65">
      <c r="A65" s="4" t="inlineStr">
        <is>
          <t>Gross loans and leases, excluding accrued interest</t>
        </is>
      </c>
      <c r="B65" s="5" t="n">
        <v>3047059</v>
      </c>
      <c r="C65" s="5" t="n">
        <v>3138629</v>
      </c>
    </row>
    <row r="66">
      <c r="A66" s="4" t="inlineStr">
        <is>
          <t>&gt; 90 days past due and still accruing</t>
        </is>
      </c>
      <c r="B66" s="5" t="n">
        <v>0</v>
      </c>
      <c r="C66" s="5" t="n">
        <v>0</v>
      </c>
    </row>
    <row r="67">
      <c r="A67" s="4" t="inlineStr">
        <is>
          <t>Commercial real estate - investor | Financial Asset, 30 to 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 Noncurrent</t>
        </is>
      </c>
      <c r="B69" s="5" t="n">
        <v>27</v>
      </c>
      <c r="C69" s="5" t="n">
        <v>19</v>
      </c>
    </row>
    <row r="70">
      <c r="A70" s="4" t="inlineStr">
        <is>
          <t>Commercial real estate - investor | Financial Asset, 60 to 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 Noncurrent</t>
        </is>
      </c>
      <c r="B72" s="5" t="n">
        <v>0</v>
      </c>
      <c r="C72" s="5" t="n">
        <v>16455</v>
      </c>
    </row>
    <row r="73">
      <c r="A73" s="4" t="inlineStr">
        <is>
          <t>Commercial real estate - investor | 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 Noncurrent</t>
        </is>
      </c>
      <c r="B75" s="5" t="n">
        <v>17464</v>
      </c>
      <c r="C75" s="5" t="n">
        <v>6238</v>
      </c>
    </row>
    <row r="76">
      <c r="A76" s="4" t="inlineStr">
        <is>
          <t>Commercial real estate-own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 Noncurrent</t>
        </is>
      </c>
      <c r="B78" s="5" t="n">
        <v>6373</v>
      </c>
      <c r="C78" s="5" t="n">
        <v>5764</v>
      </c>
    </row>
    <row r="79">
      <c r="A79" s="4" t="inlineStr">
        <is>
          <t>Current</t>
        </is>
      </c>
      <c r="B79" s="5" t="n">
        <v>981388</v>
      </c>
      <c r="C79" s="5" t="n">
        <v>936546</v>
      </c>
    </row>
    <row r="80">
      <c r="A80" s="4" t="inlineStr">
        <is>
          <t>Gross loans and leases, excluding accrued interest</t>
        </is>
      </c>
      <c r="B80" s="5" t="n">
        <v>987761</v>
      </c>
      <c r="C80" s="5" t="n">
        <v>942310</v>
      </c>
    </row>
    <row r="81">
      <c r="A81" s="4" t="inlineStr">
        <is>
          <t>&gt; 90 days past due and still accruing</t>
        </is>
      </c>
      <c r="B81" s="5" t="n">
        <v>0</v>
      </c>
      <c r="C81" s="5" t="n">
        <v>0</v>
      </c>
    </row>
    <row r="82">
      <c r="A82" s="4" t="inlineStr">
        <is>
          <t>Commercial real estate-owner | Financial Asset, 30 to 59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 Noncurrent</t>
        </is>
      </c>
      <c r="B84" s="5" t="n">
        <v>91</v>
      </c>
      <c r="C84" s="5" t="n">
        <v>269</v>
      </c>
    </row>
    <row r="85">
      <c r="A85" s="4" t="inlineStr">
        <is>
          <t>Commercial real estate-owner | Financial Asset, 60 to 8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 Noncurrent</t>
        </is>
      </c>
      <c r="B87" s="5" t="n">
        <v>861</v>
      </c>
      <c r="C87" s="5" t="n">
        <v>205</v>
      </c>
    </row>
    <row r="88">
      <c r="A88" s="4" t="inlineStr">
        <is>
          <t>Commercial real estate-owner | Financial Asset, Equal to or Greater than 90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 Noncurrent</t>
        </is>
      </c>
      <c r="B90" s="5" t="n">
        <v>5421</v>
      </c>
      <c r="C90" s="5" t="n">
        <v>5290</v>
      </c>
    </row>
    <row r="91">
      <c r="A91" s="4" t="inlineStr">
        <is>
          <t>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 Noncurrent</t>
        </is>
      </c>
      <c r="B93" s="5" t="n">
        <v>11294</v>
      </c>
      <c r="C93" s="5" t="n">
        <v>10459</v>
      </c>
    </row>
    <row r="94">
      <c r="A94" s="4" t="inlineStr">
        <is>
          <t>Current</t>
        </is>
      </c>
      <c r="B94" s="5" t="n">
        <v>1410892</v>
      </c>
      <c r="C94" s="5" t="n">
        <v>1323215</v>
      </c>
    </row>
    <row r="95">
      <c r="A95" s="4" t="inlineStr">
        <is>
          <t>Gross loans and leases, excluding accrued interest</t>
        </is>
      </c>
      <c r="B95" s="5" t="n">
        <v>1422186</v>
      </c>
      <c r="C95" s="5" t="n">
        <v>1333674</v>
      </c>
    </row>
    <row r="96">
      <c r="A96" s="4" t="inlineStr">
        <is>
          <t>&gt; 90 days past due and still accruing</t>
        </is>
      </c>
      <c r="B96" s="5" t="n">
        <v>0</v>
      </c>
      <c r="C96" s="5" t="n">
        <v>0</v>
      </c>
    </row>
    <row r="97">
      <c r="A97" s="4" t="inlineStr">
        <is>
          <t>Residential real estate | Financial Asset, 30 to 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 Noncurrent</t>
        </is>
      </c>
      <c r="B99" s="5" t="n">
        <v>5759</v>
      </c>
      <c r="C99" s="5" t="n">
        <v>4786</v>
      </c>
    </row>
    <row r="100">
      <c r="A100" s="4" t="inlineStr">
        <is>
          <t>Residential real estate | Financial Asset, 60 to 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 Noncurrent</t>
        </is>
      </c>
      <c r="B102" s="5" t="n">
        <v>225</v>
      </c>
      <c r="C102" s="5" t="n">
        <v>1929</v>
      </c>
    </row>
    <row r="103">
      <c r="A103" s="4" t="inlineStr">
        <is>
          <t>Residential real estate | Financial Asset, Equal to or Greater than 90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 Noncurrent</t>
        </is>
      </c>
      <c r="B105" s="5" t="n">
        <v>5310</v>
      </c>
      <c r="C105" s="5" t="n">
        <v>3744</v>
      </c>
    </row>
    <row r="106">
      <c r="A106" s="4" t="inlineStr">
        <is>
          <t>Home equity</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 Noncurrent</t>
        </is>
      </c>
      <c r="B108" s="5" t="n">
        <v>4651</v>
      </c>
      <c r="C108" s="5" t="n">
        <v>4999</v>
      </c>
    </row>
    <row r="109">
      <c r="A109" s="4" t="inlineStr">
        <is>
          <t>Current</t>
        </is>
      </c>
      <c r="B109" s="5" t="n">
        <v>820780</v>
      </c>
      <c r="C109" s="5" t="n">
        <v>753677</v>
      </c>
    </row>
    <row r="110">
      <c r="A110" s="4" t="inlineStr">
        <is>
          <t>Gross loans and leases, excluding accrued interest</t>
        </is>
      </c>
      <c r="B110" s="5" t="n">
        <v>825431</v>
      </c>
      <c r="C110" s="5" t="n">
        <v>758676</v>
      </c>
    </row>
    <row r="111">
      <c r="A111" s="4" t="inlineStr">
        <is>
          <t>&gt; 90 days past due and still accruing</t>
        </is>
      </c>
      <c r="B111" s="5" t="n">
        <v>0</v>
      </c>
      <c r="C111" s="5" t="n">
        <v>0</v>
      </c>
    </row>
    <row r="112">
      <c r="A112" s="4" t="inlineStr">
        <is>
          <t>Home equity | Financial Asset, 30 to 5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 Noncurrent</t>
        </is>
      </c>
      <c r="B114" s="5" t="n">
        <v>1408</v>
      </c>
      <c r="C114" s="5" t="n">
        <v>1998</v>
      </c>
    </row>
    <row r="115">
      <c r="A115" s="4" t="inlineStr">
        <is>
          <t>Home equity | Financial Asset, 60 to 89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before Allowance for Credit Loss, Noncurrent</t>
        </is>
      </c>
      <c r="B117" s="5" t="n">
        <v>1229</v>
      </c>
      <c r="C117" s="5" t="n">
        <v>1082</v>
      </c>
    </row>
    <row r="118">
      <c r="A118" s="4" t="inlineStr">
        <is>
          <t>Home equity | Financial Asset, Equal to or Greater than 90 Days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before Allowance for Credit Loss, Noncurrent</t>
        </is>
      </c>
      <c r="B120" s="5" t="n">
        <v>2014</v>
      </c>
      <c r="C120" s="5" t="n">
        <v>1919</v>
      </c>
    </row>
    <row r="121">
      <c r="A121" s="4" t="inlineStr">
        <is>
          <t>Install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before Allowance for Credit Loss, Noncurrent</t>
        </is>
      </c>
      <c r="B123" s="5" t="n">
        <v>1978</v>
      </c>
      <c r="C123" s="5" t="n">
        <v>2690</v>
      </c>
    </row>
    <row r="124">
      <c r="A124" s="4" t="inlineStr">
        <is>
          <t>Current</t>
        </is>
      </c>
      <c r="B124" s="5" t="n">
        <v>139292</v>
      </c>
      <c r="C124" s="5" t="n">
        <v>156388</v>
      </c>
    </row>
    <row r="125">
      <c r="A125" s="4" t="inlineStr">
        <is>
          <t>Gross loans and leases, excluding accrued interest</t>
        </is>
      </c>
      <c r="B125" s="5" t="n">
        <v>141270</v>
      </c>
      <c r="C125" s="5" t="n">
        <v>159078</v>
      </c>
    </row>
    <row r="126">
      <c r="A126" s="4" t="inlineStr">
        <is>
          <t>&gt; 90 days past due and still accruing</t>
        </is>
      </c>
      <c r="B126" s="5" t="n">
        <v>0</v>
      </c>
      <c r="C126" s="5" t="n">
        <v>0</v>
      </c>
    </row>
    <row r="127">
      <c r="A127" s="4" t="inlineStr">
        <is>
          <t>Installment | Financial Asset, 30 to 59 Days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 before Allowance for Credit Loss, Noncurrent</t>
        </is>
      </c>
      <c r="B129" s="5" t="n">
        <v>848</v>
      </c>
      <c r="C129" s="5" t="n">
        <v>1157</v>
      </c>
    </row>
    <row r="130">
      <c r="A130" s="4" t="inlineStr">
        <is>
          <t>Installment | Financial Asset, 60 to 8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before Allowance for Credit Loss, Noncurrent</t>
        </is>
      </c>
      <c r="B132" s="5" t="n">
        <v>574</v>
      </c>
      <c r="C132" s="5" t="n">
        <v>864</v>
      </c>
    </row>
    <row r="133">
      <c r="A133" s="4" t="inlineStr">
        <is>
          <t>Installment | Financial Asset, Equal to or Greater than 90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before Allowance for Credit Loss, Noncurrent</t>
        </is>
      </c>
      <c r="B135" s="5" t="n">
        <v>556</v>
      </c>
      <c r="C135" s="5" t="n">
        <v>669</v>
      </c>
    </row>
    <row r="136">
      <c r="A136" s="4" t="inlineStr">
        <is>
          <t>Credit card</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before Allowance for Credit Loss, Noncurrent</t>
        </is>
      </c>
      <c r="B138" s="5" t="n">
        <v>754</v>
      </c>
      <c r="C138" s="5" t="n">
        <v>1032</v>
      </c>
    </row>
    <row r="139">
      <c r="A139" s="4" t="inlineStr">
        <is>
          <t>Current</t>
        </is>
      </c>
      <c r="B139" s="5" t="n">
        <v>60386</v>
      </c>
      <c r="C139" s="5" t="n">
        <v>58907</v>
      </c>
    </row>
    <row r="140">
      <c r="A140" s="4" t="inlineStr">
        <is>
          <t>Gross loans and leases, excluding accrued interest</t>
        </is>
      </c>
      <c r="B140" s="5" t="n">
        <v>61140</v>
      </c>
      <c r="C140" s="5" t="n">
        <v>59939</v>
      </c>
    </row>
    <row r="141">
      <c r="A141" s="4" t="inlineStr">
        <is>
          <t>&gt; 90 days past due and still accruing</t>
        </is>
      </c>
      <c r="B141" s="5" t="n">
        <v>193</v>
      </c>
      <c r="C141" s="5" t="n">
        <v>501</v>
      </c>
    </row>
    <row r="142">
      <c r="A142" s="4" t="inlineStr">
        <is>
          <t>Credit card | Financial Asset, 30 to 59 Days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before Allowance for Credit Loss, Noncurrent</t>
        </is>
      </c>
      <c r="B144" s="5" t="n">
        <v>356</v>
      </c>
      <c r="C144" s="5" t="n">
        <v>320</v>
      </c>
    </row>
    <row r="145">
      <c r="A145" s="4" t="inlineStr">
        <is>
          <t>Credit card | Financial Asset, 60 to 89 Days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before Allowance for Credit Loss, Noncurrent</t>
        </is>
      </c>
      <c r="B147" s="5" t="n">
        <v>205</v>
      </c>
      <c r="C147" s="5" t="n">
        <v>211</v>
      </c>
    </row>
    <row r="148">
      <c r="A148" s="4" t="inlineStr">
        <is>
          <t>Credit card | Financial Asset, Equal to or Greater than 90 Days Past Du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 before Allowance for Credit Loss, Noncurrent</t>
        </is>
      </c>
      <c r="B150" s="6" t="n">
        <v>193</v>
      </c>
      <c r="C150" s="6" t="n">
        <v>5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s>
  <sheetData>
    <row r="1">
      <c r="A1" s="1" t="inlineStr">
        <is>
          <t>LOANS AND LEASES - Financial Difficulty Modifications (Details) $ in Thousands</t>
        </is>
      </c>
      <c r="B1" s="2" t="inlineStr">
        <is>
          <t>3 Months Ended</t>
        </is>
      </c>
      <c r="D1" s="2" t="inlineStr">
        <is>
          <t>9 Months Ended</t>
        </is>
      </c>
    </row>
    <row r="2">
      <c r="B2" s="2" t="inlineStr">
        <is>
          <t>Sep. 30, 2024 USD ($) loans</t>
        </is>
      </c>
      <c r="C2" s="2" t="inlineStr">
        <is>
          <t>Sep. 30, 2023 USD ($) loans</t>
        </is>
      </c>
      <c r="D2" s="2" t="inlineStr">
        <is>
          <t>Sep. 30, 2024 USD ($) loans</t>
        </is>
      </c>
      <c r="E2" s="2" t="inlineStr">
        <is>
          <t>Sep. 30, 2023 USD ($) loans</t>
        </is>
      </c>
      <c r="F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oubled Debt Restructuring, Postmodification</t>
        </is>
      </c>
      <c r="B4" s="6" t="n">
        <v>11473</v>
      </c>
      <c r="C4" s="6" t="n">
        <v>3590</v>
      </c>
      <c r="D4" s="6" t="n">
        <v>28987</v>
      </c>
      <c r="E4" s="6" t="n">
        <v>8506</v>
      </c>
      <c r="F4" s="4" t="inlineStr">
        <is>
          <t xml:space="preserve"> </t>
        </is>
      </c>
    </row>
    <row r="5">
      <c r="A5" s="4" t="inlineStr">
        <is>
          <t>Finance Receivable Percentage Of Class Of Loans And Leases</t>
        </is>
      </c>
      <c r="B5" s="8" t="n">
        <v>0.001</v>
      </c>
      <c r="C5" s="8" t="n">
        <v>0.0003</v>
      </c>
      <c r="D5" s="8" t="n">
        <v>0.0025</v>
      </c>
      <c r="E5" s="8" t="n">
        <v>0.0008</v>
      </c>
      <c r="F5" s="4" t="inlineStr">
        <is>
          <t xml:space="preserve"> </t>
        </is>
      </c>
    </row>
    <row r="6">
      <c r="A6" s="4" t="inlineStr">
        <is>
          <t>Derivative liabilities</t>
        </is>
      </c>
      <c r="B6" s="6" t="n">
        <v>274218</v>
      </c>
      <c r="C6" s="4" t="inlineStr">
        <is>
          <t xml:space="preserve"> </t>
        </is>
      </c>
      <c r="D6" s="6" t="n">
        <v>274218</v>
      </c>
      <c r="E6" s="4" t="inlineStr">
        <is>
          <t xml:space="preserve"> </t>
        </is>
      </c>
      <c r="F6" s="6" t="n">
        <v>263131</v>
      </c>
    </row>
    <row r="7">
      <c r="A7" s="4" t="inlineStr">
        <is>
          <t>Unused Commitments to Extend Credit</t>
        </is>
      </c>
      <c r="B7" s="6" t="n">
        <v>3780350</v>
      </c>
      <c r="C7" s="4" t="inlineStr">
        <is>
          <t xml:space="preserve"> </t>
        </is>
      </c>
      <c r="D7" s="6" t="n">
        <v>3780350</v>
      </c>
      <c r="E7" s="4" t="inlineStr">
        <is>
          <t xml:space="preserve"> </t>
        </is>
      </c>
      <c r="F7" s="5" t="n">
        <v>3982599</v>
      </c>
    </row>
    <row r="8">
      <c r="A8" s="4" t="inlineStr">
        <is>
          <t>Financing Receivable, Troubled Debt Restructuring, Subsequent Default, Number of Contracts | loans</t>
        </is>
      </c>
      <c r="B8" s="5" t="n">
        <v>1</v>
      </c>
      <c r="C8" s="5" t="n">
        <v>4</v>
      </c>
      <c r="D8" s="5" t="n">
        <v>6</v>
      </c>
      <c r="E8" s="5" t="n">
        <v>5</v>
      </c>
      <c r="F8" s="4" t="inlineStr">
        <is>
          <t xml:space="preserve"> </t>
        </is>
      </c>
    </row>
    <row r="9">
      <c r="A9" s="4" t="inlineStr">
        <is>
          <t>Financing Receivable, Troubled Debt Restructuring, Subsequent Default</t>
        </is>
      </c>
      <c r="B9" s="6" t="n">
        <v>100</v>
      </c>
      <c r="C9" s="6" t="n">
        <v>400</v>
      </c>
      <c r="D9" s="6" t="n">
        <v>500</v>
      </c>
      <c r="E9" s="6" t="n">
        <v>600</v>
      </c>
      <c r="F9" s="4" t="inlineStr">
        <is>
          <t xml:space="preserve"> </t>
        </is>
      </c>
    </row>
    <row r="10">
      <c r="A10" s="4" t="inlineStr">
        <is>
          <t>Foreign Exchange | Fair Value, Measurements,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ies</t>
        </is>
      </c>
      <c r="B12" s="5" t="n">
        <v>182282</v>
      </c>
      <c r="C12" s="4" t="inlineStr">
        <is>
          <t xml:space="preserve"> </t>
        </is>
      </c>
      <c r="D12" s="5" t="n">
        <v>182282</v>
      </c>
      <c r="E12" s="4" t="inlineStr">
        <is>
          <t xml:space="preserve"> </t>
        </is>
      </c>
      <c r="F12" s="5" t="n">
        <v>145556</v>
      </c>
    </row>
    <row r="13">
      <c r="A13" s="4" t="inlineStr">
        <is>
          <t>Foreign Exchange | Fair Value Measurements Using Level 1 | Fair Value, Measurements,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ies</t>
        </is>
      </c>
      <c r="B15" s="5" t="n">
        <v>0</v>
      </c>
      <c r="C15" s="4" t="inlineStr">
        <is>
          <t xml:space="preserve"> </t>
        </is>
      </c>
      <c r="D15" s="5" t="n">
        <v>0</v>
      </c>
      <c r="E15" s="4" t="inlineStr">
        <is>
          <t xml:space="preserve"> </t>
        </is>
      </c>
      <c r="F15" s="5" t="n">
        <v>0</v>
      </c>
    </row>
    <row r="16">
      <c r="A16" s="4" t="inlineStr">
        <is>
          <t>Foreign Exchange | Fair Value Measurements Using Level 2 | Fair Value, Measurements, 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ies</t>
        </is>
      </c>
      <c r="B18" s="5" t="n">
        <v>182282</v>
      </c>
      <c r="C18" s="4" t="inlineStr">
        <is>
          <t xml:space="preserve"> </t>
        </is>
      </c>
      <c r="D18" s="5" t="n">
        <v>182282</v>
      </c>
      <c r="E18" s="4" t="inlineStr">
        <is>
          <t xml:space="preserve"> </t>
        </is>
      </c>
      <c r="F18" s="5" t="n">
        <v>145556</v>
      </c>
    </row>
    <row r="19">
      <c r="A19" s="4" t="inlineStr">
        <is>
          <t>Foreign Exchange | Fair Value Measurements Using Level 3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ies</t>
        </is>
      </c>
      <c r="B21" s="5" t="n">
        <v>0</v>
      </c>
      <c r="C21" s="4" t="inlineStr">
        <is>
          <t xml:space="preserve"> </t>
        </is>
      </c>
      <c r="D21" s="5" t="n">
        <v>0</v>
      </c>
      <c r="E21" s="4" t="inlineStr">
        <is>
          <t xml:space="preserve"> </t>
        </is>
      </c>
      <c r="F21" s="5" t="n">
        <v>0</v>
      </c>
    </row>
    <row r="22">
      <c r="A22" s="4" t="inlineStr">
        <is>
          <t>Financial Difficulty Modific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used Commitments to Extend Credit</t>
        </is>
      </c>
      <c r="B24" s="5" t="n">
        <v>0</v>
      </c>
      <c r="C24" s="5" t="n">
        <v>0</v>
      </c>
      <c r="D24" s="5" t="n">
        <v>0</v>
      </c>
      <c r="E24" s="5" t="n">
        <v>0</v>
      </c>
      <c r="F24" s="4" t="inlineStr">
        <is>
          <t xml:space="preserve"> </t>
        </is>
      </c>
    </row>
    <row r="25">
      <c r="A25" s="4" t="inlineStr">
        <is>
          <t>Principal Forgive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Troubled Debt Restructuring, Postmodification</t>
        </is>
      </c>
      <c r="B27" s="5" t="n">
        <v>0</v>
      </c>
      <c r="C27" s="5" t="n">
        <v>0</v>
      </c>
      <c r="D27" s="5" t="n">
        <v>0</v>
      </c>
      <c r="E27" s="5" t="n">
        <v>0</v>
      </c>
      <c r="F27" s="4" t="inlineStr">
        <is>
          <t xml:space="preserve"> </t>
        </is>
      </c>
    </row>
    <row r="28">
      <c r="A28" s="4" t="inlineStr">
        <is>
          <t>Financing Receivable, Troubled Debt Restructuring, Increase (Decrease) from Modification</t>
        </is>
      </c>
      <c r="B28" s="5" t="n">
        <v>0</v>
      </c>
      <c r="C28" s="5" t="n">
        <v>0</v>
      </c>
      <c r="D28" s="5" t="n">
        <v>0</v>
      </c>
      <c r="E28" s="5" t="n">
        <v>0</v>
      </c>
      <c r="F28" s="4" t="inlineStr">
        <is>
          <t xml:space="preserve"> </t>
        </is>
      </c>
    </row>
    <row r="29">
      <c r="A29" s="4" t="inlineStr">
        <is>
          <t>Payment Dela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Troubled Debt Restructuring, Postmodification</t>
        </is>
      </c>
      <c r="B31" s="5" t="n">
        <v>969</v>
      </c>
      <c r="C31" s="5" t="n">
        <v>3590</v>
      </c>
      <c r="D31" s="5" t="n">
        <v>2623</v>
      </c>
      <c r="E31" s="5" t="n">
        <v>4774</v>
      </c>
      <c r="F31" s="4" t="inlineStr">
        <is>
          <t xml:space="preserve"> </t>
        </is>
      </c>
    </row>
    <row r="32">
      <c r="A32" s="4" t="inlineStr">
        <is>
          <t>Extended Matur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Troubled Debt Restructuring, Postmodification</t>
        </is>
      </c>
      <c r="B34" s="6" t="n">
        <v>10504</v>
      </c>
      <c r="C34" s="6" t="n">
        <v>0</v>
      </c>
      <c r="D34" s="6" t="n">
        <v>26364</v>
      </c>
      <c r="E34" s="6" t="n">
        <v>3660</v>
      </c>
      <c r="F34" s="4" t="inlineStr">
        <is>
          <t xml:space="preserve"> </t>
        </is>
      </c>
    </row>
    <row r="35">
      <c r="A35" s="4" t="inlineStr">
        <is>
          <t>Financing Receivable Restructured Loans Not Considered TDRs Weighted Average Term Extension</t>
        </is>
      </c>
      <c r="B35" s="4" t="inlineStr">
        <is>
          <t>0.3 years</t>
        </is>
      </c>
      <c r="C35" s="4" t="inlineStr">
        <is>
          <t>N/A</t>
        </is>
      </c>
      <c r="D35" s="4" t="inlineStr">
        <is>
          <t>0.4 years</t>
        </is>
      </c>
      <c r="E35" s="4" t="inlineStr">
        <is>
          <t>0.8 years</t>
        </is>
      </c>
      <c r="F35" s="4" t="inlineStr">
        <is>
          <t xml:space="preserve"> </t>
        </is>
      </c>
    </row>
    <row r="36">
      <c r="A36" s="4" t="inlineStr">
        <is>
          <t>Contractual Interest Rate Redu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Troubled Debt Restructuring, Postmodification</t>
        </is>
      </c>
      <c r="B38" s="6" t="n">
        <v>0</v>
      </c>
      <c r="C38" s="6" t="n">
        <v>0</v>
      </c>
      <c r="D38" s="6" t="n">
        <v>0</v>
      </c>
      <c r="E38" s="6" t="n">
        <v>0</v>
      </c>
      <c r="F38" s="4" t="inlineStr">
        <is>
          <t xml:space="preserve"> </t>
        </is>
      </c>
    </row>
    <row r="39">
      <c r="A39" s="4" t="inlineStr">
        <is>
          <t>Financing Receivable Restructured Loans Not Considered TDRs Weighted Average Interest Rate Reduction</t>
        </is>
      </c>
      <c r="B39" s="9" t="n">
        <v>0</v>
      </c>
      <c r="C39" s="9" t="n">
        <v>0</v>
      </c>
      <c r="D39" s="9" t="n">
        <v>0</v>
      </c>
      <c r="E39" s="10" t="n">
        <v>0.0165</v>
      </c>
      <c r="F39" s="4" t="inlineStr">
        <is>
          <t xml:space="preserve"> </t>
        </is>
      </c>
    </row>
    <row r="40">
      <c r="A40" s="4" t="inlineStr">
        <is>
          <t>Term Extension and Interest Rate Redu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Troubled Debt Restructuring, Postmodification</t>
        </is>
      </c>
      <c r="B42" s="6" t="n">
        <v>0</v>
      </c>
      <c r="C42" s="6" t="n">
        <v>0</v>
      </c>
      <c r="D42" s="6" t="n">
        <v>0</v>
      </c>
      <c r="E42" s="6" t="n">
        <v>72</v>
      </c>
      <c r="F42" s="4" t="inlineStr">
        <is>
          <t xml:space="preserve"> </t>
        </is>
      </c>
    </row>
    <row r="43">
      <c r="A43" s="4" t="inlineStr">
        <is>
          <t>Commerc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Troubled Debt Restructuring, Postmodification</t>
        </is>
      </c>
      <c r="B45" s="6" t="n">
        <v>0</v>
      </c>
      <c r="C45" s="6" t="n">
        <v>2834</v>
      </c>
      <c r="D45" s="6" t="n">
        <v>16243</v>
      </c>
      <c r="E45" s="6" t="n">
        <v>6395</v>
      </c>
      <c r="F45" s="4" t="inlineStr">
        <is>
          <t xml:space="preserve"> </t>
        </is>
      </c>
    </row>
    <row r="46">
      <c r="A46" s="4" t="inlineStr">
        <is>
          <t>Finance Receivable Percentage Of Class Of Loans And Leases</t>
        </is>
      </c>
      <c r="B46" s="5" t="n">
        <v>0</v>
      </c>
      <c r="C46" s="8" t="n">
        <v>0.0008</v>
      </c>
      <c r="D46" s="8" t="n">
        <v>0.0044</v>
      </c>
      <c r="E46" s="8" t="n">
        <v>0.0019</v>
      </c>
      <c r="F46" s="4" t="inlineStr">
        <is>
          <t xml:space="preserve"> </t>
        </is>
      </c>
    </row>
    <row r="47">
      <c r="A47" s="4" t="inlineStr">
        <is>
          <t>Unused Commitments to Extend Credit</t>
        </is>
      </c>
      <c r="B47" s="6" t="n">
        <v>1872041</v>
      </c>
      <c r="C47" s="4" t="inlineStr">
        <is>
          <t xml:space="preserve"> </t>
        </is>
      </c>
      <c r="D47" s="6" t="n">
        <v>1872041</v>
      </c>
      <c r="E47" s="4" t="inlineStr">
        <is>
          <t xml:space="preserve"> </t>
        </is>
      </c>
      <c r="F47" s="5" t="n">
        <v>1942868</v>
      </c>
    </row>
    <row r="48">
      <c r="A48" s="4" t="inlineStr">
        <is>
          <t>Commercial | Principal Forgivenes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Troubled Debt Restructuring, Postmodification</t>
        </is>
      </c>
      <c r="B50" s="5" t="n">
        <v>0</v>
      </c>
      <c r="C50" s="6" t="n">
        <v>0</v>
      </c>
      <c r="D50" s="5" t="n">
        <v>0</v>
      </c>
      <c r="E50" s="6" t="n">
        <v>0</v>
      </c>
      <c r="F50" s="4" t="inlineStr">
        <is>
          <t xml:space="preserve"> </t>
        </is>
      </c>
    </row>
    <row r="51">
      <c r="A51" s="4" t="inlineStr">
        <is>
          <t>Financing Receivable, Troubled Debt Restructuring, Increase (Decrease) from Modification</t>
        </is>
      </c>
      <c r="B51" s="5" t="n">
        <v>0</v>
      </c>
      <c r="C51" s="5" t="n">
        <v>0</v>
      </c>
      <c r="D51" s="5" t="n">
        <v>0</v>
      </c>
      <c r="E51" s="5" t="n">
        <v>0</v>
      </c>
      <c r="F51" s="4" t="inlineStr">
        <is>
          <t xml:space="preserve"> </t>
        </is>
      </c>
    </row>
    <row r="52">
      <c r="A52" s="4" t="inlineStr">
        <is>
          <t>Commercial | Payment Dela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Troubled Debt Restructuring, Postmodification</t>
        </is>
      </c>
      <c r="B54" s="5" t="n">
        <v>0</v>
      </c>
      <c r="C54" s="5" t="n">
        <v>2834</v>
      </c>
      <c r="D54" s="5" t="n">
        <v>383</v>
      </c>
      <c r="E54" s="5" t="n">
        <v>2834</v>
      </c>
      <c r="F54" s="4" t="inlineStr">
        <is>
          <t xml:space="preserve"> </t>
        </is>
      </c>
    </row>
    <row r="55">
      <c r="A55" s="4" t="inlineStr">
        <is>
          <t>Commercial | Extended Matur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Troubled Debt Restructuring, Postmodification</t>
        </is>
      </c>
      <c r="B57" s="6" t="n">
        <v>0</v>
      </c>
      <c r="C57" s="6" t="n">
        <v>0</v>
      </c>
      <c r="D57" s="6" t="n">
        <v>15860</v>
      </c>
      <c r="E57" s="6" t="n">
        <v>3561</v>
      </c>
      <c r="F57" s="4" t="inlineStr">
        <is>
          <t xml:space="preserve"> </t>
        </is>
      </c>
    </row>
    <row r="58">
      <c r="A58" s="4" t="inlineStr">
        <is>
          <t>Financing Receivable Restructured Loans Not Considered TDRs Weighted Average Term Extension</t>
        </is>
      </c>
      <c r="B58" s="4" t="inlineStr">
        <is>
          <t>N/A</t>
        </is>
      </c>
      <c r="C58" s="4" t="inlineStr">
        <is>
          <t>N/A</t>
        </is>
      </c>
      <c r="D58" s="4" t="inlineStr">
        <is>
          <t>0.4 years</t>
        </is>
      </c>
      <c r="E58" s="4" t="inlineStr">
        <is>
          <t>0.2 years</t>
        </is>
      </c>
      <c r="F58" s="4" t="inlineStr">
        <is>
          <t xml:space="preserve"> </t>
        </is>
      </c>
    </row>
    <row r="59">
      <c r="A59" s="4" t="inlineStr">
        <is>
          <t>Commercial | Contractual Interest Rate Reduc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Troubled Debt Restructuring, Postmodification</t>
        </is>
      </c>
      <c r="B61" s="6" t="n">
        <v>0</v>
      </c>
      <c r="C61" s="6" t="n">
        <v>0</v>
      </c>
      <c r="D61" s="6" t="n">
        <v>0</v>
      </c>
      <c r="E61" s="6" t="n">
        <v>0</v>
      </c>
      <c r="F61" s="4" t="inlineStr">
        <is>
          <t xml:space="preserve"> </t>
        </is>
      </c>
    </row>
    <row r="62">
      <c r="A62" s="4" t="inlineStr">
        <is>
          <t>Financing Receivable Restructured Loans Not Considered TDRs Weighted Average Interest Rate Reduction</t>
        </is>
      </c>
      <c r="B62" s="9" t="n">
        <v>0</v>
      </c>
      <c r="C62" s="9" t="n">
        <v>0</v>
      </c>
      <c r="D62" s="9" t="n">
        <v>0</v>
      </c>
      <c r="E62" s="9" t="n">
        <v>0</v>
      </c>
      <c r="F62" s="4" t="inlineStr">
        <is>
          <t xml:space="preserve"> </t>
        </is>
      </c>
    </row>
    <row r="63">
      <c r="A63" s="4" t="inlineStr">
        <is>
          <t>Commercial | Term Extension and Interest Rate Red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Troubled Debt Restructuring, Postmodification</t>
        </is>
      </c>
      <c r="B65" s="6" t="n">
        <v>0</v>
      </c>
      <c r="C65" s="6" t="n">
        <v>0</v>
      </c>
      <c r="D65" s="6" t="n">
        <v>0</v>
      </c>
      <c r="E65" s="6" t="n">
        <v>0</v>
      </c>
      <c r="F65" s="4" t="inlineStr">
        <is>
          <t xml:space="preserve"> </t>
        </is>
      </c>
    </row>
    <row r="66">
      <c r="A66" s="4" t="inlineStr">
        <is>
          <t>Residential real est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Troubled Debt Restructuring, Postmodification</t>
        </is>
      </c>
      <c r="B68" s="6" t="n">
        <v>925</v>
      </c>
      <c r="C68" s="6" t="n">
        <v>756</v>
      </c>
      <c r="D68" s="6" t="n">
        <v>1959</v>
      </c>
      <c r="E68" s="6" t="n">
        <v>1928</v>
      </c>
      <c r="F68" s="4" t="inlineStr">
        <is>
          <t xml:space="preserve"> </t>
        </is>
      </c>
    </row>
    <row r="69">
      <c r="A69" s="4" t="inlineStr">
        <is>
          <t>Finance Receivable Percentage Of Class Of Loans And Leases</t>
        </is>
      </c>
      <c r="B69" s="8" t="n">
        <v>0.0007</v>
      </c>
      <c r="C69" s="8" t="n">
        <v>0.0005999999999999999</v>
      </c>
      <c r="D69" s="8" t="n">
        <v>0.0014</v>
      </c>
      <c r="E69" s="8" t="n">
        <v>0.0015</v>
      </c>
      <c r="F69" s="4" t="inlineStr">
        <is>
          <t xml:space="preserve"> </t>
        </is>
      </c>
    </row>
    <row r="70">
      <c r="A70" s="4" t="inlineStr">
        <is>
          <t>Unused Commitments to Extend Credit</t>
        </is>
      </c>
      <c r="B70" s="6" t="n">
        <v>70690</v>
      </c>
      <c r="C70" s="4" t="inlineStr">
        <is>
          <t xml:space="preserve"> </t>
        </is>
      </c>
      <c r="D70" s="6" t="n">
        <v>70690</v>
      </c>
      <c r="E70" s="4" t="inlineStr">
        <is>
          <t xml:space="preserve"> </t>
        </is>
      </c>
      <c r="F70" s="5" t="n">
        <v>98686</v>
      </c>
    </row>
    <row r="71">
      <c r="A71" s="4" t="inlineStr">
        <is>
          <t>Residential real estate | Principal Forgivenes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Troubled Debt Restructuring, Postmodification</t>
        </is>
      </c>
      <c r="B73" s="5" t="n">
        <v>0</v>
      </c>
      <c r="C73" s="6" t="n">
        <v>0</v>
      </c>
      <c r="D73" s="5" t="n">
        <v>0</v>
      </c>
      <c r="E73" s="6" t="n">
        <v>0</v>
      </c>
      <c r="F73" s="4" t="inlineStr">
        <is>
          <t xml:space="preserve"> </t>
        </is>
      </c>
    </row>
    <row r="74">
      <c r="A74" s="4" t="inlineStr">
        <is>
          <t>Financing Receivable, Troubled Debt Restructuring, Increase (Decrease) from Modification</t>
        </is>
      </c>
      <c r="B74" s="5" t="n">
        <v>0</v>
      </c>
      <c r="C74" s="5" t="n">
        <v>0</v>
      </c>
      <c r="D74" s="5" t="n">
        <v>0</v>
      </c>
      <c r="E74" s="5" t="n">
        <v>0</v>
      </c>
      <c r="F74" s="4" t="inlineStr">
        <is>
          <t xml:space="preserve"> </t>
        </is>
      </c>
    </row>
    <row r="75">
      <c r="A75" s="4" t="inlineStr">
        <is>
          <t>Residential real estate | Payment Dela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ng Receivable, Troubled Debt Restructuring, Postmodification</t>
        </is>
      </c>
      <c r="B77" s="5" t="n">
        <v>921</v>
      </c>
      <c r="C77" s="5" t="n">
        <v>756</v>
      </c>
      <c r="D77" s="5" t="n">
        <v>1955</v>
      </c>
      <c r="E77" s="5" t="n">
        <v>1772</v>
      </c>
      <c r="F77" s="4" t="inlineStr">
        <is>
          <t xml:space="preserve"> </t>
        </is>
      </c>
    </row>
    <row r="78">
      <c r="A78" s="4" t="inlineStr">
        <is>
          <t>Residential real estate | Extended Matur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Troubled Debt Restructuring, Postmodification</t>
        </is>
      </c>
      <c r="B80" s="6" t="n">
        <v>4</v>
      </c>
      <c r="C80" s="6" t="n">
        <v>0</v>
      </c>
      <c r="D80" s="6" t="n">
        <v>4</v>
      </c>
      <c r="E80" s="6" t="n">
        <v>99</v>
      </c>
      <c r="F80" s="4" t="inlineStr">
        <is>
          <t xml:space="preserve"> </t>
        </is>
      </c>
    </row>
    <row r="81">
      <c r="A81" s="4" t="inlineStr">
        <is>
          <t>Financing Receivable Restructured Loans Not Considered TDRs Weighted Average Term Extension</t>
        </is>
      </c>
      <c r="B81" s="4" t="inlineStr">
        <is>
          <t>3.0 years</t>
        </is>
      </c>
      <c r="C81" s="4" t="inlineStr">
        <is>
          <t>N/A</t>
        </is>
      </c>
      <c r="D81" s="4" t="inlineStr">
        <is>
          <t>3.0 years</t>
        </is>
      </c>
      <c r="E81" s="4" t="inlineStr">
        <is>
          <t>11.4 years</t>
        </is>
      </c>
      <c r="F81" s="4" t="inlineStr">
        <is>
          <t xml:space="preserve"> </t>
        </is>
      </c>
    </row>
    <row r="82">
      <c r="A82" s="4" t="inlineStr">
        <is>
          <t>Residential real estate | Contractual Interest Rate Reduc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Troubled Debt Restructuring, Postmodification</t>
        </is>
      </c>
      <c r="B84" s="6" t="n">
        <v>0</v>
      </c>
      <c r="C84" s="6" t="n">
        <v>0</v>
      </c>
      <c r="D84" s="6" t="n">
        <v>0</v>
      </c>
      <c r="E84" s="6" t="n">
        <v>0</v>
      </c>
      <c r="F84" s="4" t="inlineStr">
        <is>
          <t xml:space="preserve"> </t>
        </is>
      </c>
    </row>
    <row r="85">
      <c r="A85" s="4" t="inlineStr">
        <is>
          <t>Financing Receivable Restructured Loans Not Considered TDRs Weighted Average Interest Rate Reduction</t>
        </is>
      </c>
      <c r="B85" s="9" t="n">
        <v>0</v>
      </c>
      <c r="C85" s="9" t="n">
        <v>0</v>
      </c>
      <c r="D85" s="9" t="n">
        <v>0</v>
      </c>
      <c r="E85" s="9" t="n">
        <v>0.02</v>
      </c>
      <c r="F85" s="4" t="inlineStr">
        <is>
          <t xml:space="preserve"> </t>
        </is>
      </c>
    </row>
    <row r="86">
      <c r="A86" s="4" t="inlineStr">
        <is>
          <t>Residential real estate | Term Extension and Interest Rate Reduc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ng Receivable, Troubled Debt Restructuring, Postmodification</t>
        </is>
      </c>
      <c r="B88" s="6" t="n">
        <v>0</v>
      </c>
      <c r="C88" s="6" t="n">
        <v>0</v>
      </c>
      <c r="D88" s="6" t="n">
        <v>0</v>
      </c>
      <c r="E88" s="6" t="n">
        <v>57</v>
      </c>
      <c r="F88" s="4" t="inlineStr">
        <is>
          <t xml:space="preserve"> </t>
        </is>
      </c>
    </row>
    <row r="89">
      <c r="A89" s="4" t="inlineStr">
        <is>
          <t>Home equit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Troubled Debt Restructuring, Postmodification</t>
        </is>
      </c>
      <c r="B91" s="6" t="n">
        <v>48</v>
      </c>
      <c r="C91" s="6" t="n">
        <v>0</v>
      </c>
      <c r="D91" s="6" t="n">
        <v>285</v>
      </c>
      <c r="E91" s="6" t="n">
        <v>183</v>
      </c>
      <c r="F91" s="4" t="inlineStr">
        <is>
          <t xml:space="preserve"> </t>
        </is>
      </c>
    </row>
    <row r="92">
      <c r="A92" s="4" t="inlineStr">
        <is>
          <t>Finance Receivable Percentage Of Class Of Loans And Leases</t>
        </is>
      </c>
      <c r="B92" s="8" t="n">
        <v>0.0001</v>
      </c>
      <c r="C92" s="5" t="n">
        <v>0</v>
      </c>
      <c r="D92" s="8" t="n">
        <v>0.0003</v>
      </c>
      <c r="E92" s="8" t="n">
        <v>0.0002</v>
      </c>
      <c r="F92" s="4" t="inlineStr">
        <is>
          <t xml:space="preserve"> </t>
        </is>
      </c>
    </row>
    <row r="93">
      <c r="A93" s="4" t="inlineStr">
        <is>
          <t>Unused Commitments to Extend Credit</t>
        </is>
      </c>
      <c r="B93" s="6" t="n">
        <v>998439</v>
      </c>
      <c r="C93" s="4" t="inlineStr">
        <is>
          <t xml:space="preserve"> </t>
        </is>
      </c>
      <c r="D93" s="6" t="n">
        <v>998439</v>
      </c>
      <c r="E93" s="4" t="inlineStr">
        <is>
          <t xml:space="preserve"> </t>
        </is>
      </c>
      <c r="F93" s="5" t="n">
        <v>972474</v>
      </c>
    </row>
    <row r="94">
      <c r="A94" s="4" t="inlineStr">
        <is>
          <t>Home equity | Principal Forgivenes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inancing Receivable, Troubled Debt Restructuring, Postmodification</t>
        </is>
      </c>
      <c r="B96" s="5" t="n">
        <v>0</v>
      </c>
      <c r="C96" s="6" t="n">
        <v>0</v>
      </c>
      <c r="D96" s="5" t="n">
        <v>0</v>
      </c>
      <c r="E96" s="6" t="n">
        <v>0</v>
      </c>
      <c r="F96" s="4" t="inlineStr">
        <is>
          <t xml:space="preserve"> </t>
        </is>
      </c>
    </row>
    <row r="97">
      <c r="A97" s="4" t="inlineStr">
        <is>
          <t>Financing Receivable, Troubled Debt Restructuring, Increase (Decrease) from Modification</t>
        </is>
      </c>
      <c r="B97" s="5" t="n">
        <v>0</v>
      </c>
      <c r="C97" s="5" t="n">
        <v>0</v>
      </c>
      <c r="D97" s="5" t="n">
        <v>0</v>
      </c>
      <c r="E97" s="5" t="n">
        <v>0</v>
      </c>
      <c r="F97" s="4" t="inlineStr">
        <is>
          <t xml:space="preserve"> </t>
        </is>
      </c>
    </row>
    <row r="98">
      <c r="A98" s="4" t="inlineStr">
        <is>
          <t>Home equity | Payment Dela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Troubled Debt Restructuring, Postmodification</t>
        </is>
      </c>
      <c r="B100" s="5" t="n">
        <v>48</v>
      </c>
      <c r="C100" s="5" t="n">
        <v>0</v>
      </c>
      <c r="D100" s="5" t="n">
        <v>285</v>
      </c>
      <c r="E100" s="5" t="n">
        <v>168</v>
      </c>
      <c r="F100" s="4" t="inlineStr">
        <is>
          <t xml:space="preserve"> </t>
        </is>
      </c>
    </row>
    <row r="101">
      <c r="A101" s="4" t="inlineStr">
        <is>
          <t>Home equity | Extended Maturit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Troubled Debt Restructuring, Postmodification</t>
        </is>
      </c>
      <c r="B103" s="6" t="n">
        <v>0</v>
      </c>
      <c r="C103" s="6" t="n">
        <v>0</v>
      </c>
      <c r="D103" s="6" t="n">
        <v>0</v>
      </c>
      <c r="E103" s="6" t="n">
        <v>0</v>
      </c>
      <c r="F103" s="4" t="inlineStr">
        <is>
          <t xml:space="preserve"> </t>
        </is>
      </c>
    </row>
    <row r="104">
      <c r="A104" s="4" t="inlineStr">
        <is>
          <t>Financing Receivable Restructured Loans Not Considered TDRs Weighted Average Term Extension</t>
        </is>
      </c>
      <c r="B104" s="4" t="inlineStr">
        <is>
          <t>N/A</t>
        </is>
      </c>
      <c r="C104" s="4" t="inlineStr">
        <is>
          <t>N/A</t>
        </is>
      </c>
      <c r="D104" s="4" t="inlineStr">
        <is>
          <t>N/A</t>
        </is>
      </c>
      <c r="E104" s="4" t="inlineStr">
        <is>
          <t>22.6 years</t>
        </is>
      </c>
      <c r="F104" s="4" t="inlineStr">
        <is>
          <t xml:space="preserve"> </t>
        </is>
      </c>
    </row>
    <row r="105">
      <c r="A105" s="4" t="inlineStr">
        <is>
          <t>Home equity | Contractual Interest Rate Reduc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inancing Receivable, Troubled Debt Restructuring, Postmodification</t>
        </is>
      </c>
      <c r="B107" s="6" t="n">
        <v>0</v>
      </c>
      <c r="C107" s="6" t="n">
        <v>0</v>
      </c>
      <c r="D107" s="6" t="n">
        <v>0</v>
      </c>
      <c r="E107" s="6" t="n">
        <v>0</v>
      </c>
      <c r="F107" s="4" t="inlineStr">
        <is>
          <t xml:space="preserve"> </t>
        </is>
      </c>
    </row>
    <row r="108">
      <c r="A108" s="4" t="inlineStr">
        <is>
          <t>Financing Receivable Restructured Loans Not Considered TDRs Weighted Average Interest Rate Reduction</t>
        </is>
      </c>
      <c r="B108" s="9" t="n">
        <v>0</v>
      </c>
      <c r="C108" s="9" t="n">
        <v>0</v>
      </c>
      <c r="D108" s="9" t="n">
        <v>0</v>
      </c>
      <c r="E108" s="10" t="n">
        <v>0.0031</v>
      </c>
      <c r="F108" s="4" t="inlineStr">
        <is>
          <t xml:space="preserve"> </t>
        </is>
      </c>
    </row>
    <row r="109">
      <c r="A109" s="4" t="inlineStr">
        <is>
          <t>Home equity | Term Extension and Interest Rate Reduc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nancing Receivable, Troubled Debt Restructuring, Postmodification</t>
        </is>
      </c>
      <c r="B111" s="6" t="n">
        <v>0</v>
      </c>
      <c r="C111" s="6" t="n">
        <v>0</v>
      </c>
      <c r="D111" s="6" t="n">
        <v>0</v>
      </c>
      <c r="E111" s="6" t="n">
        <v>15</v>
      </c>
      <c r="F111" s="4" t="inlineStr">
        <is>
          <t xml:space="preserve"> </t>
        </is>
      </c>
    </row>
    <row r="112">
      <c r="A112" s="4" t="inlineStr">
        <is>
          <t>Install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Unused Commitments to Extend Credit</t>
        </is>
      </c>
      <c r="B114" s="5" t="n">
        <v>30130</v>
      </c>
      <c r="C114" s="4" t="inlineStr">
        <is>
          <t xml:space="preserve"> </t>
        </is>
      </c>
      <c r="D114" s="5" t="n">
        <v>30130</v>
      </c>
      <c r="E114" s="4" t="inlineStr">
        <is>
          <t xml:space="preserve"> </t>
        </is>
      </c>
      <c r="F114" s="5" t="n">
        <v>25841</v>
      </c>
    </row>
    <row r="115">
      <c r="A115" s="4" t="inlineStr">
        <is>
          <t>Construction real estat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inancing Receivable, Troubled Debt Restructuring, Postmodification</t>
        </is>
      </c>
      <c r="B117" s="6" t="n">
        <v>10500</v>
      </c>
      <c r="C117" s="4" t="inlineStr">
        <is>
          <t xml:space="preserve"> </t>
        </is>
      </c>
      <c r="D117" s="6" t="n">
        <v>10500</v>
      </c>
      <c r="E117" s="4" t="inlineStr">
        <is>
          <t xml:space="preserve"> </t>
        </is>
      </c>
      <c r="F117" s="4" t="inlineStr">
        <is>
          <t xml:space="preserve"> </t>
        </is>
      </c>
    </row>
    <row r="118">
      <c r="A118" s="4" t="inlineStr">
        <is>
          <t>Finance Receivable Percentage Of Class Of Loans And Leases</t>
        </is>
      </c>
      <c r="B118" s="8" t="n">
        <v>0.0131</v>
      </c>
      <c r="C118" s="4" t="inlineStr">
        <is>
          <t xml:space="preserve"> </t>
        </is>
      </c>
      <c r="D118" s="8" t="n">
        <v>0.0131</v>
      </c>
      <c r="E118" s="4" t="inlineStr">
        <is>
          <t xml:space="preserve"> </t>
        </is>
      </c>
      <c r="F118" s="4" t="inlineStr">
        <is>
          <t xml:space="preserve"> </t>
        </is>
      </c>
    </row>
    <row r="119">
      <c r="A119" s="4" t="inlineStr">
        <is>
          <t>Unused Commitments to Extend Credit</t>
        </is>
      </c>
      <c r="B119" s="6" t="n">
        <v>398031</v>
      </c>
      <c r="C119" s="4" t="inlineStr">
        <is>
          <t xml:space="preserve"> </t>
        </is>
      </c>
      <c r="D119" s="6" t="n">
        <v>398031</v>
      </c>
      <c r="E119" s="4" t="inlineStr">
        <is>
          <t xml:space="preserve"> </t>
        </is>
      </c>
      <c r="F119" s="6" t="n">
        <v>565009</v>
      </c>
    </row>
    <row r="120">
      <c r="A120" s="4" t="inlineStr">
        <is>
          <t>Construction real estate | Principal Forgivenes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inancing Receivable, Troubled Debt Restructuring, Postmodification</t>
        </is>
      </c>
      <c r="B122" s="5" t="n">
        <v>0</v>
      </c>
      <c r="C122" s="4" t="inlineStr">
        <is>
          <t xml:space="preserve"> </t>
        </is>
      </c>
      <c r="D122" s="5" t="n">
        <v>0</v>
      </c>
      <c r="E122" s="4" t="inlineStr">
        <is>
          <t xml:space="preserve"> </t>
        </is>
      </c>
      <c r="F122" s="4" t="inlineStr">
        <is>
          <t xml:space="preserve"> </t>
        </is>
      </c>
    </row>
    <row r="123">
      <c r="A123" s="4" t="inlineStr">
        <is>
          <t>Financing Receivable, Troubled Debt Restructuring, Increase (Decrease) from Modification</t>
        </is>
      </c>
      <c r="B123" s="5" t="n">
        <v>0</v>
      </c>
      <c r="C123" s="4" t="inlineStr">
        <is>
          <t xml:space="preserve"> </t>
        </is>
      </c>
      <c r="D123" s="5" t="n">
        <v>0</v>
      </c>
      <c r="E123" s="4" t="inlineStr">
        <is>
          <t xml:space="preserve"> </t>
        </is>
      </c>
      <c r="F123" s="4" t="inlineStr">
        <is>
          <t xml:space="preserve"> </t>
        </is>
      </c>
    </row>
    <row r="124">
      <c r="A124" s="4" t="inlineStr">
        <is>
          <t>Construction real estate | Payment Dela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inancing Receivable, Troubled Debt Restructuring, Postmodification</t>
        </is>
      </c>
      <c r="B126" s="5" t="n">
        <v>0</v>
      </c>
      <c r="C126" s="4" t="inlineStr">
        <is>
          <t xml:space="preserve"> </t>
        </is>
      </c>
      <c r="D126" s="5" t="n">
        <v>0</v>
      </c>
      <c r="E126" s="4" t="inlineStr">
        <is>
          <t xml:space="preserve"> </t>
        </is>
      </c>
      <c r="F126" s="4" t="inlineStr">
        <is>
          <t xml:space="preserve"> </t>
        </is>
      </c>
    </row>
    <row r="127">
      <c r="A127" s="4" t="inlineStr">
        <is>
          <t>Construction real estate | Extended Maturity</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Troubled Debt Restructuring, Postmodification</t>
        </is>
      </c>
      <c r="B129" s="6" t="n">
        <v>10500</v>
      </c>
      <c r="C129" s="4" t="inlineStr">
        <is>
          <t xml:space="preserve"> </t>
        </is>
      </c>
      <c r="D129" s="6" t="n">
        <v>10500</v>
      </c>
      <c r="E129" s="4" t="inlineStr">
        <is>
          <t xml:space="preserve"> </t>
        </is>
      </c>
      <c r="F129" s="4" t="inlineStr">
        <is>
          <t xml:space="preserve"> </t>
        </is>
      </c>
    </row>
    <row r="130">
      <c r="A130" s="4" t="inlineStr">
        <is>
          <t>Financing Receivable Restructured Loans Not Considered TDRs Weighted Average Term Extension</t>
        </is>
      </c>
      <c r="B130" s="4" t="inlineStr">
        <is>
          <t>0.3 years</t>
        </is>
      </c>
      <c r="C130" s="4" t="inlineStr">
        <is>
          <t xml:space="preserve"> </t>
        </is>
      </c>
      <c r="D130" s="4" t="inlineStr">
        <is>
          <t>0.3 years</t>
        </is>
      </c>
      <c r="E130" s="4" t="inlineStr">
        <is>
          <t xml:space="preserve"> </t>
        </is>
      </c>
      <c r="F130" s="4" t="inlineStr">
        <is>
          <t xml:space="preserve"> </t>
        </is>
      </c>
    </row>
    <row r="131">
      <c r="A131" s="4" t="inlineStr">
        <is>
          <t>Construction real estate | Contractual Interest Rate Reduc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Troubled Debt Restructuring, Postmodification</t>
        </is>
      </c>
      <c r="B133" s="6" t="n">
        <v>0</v>
      </c>
      <c r="C133" s="4" t="inlineStr">
        <is>
          <t xml:space="preserve"> </t>
        </is>
      </c>
      <c r="D133" s="6" t="n">
        <v>0</v>
      </c>
      <c r="E133" s="4" t="inlineStr">
        <is>
          <t xml:space="preserve"> </t>
        </is>
      </c>
      <c r="F133" s="4" t="inlineStr">
        <is>
          <t xml:space="preserve"> </t>
        </is>
      </c>
    </row>
    <row r="134">
      <c r="A134" s="4" t="inlineStr">
        <is>
          <t>Financing Receivable Restructured Loans Not Considered TDRs Weighted Average Interest Rate Reduction</t>
        </is>
      </c>
      <c r="B134" s="9" t="n">
        <v>0</v>
      </c>
      <c r="C134" s="4" t="inlineStr">
        <is>
          <t xml:space="preserve"> </t>
        </is>
      </c>
      <c r="D134" s="9" t="n">
        <v>0</v>
      </c>
      <c r="E134" s="4" t="inlineStr">
        <is>
          <t xml:space="preserve"> </t>
        </is>
      </c>
      <c r="F134" s="4" t="inlineStr">
        <is>
          <t xml:space="preserve"> </t>
        </is>
      </c>
    </row>
    <row r="135">
      <c r="A135" s="4" t="inlineStr">
        <is>
          <t>Construction real estate | Term Extension and Interest Rate Reduc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Troubled Debt Restructuring, Postmodification</t>
        </is>
      </c>
      <c r="B137" s="6" t="n">
        <v>0</v>
      </c>
      <c r="C137" s="4" t="inlineStr">
        <is>
          <t xml:space="preserve"> </t>
        </is>
      </c>
      <c r="D137" s="6" t="n">
        <v>0</v>
      </c>
      <c r="E137" s="4" t="inlineStr">
        <is>
          <t xml:space="preserve"> </t>
        </is>
      </c>
      <c r="F13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Financial Difficulty Modifications, Payment Statu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oubled Debt Restructuring, Subsequent Default</t>
        </is>
      </c>
      <c r="B4" s="6" t="n">
        <v>100</v>
      </c>
      <c r="C4" s="6" t="n">
        <v>400</v>
      </c>
      <c r="D4" s="6" t="n">
        <v>500</v>
      </c>
      <c r="E4" s="6" t="n">
        <v>600</v>
      </c>
      <c r="F4" s="4" t="inlineStr">
        <is>
          <t xml:space="preserve"> </t>
        </is>
      </c>
    </row>
    <row r="5">
      <c r="A5" s="4" t="inlineStr">
        <is>
          <t>Financial Receivables, Financial Difficulty Modifications</t>
        </is>
      </c>
      <c r="B5" s="5" t="n">
        <v>29218</v>
      </c>
      <c r="C5" s="4" t="inlineStr">
        <is>
          <t xml:space="preserve"> </t>
        </is>
      </c>
      <c r="D5" s="5" t="n">
        <v>29218</v>
      </c>
      <c r="E5" s="4" t="inlineStr">
        <is>
          <t xml:space="preserve"> </t>
        </is>
      </c>
      <c r="F5" s="6" t="n">
        <v>8506</v>
      </c>
    </row>
    <row r="6">
      <c r="A6" s="4" t="inlineStr">
        <is>
          <t>Financial Receivables, Financial Difficulty Modifications</t>
        </is>
      </c>
      <c r="B6" s="5" t="n">
        <v>29218</v>
      </c>
      <c r="C6" s="4" t="inlineStr">
        <is>
          <t xml:space="preserve"> </t>
        </is>
      </c>
      <c r="D6" s="5" t="n">
        <v>29218</v>
      </c>
      <c r="E6" s="4" t="inlineStr">
        <is>
          <t xml:space="preserve"> </t>
        </is>
      </c>
      <c r="F6" s="5" t="n">
        <v>8506</v>
      </c>
    </row>
    <row r="7">
      <c r="A7" s="4" t="inlineStr">
        <is>
          <t>Financial Asset, 1 to 29 Days Past D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Receivables, Financial Difficulty Modifications</t>
        </is>
      </c>
      <c r="B9" s="5" t="n">
        <v>28932</v>
      </c>
      <c r="C9" s="4" t="inlineStr">
        <is>
          <t xml:space="preserve"> </t>
        </is>
      </c>
      <c r="D9" s="5" t="n">
        <v>28932</v>
      </c>
      <c r="E9" s="4" t="inlineStr">
        <is>
          <t xml:space="preserve"> </t>
        </is>
      </c>
      <c r="F9" s="5" t="n">
        <v>7911</v>
      </c>
    </row>
    <row r="10">
      <c r="A10" s="4" t="inlineStr">
        <is>
          <t>Financial Receivables, Financial Difficulty Modifications</t>
        </is>
      </c>
      <c r="B10" s="5" t="n">
        <v>28932</v>
      </c>
      <c r="C10" s="4" t="inlineStr">
        <is>
          <t xml:space="preserve"> </t>
        </is>
      </c>
      <c r="D10" s="5" t="n">
        <v>28932</v>
      </c>
      <c r="E10" s="4" t="inlineStr">
        <is>
          <t xml:space="preserve"> </t>
        </is>
      </c>
      <c r="F10" s="5" t="n">
        <v>7911</v>
      </c>
    </row>
    <row r="11">
      <c r="A11" s="4" t="inlineStr">
        <is>
          <t>Financial Asset, 30 to 59 Days Past D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Receivables, Financial Difficulty Modifications</t>
        </is>
      </c>
      <c r="B13" s="5" t="n">
        <v>86</v>
      </c>
      <c r="C13" s="4" t="inlineStr">
        <is>
          <t xml:space="preserve"> </t>
        </is>
      </c>
      <c r="D13" s="5" t="n">
        <v>86</v>
      </c>
      <c r="E13" s="4" t="inlineStr">
        <is>
          <t xml:space="preserve"> </t>
        </is>
      </c>
      <c r="F13" s="5" t="n">
        <v>538</v>
      </c>
    </row>
    <row r="14">
      <c r="A14" s="4" t="inlineStr">
        <is>
          <t>Financial Receivables, Financial Difficulty Modifications</t>
        </is>
      </c>
      <c r="B14" s="5" t="n">
        <v>86</v>
      </c>
      <c r="C14" s="4" t="inlineStr">
        <is>
          <t xml:space="preserve"> </t>
        </is>
      </c>
      <c r="D14" s="5" t="n">
        <v>86</v>
      </c>
      <c r="E14" s="4" t="inlineStr">
        <is>
          <t xml:space="preserve"> </t>
        </is>
      </c>
      <c r="F14" s="5" t="n">
        <v>538</v>
      </c>
    </row>
    <row r="15">
      <c r="A15" s="4" t="inlineStr">
        <is>
          <t>Financial Asset, 60 to 89 Days Past D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Receivables, Financial Difficulty Modifications</t>
        </is>
      </c>
      <c r="B17" s="5" t="n">
        <v>75</v>
      </c>
      <c r="C17" s="4" t="inlineStr">
        <is>
          <t xml:space="preserve"> </t>
        </is>
      </c>
      <c r="D17" s="5" t="n">
        <v>75</v>
      </c>
      <c r="E17" s="4" t="inlineStr">
        <is>
          <t xml:space="preserve"> </t>
        </is>
      </c>
      <c r="F17" s="5" t="n">
        <v>0</v>
      </c>
    </row>
    <row r="18">
      <c r="A18" s="4" t="inlineStr">
        <is>
          <t>Financial Receivables, Financial Difficulty Modifications</t>
        </is>
      </c>
      <c r="B18" s="5" t="n">
        <v>75</v>
      </c>
      <c r="C18" s="4" t="inlineStr">
        <is>
          <t xml:space="preserve"> </t>
        </is>
      </c>
      <c r="D18" s="5" t="n">
        <v>75</v>
      </c>
      <c r="E18" s="4" t="inlineStr">
        <is>
          <t xml:space="preserve"> </t>
        </is>
      </c>
      <c r="F18" s="5" t="n">
        <v>0</v>
      </c>
    </row>
    <row r="19">
      <c r="A19" s="4" t="inlineStr">
        <is>
          <t>Financial Asset, Equal to or Greater than 90 Days Past D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Receivables, Financial Difficulty Modifications</t>
        </is>
      </c>
      <c r="B21" s="5" t="n">
        <v>125</v>
      </c>
      <c r="C21" s="4" t="inlineStr">
        <is>
          <t xml:space="preserve"> </t>
        </is>
      </c>
      <c r="D21" s="5" t="n">
        <v>125</v>
      </c>
      <c r="E21" s="4" t="inlineStr">
        <is>
          <t xml:space="preserve"> </t>
        </is>
      </c>
      <c r="F21" s="5" t="n">
        <v>57</v>
      </c>
    </row>
    <row r="22">
      <c r="A22" s="4" t="inlineStr">
        <is>
          <t>Financial Receivables, Financial Difficulty Modifications</t>
        </is>
      </c>
      <c r="B22" s="5" t="n">
        <v>125</v>
      </c>
      <c r="C22" s="4" t="inlineStr">
        <is>
          <t xml:space="preserve"> </t>
        </is>
      </c>
      <c r="D22" s="5" t="n">
        <v>125</v>
      </c>
      <c r="E22" s="4" t="inlineStr">
        <is>
          <t xml:space="preserve"> </t>
        </is>
      </c>
      <c r="F22" s="5" t="n">
        <v>57</v>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Receivables, Financial Difficulty Modifications</t>
        </is>
      </c>
      <c r="B25" s="5" t="n">
        <v>2235</v>
      </c>
      <c r="C25" s="4" t="inlineStr">
        <is>
          <t xml:space="preserve"> </t>
        </is>
      </c>
      <c r="D25" s="5" t="n">
        <v>2235</v>
      </c>
      <c r="E25" s="4" t="inlineStr">
        <is>
          <t xml:space="preserve"> </t>
        </is>
      </c>
      <c r="F25" s="5" t="n">
        <v>1929</v>
      </c>
    </row>
    <row r="26">
      <c r="A26" s="4" t="inlineStr">
        <is>
          <t>Financial Receivables, Financial Difficulty Modifications</t>
        </is>
      </c>
      <c r="B26" s="5" t="n">
        <v>2235</v>
      </c>
      <c r="C26" s="4" t="inlineStr">
        <is>
          <t xml:space="preserve"> </t>
        </is>
      </c>
      <c r="D26" s="5" t="n">
        <v>2235</v>
      </c>
      <c r="E26" s="4" t="inlineStr">
        <is>
          <t xml:space="preserve"> </t>
        </is>
      </c>
      <c r="F26" s="5" t="n">
        <v>1929</v>
      </c>
    </row>
    <row r="27">
      <c r="A27" s="4" t="inlineStr">
        <is>
          <t>Residential Portfolio Segment [Member] | Financial Asset, 1 to 29 Days Past D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Receivables, Financial Difficulty Modifications</t>
        </is>
      </c>
      <c r="B29" s="5" t="n">
        <v>1949</v>
      </c>
      <c r="C29" s="4" t="inlineStr">
        <is>
          <t xml:space="preserve"> </t>
        </is>
      </c>
      <c r="D29" s="5" t="n">
        <v>1949</v>
      </c>
      <c r="E29" s="4" t="inlineStr">
        <is>
          <t xml:space="preserve"> </t>
        </is>
      </c>
      <c r="F29" s="5" t="n">
        <v>1334</v>
      </c>
    </row>
    <row r="30">
      <c r="A30" s="4" t="inlineStr">
        <is>
          <t>Financial Receivables, Financial Difficulty Modifications</t>
        </is>
      </c>
      <c r="B30" s="5" t="n">
        <v>1949</v>
      </c>
      <c r="C30" s="4" t="inlineStr">
        <is>
          <t xml:space="preserve"> </t>
        </is>
      </c>
      <c r="D30" s="5" t="n">
        <v>1949</v>
      </c>
      <c r="E30" s="4" t="inlineStr">
        <is>
          <t xml:space="preserve"> </t>
        </is>
      </c>
      <c r="F30" s="5" t="n">
        <v>1334</v>
      </c>
    </row>
    <row r="31">
      <c r="A31" s="4" t="inlineStr">
        <is>
          <t>Residential Portfolio Segment [Member] | Financial Asset, 30 to 59 Days Past Du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Receivables, Financial Difficulty Modifications</t>
        </is>
      </c>
      <c r="B33" s="5" t="n">
        <v>86</v>
      </c>
      <c r="C33" s="4" t="inlineStr">
        <is>
          <t xml:space="preserve"> </t>
        </is>
      </c>
      <c r="D33" s="5" t="n">
        <v>86</v>
      </c>
      <c r="E33" s="4" t="inlineStr">
        <is>
          <t xml:space="preserve"> </t>
        </is>
      </c>
      <c r="F33" s="5" t="n">
        <v>538</v>
      </c>
    </row>
    <row r="34">
      <c r="A34" s="4" t="inlineStr">
        <is>
          <t>Financial Receivables, Financial Difficulty Modifications</t>
        </is>
      </c>
      <c r="B34" s="5" t="n">
        <v>86</v>
      </c>
      <c r="C34" s="4" t="inlineStr">
        <is>
          <t xml:space="preserve"> </t>
        </is>
      </c>
      <c r="D34" s="5" t="n">
        <v>86</v>
      </c>
      <c r="E34" s="4" t="inlineStr">
        <is>
          <t xml:space="preserve"> </t>
        </is>
      </c>
      <c r="F34" s="5" t="n">
        <v>538</v>
      </c>
    </row>
    <row r="35">
      <c r="A35" s="4" t="inlineStr">
        <is>
          <t>Residential Portfolio Segment [Member] | Financial Asset, 60 to 89 Days Past Du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al Receivables, Financial Difficulty Modifications</t>
        </is>
      </c>
      <c r="B37" s="5" t="n">
        <v>75</v>
      </c>
      <c r="C37" s="4" t="inlineStr">
        <is>
          <t xml:space="preserve"> </t>
        </is>
      </c>
      <c r="D37" s="5" t="n">
        <v>75</v>
      </c>
      <c r="E37" s="4" t="inlineStr">
        <is>
          <t xml:space="preserve"> </t>
        </is>
      </c>
      <c r="F37" s="5" t="n">
        <v>0</v>
      </c>
    </row>
    <row r="38">
      <c r="A38" s="4" t="inlineStr">
        <is>
          <t>Financial Receivables, Financial Difficulty Modifications</t>
        </is>
      </c>
      <c r="B38" s="5" t="n">
        <v>75</v>
      </c>
      <c r="C38" s="4" t="inlineStr">
        <is>
          <t xml:space="preserve"> </t>
        </is>
      </c>
      <c r="D38" s="5" t="n">
        <v>75</v>
      </c>
      <c r="E38" s="4" t="inlineStr">
        <is>
          <t xml:space="preserve"> </t>
        </is>
      </c>
      <c r="F38" s="5" t="n">
        <v>0</v>
      </c>
    </row>
    <row r="39">
      <c r="A39" s="4" t="inlineStr">
        <is>
          <t>Residential Portfolio Segment [Member] | Financial Asset, Equal to or Greater than 90 Days Past D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Receivables, Financial Difficulty Modifications</t>
        </is>
      </c>
      <c r="B41" s="5" t="n">
        <v>125</v>
      </c>
      <c r="C41" s="4" t="inlineStr">
        <is>
          <t xml:space="preserve"> </t>
        </is>
      </c>
      <c r="D41" s="5" t="n">
        <v>125</v>
      </c>
      <c r="E41" s="4" t="inlineStr">
        <is>
          <t xml:space="preserve"> </t>
        </is>
      </c>
      <c r="F41" s="5" t="n">
        <v>57</v>
      </c>
    </row>
    <row r="42">
      <c r="A42" s="4" t="inlineStr">
        <is>
          <t>Financial Receivables, Financial Difficulty Modifications</t>
        </is>
      </c>
      <c r="B42" s="5" t="n">
        <v>125</v>
      </c>
      <c r="C42" s="4" t="inlineStr">
        <is>
          <t xml:space="preserve"> </t>
        </is>
      </c>
      <c r="D42" s="5" t="n">
        <v>125</v>
      </c>
      <c r="E42" s="4" t="inlineStr">
        <is>
          <t xml:space="preserve"> </t>
        </is>
      </c>
      <c r="F42" s="5" t="n">
        <v>57</v>
      </c>
    </row>
    <row r="43">
      <c r="A43" s="4" t="inlineStr">
        <is>
          <t>Home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al Receivables, Financial Difficulty Modifications</t>
        </is>
      </c>
      <c r="B45" s="5" t="n">
        <v>299</v>
      </c>
      <c r="C45" s="4" t="inlineStr">
        <is>
          <t xml:space="preserve"> </t>
        </is>
      </c>
      <c r="D45" s="5" t="n">
        <v>299</v>
      </c>
      <c r="E45" s="4" t="inlineStr">
        <is>
          <t xml:space="preserve"> </t>
        </is>
      </c>
      <c r="F45" s="5" t="n">
        <v>182</v>
      </c>
    </row>
    <row r="46">
      <c r="A46" s="4" t="inlineStr">
        <is>
          <t>Financial Receivables, Financial Difficulty Modifications</t>
        </is>
      </c>
      <c r="B46" s="5" t="n">
        <v>299</v>
      </c>
      <c r="C46" s="4" t="inlineStr">
        <is>
          <t xml:space="preserve"> </t>
        </is>
      </c>
      <c r="D46" s="5" t="n">
        <v>299</v>
      </c>
      <c r="E46" s="4" t="inlineStr">
        <is>
          <t xml:space="preserve"> </t>
        </is>
      </c>
      <c r="F46" s="5" t="n">
        <v>182</v>
      </c>
    </row>
    <row r="47">
      <c r="A47" s="4" t="inlineStr">
        <is>
          <t>Home equity | Financial Asset, 1 to 29 Days Past D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al Receivables, Financial Difficulty Modifications</t>
        </is>
      </c>
      <c r="B49" s="5" t="n">
        <v>299</v>
      </c>
      <c r="C49" s="4" t="inlineStr">
        <is>
          <t xml:space="preserve"> </t>
        </is>
      </c>
      <c r="D49" s="5" t="n">
        <v>299</v>
      </c>
      <c r="E49" s="4" t="inlineStr">
        <is>
          <t xml:space="preserve"> </t>
        </is>
      </c>
      <c r="F49" s="5" t="n">
        <v>182</v>
      </c>
    </row>
    <row r="50">
      <c r="A50" s="4" t="inlineStr">
        <is>
          <t>Financial Receivables, Financial Difficulty Modifications</t>
        </is>
      </c>
      <c r="B50" s="5" t="n">
        <v>299</v>
      </c>
      <c r="C50" s="4" t="inlineStr">
        <is>
          <t xml:space="preserve"> </t>
        </is>
      </c>
      <c r="D50" s="5" t="n">
        <v>299</v>
      </c>
      <c r="E50" s="4" t="inlineStr">
        <is>
          <t xml:space="preserve"> </t>
        </is>
      </c>
      <c r="F50" s="5" t="n">
        <v>182</v>
      </c>
    </row>
    <row r="51">
      <c r="A51" s="4" t="inlineStr">
        <is>
          <t>Home equity | Financial Asset, 30 to 59 Days Past D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al Receivables, Financial Difficulty Modifications</t>
        </is>
      </c>
      <c r="B53" s="5" t="n">
        <v>0</v>
      </c>
      <c r="C53" s="4" t="inlineStr">
        <is>
          <t xml:space="preserve"> </t>
        </is>
      </c>
      <c r="D53" s="5" t="n">
        <v>0</v>
      </c>
      <c r="E53" s="4" t="inlineStr">
        <is>
          <t xml:space="preserve"> </t>
        </is>
      </c>
      <c r="F53" s="5" t="n">
        <v>0</v>
      </c>
    </row>
    <row r="54">
      <c r="A54" s="4" t="inlineStr">
        <is>
          <t>Financial Receivables, Financial Difficulty Modifications</t>
        </is>
      </c>
      <c r="B54" s="5" t="n">
        <v>0</v>
      </c>
      <c r="C54" s="4" t="inlineStr">
        <is>
          <t xml:space="preserve"> </t>
        </is>
      </c>
      <c r="D54" s="5" t="n">
        <v>0</v>
      </c>
      <c r="E54" s="4" t="inlineStr">
        <is>
          <t xml:space="preserve"> </t>
        </is>
      </c>
      <c r="F54" s="5" t="n">
        <v>0</v>
      </c>
    </row>
    <row r="55">
      <c r="A55" s="4" t="inlineStr">
        <is>
          <t>Home equity | Financial Asset, 60 to 89 Days Past Du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al Receivables, Financial Difficulty Modifications</t>
        </is>
      </c>
      <c r="B57" s="5" t="n">
        <v>0</v>
      </c>
      <c r="C57" s="4" t="inlineStr">
        <is>
          <t xml:space="preserve"> </t>
        </is>
      </c>
      <c r="D57" s="5" t="n">
        <v>0</v>
      </c>
      <c r="E57" s="4" t="inlineStr">
        <is>
          <t xml:space="preserve"> </t>
        </is>
      </c>
      <c r="F57" s="5" t="n">
        <v>0</v>
      </c>
    </row>
    <row r="58">
      <c r="A58" s="4" t="inlineStr">
        <is>
          <t>Financial Receivables, Financial Difficulty Modifications</t>
        </is>
      </c>
      <c r="B58" s="5" t="n">
        <v>0</v>
      </c>
      <c r="C58" s="4" t="inlineStr">
        <is>
          <t xml:space="preserve"> </t>
        </is>
      </c>
      <c r="D58" s="5" t="n">
        <v>0</v>
      </c>
      <c r="E58" s="4" t="inlineStr">
        <is>
          <t xml:space="preserve"> </t>
        </is>
      </c>
      <c r="F58" s="5" t="n">
        <v>0</v>
      </c>
    </row>
    <row r="59">
      <c r="A59" s="4" t="inlineStr">
        <is>
          <t>Home equity | Financial Asset, Equal to or Greater than 90 Days Past D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al Receivables, Financial Difficulty Modifications</t>
        </is>
      </c>
      <c r="B61" s="5" t="n">
        <v>0</v>
      </c>
      <c r="C61" s="4" t="inlineStr">
        <is>
          <t xml:space="preserve"> </t>
        </is>
      </c>
      <c r="D61" s="5" t="n">
        <v>0</v>
      </c>
      <c r="E61" s="4" t="inlineStr">
        <is>
          <t xml:space="preserve"> </t>
        </is>
      </c>
      <c r="F61" s="5" t="n">
        <v>0</v>
      </c>
    </row>
    <row r="62">
      <c r="A62" s="4" t="inlineStr">
        <is>
          <t>Financial Receivables, Financial Difficulty Modifications</t>
        </is>
      </c>
      <c r="B62" s="5" t="n">
        <v>0</v>
      </c>
      <c r="C62" s="4" t="inlineStr">
        <is>
          <t xml:space="preserve"> </t>
        </is>
      </c>
      <c r="D62" s="5" t="n">
        <v>0</v>
      </c>
      <c r="E62" s="4" t="inlineStr">
        <is>
          <t xml:space="preserve"> </t>
        </is>
      </c>
      <c r="F62" s="5" t="n">
        <v>0</v>
      </c>
    </row>
    <row r="63">
      <c r="A63" s="4" t="inlineStr">
        <is>
          <t>Commerci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al Receivables, Financial Difficulty Modifications</t>
        </is>
      </c>
      <c r="B65" s="5" t="n">
        <v>16184</v>
      </c>
      <c r="C65" s="4" t="inlineStr">
        <is>
          <t xml:space="preserve"> </t>
        </is>
      </c>
      <c r="D65" s="5" t="n">
        <v>16184</v>
      </c>
      <c r="E65" s="4" t="inlineStr">
        <is>
          <t xml:space="preserve"> </t>
        </is>
      </c>
      <c r="F65" s="5" t="n">
        <v>6395</v>
      </c>
    </row>
    <row r="66">
      <c r="A66" s="4" t="inlineStr">
        <is>
          <t>Financial Receivables, Financial Difficulty Modifications</t>
        </is>
      </c>
      <c r="B66" s="5" t="n">
        <v>16184</v>
      </c>
      <c r="C66" s="4" t="inlineStr">
        <is>
          <t xml:space="preserve"> </t>
        </is>
      </c>
      <c r="D66" s="5" t="n">
        <v>16184</v>
      </c>
      <c r="E66" s="4" t="inlineStr">
        <is>
          <t xml:space="preserve"> </t>
        </is>
      </c>
      <c r="F66" s="5" t="n">
        <v>6395</v>
      </c>
    </row>
    <row r="67">
      <c r="A67" s="4" t="inlineStr">
        <is>
          <t>Commercial | Financial Asset, 1 to 29 Days Past D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al Receivables, Financial Difficulty Modifications</t>
        </is>
      </c>
      <c r="B69" s="5" t="n">
        <v>16184</v>
      </c>
      <c r="C69" s="4" t="inlineStr">
        <is>
          <t xml:space="preserve"> </t>
        </is>
      </c>
      <c r="D69" s="5" t="n">
        <v>16184</v>
      </c>
      <c r="E69" s="4" t="inlineStr">
        <is>
          <t xml:space="preserve"> </t>
        </is>
      </c>
      <c r="F69" s="5" t="n">
        <v>6395</v>
      </c>
    </row>
    <row r="70">
      <c r="A70" s="4" t="inlineStr">
        <is>
          <t>Financial Receivables, Financial Difficulty Modifications</t>
        </is>
      </c>
      <c r="B70" s="5" t="n">
        <v>16184</v>
      </c>
      <c r="C70" s="4" t="inlineStr">
        <is>
          <t xml:space="preserve"> </t>
        </is>
      </c>
      <c r="D70" s="5" t="n">
        <v>16184</v>
      </c>
      <c r="E70" s="4" t="inlineStr">
        <is>
          <t xml:space="preserve"> </t>
        </is>
      </c>
      <c r="F70" s="5" t="n">
        <v>6395</v>
      </c>
    </row>
    <row r="71">
      <c r="A71" s="4" t="inlineStr">
        <is>
          <t>Commercial | Financial Asset, 30 to 59 Days Past Du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al Receivables, Financial Difficulty Modifications</t>
        </is>
      </c>
      <c r="B73" s="5" t="n">
        <v>0</v>
      </c>
      <c r="C73" s="4" t="inlineStr">
        <is>
          <t xml:space="preserve"> </t>
        </is>
      </c>
      <c r="D73" s="5" t="n">
        <v>0</v>
      </c>
      <c r="E73" s="4" t="inlineStr">
        <is>
          <t xml:space="preserve"> </t>
        </is>
      </c>
      <c r="F73" s="5" t="n">
        <v>0</v>
      </c>
    </row>
    <row r="74">
      <c r="A74" s="4" t="inlineStr">
        <is>
          <t>Financial Receivables, Financial Difficulty Modifications</t>
        </is>
      </c>
      <c r="B74" s="5" t="n">
        <v>0</v>
      </c>
      <c r="C74" s="4" t="inlineStr">
        <is>
          <t xml:space="preserve"> </t>
        </is>
      </c>
      <c r="D74" s="5" t="n">
        <v>0</v>
      </c>
      <c r="E74" s="4" t="inlineStr">
        <is>
          <t xml:space="preserve"> </t>
        </is>
      </c>
      <c r="F74" s="5" t="n">
        <v>0</v>
      </c>
    </row>
    <row r="75">
      <c r="A75" s="4" t="inlineStr">
        <is>
          <t>Commercial | Financial Asset, 60 to 89 Days Past Du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al Receivables, Financial Difficulty Modifications</t>
        </is>
      </c>
      <c r="B77" s="5" t="n">
        <v>0</v>
      </c>
      <c r="C77" s="4" t="inlineStr">
        <is>
          <t xml:space="preserve"> </t>
        </is>
      </c>
      <c r="D77" s="5" t="n">
        <v>0</v>
      </c>
      <c r="E77" s="4" t="inlineStr">
        <is>
          <t xml:space="preserve"> </t>
        </is>
      </c>
      <c r="F77" s="5" t="n">
        <v>0</v>
      </c>
    </row>
    <row r="78">
      <c r="A78" s="4" t="inlineStr">
        <is>
          <t>Financial Receivables, Financial Difficulty Modifications</t>
        </is>
      </c>
      <c r="B78" s="5" t="n">
        <v>0</v>
      </c>
      <c r="C78" s="4" t="inlineStr">
        <is>
          <t xml:space="preserve"> </t>
        </is>
      </c>
      <c r="D78" s="5" t="n">
        <v>0</v>
      </c>
      <c r="E78" s="4" t="inlineStr">
        <is>
          <t xml:space="preserve"> </t>
        </is>
      </c>
      <c r="F78" s="5" t="n">
        <v>0</v>
      </c>
    </row>
    <row r="79">
      <c r="A79" s="4" t="inlineStr">
        <is>
          <t>Commercial | Financial Asset, Equal to or Greater than 90 Days Past Du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al Receivables, Financial Difficulty Modifications</t>
        </is>
      </c>
      <c r="B81" s="5" t="n">
        <v>0</v>
      </c>
      <c r="C81" s="4" t="inlineStr">
        <is>
          <t xml:space="preserve"> </t>
        </is>
      </c>
      <c r="D81" s="5" t="n">
        <v>0</v>
      </c>
      <c r="E81" s="4" t="inlineStr">
        <is>
          <t xml:space="preserve"> </t>
        </is>
      </c>
      <c r="F81" s="5" t="n">
        <v>0</v>
      </c>
    </row>
    <row r="82">
      <c r="A82" s="4" t="inlineStr">
        <is>
          <t>Financial Receivables, Financial Difficulty Modifications</t>
        </is>
      </c>
      <c r="B82" s="5" t="n">
        <v>0</v>
      </c>
      <c r="C82" s="4" t="inlineStr">
        <is>
          <t xml:space="preserve"> </t>
        </is>
      </c>
      <c r="D82" s="5" t="n">
        <v>0</v>
      </c>
      <c r="E82" s="4" t="inlineStr">
        <is>
          <t xml:space="preserve"> </t>
        </is>
      </c>
      <c r="F82" s="6" t="n">
        <v>0</v>
      </c>
    </row>
    <row r="83">
      <c r="A83" s="4" t="inlineStr">
        <is>
          <t>Construction real estat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al Receivables, Financial Difficulty Modifications</t>
        </is>
      </c>
      <c r="B85" s="5" t="n">
        <v>10500</v>
      </c>
      <c r="C85" s="4" t="inlineStr">
        <is>
          <t xml:space="preserve"> </t>
        </is>
      </c>
      <c r="D85" s="5" t="n">
        <v>10500</v>
      </c>
      <c r="E85" s="4" t="inlineStr">
        <is>
          <t xml:space="preserve"> </t>
        </is>
      </c>
      <c r="F85" s="4" t="inlineStr">
        <is>
          <t xml:space="preserve"> </t>
        </is>
      </c>
    </row>
    <row r="86">
      <c r="A86" s="4" t="inlineStr">
        <is>
          <t>Financial Receivables, Financial Difficulty Modifications</t>
        </is>
      </c>
      <c r="B86" s="5" t="n">
        <v>10500</v>
      </c>
      <c r="C86" s="4" t="inlineStr">
        <is>
          <t xml:space="preserve"> </t>
        </is>
      </c>
      <c r="D86" s="5" t="n">
        <v>10500</v>
      </c>
      <c r="E86" s="4" t="inlineStr">
        <is>
          <t xml:space="preserve"> </t>
        </is>
      </c>
      <c r="F86" s="4" t="inlineStr">
        <is>
          <t xml:space="preserve"> </t>
        </is>
      </c>
    </row>
    <row r="87">
      <c r="A87" s="4" t="inlineStr">
        <is>
          <t>Construction real estate | Financial Asset, 1 to 29 Days Past Du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al Receivables, Financial Difficulty Modifications</t>
        </is>
      </c>
      <c r="B89" s="5" t="n">
        <v>10500</v>
      </c>
      <c r="C89" s="4" t="inlineStr">
        <is>
          <t xml:space="preserve"> </t>
        </is>
      </c>
      <c r="D89" s="5" t="n">
        <v>10500</v>
      </c>
      <c r="E89" s="4" t="inlineStr">
        <is>
          <t xml:space="preserve"> </t>
        </is>
      </c>
      <c r="F89" s="4" t="inlineStr">
        <is>
          <t xml:space="preserve"> </t>
        </is>
      </c>
    </row>
    <row r="90">
      <c r="A90" s="4" t="inlineStr">
        <is>
          <t>Financial Receivables, Financial Difficulty Modifications</t>
        </is>
      </c>
      <c r="B90" s="5" t="n">
        <v>10500</v>
      </c>
      <c r="C90" s="4" t="inlineStr">
        <is>
          <t xml:space="preserve"> </t>
        </is>
      </c>
      <c r="D90" s="5" t="n">
        <v>10500</v>
      </c>
      <c r="E90" s="4" t="inlineStr">
        <is>
          <t xml:space="preserve"> </t>
        </is>
      </c>
      <c r="F90" s="4" t="inlineStr">
        <is>
          <t xml:space="preserve"> </t>
        </is>
      </c>
    </row>
    <row r="91">
      <c r="A91" s="4" t="inlineStr">
        <is>
          <t>Construction real estate | Financial Asset, 30 to 59 Days Past Du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al Receivables, Financial Difficulty Modifications</t>
        </is>
      </c>
      <c r="B93" s="5" t="n">
        <v>0</v>
      </c>
      <c r="C93" s="4" t="inlineStr">
        <is>
          <t xml:space="preserve"> </t>
        </is>
      </c>
      <c r="D93" s="5" t="n">
        <v>0</v>
      </c>
      <c r="E93" s="4" t="inlineStr">
        <is>
          <t xml:space="preserve"> </t>
        </is>
      </c>
      <c r="F93" s="4" t="inlineStr">
        <is>
          <t xml:space="preserve"> </t>
        </is>
      </c>
    </row>
    <row r="94">
      <c r="A94" s="4" t="inlineStr">
        <is>
          <t>Financial Receivables, Financial Difficulty Modifications</t>
        </is>
      </c>
      <c r="B94" s="5" t="n">
        <v>0</v>
      </c>
      <c r="C94" s="4" t="inlineStr">
        <is>
          <t xml:space="preserve"> </t>
        </is>
      </c>
      <c r="D94" s="5" t="n">
        <v>0</v>
      </c>
      <c r="E94" s="4" t="inlineStr">
        <is>
          <t xml:space="preserve"> </t>
        </is>
      </c>
      <c r="F94" s="4" t="inlineStr">
        <is>
          <t xml:space="preserve"> </t>
        </is>
      </c>
    </row>
    <row r="95">
      <c r="A95" s="4" t="inlineStr">
        <is>
          <t>Construction real estate | Financial Asset, 60 to 89 Days Past Du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al Receivables, Financial Difficulty Modifications</t>
        </is>
      </c>
      <c r="B97" s="5" t="n">
        <v>0</v>
      </c>
      <c r="C97" s="4" t="inlineStr">
        <is>
          <t xml:space="preserve"> </t>
        </is>
      </c>
      <c r="D97" s="5" t="n">
        <v>0</v>
      </c>
      <c r="E97" s="4" t="inlineStr">
        <is>
          <t xml:space="preserve"> </t>
        </is>
      </c>
      <c r="F97" s="4" t="inlineStr">
        <is>
          <t xml:space="preserve"> </t>
        </is>
      </c>
    </row>
    <row r="98">
      <c r="A98" s="4" t="inlineStr">
        <is>
          <t>Financial Receivables, Financial Difficulty Modifications</t>
        </is>
      </c>
      <c r="B98" s="5" t="n">
        <v>0</v>
      </c>
      <c r="C98" s="4" t="inlineStr">
        <is>
          <t xml:space="preserve"> </t>
        </is>
      </c>
      <c r="D98" s="5" t="n">
        <v>0</v>
      </c>
      <c r="E98" s="4" t="inlineStr">
        <is>
          <t xml:space="preserve"> </t>
        </is>
      </c>
      <c r="F98" s="4" t="inlineStr">
        <is>
          <t xml:space="preserve"> </t>
        </is>
      </c>
    </row>
    <row r="99">
      <c r="A99" s="4" t="inlineStr">
        <is>
          <t>Construction real estate | Financial Asset, Equal to or Greater than 90 Days Past Du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al Receivables, Financial Difficulty Modifications</t>
        </is>
      </c>
      <c r="B101" s="5" t="n">
        <v>0</v>
      </c>
      <c r="C101" s="4" t="inlineStr">
        <is>
          <t xml:space="preserve"> </t>
        </is>
      </c>
      <c r="D101" s="5" t="n">
        <v>0</v>
      </c>
      <c r="E101" s="4" t="inlineStr">
        <is>
          <t xml:space="preserve"> </t>
        </is>
      </c>
      <c r="F101" s="4" t="inlineStr">
        <is>
          <t xml:space="preserve"> </t>
        </is>
      </c>
    </row>
    <row r="102">
      <c r="A102" s="4" t="inlineStr">
        <is>
          <t>Financial Receivables, Financial Difficulty Modifications</t>
        </is>
      </c>
      <c r="B102" s="6" t="n">
        <v>0</v>
      </c>
      <c r="C102" s="4" t="inlineStr">
        <is>
          <t xml:space="preserve"> </t>
        </is>
      </c>
      <c r="D102" s="6" t="n">
        <v>0</v>
      </c>
      <c r="E102" s="4" t="inlineStr">
        <is>
          <t xml:space="preserve"> </t>
        </is>
      </c>
      <c r="F10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AND LEASES - Nonaccrual Loans (Details) - USD ($) $ in Thousands</t>
        </is>
      </c>
      <c r="B1" s="2" t="inlineStr">
        <is>
          <t>9 Months Ended</t>
        </is>
      </c>
    </row>
    <row r="2">
      <c r="B2" s="2" t="inlineStr">
        <is>
          <t>Sep. 30, 2024</t>
        </is>
      </c>
      <c r="C2" s="2" t="inlineStr">
        <is>
          <t>Sep. 30, 2023</t>
        </is>
      </c>
      <c r="D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Nonaccrual, With Allowance</t>
        </is>
      </c>
      <c r="B4" s="6" t="n">
        <v>26651</v>
      </c>
      <c r="C4" s="4" t="inlineStr">
        <is>
          <t xml:space="preserve"> </t>
        </is>
      </c>
      <c r="D4" s="6" t="n">
        <v>21190</v>
      </c>
    </row>
    <row r="5">
      <c r="A5" s="4" t="inlineStr">
        <is>
          <t>Financing Receivable, Nonaccrual, No Allowance</t>
        </is>
      </c>
      <c r="B5" s="5" t="n">
        <v>38788</v>
      </c>
      <c r="C5" s="4" t="inlineStr">
        <is>
          <t xml:space="preserve"> </t>
        </is>
      </c>
      <c r="D5" s="5" t="n">
        <v>44563</v>
      </c>
    </row>
    <row r="6">
      <c r="A6" s="4" t="inlineStr">
        <is>
          <t>Nonaccrual loans</t>
        </is>
      </c>
      <c r="B6" s="5" t="n">
        <v>65439</v>
      </c>
      <c r="C6" s="4" t="inlineStr">
        <is>
          <t xml:space="preserve"> </t>
        </is>
      </c>
      <c r="D6" s="5" t="n">
        <v>65753</v>
      </c>
    </row>
    <row r="7">
      <c r="A7" s="3" t="inlineStr">
        <is>
          <t>Interest included in income</t>
        </is>
      </c>
      <c r="B7" s="4" t="inlineStr">
        <is>
          <t xml:space="preserve"> </t>
        </is>
      </c>
      <c r="C7" s="4" t="inlineStr">
        <is>
          <t xml:space="preserve"> </t>
        </is>
      </c>
      <c r="D7" s="4" t="inlineStr">
        <is>
          <t xml:space="preserve"> </t>
        </is>
      </c>
    </row>
    <row r="8">
      <c r="A8" s="4" t="inlineStr">
        <is>
          <t>Interest income recognized</t>
        </is>
      </c>
      <c r="B8" s="5" t="n">
        <v>800</v>
      </c>
      <c r="C8" s="6" t="n">
        <v>800</v>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Financing Receivable, Nonaccrual, With Allowance</t>
        </is>
      </c>
      <c r="B11" s="5" t="n">
        <v>3732</v>
      </c>
      <c r="C11" s="4" t="inlineStr">
        <is>
          <t xml:space="preserve"> </t>
        </is>
      </c>
      <c r="D11" s="5" t="n">
        <v>3329</v>
      </c>
    </row>
    <row r="12">
      <c r="A12" s="4" t="inlineStr">
        <is>
          <t>Financing Receivable, Nonaccrual, No Allowance</t>
        </is>
      </c>
      <c r="B12" s="5" t="n">
        <v>6971</v>
      </c>
      <c r="C12" s="4" t="inlineStr">
        <is>
          <t xml:space="preserve"> </t>
        </is>
      </c>
      <c r="D12" s="5" t="n">
        <v>12417</v>
      </c>
    </row>
    <row r="13">
      <c r="A13" s="4" t="inlineStr">
        <is>
          <t>Nonaccrual loans</t>
        </is>
      </c>
      <c r="B13" s="5" t="n">
        <v>10703</v>
      </c>
      <c r="C13" s="4" t="inlineStr">
        <is>
          <t xml:space="preserve"> </t>
        </is>
      </c>
      <c r="D13" s="5" t="n">
        <v>15746</v>
      </c>
    </row>
    <row r="14">
      <c r="A14" s="4" t="inlineStr">
        <is>
          <t>Lease financing</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Financing Receivable, Nonaccrual, With Allowance</t>
        </is>
      </c>
      <c r="B16" s="5" t="n">
        <v>10666</v>
      </c>
      <c r="C16" s="4" t="inlineStr">
        <is>
          <t xml:space="preserve"> </t>
        </is>
      </c>
      <c r="D16" s="5" t="n">
        <v>1505</v>
      </c>
    </row>
    <row r="17">
      <c r="A17" s="4" t="inlineStr">
        <is>
          <t>Financing Receivable, Nonaccrual, No Allowance</t>
        </is>
      </c>
      <c r="B17" s="5" t="n">
        <v>966</v>
      </c>
      <c r="C17" s="4" t="inlineStr">
        <is>
          <t xml:space="preserve"> </t>
        </is>
      </c>
      <c r="D17" s="5" t="n">
        <v>2105</v>
      </c>
    </row>
    <row r="18">
      <c r="A18" s="4" t="inlineStr">
        <is>
          <t>Nonaccrual loans</t>
        </is>
      </c>
      <c r="B18" s="5" t="n">
        <v>11632</v>
      </c>
      <c r="C18" s="4" t="inlineStr">
        <is>
          <t xml:space="preserve"> </t>
        </is>
      </c>
      <c r="D18" s="5" t="n">
        <v>3610</v>
      </c>
    </row>
    <row r="19">
      <c r="A19" s="4" t="inlineStr">
        <is>
          <t>Construction real estate</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Financing Receivable, Nonaccrual, With Allowance</t>
        </is>
      </c>
      <c r="B21" s="5" t="n">
        <v>0</v>
      </c>
      <c r="C21" s="4" t="inlineStr">
        <is>
          <t xml:space="preserve"> </t>
        </is>
      </c>
      <c r="D21" s="5" t="n">
        <v>0</v>
      </c>
    </row>
    <row r="22">
      <c r="A22" s="4" t="inlineStr">
        <is>
          <t>Financing Receivable, Nonaccrual, No Allowance</t>
        </is>
      </c>
      <c r="B22" s="5" t="n">
        <v>0</v>
      </c>
      <c r="C22" s="4" t="inlineStr">
        <is>
          <t xml:space="preserve"> </t>
        </is>
      </c>
      <c r="D22" s="5" t="n">
        <v>0</v>
      </c>
    </row>
    <row r="23">
      <c r="A23" s="4" t="inlineStr">
        <is>
          <t>Nonaccrual loans</t>
        </is>
      </c>
      <c r="B23" s="5" t="n">
        <v>0</v>
      </c>
      <c r="C23" s="4" t="inlineStr">
        <is>
          <t xml:space="preserve"> </t>
        </is>
      </c>
      <c r="D23" s="5" t="n">
        <v>0</v>
      </c>
    </row>
    <row r="24">
      <c r="A24" s="4" t="inlineStr">
        <is>
          <t>Commercial real estate</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Financing Receivable, Nonaccrual, With Allowance</t>
        </is>
      </c>
      <c r="B26" s="5" t="n">
        <v>12253</v>
      </c>
      <c r="C26" s="4" t="inlineStr">
        <is>
          <t xml:space="preserve"> </t>
        </is>
      </c>
      <c r="D26" s="5" t="n">
        <v>16356</v>
      </c>
    </row>
    <row r="27">
      <c r="A27" s="4" t="inlineStr">
        <is>
          <t>Financing Receivable, Nonaccrual, No Allowance</t>
        </is>
      </c>
      <c r="B27" s="5" t="n">
        <v>11355</v>
      </c>
      <c r="C27" s="4" t="inlineStr">
        <is>
          <t xml:space="preserve"> </t>
        </is>
      </c>
      <c r="D27" s="5" t="n">
        <v>11628</v>
      </c>
    </row>
    <row r="28">
      <c r="A28" s="4" t="inlineStr">
        <is>
          <t>Nonaccrual loans</t>
        </is>
      </c>
      <c r="B28" s="5" t="n">
        <v>23608</v>
      </c>
      <c r="C28" s="4" t="inlineStr">
        <is>
          <t xml:space="preserve"> </t>
        </is>
      </c>
      <c r="D28" s="5" t="n">
        <v>27984</v>
      </c>
    </row>
    <row r="29">
      <c r="A29" s="4" t="inlineStr">
        <is>
          <t>Residential real estate</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Financing Receivable, Nonaccrual, With Allowance</t>
        </is>
      </c>
      <c r="B31" s="5" t="n">
        <v>0</v>
      </c>
      <c r="C31" s="4" t="inlineStr">
        <is>
          <t xml:space="preserve"> </t>
        </is>
      </c>
      <c r="D31" s="5" t="n">
        <v>0</v>
      </c>
    </row>
    <row r="32">
      <c r="A32" s="4" t="inlineStr">
        <is>
          <t>Financing Receivable, Nonaccrual, No Allowance</t>
        </is>
      </c>
      <c r="B32" s="5" t="n">
        <v>14596</v>
      </c>
      <c r="C32" s="4" t="inlineStr">
        <is>
          <t xml:space="preserve"> </t>
        </is>
      </c>
      <c r="D32" s="5" t="n">
        <v>14067</v>
      </c>
    </row>
    <row r="33">
      <c r="A33" s="4" t="inlineStr">
        <is>
          <t>Nonaccrual loans</t>
        </is>
      </c>
      <c r="B33" s="5" t="n">
        <v>14596</v>
      </c>
      <c r="C33" s="4" t="inlineStr">
        <is>
          <t xml:space="preserve"> </t>
        </is>
      </c>
      <c r="D33" s="5" t="n">
        <v>14067</v>
      </c>
    </row>
    <row r="34">
      <c r="A34" s="4" t="inlineStr">
        <is>
          <t>Home equity</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Financing Receivable, Nonaccrual, With Allowance</t>
        </is>
      </c>
      <c r="B36" s="5" t="n">
        <v>0</v>
      </c>
      <c r="C36" s="4" t="inlineStr">
        <is>
          <t xml:space="preserve"> </t>
        </is>
      </c>
      <c r="D36" s="5" t="n">
        <v>0</v>
      </c>
    </row>
    <row r="37">
      <c r="A37" s="4" t="inlineStr">
        <is>
          <t>Financing Receivable, Nonaccrual, No Allowance</t>
        </is>
      </c>
      <c r="B37" s="5" t="n">
        <v>4074</v>
      </c>
      <c r="C37" s="4" t="inlineStr">
        <is>
          <t xml:space="preserve"> </t>
        </is>
      </c>
      <c r="D37" s="5" t="n">
        <v>3476</v>
      </c>
    </row>
    <row r="38">
      <c r="A38" s="4" t="inlineStr">
        <is>
          <t>Nonaccrual loans</t>
        </is>
      </c>
      <c r="B38" s="5" t="n">
        <v>4074</v>
      </c>
      <c r="C38" s="4" t="inlineStr">
        <is>
          <t xml:space="preserve"> </t>
        </is>
      </c>
      <c r="D38" s="5" t="n">
        <v>3476</v>
      </c>
    </row>
    <row r="39">
      <c r="A39" s="4" t="inlineStr">
        <is>
          <t>Installment</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Financing Receivable, Nonaccrual, With Allowance</t>
        </is>
      </c>
      <c r="B41" s="5" t="n">
        <v>0</v>
      </c>
      <c r="C41" s="4" t="inlineStr">
        <is>
          <t xml:space="preserve"> </t>
        </is>
      </c>
      <c r="D41" s="5" t="n">
        <v>0</v>
      </c>
    </row>
    <row r="42">
      <c r="A42" s="4" t="inlineStr">
        <is>
          <t>Financing Receivable, Nonaccrual, No Allowance</t>
        </is>
      </c>
      <c r="B42" s="5" t="n">
        <v>826</v>
      </c>
      <c r="C42" s="4" t="inlineStr">
        <is>
          <t xml:space="preserve"> </t>
        </is>
      </c>
      <c r="D42" s="5" t="n">
        <v>870</v>
      </c>
    </row>
    <row r="43">
      <c r="A43" s="4" t="inlineStr">
        <is>
          <t>Nonaccrual loans</t>
        </is>
      </c>
      <c r="B43" s="6" t="n">
        <v>826</v>
      </c>
      <c r="C43" s="4" t="inlineStr">
        <is>
          <t xml:space="preserve"> </t>
        </is>
      </c>
      <c r="D43" s="6" t="n">
        <v>8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Collateral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 and Leases Receivable, Net of Deferred Income</t>
        </is>
      </c>
      <c r="B3" s="6" t="n">
        <v>11553072</v>
      </c>
      <c r="C3" s="6" t="n">
        <v>10933176</v>
      </c>
    </row>
    <row r="4">
      <c r="A4" s="4" t="inlineStr">
        <is>
          <t>Business Asset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and Leases Receivable, Net of Deferred Income</t>
        </is>
      </c>
      <c r="B6" s="5" t="n">
        <v>6196</v>
      </c>
      <c r="C6" s="5" t="n">
        <v>10952</v>
      </c>
    </row>
    <row r="7">
      <c r="A7" s="4" t="inlineStr">
        <is>
          <t>Commerc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and Leases Receivable, Net of Deferred Income</t>
        </is>
      </c>
      <c r="B9" s="5" t="n">
        <v>21714</v>
      </c>
      <c r="C9" s="5" t="n">
        <v>26091</v>
      </c>
    </row>
    <row r="10">
      <c r="A10" s="4" t="inlineStr">
        <is>
          <t>Equipmen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and Leases Receivable, Net of Deferred Income</t>
        </is>
      </c>
      <c r="B12" s="5" t="n">
        <v>15879</v>
      </c>
      <c r="C12" s="5" t="n">
        <v>9372</v>
      </c>
    </row>
    <row r="13">
      <c r="A13" s="4" t="inlineStr">
        <is>
          <t>Lan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and Leases Receivable, Net of Deferred Income</t>
        </is>
      </c>
      <c r="B15" s="5" t="n">
        <v>0</v>
      </c>
      <c r="C15" s="5" t="n">
        <v>0</v>
      </c>
    </row>
    <row r="16">
      <c r="A16" s="4" t="inlineStr">
        <is>
          <t>Resident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and Leases Receivable, Net of Deferred Income</t>
        </is>
      </c>
      <c r="B18" s="5" t="n">
        <v>18670</v>
      </c>
      <c r="C18" s="5" t="n">
        <v>17543</v>
      </c>
    </row>
    <row r="19">
      <c r="A19" s="4" t="inlineStr">
        <is>
          <t>Oth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and Leases Receivable, Net of Deferred Income</t>
        </is>
      </c>
      <c r="B21" s="5" t="n">
        <v>2980</v>
      </c>
      <c r="C21" s="5" t="n">
        <v>1795</v>
      </c>
    </row>
    <row r="22">
      <c r="A22" s="4" t="inlineStr">
        <is>
          <t>Total Collater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and Leases Receivable, Net of Deferred Income</t>
        </is>
      </c>
      <c r="B24" s="5" t="n">
        <v>65439</v>
      </c>
      <c r="C24" s="5" t="n">
        <v>65753</v>
      </c>
    </row>
    <row r="25">
      <c r="A25" s="4" t="inlineStr">
        <is>
          <t>Commerc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and Leases Receivable, Net of Deferred Income</t>
        </is>
      </c>
      <c r="B27" s="5" t="n">
        <v>10703</v>
      </c>
      <c r="C27" s="5" t="n">
        <v>15746</v>
      </c>
    </row>
    <row r="28">
      <c r="A28" s="4" t="inlineStr">
        <is>
          <t>Commercial | Business Asset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and Leases Receivable, Net of Deferred Income</t>
        </is>
      </c>
      <c r="B30" s="5" t="n">
        <v>6196</v>
      </c>
      <c r="C30" s="5" t="n">
        <v>10952</v>
      </c>
    </row>
    <row r="31">
      <c r="A31" s="4" t="inlineStr">
        <is>
          <t>Commercial | Commercial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and Leases Receivable, Net of Deferred Income</t>
        </is>
      </c>
      <c r="B33" s="5" t="n">
        <v>0</v>
      </c>
      <c r="C33" s="5" t="n">
        <v>0</v>
      </c>
    </row>
    <row r="34">
      <c r="A34" s="4" t="inlineStr">
        <is>
          <t>Commercial | Equipment</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and Leases Receivable, Net of Deferred Income</t>
        </is>
      </c>
      <c r="B36" s="5" t="n">
        <v>2353</v>
      </c>
      <c r="C36" s="5" t="n">
        <v>3869</v>
      </c>
    </row>
    <row r="37">
      <c r="A37" s="4" t="inlineStr">
        <is>
          <t>Commercial | Lan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and Leases Receivable, Net of Deferred Income</t>
        </is>
      </c>
      <c r="B39" s="5" t="n">
        <v>0</v>
      </c>
      <c r="C39" s="5" t="n">
        <v>0</v>
      </c>
    </row>
    <row r="40">
      <c r="A40" s="4" t="inlineStr">
        <is>
          <t>Commercial | Residential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and Leases Receivable, Net of Deferred Income</t>
        </is>
      </c>
      <c r="B42" s="5" t="n">
        <v>0</v>
      </c>
      <c r="C42" s="5" t="n">
        <v>0</v>
      </c>
    </row>
    <row r="43">
      <c r="A43" s="4" t="inlineStr">
        <is>
          <t>Commercial | Oth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and Leases Receivable, Net of Deferred Income</t>
        </is>
      </c>
      <c r="B45" s="5" t="n">
        <v>2154</v>
      </c>
      <c r="C45" s="5" t="n">
        <v>925</v>
      </c>
    </row>
    <row r="46">
      <c r="A46" s="4" t="inlineStr">
        <is>
          <t>Commercial real estate - investo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and Leases Receivable, Net of Deferred Income</t>
        </is>
      </c>
      <c r="B48" s="5" t="n">
        <v>17464</v>
      </c>
      <c r="C48" s="5" t="n">
        <v>22694</v>
      </c>
    </row>
    <row r="49">
      <c r="A49" s="4" t="inlineStr">
        <is>
          <t>Commercial real estate - investor | Business Asset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and Leases Receivable, Net of Deferred Income</t>
        </is>
      </c>
      <c r="B51" s="5" t="n">
        <v>0</v>
      </c>
      <c r="C51" s="5" t="n">
        <v>0</v>
      </c>
    </row>
    <row r="52">
      <c r="A52" s="4" t="inlineStr">
        <is>
          <t>Commercial real estate - investor | Commerc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and Leases Receivable, Net of Deferred Income</t>
        </is>
      </c>
      <c r="B54" s="5" t="n">
        <v>17464</v>
      </c>
      <c r="C54" s="5" t="n">
        <v>22694</v>
      </c>
    </row>
    <row r="55">
      <c r="A55" s="4" t="inlineStr">
        <is>
          <t>Commercial real estate - investor | Equipmen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and Leases Receivable, Net of Deferred Income</t>
        </is>
      </c>
      <c r="B57" s="5" t="n">
        <v>0</v>
      </c>
      <c r="C57" s="5" t="n">
        <v>0</v>
      </c>
    </row>
    <row r="58">
      <c r="A58" s="4" t="inlineStr">
        <is>
          <t>Commercial real estate - investor | Land</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and Leases Receivable, Net of Deferred Income</t>
        </is>
      </c>
      <c r="B60" s="5" t="n">
        <v>0</v>
      </c>
      <c r="C60" s="5" t="n">
        <v>0</v>
      </c>
    </row>
    <row r="61">
      <c r="A61" s="4" t="inlineStr">
        <is>
          <t>Commercial real estate - investor | Residential real estat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and Leases Receivable, Net of Deferred Income</t>
        </is>
      </c>
      <c r="B63" s="5" t="n">
        <v>0</v>
      </c>
      <c r="C63" s="5" t="n">
        <v>0</v>
      </c>
    </row>
    <row r="64">
      <c r="A64" s="4" t="inlineStr">
        <is>
          <t>Commercial real estate - investor | Oth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 and Leases Receivable, Net of Deferred Income</t>
        </is>
      </c>
      <c r="B66" s="5" t="n">
        <v>0</v>
      </c>
      <c r="C66" s="5" t="n">
        <v>0</v>
      </c>
    </row>
    <row r="67">
      <c r="A67" s="4" t="inlineStr">
        <is>
          <t>Commercial Real Estate-Own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and Leases Receivable, Net of Deferred Income</t>
        </is>
      </c>
      <c r="B69" s="5" t="n">
        <v>6144</v>
      </c>
      <c r="C69" s="5" t="n">
        <v>5290</v>
      </c>
    </row>
    <row r="70">
      <c r="A70" s="4" t="inlineStr">
        <is>
          <t>Commercial Real Estate-Owner | Business Asset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 and Leases Receivable, Net of Deferred Income</t>
        </is>
      </c>
      <c r="B72" s="5" t="n">
        <v>0</v>
      </c>
      <c r="C72" s="5" t="n">
        <v>0</v>
      </c>
    </row>
    <row r="73">
      <c r="A73" s="4" t="inlineStr">
        <is>
          <t>Commercial Real Estate-Owner | Commerc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 and Leases Receivable, Net of Deferred Income</t>
        </is>
      </c>
      <c r="B75" s="5" t="n">
        <v>4250</v>
      </c>
      <c r="C75" s="5" t="n">
        <v>3397</v>
      </c>
    </row>
    <row r="76">
      <c r="A76" s="4" t="inlineStr">
        <is>
          <t>Commercial Real Estate-Owner | Equipmen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 and Leases Receivable, Net of Deferred Income</t>
        </is>
      </c>
      <c r="B78" s="5" t="n">
        <v>1894</v>
      </c>
      <c r="C78" s="5" t="n">
        <v>1893</v>
      </c>
    </row>
    <row r="79">
      <c r="A79" s="4" t="inlineStr">
        <is>
          <t>Commercial Real Estate-Owner | Land</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 and Leases Receivable, Net of Deferred Income</t>
        </is>
      </c>
      <c r="B81" s="5" t="n">
        <v>0</v>
      </c>
      <c r="C81" s="5" t="n">
        <v>0</v>
      </c>
    </row>
    <row r="82">
      <c r="A82" s="4" t="inlineStr">
        <is>
          <t>Commercial Real Estate-Owner | Resident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 and Leases Receivable, Net of Deferred Income</t>
        </is>
      </c>
      <c r="B84" s="5" t="n">
        <v>0</v>
      </c>
      <c r="C84" s="5" t="n">
        <v>0</v>
      </c>
    </row>
    <row r="85">
      <c r="A85" s="4" t="inlineStr">
        <is>
          <t>Commercial Real Estate-Owner | Other</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 and Leases Receivable, Net of Deferred Income</t>
        </is>
      </c>
      <c r="B87" s="5" t="n">
        <v>0</v>
      </c>
      <c r="C87" s="5" t="n">
        <v>0</v>
      </c>
    </row>
    <row r="88">
      <c r="A88" s="4" t="inlineStr">
        <is>
          <t>Residential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Loans and Leases Receivable, Net of Deferred Income</t>
        </is>
      </c>
      <c r="B90" s="5" t="n">
        <v>14596</v>
      </c>
      <c r="C90" s="5" t="n">
        <v>14067</v>
      </c>
    </row>
    <row r="91">
      <c r="A91" s="4" t="inlineStr">
        <is>
          <t>Residential real estate | Business Assets</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 and Leases Receivable, Net of Deferred Income</t>
        </is>
      </c>
      <c r="B93" s="5" t="n">
        <v>0</v>
      </c>
      <c r="C93" s="5" t="n">
        <v>0</v>
      </c>
    </row>
    <row r="94">
      <c r="A94" s="4" t="inlineStr">
        <is>
          <t>Residential real estate | Commercial real estat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 and Leases Receivable, Net of Deferred Income</t>
        </is>
      </c>
      <c r="B96" s="5" t="n">
        <v>0</v>
      </c>
      <c r="C96" s="5" t="n">
        <v>0</v>
      </c>
    </row>
    <row r="97">
      <c r="A97" s="4" t="inlineStr">
        <is>
          <t>Residential real estate | Equipmen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 and Leases Receivable, Net of Deferred Income</t>
        </is>
      </c>
      <c r="B99" s="5" t="n">
        <v>0</v>
      </c>
      <c r="C99" s="5" t="n">
        <v>0</v>
      </c>
    </row>
    <row r="100">
      <c r="A100" s="4" t="inlineStr">
        <is>
          <t>Residential real estate |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 and Leases Receivable, Net of Deferred Income</t>
        </is>
      </c>
      <c r="B102" s="5" t="n">
        <v>0</v>
      </c>
      <c r="C102" s="5" t="n">
        <v>0</v>
      </c>
    </row>
    <row r="103">
      <c r="A103" s="4" t="inlineStr">
        <is>
          <t>Residential real estate | Residential real estat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 and Leases Receivable, Net of Deferred Income</t>
        </is>
      </c>
      <c r="B105" s="5" t="n">
        <v>14596</v>
      </c>
      <c r="C105" s="5" t="n">
        <v>14067</v>
      </c>
    </row>
    <row r="106">
      <c r="A106" s="4" t="inlineStr">
        <is>
          <t>Residential real estate |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 and Leases Receivable, Net of Deferred Income</t>
        </is>
      </c>
      <c r="B108" s="5" t="n">
        <v>0</v>
      </c>
      <c r="C108" s="5" t="n">
        <v>0</v>
      </c>
    </row>
    <row r="109">
      <c r="A109" s="4" t="inlineStr">
        <is>
          <t>Home Equity Loan</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 and Leases Receivable, Net of Deferred Income</t>
        </is>
      </c>
      <c r="B111" s="5" t="n">
        <v>4074</v>
      </c>
      <c r="C111" s="5" t="n">
        <v>3476</v>
      </c>
    </row>
    <row r="112">
      <c r="A112" s="4" t="inlineStr">
        <is>
          <t>Home Equity Loan | Business Assets</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 and Leases Receivable, Net of Deferred Income</t>
        </is>
      </c>
      <c r="B114" s="5" t="n">
        <v>0</v>
      </c>
      <c r="C114" s="5" t="n">
        <v>0</v>
      </c>
    </row>
    <row r="115">
      <c r="A115" s="4" t="inlineStr">
        <is>
          <t>Home Equity Loan | Commercial real estat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 and Leases Receivable, Net of Deferred Income</t>
        </is>
      </c>
      <c r="B117" s="5" t="n">
        <v>0</v>
      </c>
      <c r="C117" s="5" t="n">
        <v>0</v>
      </c>
    </row>
    <row r="118">
      <c r="A118" s="4" t="inlineStr">
        <is>
          <t>Home Equity Loan | Equipmen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 and Leases Receivable, Net of Deferred Income</t>
        </is>
      </c>
      <c r="B120" s="5" t="n">
        <v>0</v>
      </c>
      <c r="C120" s="5" t="n">
        <v>0</v>
      </c>
    </row>
    <row r="121">
      <c r="A121" s="4" t="inlineStr">
        <is>
          <t>Home Equity Loan | Land</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 and Leases Receivable, Net of Deferred Income</t>
        </is>
      </c>
      <c r="B123" s="5" t="n">
        <v>0</v>
      </c>
      <c r="C123" s="5" t="n">
        <v>0</v>
      </c>
    </row>
    <row r="124">
      <c r="A124" s="4" t="inlineStr">
        <is>
          <t>Home Equity Loan | Residential real estate</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Loans and Leases Receivable, Net of Deferred Income</t>
        </is>
      </c>
      <c r="B126" s="5" t="n">
        <v>4074</v>
      </c>
      <c r="C126" s="5" t="n">
        <v>3476</v>
      </c>
    </row>
    <row r="127">
      <c r="A127" s="4" t="inlineStr">
        <is>
          <t>Home Equity Loan | Other</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Loans and Leases Receivable, Net of Deferred Income</t>
        </is>
      </c>
      <c r="B129" s="5" t="n">
        <v>0</v>
      </c>
      <c r="C129" s="5" t="n">
        <v>0</v>
      </c>
    </row>
    <row r="130">
      <c r="A130" s="4" t="inlineStr">
        <is>
          <t>Installment</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Loans and Leases Receivable, Net of Deferred Income</t>
        </is>
      </c>
      <c r="B132" s="5" t="n">
        <v>826</v>
      </c>
      <c r="C132" s="5" t="n">
        <v>870</v>
      </c>
    </row>
    <row r="133">
      <c r="A133" s="4" t="inlineStr">
        <is>
          <t>Installment | Business Assets</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Loans and Leases Receivable, Net of Deferred Income</t>
        </is>
      </c>
      <c r="B135" s="5" t="n">
        <v>0</v>
      </c>
      <c r="C135" s="5" t="n">
        <v>0</v>
      </c>
    </row>
    <row r="136">
      <c r="A136" s="4" t="inlineStr">
        <is>
          <t>Installment | Commercial real estate</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Loans and Leases Receivable, Net of Deferred Income</t>
        </is>
      </c>
      <c r="B138" s="5" t="n">
        <v>0</v>
      </c>
      <c r="C138" s="5" t="n">
        <v>0</v>
      </c>
    </row>
    <row r="139">
      <c r="A139" s="4" t="inlineStr">
        <is>
          <t>Installment | Equipmen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Loans and Leases Receivable, Net of Deferred Income</t>
        </is>
      </c>
      <c r="B141" s="5" t="n">
        <v>0</v>
      </c>
      <c r="C141" s="5" t="n">
        <v>0</v>
      </c>
    </row>
    <row r="142">
      <c r="A142" s="4" t="inlineStr">
        <is>
          <t>Installment | Land</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Loans and Leases Receivable, Net of Deferred Income</t>
        </is>
      </c>
      <c r="B144" s="5" t="n">
        <v>0</v>
      </c>
      <c r="C144" s="5" t="n">
        <v>0</v>
      </c>
    </row>
    <row r="145">
      <c r="A145" s="4" t="inlineStr">
        <is>
          <t>Installment | Residential real estate</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Loans and Leases Receivable, Net of Deferred Income</t>
        </is>
      </c>
      <c r="B147" s="5" t="n">
        <v>0</v>
      </c>
      <c r="C147" s="5" t="n">
        <v>0</v>
      </c>
    </row>
    <row r="148">
      <c r="A148" s="4" t="inlineStr">
        <is>
          <t>Installment | Other</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Loans and Leases Receivable, Net of Deferred Income</t>
        </is>
      </c>
      <c r="B150" s="5" t="n">
        <v>826</v>
      </c>
      <c r="C150" s="5" t="n">
        <v>870</v>
      </c>
    </row>
    <row r="151">
      <c r="A151" s="4" t="inlineStr">
        <is>
          <t>Lease financing</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Loans and Leases Receivable, Net of Deferred Income</t>
        </is>
      </c>
      <c r="B153" s="5" t="n">
        <v>11632</v>
      </c>
      <c r="C153" s="5" t="n">
        <v>3610</v>
      </c>
    </row>
    <row r="154">
      <c r="A154" s="4" t="inlineStr">
        <is>
          <t>Lease financing | Business Assets</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Loans and Leases Receivable, Net of Deferred Income</t>
        </is>
      </c>
      <c r="B156" s="5" t="n">
        <v>0</v>
      </c>
      <c r="C156" s="5" t="n">
        <v>0</v>
      </c>
    </row>
    <row r="157">
      <c r="A157" s="4" t="inlineStr">
        <is>
          <t>Lease financing | Commercial real estate</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Loans and Leases Receivable, Net of Deferred Income</t>
        </is>
      </c>
      <c r="B159" s="5" t="n">
        <v>0</v>
      </c>
      <c r="C159" s="5" t="n">
        <v>0</v>
      </c>
    </row>
    <row r="160">
      <c r="A160" s="4" t="inlineStr">
        <is>
          <t>Lease financing | Equipment</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Loans and Leases Receivable, Net of Deferred Income</t>
        </is>
      </c>
      <c r="B162" s="5" t="n">
        <v>11632</v>
      </c>
      <c r="C162" s="5" t="n">
        <v>3610</v>
      </c>
    </row>
    <row r="163">
      <c r="A163" s="4" t="inlineStr">
        <is>
          <t>Lease financing | Land</t>
        </is>
      </c>
      <c r="B163" s="4" t="inlineStr">
        <is>
          <t xml:space="preserve"> </t>
        </is>
      </c>
      <c r="C163" s="4" t="inlineStr">
        <is>
          <t xml:space="preserve"> </t>
        </is>
      </c>
    </row>
    <row r="164">
      <c r="A164" s="3" t="inlineStr">
        <is>
          <t>Financing Receivable, Allowance for Credit Loss [Line Items]</t>
        </is>
      </c>
      <c r="B164" s="4" t="inlineStr">
        <is>
          <t xml:space="preserve"> </t>
        </is>
      </c>
      <c r="C164" s="4" t="inlineStr">
        <is>
          <t xml:space="preserve"> </t>
        </is>
      </c>
    </row>
    <row r="165">
      <c r="A165" s="4" t="inlineStr">
        <is>
          <t>Loans and Leases Receivable, Net of Deferred Income</t>
        </is>
      </c>
      <c r="B165" s="5" t="n">
        <v>0</v>
      </c>
      <c r="C165" s="5" t="n">
        <v>0</v>
      </c>
    </row>
    <row r="166">
      <c r="A166" s="4" t="inlineStr">
        <is>
          <t>Lease financing | Residential real estate</t>
        </is>
      </c>
      <c r="B166" s="4" t="inlineStr">
        <is>
          <t xml:space="preserve"> </t>
        </is>
      </c>
      <c r="C166" s="4" t="inlineStr">
        <is>
          <t xml:space="preserve"> </t>
        </is>
      </c>
    </row>
    <row r="167">
      <c r="A167" s="3" t="inlineStr">
        <is>
          <t>Financing Receivable, Allowance for Credit Loss [Line Items]</t>
        </is>
      </c>
      <c r="B167" s="4" t="inlineStr">
        <is>
          <t xml:space="preserve"> </t>
        </is>
      </c>
      <c r="C167" s="4" t="inlineStr">
        <is>
          <t xml:space="preserve"> </t>
        </is>
      </c>
    </row>
    <row r="168">
      <c r="A168" s="4" t="inlineStr">
        <is>
          <t>Loans and Leases Receivable, Net of Deferred Income</t>
        </is>
      </c>
      <c r="B168" s="5" t="n">
        <v>0</v>
      </c>
      <c r="C168" s="5" t="n">
        <v>0</v>
      </c>
    </row>
    <row r="169">
      <c r="A169" s="4" t="inlineStr">
        <is>
          <t>Lease financing | Other</t>
        </is>
      </c>
      <c r="B169" s="4" t="inlineStr">
        <is>
          <t xml:space="preserve"> </t>
        </is>
      </c>
      <c r="C169" s="4" t="inlineStr">
        <is>
          <t xml:space="preserve"> </t>
        </is>
      </c>
    </row>
    <row r="170">
      <c r="A170" s="3" t="inlineStr">
        <is>
          <t>Financing Receivable, Allowance for Credit Loss [Line Items]</t>
        </is>
      </c>
      <c r="B170" s="4" t="inlineStr">
        <is>
          <t xml:space="preserve"> </t>
        </is>
      </c>
      <c r="C170" s="4" t="inlineStr">
        <is>
          <t xml:space="preserve"> </t>
        </is>
      </c>
    </row>
    <row r="171">
      <c r="A171" s="4" t="inlineStr">
        <is>
          <t>Loans and Leases Receivable, Net of Deferred Income</t>
        </is>
      </c>
      <c r="B171" s="6" t="n">
        <v>0</v>
      </c>
      <c r="C17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LOANS AND LEASES - Leas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Financing Lease, Lease Receivable</t>
        </is>
      </c>
      <c r="B4" s="6" t="n">
        <v>13545</v>
      </c>
      <c r="C4" s="4" t="inlineStr">
        <is>
          <t xml:space="preserve"> </t>
        </is>
      </c>
      <c r="D4" s="6" t="n">
        <v>13545</v>
      </c>
      <c r="E4" s="4" t="inlineStr">
        <is>
          <t xml:space="preserve"> </t>
        </is>
      </c>
      <c r="F4" s="6" t="n">
        <v>16272</v>
      </c>
    </row>
    <row r="5">
      <c r="A5" s="4" t="inlineStr">
        <is>
          <t>Direct Financing Lease, Unguaranteed Residual Asset</t>
        </is>
      </c>
      <c r="B5" s="5" t="n">
        <v>10073</v>
      </c>
      <c r="C5" s="4" t="inlineStr">
        <is>
          <t xml:space="preserve"> </t>
        </is>
      </c>
      <c r="D5" s="5" t="n">
        <v>10073</v>
      </c>
      <c r="E5" s="4" t="inlineStr">
        <is>
          <t xml:space="preserve"> </t>
        </is>
      </c>
      <c r="F5" s="5" t="n">
        <v>11402</v>
      </c>
    </row>
    <row r="6">
      <c r="A6" s="4" t="inlineStr">
        <is>
          <t>Sales-type Lease, Lease Receivable</t>
        </is>
      </c>
      <c r="B6" s="5" t="n">
        <v>558144</v>
      </c>
      <c r="C6" s="4" t="inlineStr">
        <is>
          <t xml:space="preserve"> </t>
        </is>
      </c>
      <c r="D6" s="5" t="n">
        <v>558144</v>
      </c>
      <c r="E6" s="4" t="inlineStr">
        <is>
          <t xml:space="preserve"> </t>
        </is>
      </c>
      <c r="F6" s="5" t="n">
        <v>444144</v>
      </c>
    </row>
    <row r="7">
      <c r="A7" s="4" t="inlineStr">
        <is>
          <t>Sales-type Lease, Unguaranteed Residual Asset</t>
        </is>
      </c>
      <c r="B7" s="5" t="n">
        <v>5653</v>
      </c>
      <c r="C7" s="4" t="inlineStr">
        <is>
          <t xml:space="preserve"> </t>
        </is>
      </c>
      <c r="D7" s="5" t="n">
        <v>5653</v>
      </c>
      <c r="E7" s="4" t="inlineStr">
        <is>
          <t xml:space="preserve"> </t>
        </is>
      </c>
      <c r="F7" s="5" t="n">
        <v>2999</v>
      </c>
    </row>
    <row r="8">
      <c r="A8" s="4" t="inlineStr">
        <is>
          <t>Net Investment in Lease, before Allowance for Credit Loss, Total</t>
        </is>
      </c>
      <c r="B8" s="5" t="n">
        <v>587415</v>
      </c>
      <c r="C8" s="4" t="inlineStr">
        <is>
          <t xml:space="preserve"> </t>
        </is>
      </c>
      <c r="D8" s="5" t="n">
        <v>587415</v>
      </c>
      <c r="E8" s="4" t="inlineStr">
        <is>
          <t xml:space="preserve"> </t>
        </is>
      </c>
      <c r="F8" s="6" t="n">
        <v>474817</v>
      </c>
    </row>
    <row r="9">
      <c r="A9" s="4" t="inlineStr">
        <is>
          <t>Sales-type and Direct Financing Leases, Interest Income</t>
        </is>
      </c>
      <c r="B9" s="6" t="n">
        <v>9300</v>
      </c>
      <c r="C9" s="6" t="n">
        <v>6800</v>
      </c>
      <c r="D9" s="6" t="n">
        <v>26600</v>
      </c>
      <c r="E9" s="6" t="n">
        <v>17900</v>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 Leasing Maturity (Details) $ in Thousands</t>
        </is>
      </c>
      <c r="B1" s="2" t="inlineStr">
        <is>
          <t>Sep. 30, 2024 USD ($)</t>
        </is>
      </c>
    </row>
    <row r="2">
      <c r="A2" s="3" t="inlineStr">
        <is>
          <t>Sales-Type and Direct Financing Leases, Payment to be Received, Fiscal Year Maturity [Abstract]</t>
        </is>
      </c>
      <c r="B2" s="4" t="inlineStr">
        <is>
          <t xml:space="preserve"> </t>
        </is>
      </c>
    </row>
    <row r="3">
      <c r="A3" s="4" t="inlineStr">
        <is>
          <t>Sales-Type and Direct Financing Leases, Lease Receivable, to be Received, Remainder of Fiscal Year</t>
        </is>
      </c>
      <c r="B3" s="6" t="n">
        <v>47499</v>
      </c>
    </row>
    <row r="4">
      <c r="A4" s="4" t="inlineStr">
        <is>
          <t>Sales-Type and Direct Financing Leases, Lease Receivable, to be Received, Year Two</t>
        </is>
      </c>
      <c r="B4" s="5" t="n">
        <v>182346</v>
      </c>
    </row>
    <row r="5">
      <c r="A5" s="4" t="inlineStr">
        <is>
          <t>Sales-Type and Direct Financing Leases, Lease Receivable, to be Received, Year Three</t>
        </is>
      </c>
      <c r="B5" s="5" t="n">
        <v>159623</v>
      </c>
    </row>
    <row r="6">
      <c r="A6" s="4" t="inlineStr">
        <is>
          <t>Sales-Type and Direct Financing Leases, Lease Receivable, to be Received, Year Four</t>
        </is>
      </c>
      <c r="B6" s="5" t="n">
        <v>129063</v>
      </c>
    </row>
    <row r="7">
      <c r="A7" s="4" t="inlineStr">
        <is>
          <t>Sales-Type and Direct Financing Leases, Lease Receivable, to be Received, Year Five</t>
        </is>
      </c>
      <c r="B7" s="5" t="n">
        <v>75447</v>
      </c>
    </row>
    <row r="8">
      <c r="A8" s="4" t="inlineStr">
        <is>
          <t>Sales-Type and Direct Financing Leases, Lease Receivable, to be Received, after Year Five</t>
        </is>
      </c>
      <c r="B8" s="5" t="n">
        <v>60663</v>
      </c>
    </row>
    <row r="9">
      <c r="A9" s="4" t="inlineStr">
        <is>
          <t>Sales-type and Direct Financing Leases, Lease Receivable</t>
        </is>
      </c>
      <c r="B9" s="5" t="n">
        <v>654641</v>
      </c>
    </row>
    <row r="10">
      <c r="A10" s="4" t="inlineStr">
        <is>
          <t>Sales-type and Direct Financing Leases, Lease Receivable, Undiscounted Excess Amount</t>
        </is>
      </c>
      <c r="B10" s="5" t="n">
        <v>-82952</v>
      </c>
    </row>
    <row r="11">
      <c r="A11" s="4" t="inlineStr">
        <is>
          <t>Sales-type and Direct Financing Leases, Lease Receivable, Payments to be Received</t>
        </is>
      </c>
      <c r="B11" s="6" t="n">
        <v>571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3" customWidth="1" min="6" max="6"/>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c r="F1" s="2" t="inlineStr">
        <is>
          <t>Treasury Stock, Common</t>
        </is>
      </c>
    </row>
    <row r="2">
      <c r="A2" s="4" t="inlineStr">
        <is>
          <t>Beginning Balances (in shares) at Dec. 31, 2022</t>
        </is>
      </c>
      <c r="B2" s="4" t="inlineStr">
        <is>
          <t xml:space="preserve"> </t>
        </is>
      </c>
      <c r="C2" s="5" t="n">
        <v>104281794</v>
      </c>
      <c r="D2" s="4" t="inlineStr">
        <is>
          <t xml:space="preserve"> </t>
        </is>
      </c>
      <c r="E2" s="4" t="inlineStr">
        <is>
          <t xml:space="preserve"> </t>
        </is>
      </c>
      <c r="F2" s="5" t="n">
        <v>-9390695</v>
      </c>
    </row>
    <row r="3">
      <c r="A3" s="4" t="inlineStr">
        <is>
          <t>Beginning Balances at Dec. 31, 2022</t>
        </is>
      </c>
      <c r="B3" s="6" t="n">
        <v>2041373</v>
      </c>
      <c r="C3" s="6" t="n">
        <v>1634605</v>
      </c>
      <c r="D3" s="6" t="n">
        <v>968237</v>
      </c>
      <c r="E3" s="6" t="n">
        <v>-358663</v>
      </c>
      <c r="F3" s="6" t="n">
        <v>-2028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99131</v>
      </c>
      <c r="C5" s="4" t="inlineStr">
        <is>
          <t xml:space="preserve"> </t>
        </is>
      </c>
      <c r="D5" s="5" t="n">
        <v>199131</v>
      </c>
      <c r="E5" s="4" t="inlineStr">
        <is>
          <t xml:space="preserve"> </t>
        </is>
      </c>
      <c r="F5" s="4" t="inlineStr">
        <is>
          <t xml:space="preserve"> </t>
        </is>
      </c>
    </row>
    <row r="6">
      <c r="A6" s="4" t="inlineStr">
        <is>
          <t>Other comprehensive income (loss)</t>
        </is>
      </c>
      <c r="B6" s="5" t="n">
        <v>-51342</v>
      </c>
      <c r="C6" s="4" t="inlineStr">
        <is>
          <t xml:space="preserve"> </t>
        </is>
      </c>
      <c r="D6" s="4" t="inlineStr">
        <is>
          <t xml:space="preserve"> </t>
        </is>
      </c>
      <c r="E6" s="5" t="n">
        <v>-51342</v>
      </c>
      <c r="F6" s="4" t="inlineStr">
        <is>
          <t xml:space="preserve"> </t>
        </is>
      </c>
    </row>
    <row r="7">
      <c r="A7" s="3" t="inlineStr">
        <is>
          <t>Cash dividends declared :</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t $0.23 per share in 2024 and $0.23 per share in 2023</t>
        </is>
      </c>
      <c r="B8" s="5" t="n">
        <v>-65463</v>
      </c>
      <c r="C8" s="4" t="inlineStr">
        <is>
          <t xml:space="preserve"> </t>
        </is>
      </c>
      <c r="D8" s="5" t="n">
        <v>-65463</v>
      </c>
      <c r="E8" s="4" t="inlineStr">
        <is>
          <t xml:space="preserve"> </t>
        </is>
      </c>
      <c r="F8" s="4" t="inlineStr">
        <is>
          <t xml:space="preserve"> </t>
        </is>
      </c>
    </row>
    <row r="9">
      <c r="A9" s="4" t="inlineStr">
        <is>
          <t>Exercise of stock options, net of shares purchased (in shares)</t>
        </is>
      </c>
      <c r="B9" s="4" t="inlineStr">
        <is>
          <t xml:space="preserve"> </t>
        </is>
      </c>
      <c r="C9" s="4" t="inlineStr">
        <is>
          <t xml:space="preserve"> </t>
        </is>
      </c>
      <c r="D9" s="4" t="inlineStr">
        <is>
          <t xml:space="preserve"> </t>
        </is>
      </c>
      <c r="E9" s="4" t="inlineStr">
        <is>
          <t xml:space="preserve"> </t>
        </is>
      </c>
      <c r="F9" s="5" t="n">
        <v>4855</v>
      </c>
    </row>
    <row r="10">
      <c r="A10" s="4" t="inlineStr">
        <is>
          <t>Exercise of stock options, net of shares purchased</t>
        </is>
      </c>
      <c r="B10" s="5" t="n">
        <v>-48</v>
      </c>
      <c r="C10" s="5" t="n">
        <v>-57</v>
      </c>
      <c r="D10" s="4" t="inlineStr">
        <is>
          <t xml:space="preserve"> </t>
        </is>
      </c>
      <c r="E10" s="4" t="inlineStr">
        <is>
          <t xml:space="preserve"> </t>
        </is>
      </c>
      <c r="F10" s="6" t="n">
        <v>-105</v>
      </c>
    </row>
    <row r="11">
      <c r="A11" s="4" t="inlineStr">
        <is>
          <t>Restricted stock awards, net of forfeitures (in shares)</t>
        </is>
      </c>
      <c r="B11" s="4" t="inlineStr">
        <is>
          <t xml:space="preserve"> </t>
        </is>
      </c>
      <c r="C11" s="4" t="inlineStr">
        <is>
          <t xml:space="preserve"> </t>
        </is>
      </c>
      <c r="D11" s="4" t="inlineStr">
        <is>
          <t xml:space="preserve"> </t>
        </is>
      </c>
      <c r="E11" s="4" t="inlineStr">
        <is>
          <t xml:space="preserve"> </t>
        </is>
      </c>
      <c r="F11" s="5" t="n">
        <v>221226</v>
      </c>
    </row>
    <row r="12">
      <c r="A12" s="4" t="inlineStr">
        <is>
          <t>Restricted stock awards, net of forfeitures</t>
        </is>
      </c>
      <c r="B12" s="5" t="n">
        <v>-7589</v>
      </c>
      <c r="C12" s="5" t="n">
        <v>-11845</v>
      </c>
      <c r="D12" s="4" t="inlineStr">
        <is>
          <t xml:space="preserve"> </t>
        </is>
      </c>
      <c r="E12" s="4" t="inlineStr">
        <is>
          <t xml:space="preserve"> </t>
        </is>
      </c>
      <c r="F12" s="6" t="n">
        <v>4256</v>
      </c>
    </row>
    <row r="13">
      <c r="A13" s="4" t="inlineStr">
        <is>
          <t>Share-based compensation expense</t>
        </is>
      </c>
      <c r="B13" s="5" t="n">
        <v>13351</v>
      </c>
      <c r="C13" s="6" t="n">
        <v>13351</v>
      </c>
      <c r="D13" s="4" t="inlineStr">
        <is>
          <t xml:space="preserve"> </t>
        </is>
      </c>
      <c r="E13" s="4" t="inlineStr">
        <is>
          <t xml:space="preserve"> </t>
        </is>
      </c>
      <c r="F13" s="4" t="inlineStr">
        <is>
          <t xml:space="preserve"> </t>
        </is>
      </c>
    </row>
    <row r="14">
      <c r="A14" s="4" t="inlineStr">
        <is>
          <t>Ending Balances (in shares) at Sep. 30, 2023</t>
        </is>
      </c>
      <c r="B14" s="4" t="inlineStr">
        <is>
          <t xml:space="preserve"> </t>
        </is>
      </c>
      <c r="C14" s="5" t="n">
        <v>104281794</v>
      </c>
      <c r="D14" s="4" t="inlineStr">
        <is>
          <t xml:space="preserve"> </t>
        </is>
      </c>
      <c r="E14" s="4" t="inlineStr">
        <is>
          <t xml:space="preserve"> </t>
        </is>
      </c>
      <c r="F14" s="5" t="n">
        <v>-9164614</v>
      </c>
    </row>
    <row r="15">
      <c r="A15" s="4" t="inlineStr">
        <is>
          <t>Ending Balances at Sep. 30, 2023</t>
        </is>
      </c>
      <c r="B15" s="5" t="n">
        <v>2129509</v>
      </c>
      <c r="C15" s="6" t="n">
        <v>1636054</v>
      </c>
      <c r="D15" s="5" t="n">
        <v>1101905</v>
      </c>
      <c r="E15" s="5" t="n">
        <v>-410005</v>
      </c>
      <c r="F15" s="6" t="n">
        <v>-198445</v>
      </c>
    </row>
    <row r="16">
      <c r="A16" s="4" t="inlineStr">
        <is>
          <t>Beginning Balances (in shares) at Jun. 30, 2023</t>
        </is>
      </c>
      <c r="B16" s="4" t="inlineStr">
        <is>
          <t xml:space="preserve"> </t>
        </is>
      </c>
      <c r="C16" s="5" t="n">
        <v>104281794</v>
      </c>
      <c r="D16" s="4" t="inlineStr">
        <is>
          <t xml:space="preserve"> </t>
        </is>
      </c>
      <c r="E16" s="4" t="inlineStr">
        <is>
          <t xml:space="preserve"> </t>
        </is>
      </c>
      <c r="F16" s="5" t="n">
        <v>-9096311</v>
      </c>
    </row>
    <row r="17">
      <c r="A17" s="4" t="inlineStr">
        <is>
          <t>Beginning Balances at Jun. 30, 2023</t>
        </is>
      </c>
      <c r="B17" s="5" t="n">
        <v>2143419</v>
      </c>
      <c r="C17" s="6" t="n">
        <v>1632659</v>
      </c>
      <c r="D17" s="5" t="n">
        <v>1060715</v>
      </c>
      <c r="E17" s="5" t="n">
        <v>-353010</v>
      </c>
      <c r="F17" s="6" t="n">
        <v>-19694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3061</v>
      </c>
      <c r="C19" s="4" t="inlineStr">
        <is>
          <t xml:space="preserve"> </t>
        </is>
      </c>
      <c r="D19" s="5" t="n">
        <v>63061</v>
      </c>
      <c r="E19" s="4" t="inlineStr">
        <is>
          <t xml:space="preserve"> </t>
        </is>
      </c>
      <c r="F19" s="4" t="inlineStr">
        <is>
          <t xml:space="preserve"> </t>
        </is>
      </c>
    </row>
    <row r="20">
      <c r="A20" s="4" t="inlineStr">
        <is>
          <t>Other comprehensive income (loss)</t>
        </is>
      </c>
      <c r="B20" s="5" t="n">
        <v>-56995</v>
      </c>
      <c r="C20" s="4" t="inlineStr">
        <is>
          <t xml:space="preserve"> </t>
        </is>
      </c>
      <c r="D20" s="4" t="inlineStr">
        <is>
          <t xml:space="preserve"> </t>
        </is>
      </c>
      <c r="E20" s="5" t="n">
        <v>-56995</v>
      </c>
      <c r="F20" s="4" t="inlineStr">
        <is>
          <t xml:space="preserve"> </t>
        </is>
      </c>
    </row>
    <row r="21">
      <c r="A21" s="3" t="inlineStr">
        <is>
          <t>Cash dividends declared :</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at $0.23 per share in 2024 and $0.23 per share in 2023</t>
        </is>
      </c>
      <c r="B22" s="5" t="n">
        <v>-21871</v>
      </c>
      <c r="C22" s="4" t="inlineStr">
        <is>
          <t xml:space="preserve"> </t>
        </is>
      </c>
      <c r="D22" s="5" t="n">
        <v>-21871</v>
      </c>
      <c r="E22" s="4" t="inlineStr">
        <is>
          <t xml:space="preserve"> </t>
        </is>
      </c>
      <c r="F22" s="4" t="inlineStr">
        <is>
          <t xml:space="preserve"> </t>
        </is>
      </c>
    </row>
    <row r="23">
      <c r="A23" s="4" t="inlineStr">
        <is>
          <t>Restricted stock awards, net of forfeitures (in shares)</t>
        </is>
      </c>
      <c r="B23" s="4" t="inlineStr">
        <is>
          <t xml:space="preserve"> </t>
        </is>
      </c>
      <c r="C23" s="4" t="inlineStr">
        <is>
          <t xml:space="preserve"> </t>
        </is>
      </c>
      <c r="D23" s="4" t="inlineStr">
        <is>
          <t xml:space="preserve"> </t>
        </is>
      </c>
      <c r="E23" s="4" t="inlineStr">
        <is>
          <t xml:space="preserve"> </t>
        </is>
      </c>
      <c r="F23" s="5" t="n">
        <v>-68303</v>
      </c>
    </row>
    <row r="24">
      <c r="A24" s="4" t="inlineStr">
        <is>
          <t>Restricted stock awards, net of forfeitures</t>
        </is>
      </c>
      <c r="B24" s="5" t="n">
        <v>-2665</v>
      </c>
      <c r="C24" s="5" t="n">
        <v>-1165</v>
      </c>
      <c r="D24" s="4" t="inlineStr">
        <is>
          <t xml:space="preserve"> </t>
        </is>
      </c>
      <c r="E24" s="4" t="inlineStr">
        <is>
          <t xml:space="preserve"> </t>
        </is>
      </c>
      <c r="F24" s="6" t="n">
        <v>-1500</v>
      </c>
    </row>
    <row r="25">
      <c r="A25" s="4" t="inlineStr">
        <is>
          <t>Share-based compensation expense</t>
        </is>
      </c>
      <c r="B25" s="5" t="n">
        <v>4560</v>
      </c>
      <c r="C25" s="6" t="n">
        <v>4560</v>
      </c>
      <c r="D25" s="4" t="inlineStr">
        <is>
          <t xml:space="preserve"> </t>
        </is>
      </c>
      <c r="E25" s="4" t="inlineStr">
        <is>
          <t xml:space="preserve"> </t>
        </is>
      </c>
      <c r="F25" s="4" t="inlineStr">
        <is>
          <t xml:space="preserve"> </t>
        </is>
      </c>
    </row>
    <row r="26">
      <c r="A26" s="4" t="inlineStr">
        <is>
          <t>Ending Balances (in shares) at Sep. 30, 2023</t>
        </is>
      </c>
      <c r="B26" s="4" t="inlineStr">
        <is>
          <t xml:space="preserve"> </t>
        </is>
      </c>
      <c r="C26" s="5" t="n">
        <v>104281794</v>
      </c>
      <c r="D26" s="4" t="inlineStr">
        <is>
          <t xml:space="preserve"> </t>
        </is>
      </c>
      <c r="E26" s="4" t="inlineStr">
        <is>
          <t xml:space="preserve"> </t>
        </is>
      </c>
      <c r="F26" s="5" t="n">
        <v>-9164614</v>
      </c>
    </row>
    <row r="27">
      <c r="A27" s="4" t="inlineStr">
        <is>
          <t>Ending Balances at Sep. 30, 2023</t>
        </is>
      </c>
      <c r="B27" s="5" t="n">
        <v>2129509</v>
      </c>
      <c r="C27" s="6" t="n">
        <v>1636054</v>
      </c>
      <c r="D27" s="5" t="n">
        <v>1101905</v>
      </c>
      <c r="E27" s="5" t="n">
        <v>-410005</v>
      </c>
      <c r="F27" s="6" t="n">
        <v>-198445</v>
      </c>
    </row>
    <row r="28">
      <c r="A28" s="4" t="inlineStr">
        <is>
          <t>Beginning Balances (in shares) at Dec. 31, 2023</t>
        </is>
      </c>
      <c r="B28" s="4" t="inlineStr">
        <is>
          <t xml:space="preserve"> </t>
        </is>
      </c>
      <c r="C28" s="5" t="n">
        <v>104281794</v>
      </c>
      <c r="D28" s="4" t="inlineStr">
        <is>
          <t xml:space="preserve"> </t>
        </is>
      </c>
      <c r="E28" s="4" t="inlineStr">
        <is>
          <t xml:space="preserve"> </t>
        </is>
      </c>
      <c r="F28" s="5" t="n">
        <v>-9140550</v>
      </c>
    </row>
    <row r="29">
      <c r="A29" s="4" t="inlineStr">
        <is>
          <t>Beginning Balances at Dec. 31, 2023</t>
        </is>
      </c>
      <c r="B29" s="5" t="n">
        <v>2267974</v>
      </c>
      <c r="C29" s="6" t="n">
        <v>1638972</v>
      </c>
      <c r="D29" s="5" t="n">
        <v>1136718</v>
      </c>
      <c r="E29" s="5" t="n">
        <v>-309819</v>
      </c>
      <c r="F29" s="6" t="n">
        <v>-19789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163945</v>
      </c>
      <c r="C31" s="4" t="inlineStr">
        <is>
          <t xml:space="preserve"> </t>
        </is>
      </c>
      <c r="D31" s="5" t="n">
        <v>163945</v>
      </c>
      <c r="E31" s="4" t="inlineStr">
        <is>
          <t xml:space="preserve"> </t>
        </is>
      </c>
      <c r="F31" s="4" t="inlineStr">
        <is>
          <t xml:space="preserve"> </t>
        </is>
      </c>
    </row>
    <row r="32">
      <c r="A32" s="4" t="inlineStr">
        <is>
          <t>Other comprehensive income (loss)</t>
        </is>
      </c>
      <c r="B32" s="5" t="n">
        <v>77557</v>
      </c>
      <c r="C32" s="4" t="inlineStr">
        <is>
          <t xml:space="preserve"> </t>
        </is>
      </c>
      <c r="D32" s="4" t="inlineStr">
        <is>
          <t xml:space="preserve"> </t>
        </is>
      </c>
      <c r="E32" s="5" t="n">
        <v>77557</v>
      </c>
      <c r="F32" s="4" t="inlineStr">
        <is>
          <t xml:space="preserve"> </t>
        </is>
      </c>
    </row>
    <row r="33">
      <c r="A33" s="3" t="inlineStr">
        <is>
          <t>Cash dividends declared :</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at $0.23 per share in 2024 and $0.23 per share in 2023</t>
        </is>
      </c>
      <c r="B34" s="5" t="n">
        <v>-66887</v>
      </c>
      <c r="C34" s="4" t="inlineStr">
        <is>
          <t xml:space="preserve"> </t>
        </is>
      </c>
      <c r="D34" s="5" t="n">
        <v>-66887</v>
      </c>
      <c r="E34" s="4" t="inlineStr">
        <is>
          <t xml:space="preserve"> </t>
        </is>
      </c>
      <c r="F34" s="4" t="inlineStr">
        <is>
          <t xml:space="preserve"> </t>
        </is>
      </c>
    </row>
    <row r="35">
      <c r="A35" s="4" t="inlineStr">
        <is>
          <t>Restricted stock awards, net of forfeitures (in shares)</t>
        </is>
      </c>
      <c r="B35" s="4" t="inlineStr">
        <is>
          <t xml:space="preserve"> </t>
        </is>
      </c>
      <c r="C35" s="4" t="inlineStr">
        <is>
          <t xml:space="preserve"> </t>
        </is>
      </c>
      <c r="D35" s="4" t="inlineStr">
        <is>
          <t xml:space="preserve"> </t>
        </is>
      </c>
      <c r="E35" s="4" t="inlineStr">
        <is>
          <t xml:space="preserve"> </t>
        </is>
      </c>
      <c r="F35" s="5" t="n">
        <v>345073</v>
      </c>
    </row>
    <row r="36">
      <c r="A36" s="4" t="inlineStr">
        <is>
          <t>Restricted stock awards, net of forfeitures</t>
        </is>
      </c>
      <c r="B36" s="5" t="n">
        <v>-5152</v>
      </c>
      <c r="C36" s="5" t="n">
        <v>-12329</v>
      </c>
      <c r="D36" s="4" t="inlineStr">
        <is>
          <t xml:space="preserve"> </t>
        </is>
      </c>
      <c r="E36" s="4" t="inlineStr">
        <is>
          <t xml:space="preserve"> </t>
        </is>
      </c>
      <c r="F36" s="6" t="n">
        <v>7177</v>
      </c>
    </row>
    <row r="37">
      <c r="A37" s="4" t="inlineStr">
        <is>
          <t>Share-based compensation expense</t>
        </is>
      </c>
      <c r="B37" s="5" t="n">
        <v>12402</v>
      </c>
      <c r="C37" s="6" t="n">
        <v>12402</v>
      </c>
      <c r="D37" s="4" t="inlineStr">
        <is>
          <t xml:space="preserve"> </t>
        </is>
      </c>
      <c r="E37" s="4" t="inlineStr">
        <is>
          <t xml:space="preserve"> </t>
        </is>
      </c>
      <c r="F37" s="4" t="inlineStr">
        <is>
          <t xml:space="preserve"> </t>
        </is>
      </c>
    </row>
    <row r="38">
      <c r="A38" s="4" t="inlineStr">
        <is>
          <t>Ending Balances (in shares) at Sep. 30, 2024</t>
        </is>
      </c>
      <c r="B38" s="4" t="inlineStr">
        <is>
          <t xml:space="preserve"> </t>
        </is>
      </c>
      <c r="C38" s="5" t="n">
        <v>104281794</v>
      </c>
      <c r="D38" s="4" t="inlineStr">
        <is>
          <t xml:space="preserve"> </t>
        </is>
      </c>
      <c r="E38" s="4" t="inlineStr">
        <is>
          <t xml:space="preserve"> </t>
        </is>
      </c>
      <c r="F38" s="5" t="n">
        <v>-8795477</v>
      </c>
    </row>
    <row r="39">
      <c r="A39" s="4" t="inlineStr">
        <is>
          <t>Ending Balances at Sep. 30, 2024</t>
        </is>
      </c>
      <c r="B39" s="5" t="n">
        <v>2450438</v>
      </c>
      <c r="C39" s="6" t="n">
        <v>1639045</v>
      </c>
      <c r="D39" s="5" t="n">
        <v>1234375</v>
      </c>
      <c r="E39" s="5" t="n">
        <v>-232262</v>
      </c>
      <c r="F39" s="6" t="n">
        <v>-190720</v>
      </c>
    </row>
    <row r="40">
      <c r="A40" s="4" t="inlineStr">
        <is>
          <t>Beginning Balances (in shares) at Jun. 30, 2024</t>
        </is>
      </c>
      <c r="B40" s="4" t="inlineStr">
        <is>
          <t xml:space="preserve"> </t>
        </is>
      </c>
      <c r="C40" s="5" t="n">
        <v>104281794</v>
      </c>
      <c r="D40" s="4" t="inlineStr">
        <is>
          <t xml:space="preserve"> </t>
        </is>
      </c>
      <c r="E40" s="4" t="inlineStr">
        <is>
          <t xml:space="preserve"> </t>
        </is>
      </c>
      <c r="F40" s="5" t="n">
        <v>-8795784</v>
      </c>
    </row>
    <row r="41">
      <c r="A41" s="4" t="inlineStr">
        <is>
          <t>Beginning Balances at Jun. 30, 2024</t>
        </is>
      </c>
      <c r="B41" s="5" t="n">
        <v>2326439</v>
      </c>
      <c r="C41" s="6" t="n">
        <v>1635705</v>
      </c>
      <c r="D41" s="5" t="n">
        <v>1204844</v>
      </c>
      <c r="E41" s="5" t="n">
        <v>-323409</v>
      </c>
      <c r="F41" s="6" t="n">
        <v>-19070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5" t="n">
        <v>52451</v>
      </c>
      <c r="C43" s="4" t="inlineStr">
        <is>
          <t xml:space="preserve"> </t>
        </is>
      </c>
      <c r="D43" s="5" t="n">
        <v>52451</v>
      </c>
      <c r="E43" s="4" t="inlineStr">
        <is>
          <t xml:space="preserve"> </t>
        </is>
      </c>
      <c r="F43" s="4" t="inlineStr">
        <is>
          <t xml:space="preserve"> </t>
        </is>
      </c>
    </row>
    <row r="44">
      <c r="A44" s="4" t="inlineStr">
        <is>
          <t>Other comprehensive income (loss)</t>
        </is>
      </c>
      <c r="B44" s="5" t="n">
        <v>91147</v>
      </c>
      <c r="C44" s="4" t="inlineStr">
        <is>
          <t xml:space="preserve"> </t>
        </is>
      </c>
      <c r="D44" s="4" t="inlineStr">
        <is>
          <t xml:space="preserve"> </t>
        </is>
      </c>
      <c r="E44" s="5" t="n">
        <v>91147</v>
      </c>
      <c r="F44" s="4" t="inlineStr">
        <is>
          <t xml:space="preserve"> </t>
        </is>
      </c>
    </row>
    <row r="45">
      <c r="A45" s="3" t="inlineStr">
        <is>
          <t>Cash dividends declared :</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at $0.23 per share in 2024 and $0.23 per share in 2023</t>
        </is>
      </c>
      <c r="B46" s="5" t="n">
        <v>-22920</v>
      </c>
      <c r="C46" s="4" t="inlineStr">
        <is>
          <t xml:space="preserve"> </t>
        </is>
      </c>
      <c r="D46" s="5" t="n">
        <v>-22920</v>
      </c>
      <c r="E46" s="4" t="inlineStr">
        <is>
          <t xml:space="preserve"> </t>
        </is>
      </c>
      <c r="F46" s="4" t="inlineStr">
        <is>
          <t xml:space="preserve"> </t>
        </is>
      </c>
    </row>
    <row r="47">
      <c r="A47" s="4" t="inlineStr">
        <is>
          <t>Restricted stock awards, net of forfeitures (in shares)</t>
        </is>
      </c>
      <c r="B47" s="4" t="inlineStr">
        <is>
          <t xml:space="preserve"> </t>
        </is>
      </c>
      <c r="C47" s="4" t="inlineStr">
        <is>
          <t xml:space="preserve"> </t>
        </is>
      </c>
      <c r="D47" s="4" t="inlineStr">
        <is>
          <t xml:space="preserve"> </t>
        </is>
      </c>
      <c r="E47" s="4" t="inlineStr">
        <is>
          <t xml:space="preserve"> </t>
        </is>
      </c>
      <c r="F47" s="5" t="n">
        <v>307</v>
      </c>
    </row>
    <row r="48">
      <c r="A48" s="4" t="inlineStr">
        <is>
          <t>Restricted stock awards, net of forfeitures</t>
        </is>
      </c>
      <c r="B48" s="5" t="n">
        <v>-137</v>
      </c>
      <c r="C48" s="5" t="n">
        <v>-118</v>
      </c>
      <c r="D48" s="4" t="inlineStr">
        <is>
          <t xml:space="preserve"> </t>
        </is>
      </c>
      <c r="E48" s="4" t="inlineStr">
        <is>
          <t xml:space="preserve"> </t>
        </is>
      </c>
      <c r="F48" s="6" t="n">
        <v>-19</v>
      </c>
    </row>
    <row r="49">
      <c r="A49" s="4" t="inlineStr">
        <is>
          <t>Share-based compensation expense</t>
        </is>
      </c>
      <c r="B49" s="5" t="n">
        <v>3458</v>
      </c>
      <c r="C49" s="6" t="n">
        <v>3458</v>
      </c>
      <c r="D49" s="4" t="inlineStr">
        <is>
          <t xml:space="preserve"> </t>
        </is>
      </c>
      <c r="E49" s="4" t="inlineStr">
        <is>
          <t xml:space="preserve"> </t>
        </is>
      </c>
      <c r="F49" s="4" t="inlineStr">
        <is>
          <t xml:space="preserve"> </t>
        </is>
      </c>
    </row>
    <row r="50">
      <c r="A50" s="4" t="inlineStr">
        <is>
          <t>Ending Balances (in shares) at Sep. 30, 2024</t>
        </is>
      </c>
      <c r="B50" s="4" t="inlineStr">
        <is>
          <t xml:space="preserve"> </t>
        </is>
      </c>
      <c r="C50" s="5" t="n">
        <v>104281794</v>
      </c>
      <c r="D50" s="4" t="inlineStr">
        <is>
          <t xml:space="preserve"> </t>
        </is>
      </c>
      <c r="E50" s="4" t="inlineStr">
        <is>
          <t xml:space="preserve"> </t>
        </is>
      </c>
      <c r="F50" s="5" t="n">
        <v>-8795477</v>
      </c>
    </row>
    <row r="51">
      <c r="A51" s="4" t="inlineStr">
        <is>
          <t>Ending Balances at Sep. 30, 2024</t>
        </is>
      </c>
      <c r="B51" s="6" t="n">
        <v>2450438</v>
      </c>
      <c r="C51" s="6" t="n">
        <v>1639045</v>
      </c>
      <c r="D51" s="6" t="n">
        <v>1234375</v>
      </c>
      <c r="E51" s="6" t="n">
        <v>-232262</v>
      </c>
      <c r="F51" s="6" t="n">
        <v>-1907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Changes in Other Real Estate Own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v>
      </c>
      <c r="C4" s="6" t="n">
        <v>281</v>
      </c>
      <c r="D4" s="6" t="n">
        <v>106</v>
      </c>
      <c r="E4" s="6" t="n">
        <v>191</v>
      </c>
    </row>
    <row r="5">
      <c r="A5" s="4" t="inlineStr">
        <is>
          <t>Additions</t>
        </is>
      </c>
      <c r="B5" s="5" t="n">
        <v>0</v>
      </c>
      <c r="C5" s="5" t="n">
        <v>68</v>
      </c>
      <c r="D5" s="5" t="n">
        <v>55</v>
      </c>
      <c r="E5" s="5" t="n">
        <v>387</v>
      </c>
    </row>
    <row r="6">
      <c r="A6" s="4" t="inlineStr">
        <is>
          <t>Disposals</t>
        </is>
      </c>
      <c r="B6" s="5" t="n">
        <v>0</v>
      </c>
      <c r="C6" s="5" t="n">
        <v>-167</v>
      </c>
      <c r="D6" s="5" t="n">
        <v>-106</v>
      </c>
      <c r="E6" s="5" t="n">
        <v>-252</v>
      </c>
    </row>
    <row r="7">
      <c r="A7" s="4" t="inlineStr">
        <is>
          <t>Other Real Estate, Period Increase (Decrease)</t>
        </is>
      </c>
      <c r="B7" s="5" t="n">
        <v>0</v>
      </c>
      <c r="C7" s="5" t="n">
        <v>40</v>
      </c>
      <c r="D7" s="5" t="n">
        <v>25</v>
      </c>
      <c r="E7" s="5" t="n">
        <v>184</v>
      </c>
    </row>
    <row r="8">
      <c r="A8" s="4" t="inlineStr">
        <is>
          <t>Balance at end of period</t>
        </is>
      </c>
      <c r="B8" s="5" t="n">
        <v>30</v>
      </c>
      <c r="C8" s="5" t="n">
        <v>142</v>
      </c>
      <c r="D8" s="5" t="n">
        <v>30</v>
      </c>
      <c r="E8" s="5" t="n">
        <v>142</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dditions</t>
        </is>
      </c>
      <c r="B11" s="5" t="n">
        <v>0</v>
      </c>
      <c r="C11" s="5" t="n">
        <v>0</v>
      </c>
      <c r="D11" s="5" t="n">
        <v>0</v>
      </c>
      <c r="E11" s="5" t="n">
        <v>0</v>
      </c>
    </row>
    <row r="12">
      <c r="A12" s="4" t="inlineStr">
        <is>
          <t>Disposals</t>
        </is>
      </c>
      <c r="B12" s="5" t="n">
        <v>0</v>
      </c>
      <c r="C12" s="5" t="n">
        <v>0</v>
      </c>
      <c r="D12" s="5" t="n">
        <v>0</v>
      </c>
      <c r="E12" s="5" t="n">
        <v>0</v>
      </c>
    </row>
    <row r="13">
      <c r="A13" s="4" t="inlineStr">
        <is>
          <t>Other Real Estate, Period Increase (Decrease)</t>
        </is>
      </c>
      <c r="B13" s="5" t="n">
        <v>0</v>
      </c>
      <c r="C13" s="5" t="n">
        <v>0</v>
      </c>
      <c r="D13" s="5" t="n">
        <v>0</v>
      </c>
      <c r="E13" s="5" t="n">
        <v>0</v>
      </c>
    </row>
    <row r="14">
      <c r="A14" s="4" t="inlineStr">
        <is>
          <t>Resident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dditions</t>
        </is>
      </c>
      <c r="B16" s="5" t="n">
        <v>0</v>
      </c>
      <c r="C16" s="5" t="n">
        <v>68</v>
      </c>
      <c r="D16" s="5" t="n">
        <v>55</v>
      </c>
      <c r="E16" s="5" t="n">
        <v>387</v>
      </c>
    </row>
    <row r="17">
      <c r="A17" s="4" t="inlineStr">
        <is>
          <t>Disposals</t>
        </is>
      </c>
      <c r="B17" s="5" t="n">
        <v>0</v>
      </c>
      <c r="C17" s="5" t="n">
        <v>-167</v>
      </c>
      <c r="D17" s="5" t="n">
        <v>-106</v>
      </c>
      <c r="E17" s="5" t="n">
        <v>-252</v>
      </c>
    </row>
    <row r="18">
      <c r="A18" s="4" t="inlineStr">
        <is>
          <t>Other Real Estate, Period Increase (Decrease)</t>
        </is>
      </c>
      <c r="B18" s="6" t="n">
        <v>0</v>
      </c>
      <c r="C18" s="6" t="n">
        <v>40</v>
      </c>
      <c r="D18" s="6" t="n">
        <v>25</v>
      </c>
      <c r="E18" s="6" t="n">
        <v>1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Changes in the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156185</v>
      </c>
      <c r="C4" s="6" t="n">
        <v>148646</v>
      </c>
      <c r="D4" s="6" t="n">
        <v>141433</v>
      </c>
      <c r="E4" s="6" t="n">
        <v>132977</v>
      </c>
    </row>
    <row r="5">
      <c r="A5" s="4" t="inlineStr">
        <is>
          <t>Provision for Credit Losses-loans and leases</t>
        </is>
      </c>
      <c r="B5" s="5" t="n">
        <v>9930</v>
      </c>
      <c r="C5" s="5" t="n">
        <v>12907</v>
      </c>
      <c r="D5" s="5" t="n">
        <v>39506</v>
      </c>
      <c r="E5" s="5" t="n">
        <v>34270</v>
      </c>
    </row>
    <row r="6">
      <c r="A6" s="4" t="inlineStr">
        <is>
          <t>Loans charged off</t>
        </is>
      </c>
      <c r="B6" s="5" t="n">
        <v>-8528</v>
      </c>
      <c r="C6" s="5" t="n">
        <v>-17023</v>
      </c>
      <c r="D6" s="5" t="n">
        <v>-24700</v>
      </c>
      <c r="E6" s="5" t="n">
        <v>-26604</v>
      </c>
    </row>
    <row r="7">
      <c r="A7" s="4" t="inlineStr">
        <is>
          <t>Recoveries</t>
        </is>
      </c>
      <c r="B7" s="5" t="n">
        <v>1244</v>
      </c>
      <c r="C7" s="5" t="n">
        <v>671</v>
      </c>
      <c r="D7" s="5" t="n">
        <v>2592</v>
      </c>
      <c r="E7" s="5" t="n">
        <v>4558</v>
      </c>
    </row>
    <row r="8">
      <c r="A8" s="4" t="inlineStr">
        <is>
          <t>Total net charge-offs</t>
        </is>
      </c>
      <c r="B8" s="5" t="n">
        <v>-7284</v>
      </c>
      <c r="C8" s="5" t="n">
        <v>-16352</v>
      </c>
      <c r="D8" s="5" t="n">
        <v>-22108</v>
      </c>
      <c r="E8" s="5" t="n">
        <v>-22046</v>
      </c>
    </row>
    <row r="9">
      <c r="A9" s="4" t="inlineStr">
        <is>
          <t>Balance at end of year</t>
        </is>
      </c>
      <c r="B9" s="5" t="n">
        <v>158831</v>
      </c>
      <c r="C9" s="5" t="n">
        <v>145201</v>
      </c>
      <c r="D9" s="5" t="n">
        <v>158831</v>
      </c>
      <c r="E9" s="5" t="n">
        <v>145201</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alance at beginning of year</t>
        </is>
      </c>
      <c r="B12" s="5" t="n">
        <v>49312</v>
      </c>
      <c r="C12" s="5" t="n">
        <v>42627</v>
      </c>
      <c r="D12" s="5" t="n">
        <v>44319</v>
      </c>
      <c r="E12" s="5" t="n">
        <v>42313</v>
      </c>
    </row>
    <row r="13">
      <c r="A13" s="4" t="inlineStr">
        <is>
          <t>Provision for Credit Losses-loans and leases</t>
        </is>
      </c>
      <c r="B13" s="5" t="n">
        <v>5698</v>
      </c>
      <c r="C13" s="5" t="n">
        <v>-584</v>
      </c>
      <c r="D13" s="5" t="n">
        <v>15137</v>
      </c>
      <c r="E13" s="5" t="n">
        <v>2092</v>
      </c>
    </row>
    <row r="14">
      <c r="A14" s="4" t="inlineStr">
        <is>
          <t>Loans charged off</t>
        </is>
      </c>
      <c r="B14" s="5" t="n">
        <v>-5471</v>
      </c>
      <c r="C14" s="5" t="n">
        <v>-9207</v>
      </c>
      <c r="D14" s="5" t="n">
        <v>-10315</v>
      </c>
      <c r="E14" s="5" t="n">
        <v>-12309</v>
      </c>
    </row>
    <row r="15">
      <c r="A15" s="4" t="inlineStr">
        <is>
          <t>Recoveries</t>
        </is>
      </c>
      <c r="B15" s="5" t="n">
        <v>434</v>
      </c>
      <c r="C15" s="5" t="n">
        <v>335</v>
      </c>
      <c r="D15" s="5" t="n">
        <v>832</v>
      </c>
      <c r="E15" s="5" t="n">
        <v>1075</v>
      </c>
    </row>
    <row r="16">
      <c r="A16" s="4" t="inlineStr">
        <is>
          <t>Total net charge-offs</t>
        </is>
      </c>
      <c r="B16" s="5" t="n">
        <v>-5037</v>
      </c>
      <c r="C16" s="5" t="n">
        <v>-8872</v>
      </c>
      <c r="D16" s="5" t="n">
        <v>-9483</v>
      </c>
      <c r="E16" s="5" t="n">
        <v>-11234</v>
      </c>
    </row>
    <row r="17">
      <c r="A17" s="4" t="inlineStr">
        <is>
          <t>Balance at end of year</t>
        </is>
      </c>
      <c r="B17" s="5" t="n">
        <v>49973</v>
      </c>
      <c r="C17" s="5" t="n">
        <v>33171</v>
      </c>
      <c r="D17" s="5" t="n">
        <v>49973</v>
      </c>
      <c r="E17" s="5" t="n">
        <v>33171</v>
      </c>
    </row>
    <row r="18">
      <c r="A18" s="4" t="inlineStr">
        <is>
          <t>Lease financing</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year</t>
        </is>
      </c>
      <c r="B20" s="5" t="n">
        <v>13919</v>
      </c>
      <c r="C20" s="5" t="n">
        <v>8069</v>
      </c>
      <c r="D20" s="5" t="n">
        <v>12365</v>
      </c>
      <c r="E20" s="5" t="n">
        <v>3571</v>
      </c>
    </row>
    <row r="21">
      <c r="A21" s="4" t="inlineStr">
        <is>
          <t>Provision for Credit Losses-loans and leases</t>
        </is>
      </c>
      <c r="B21" s="5" t="n">
        <v>1502</v>
      </c>
      <c r="C21" s="5" t="n">
        <v>2918</v>
      </c>
      <c r="D21" s="5" t="n">
        <v>3189</v>
      </c>
      <c r="E21" s="5" t="n">
        <v>7517</v>
      </c>
    </row>
    <row r="22">
      <c r="A22" s="4" t="inlineStr">
        <is>
          <t>Loans charged off</t>
        </is>
      </c>
      <c r="B22" s="5" t="n">
        <v>-368</v>
      </c>
      <c r="C22" s="5" t="n">
        <v>-76</v>
      </c>
      <c r="D22" s="5" t="n">
        <v>-561</v>
      </c>
      <c r="E22" s="5" t="n">
        <v>-179</v>
      </c>
    </row>
    <row r="23">
      <c r="A23" s="4" t="inlineStr">
        <is>
          <t>Recoveries</t>
        </is>
      </c>
      <c r="B23" s="5" t="n">
        <v>11</v>
      </c>
      <c r="C23" s="5" t="n">
        <v>1</v>
      </c>
      <c r="D23" s="5" t="n">
        <v>71</v>
      </c>
      <c r="E23" s="5" t="n">
        <v>3</v>
      </c>
    </row>
    <row r="24">
      <c r="A24" s="4" t="inlineStr">
        <is>
          <t>Total net charge-offs</t>
        </is>
      </c>
      <c r="B24" s="5" t="n">
        <v>-357</v>
      </c>
      <c r="C24" s="5" t="n">
        <v>-75</v>
      </c>
      <c r="D24" s="5" t="n">
        <v>-490</v>
      </c>
      <c r="E24" s="5" t="n">
        <v>-176</v>
      </c>
    </row>
    <row r="25">
      <c r="A25" s="4" t="inlineStr">
        <is>
          <t>Balance at end of year</t>
        </is>
      </c>
      <c r="B25" s="5" t="n">
        <v>15064</v>
      </c>
      <c r="C25" s="5" t="n">
        <v>10912</v>
      </c>
      <c r="D25" s="5" t="n">
        <v>15064</v>
      </c>
      <c r="E25" s="5" t="n">
        <v>10912</v>
      </c>
    </row>
    <row r="26">
      <c r="A26" s="4" t="inlineStr">
        <is>
          <t>Construction 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5" t="n">
        <v>19678</v>
      </c>
      <c r="C28" s="5" t="n">
        <v>11778</v>
      </c>
      <c r="D28" s="5" t="n">
        <v>11003</v>
      </c>
      <c r="E28" s="5" t="n">
        <v>13527</v>
      </c>
    </row>
    <row r="29">
      <c r="A29" s="4" t="inlineStr">
        <is>
          <t>Provision for Credit Losses-loans and leases</t>
        </is>
      </c>
      <c r="B29" s="5" t="n">
        <v>1</v>
      </c>
      <c r="C29" s="5" t="n">
        <v>-821</v>
      </c>
      <c r="D29" s="5" t="n">
        <v>8676</v>
      </c>
      <c r="E29" s="5" t="n">
        <v>-2570</v>
      </c>
    </row>
    <row r="30">
      <c r="A30" s="4" t="inlineStr">
        <is>
          <t>Loans charged off</t>
        </is>
      </c>
      <c r="B30" s="5" t="n">
        <v>0</v>
      </c>
      <c r="C30" s="5" t="n">
        <v>0</v>
      </c>
      <c r="D30" s="5" t="n">
        <v>0</v>
      </c>
      <c r="E30" s="5" t="n">
        <v>0</v>
      </c>
    </row>
    <row r="31">
      <c r="A31" s="4" t="inlineStr">
        <is>
          <t>Recoveries</t>
        </is>
      </c>
      <c r="B31" s="5" t="n">
        <v>0</v>
      </c>
      <c r="C31" s="5" t="n">
        <v>0</v>
      </c>
      <c r="D31" s="5" t="n">
        <v>0</v>
      </c>
      <c r="E31" s="5" t="n">
        <v>0</v>
      </c>
    </row>
    <row r="32">
      <c r="A32" s="4" t="inlineStr">
        <is>
          <t>Total net charge-offs</t>
        </is>
      </c>
      <c r="B32" s="5" t="n">
        <v>0</v>
      </c>
      <c r="C32" s="5" t="n">
        <v>0</v>
      </c>
      <c r="D32" s="5" t="n">
        <v>0</v>
      </c>
      <c r="E32" s="5" t="n">
        <v>0</v>
      </c>
    </row>
    <row r="33">
      <c r="A33" s="4" t="inlineStr">
        <is>
          <t>Balance at end of year</t>
        </is>
      </c>
      <c r="B33" s="5" t="n">
        <v>19679</v>
      </c>
      <c r="C33" s="5" t="n">
        <v>10957</v>
      </c>
      <c r="D33" s="5" t="n">
        <v>19679</v>
      </c>
      <c r="E33" s="5" t="n">
        <v>10957</v>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Balance at beginning of year</t>
        </is>
      </c>
      <c r="B36" s="5" t="n">
        <v>34022</v>
      </c>
      <c r="C36" s="5" t="n">
        <v>44451</v>
      </c>
      <c r="D36" s="5" t="n">
        <v>34903</v>
      </c>
      <c r="E36" s="5" t="n">
        <v>41106</v>
      </c>
    </row>
    <row r="37">
      <c r="A37" s="4" t="inlineStr">
        <is>
          <t>Provision for Credit Losses-loans and leases</t>
        </is>
      </c>
      <c r="B37" s="5" t="n">
        <v>770</v>
      </c>
      <c r="C37" s="5" t="n">
        <v>7088</v>
      </c>
      <c r="D37" s="5" t="n">
        <v>5035</v>
      </c>
      <c r="E37" s="5" t="n">
        <v>10756</v>
      </c>
    </row>
    <row r="38">
      <c r="A38" s="4" t="inlineStr">
        <is>
          <t>Loans charged off</t>
        </is>
      </c>
      <c r="B38" s="5" t="n">
        <v>-261</v>
      </c>
      <c r="C38" s="5" t="n">
        <v>-6008</v>
      </c>
      <c r="D38" s="5" t="n">
        <v>-5582</v>
      </c>
      <c r="E38" s="5" t="n">
        <v>-8722</v>
      </c>
    </row>
    <row r="39">
      <c r="A39" s="4" t="inlineStr">
        <is>
          <t>Recoveries</t>
        </is>
      </c>
      <c r="B39" s="5" t="n">
        <v>25</v>
      </c>
      <c r="C39" s="5" t="n">
        <v>39</v>
      </c>
      <c r="D39" s="5" t="n">
        <v>200</v>
      </c>
      <c r="E39" s="5" t="n">
        <v>2430</v>
      </c>
    </row>
    <row r="40">
      <c r="A40" s="4" t="inlineStr">
        <is>
          <t>Total net charge-offs</t>
        </is>
      </c>
      <c r="B40" s="5" t="n">
        <v>-236</v>
      </c>
      <c r="C40" s="5" t="n">
        <v>-5969</v>
      </c>
      <c r="D40" s="5" t="n">
        <v>-5382</v>
      </c>
      <c r="E40" s="5" t="n">
        <v>-6292</v>
      </c>
    </row>
    <row r="41">
      <c r="A41" s="4" t="inlineStr">
        <is>
          <t>Balance at end of year</t>
        </is>
      </c>
      <c r="B41" s="5" t="n">
        <v>34556</v>
      </c>
      <c r="C41" s="5" t="n">
        <v>45570</v>
      </c>
      <c r="D41" s="5" t="n">
        <v>34556</v>
      </c>
      <c r="E41" s="5" t="n">
        <v>45570</v>
      </c>
    </row>
    <row r="42">
      <c r="A42" s="4" t="inlineStr">
        <is>
          <t>Residential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Balance at beginning of year</t>
        </is>
      </c>
      <c r="B44" s="5" t="n">
        <v>18415</v>
      </c>
      <c r="C44" s="5" t="n">
        <v>19405</v>
      </c>
      <c r="D44" s="5" t="n">
        <v>18088</v>
      </c>
      <c r="E44" s="5" t="n">
        <v>12684</v>
      </c>
    </row>
    <row r="45">
      <c r="A45" s="4" t="inlineStr">
        <is>
          <t>Provision for Credit Losses-loans and leases</t>
        </is>
      </c>
      <c r="B45" s="5" t="n">
        <v>163</v>
      </c>
      <c r="C45" s="5" t="n">
        <v>1969</v>
      </c>
      <c r="D45" s="5" t="n">
        <v>500</v>
      </c>
      <c r="E45" s="5" t="n">
        <v>8531</v>
      </c>
    </row>
    <row r="46">
      <c r="A46" s="4" t="inlineStr">
        <is>
          <t>Loans charged off</t>
        </is>
      </c>
      <c r="B46" s="5" t="n">
        <v>-60</v>
      </c>
      <c r="C46" s="5" t="n">
        <v>-10</v>
      </c>
      <c r="D46" s="5" t="n">
        <v>-131</v>
      </c>
      <c r="E46" s="5" t="n">
        <v>-30</v>
      </c>
    </row>
    <row r="47">
      <c r="A47" s="4" t="inlineStr">
        <is>
          <t>Recoveries</t>
        </is>
      </c>
      <c r="B47" s="5" t="n">
        <v>22</v>
      </c>
      <c r="C47" s="5" t="n">
        <v>44</v>
      </c>
      <c r="D47" s="5" t="n">
        <v>83</v>
      </c>
      <c r="E47" s="5" t="n">
        <v>223</v>
      </c>
    </row>
    <row r="48">
      <c r="A48" s="4" t="inlineStr">
        <is>
          <t>Total net charge-offs</t>
        </is>
      </c>
      <c r="B48" s="5" t="n">
        <v>-38</v>
      </c>
      <c r="C48" s="5" t="n">
        <v>34</v>
      </c>
      <c r="D48" s="5" t="n">
        <v>-48</v>
      </c>
      <c r="E48" s="5" t="n">
        <v>193</v>
      </c>
    </row>
    <row r="49">
      <c r="A49" s="4" t="inlineStr">
        <is>
          <t>Balance at end of year</t>
        </is>
      </c>
      <c r="B49" s="5" t="n">
        <v>18540</v>
      </c>
      <c r="C49" s="5" t="n">
        <v>21408</v>
      </c>
      <c r="D49" s="5" t="n">
        <v>18540</v>
      </c>
      <c r="E49" s="5" t="n">
        <v>21408</v>
      </c>
    </row>
    <row r="50">
      <c r="A50" s="4" t="inlineStr">
        <is>
          <t>Home equity</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row>
    <row r="52">
      <c r="A52" s="4" t="inlineStr">
        <is>
          <t>Balance at beginning of year</t>
        </is>
      </c>
      <c r="B52" s="5" t="n">
        <v>13890</v>
      </c>
      <c r="C52" s="5" t="n">
        <v>15067</v>
      </c>
      <c r="D52" s="5" t="n">
        <v>13322</v>
      </c>
      <c r="E52" s="5" t="n">
        <v>12447</v>
      </c>
    </row>
    <row r="53">
      <c r="A53" s="4" t="inlineStr">
        <is>
          <t>Provision for Credit Losses-loans and leases</t>
        </is>
      </c>
      <c r="B53" s="5" t="n">
        <v>618</v>
      </c>
      <c r="C53" s="5" t="n">
        <v>1138</v>
      </c>
      <c r="D53" s="5" t="n">
        <v>1135</v>
      </c>
      <c r="E53" s="5" t="n">
        <v>3558</v>
      </c>
    </row>
    <row r="54">
      <c r="A54" s="4" t="inlineStr">
        <is>
          <t>Loans charged off</t>
        </is>
      </c>
      <c r="B54" s="5" t="n">
        <v>-90</v>
      </c>
      <c r="C54" s="5" t="n">
        <v>-54</v>
      </c>
      <c r="D54" s="5" t="n">
        <v>-237</v>
      </c>
      <c r="E54" s="5" t="n">
        <v>-166</v>
      </c>
    </row>
    <row r="55">
      <c r="A55" s="4" t="inlineStr">
        <is>
          <t>Recoveries</t>
        </is>
      </c>
      <c r="B55" s="5" t="n">
        <v>240</v>
      </c>
      <c r="C55" s="5" t="n">
        <v>125</v>
      </c>
      <c r="D55" s="5" t="n">
        <v>438</v>
      </c>
      <c r="E55" s="5" t="n">
        <v>437</v>
      </c>
    </row>
    <row r="56">
      <c r="A56" s="4" t="inlineStr">
        <is>
          <t>Total net charge-offs</t>
        </is>
      </c>
      <c r="B56" s="5" t="n">
        <v>150</v>
      </c>
      <c r="C56" s="5" t="n">
        <v>71</v>
      </c>
      <c r="D56" s="5" t="n">
        <v>201</v>
      </c>
      <c r="E56" s="5" t="n">
        <v>271</v>
      </c>
    </row>
    <row r="57">
      <c r="A57" s="4" t="inlineStr">
        <is>
          <t>Balance at end of year</t>
        </is>
      </c>
      <c r="B57" s="5" t="n">
        <v>14658</v>
      </c>
      <c r="C57" s="5" t="n">
        <v>16276</v>
      </c>
      <c r="D57" s="5" t="n">
        <v>14658</v>
      </c>
      <c r="E57" s="5" t="n">
        <v>16276</v>
      </c>
    </row>
    <row r="58">
      <c r="A58" s="4" t="inlineStr">
        <is>
          <t>Installment</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Balance at beginning of year</t>
        </is>
      </c>
      <c r="B60" s="5" t="n">
        <v>4928</v>
      </c>
      <c r="C60" s="5" t="n">
        <v>4466</v>
      </c>
      <c r="D60" s="5" t="n">
        <v>4888</v>
      </c>
      <c r="E60" s="5" t="n">
        <v>4945</v>
      </c>
    </row>
    <row r="61">
      <c r="A61" s="4" t="inlineStr">
        <is>
          <t>Provision for Credit Losses-loans and leases</t>
        </is>
      </c>
      <c r="B61" s="5" t="n">
        <v>637</v>
      </c>
      <c r="C61" s="5" t="n">
        <v>1303</v>
      </c>
      <c r="D61" s="5" t="n">
        <v>4583</v>
      </c>
      <c r="E61" s="5" t="n">
        <v>3719</v>
      </c>
    </row>
    <row r="62">
      <c r="A62" s="4" t="inlineStr">
        <is>
          <t>Loans charged off</t>
        </is>
      </c>
      <c r="B62" s="5" t="n">
        <v>-1510</v>
      </c>
      <c r="C62" s="5" t="n">
        <v>-1349</v>
      </c>
      <c r="D62" s="5" t="n">
        <v>-5780</v>
      </c>
      <c r="E62" s="5" t="n">
        <v>-4388</v>
      </c>
    </row>
    <row r="63">
      <c r="A63" s="4" t="inlineStr">
        <is>
          <t>Recoveries</t>
        </is>
      </c>
      <c r="B63" s="5" t="n">
        <v>421</v>
      </c>
      <c r="C63" s="5" t="n">
        <v>87</v>
      </c>
      <c r="D63" s="5" t="n">
        <v>785</v>
      </c>
      <c r="E63" s="5" t="n">
        <v>231</v>
      </c>
    </row>
    <row r="64">
      <c r="A64" s="4" t="inlineStr">
        <is>
          <t>Total net charge-offs</t>
        </is>
      </c>
      <c r="B64" s="5" t="n">
        <v>-1089</v>
      </c>
      <c r="C64" s="5" t="n">
        <v>-1262</v>
      </c>
      <c r="D64" s="5" t="n">
        <v>-4995</v>
      </c>
      <c r="E64" s="5" t="n">
        <v>-4157</v>
      </c>
    </row>
    <row r="65">
      <c r="A65" s="4" t="inlineStr">
        <is>
          <t>Balance at end of year</t>
        </is>
      </c>
      <c r="B65" s="5" t="n">
        <v>4476</v>
      </c>
      <c r="C65" s="5" t="n">
        <v>4507</v>
      </c>
      <c r="D65" s="5" t="n">
        <v>4476</v>
      </c>
      <c r="E65" s="5" t="n">
        <v>4507</v>
      </c>
    </row>
    <row r="66">
      <c r="A66" s="4" t="inlineStr">
        <is>
          <t>Credit card</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Balance at beginning of year</t>
        </is>
      </c>
      <c r="B68" s="5" t="n">
        <v>2021</v>
      </c>
      <c r="C68" s="5" t="n">
        <v>2783</v>
      </c>
      <c r="D68" s="5" t="n">
        <v>2545</v>
      </c>
      <c r="E68" s="5" t="n">
        <v>2384</v>
      </c>
    </row>
    <row r="69">
      <c r="A69" s="4" t="inlineStr">
        <is>
          <t>Provision for Credit Losses-loans and leases</t>
        </is>
      </c>
      <c r="B69" s="5" t="n">
        <v>541</v>
      </c>
      <c r="C69" s="5" t="n">
        <v>-104</v>
      </c>
      <c r="D69" s="5" t="n">
        <v>1251</v>
      </c>
      <c r="E69" s="5" t="n">
        <v>667</v>
      </c>
    </row>
    <row r="70">
      <c r="A70" s="4" t="inlineStr">
        <is>
          <t>Loans charged off</t>
        </is>
      </c>
      <c r="B70" s="5" t="n">
        <v>-768</v>
      </c>
      <c r="C70" s="5" t="n">
        <v>-319</v>
      </c>
      <c r="D70" s="5" t="n">
        <v>-2094</v>
      </c>
      <c r="E70" s="5" t="n">
        <v>-810</v>
      </c>
    </row>
    <row r="71">
      <c r="A71" s="4" t="inlineStr">
        <is>
          <t>Recoveries</t>
        </is>
      </c>
      <c r="B71" s="5" t="n">
        <v>91</v>
      </c>
      <c r="C71" s="5" t="n">
        <v>40</v>
      </c>
      <c r="D71" s="5" t="n">
        <v>183</v>
      </c>
      <c r="E71" s="5" t="n">
        <v>159</v>
      </c>
    </row>
    <row r="72">
      <c r="A72" s="4" t="inlineStr">
        <is>
          <t>Total net charge-offs</t>
        </is>
      </c>
      <c r="B72" s="5" t="n">
        <v>677</v>
      </c>
      <c r="C72" s="5" t="n">
        <v>279</v>
      </c>
      <c r="D72" s="5" t="n">
        <v>1911</v>
      </c>
      <c r="E72" s="5" t="n">
        <v>651</v>
      </c>
    </row>
    <row r="73">
      <c r="A73" s="4" t="inlineStr">
        <is>
          <t>Balance at end of year</t>
        </is>
      </c>
      <c r="B73" s="6" t="n">
        <v>1885</v>
      </c>
      <c r="C73" s="6" t="n">
        <v>2400</v>
      </c>
      <c r="D73" s="6" t="n">
        <v>1885</v>
      </c>
      <c r="E73" s="6" t="n">
        <v>2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57977</v>
      </c>
      <c r="C4" s="4" t="inlineStr">
        <is>
          <t xml:space="preserve"> </t>
        </is>
      </c>
      <c r="D4" s="6" t="n">
        <v>57977</v>
      </c>
      <c r="E4" s="4" t="inlineStr">
        <is>
          <t xml:space="preserve"> </t>
        </is>
      </c>
      <c r="F4" s="6" t="n">
        <v>56900</v>
      </c>
    </row>
    <row r="5">
      <c r="A5" s="4" t="inlineStr">
        <is>
          <t>Reserves for unfunded commitments</t>
        </is>
      </c>
      <c r="B5" s="5" t="n">
        <v>17100</v>
      </c>
      <c r="C5" s="4" t="inlineStr">
        <is>
          <t xml:space="preserve"> </t>
        </is>
      </c>
      <c r="D5" s="5" t="n">
        <v>17100</v>
      </c>
      <c r="E5" s="4" t="inlineStr">
        <is>
          <t xml:space="preserve"> </t>
        </is>
      </c>
      <c r="F5" s="6" t="n">
        <v>18400</v>
      </c>
    </row>
    <row r="6">
      <c r="A6" s="4" t="inlineStr">
        <is>
          <t>Provision for credit losses-unfunded commitments</t>
        </is>
      </c>
      <c r="B6" s="6" t="n">
        <v>694</v>
      </c>
      <c r="C6" s="6" t="n">
        <v>-1234</v>
      </c>
      <c r="D6" s="6" t="n">
        <v>-1279</v>
      </c>
      <c r="E6" s="6" t="n">
        <v>-1393</v>
      </c>
      <c r="F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OTHER INTANGIBLE ASSETS--Schedule of Goodwill (Details) - USD ($) $ in Thousands</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007656</v>
      </c>
      <c r="C4" s="6" t="n">
        <v>1005868</v>
      </c>
      <c r="D4" s="6" t="n">
        <v>1005828</v>
      </c>
      <c r="E4" s="6" t="n">
        <v>1001507</v>
      </c>
      <c r="F4" s="6" t="n">
        <v>1005868</v>
      </c>
      <c r="G4" s="6" t="n">
        <v>1001507</v>
      </c>
    </row>
    <row r="5">
      <c r="A5" s="4" t="inlineStr">
        <is>
          <t>Goodwill</t>
        </is>
      </c>
      <c r="B5" s="5" t="n">
        <v>0</v>
      </c>
      <c r="C5" s="6" t="n">
        <v>1800</v>
      </c>
      <c r="D5" s="5" t="n">
        <v>40</v>
      </c>
      <c r="E5" s="6" t="n">
        <v>4200</v>
      </c>
      <c r="F5" s="5" t="n">
        <v>1788</v>
      </c>
      <c r="G5" s="5" t="n">
        <v>4361</v>
      </c>
    </row>
    <row r="6">
      <c r="A6" s="4" t="inlineStr">
        <is>
          <t>Balance at end of period</t>
        </is>
      </c>
      <c r="B6" s="6" t="n">
        <v>1007656</v>
      </c>
      <c r="C6" s="4" t="inlineStr">
        <is>
          <t xml:space="preserve"> </t>
        </is>
      </c>
      <c r="D6" s="6" t="n">
        <v>1005868</v>
      </c>
      <c r="E6" s="4" t="inlineStr">
        <is>
          <t xml:space="preserve"> </t>
        </is>
      </c>
      <c r="F6" s="6" t="n">
        <v>1007656</v>
      </c>
      <c r="G6" s="6" t="n">
        <v>1005868</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20" customWidth="1" min="7" max="7"/>
    <col width="14" customWidth="1" min="8" max="8"/>
    <col width="26" customWidth="1" min="9" max="9"/>
    <col width="14" customWidth="1" min="10" max="10"/>
    <col width="25" customWidth="1" min="11" max="11"/>
    <col width="26" customWidth="1" min="12" max="12"/>
  </cols>
  <sheetData>
    <row r="1">
      <c r="A1" s="1" t="inlineStr">
        <is>
          <t>GOODWILL AND OTHER INTANGIBLE ASSETS--Additional Information (Details) - USD ($) $ in Thousands</t>
        </is>
      </c>
      <c r="B1" s="2" t="inlineStr">
        <is>
          <t>3 Months Ended</t>
        </is>
      </c>
      <c r="G1" s="2" t="inlineStr">
        <is>
          <t>9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c r="H2" s="2" t="inlineStr">
        <is>
          <t>Sep. 30, 2023</t>
        </is>
      </c>
      <c r="I2" s="2" t="inlineStr">
        <is>
          <t>Feb. 29, 2024</t>
        </is>
      </c>
      <c r="J2" s="2" t="inlineStr">
        <is>
          <t>Dec. 31, 2023</t>
        </is>
      </c>
      <c r="K2" s="2" t="inlineStr">
        <is>
          <t>Dec. 31, 2021</t>
        </is>
      </c>
      <c r="L2" s="2" t="inlineStr">
        <is>
          <t>Aug. 30,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6" t="n">
        <v>0</v>
      </c>
      <c r="C4" s="6" t="n">
        <v>1800</v>
      </c>
      <c r="D4" s="6" t="n">
        <v>40</v>
      </c>
      <c r="E4" s="4" t="inlineStr">
        <is>
          <t xml:space="preserve"> </t>
        </is>
      </c>
      <c r="F4" s="6" t="n">
        <v>4200</v>
      </c>
      <c r="G4" s="6" t="n">
        <v>1788</v>
      </c>
      <c r="H4" s="6" t="n">
        <v>4361</v>
      </c>
      <c r="I4" s="4" t="inlineStr">
        <is>
          <t xml:space="preserve"> </t>
        </is>
      </c>
      <c r="J4" s="4" t="inlineStr">
        <is>
          <t xml:space="preserve"> </t>
        </is>
      </c>
      <c r="K4" s="4" t="inlineStr">
        <is>
          <t xml:space="preserve"> </t>
        </is>
      </c>
      <c r="L4" s="4" t="inlineStr">
        <is>
          <t xml:space="preserve"> </t>
        </is>
      </c>
    </row>
    <row r="5">
      <c r="A5" s="4" t="inlineStr">
        <is>
          <t>Other Depreciation and Amortization</t>
        </is>
      </c>
      <c r="B5" s="5" t="n">
        <v>3300</v>
      </c>
      <c r="C5" s="4" t="inlineStr">
        <is>
          <t xml:space="preserve"> </t>
        </is>
      </c>
      <c r="D5" s="5" t="n">
        <v>3400</v>
      </c>
      <c r="E5" s="4" t="inlineStr">
        <is>
          <t xml:space="preserve"> </t>
        </is>
      </c>
      <c r="F5" s="4" t="inlineStr">
        <is>
          <t xml:space="preserve"> </t>
        </is>
      </c>
      <c r="G5" s="5" t="n">
        <v>9700</v>
      </c>
      <c r="H5" s="5" t="n">
        <v>10100</v>
      </c>
      <c r="I5" s="4" t="inlineStr">
        <is>
          <t xml:space="preserve"> </t>
        </is>
      </c>
      <c r="J5" s="4" t="inlineStr">
        <is>
          <t xml:space="preserve"> </t>
        </is>
      </c>
      <c r="K5" s="4" t="inlineStr">
        <is>
          <t xml:space="preserve"> </t>
        </is>
      </c>
      <c r="L5" s="4" t="inlineStr">
        <is>
          <t xml:space="preserve"> </t>
        </is>
      </c>
    </row>
    <row r="6">
      <c r="A6" s="4" t="inlineStr">
        <is>
          <t>Amortization of Mortgage Servicing Rights (MSRs)</t>
        </is>
      </c>
      <c r="B6" s="6" t="n">
        <v>900</v>
      </c>
      <c r="C6" s="4" t="inlineStr">
        <is>
          <t xml:space="preserve"> </t>
        </is>
      </c>
      <c r="D6" s="6" t="n">
        <v>800</v>
      </c>
      <c r="E6" s="4" t="inlineStr">
        <is>
          <t xml:space="preserve"> </t>
        </is>
      </c>
      <c r="F6" s="4" t="inlineStr">
        <is>
          <t xml:space="preserve"> </t>
        </is>
      </c>
      <c r="G6" s="6" t="n">
        <v>2600</v>
      </c>
      <c r="H6" s="6" t="n">
        <v>2300</v>
      </c>
      <c r="I6" s="4" t="inlineStr">
        <is>
          <t xml:space="preserve"> </t>
        </is>
      </c>
      <c r="J6" s="4" t="inlineStr">
        <is>
          <t xml:space="preserve"> </t>
        </is>
      </c>
      <c r="K6" s="4" t="inlineStr">
        <is>
          <t xml:space="preserve"> </t>
        </is>
      </c>
      <c r="L6" s="4" t="inlineStr">
        <is>
          <t xml:space="preserve"> </t>
        </is>
      </c>
    </row>
    <row r="7">
      <c r="A7" s="4" t="inlineStr">
        <is>
          <t>Brady Ware Corporate Fin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t>
        </is>
      </c>
      <c r="B9" s="4" t="inlineStr">
        <is>
          <t xml:space="preserve"> </t>
        </is>
      </c>
      <c r="C9" s="4" t="inlineStr">
        <is>
          <t xml:space="preserve"> </t>
        </is>
      </c>
      <c r="D9" s="4" t="inlineStr">
        <is>
          <t xml:space="preserve"> </t>
        </is>
      </c>
      <c r="E9" s="6" t="n">
        <v>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re depos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angible assets amortization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ccelerated basi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stimated weighted average life (in years)</t>
        </is>
      </c>
      <c r="B13" s="4" t="inlineStr">
        <is>
          <t>3 years 6 months</t>
        </is>
      </c>
      <c r="C13" s="4" t="inlineStr">
        <is>
          <t xml:space="preserve"> </t>
        </is>
      </c>
      <c r="D13" s="4" t="inlineStr">
        <is>
          <t xml:space="preserve"> </t>
        </is>
      </c>
      <c r="E13" s="4" t="inlineStr">
        <is>
          <t xml:space="preserve"> </t>
        </is>
      </c>
      <c r="F13" s="4" t="inlineStr">
        <is>
          <t xml:space="preserve"> </t>
        </is>
      </c>
      <c r="G13" s="4" t="inlineStr">
        <is>
          <t>3 years 6 month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stomer li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angible assets amortization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straight-line basi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ite-Lived Intangible Assets, Remaining Amortiz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2 years 4 months 24 days</t>
        </is>
      </c>
      <c r="J17" s="4" t="inlineStr">
        <is>
          <t xml:space="preserve"> </t>
        </is>
      </c>
      <c r="K17" s="4" t="inlineStr">
        <is>
          <t>9 years 3 months 18 days</t>
        </is>
      </c>
      <c r="L17" s="4" t="inlineStr">
        <is>
          <t>5 years 10 months 24 days</t>
        </is>
      </c>
    </row>
    <row r="18">
      <c r="A18" s="4" t="inlineStr">
        <is>
          <t>Customer lists | Summit Funding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ite-Lived Intangible Assets, Net</t>
        </is>
      </c>
      <c r="B20" s="6" t="n">
        <v>23200</v>
      </c>
      <c r="C20" s="4" t="inlineStr">
        <is>
          <t xml:space="preserve"> </t>
        </is>
      </c>
      <c r="D20" s="4" t="inlineStr">
        <is>
          <t xml:space="preserve"> </t>
        </is>
      </c>
      <c r="E20" s="4" t="inlineStr">
        <is>
          <t xml:space="preserve"> </t>
        </is>
      </c>
      <c r="F20" s="4" t="inlineStr">
        <is>
          <t xml:space="preserve"> </t>
        </is>
      </c>
      <c r="G20" s="6" t="n">
        <v>23200</v>
      </c>
      <c r="H20" s="4" t="inlineStr">
        <is>
          <t xml:space="preserve"> </t>
        </is>
      </c>
      <c r="I20" s="4" t="inlineStr">
        <is>
          <t xml:space="preserve"> </t>
        </is>
      </c>
      <c r="J20" s="6" t="n">
        <v>25100</v>
      </c>
      <c r="K20" s="4" t="inlineStr">
        <is>
          <t xml:space="preserve"> </t>
        </is>
      </c>
      <c r="L20" s="4" t="inlineStr">
        <is>
          <t xml:space="preserve"> </t>
        </is>
      </c>
    </row>
    <row r="21">
      <c r="A21" s="4" t="inlineStr">
        <is>
          <t>Customer lists | Bannockbur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ite-Lived Intangible Assets, Net</t>
        </is>
      </c>
      <c r="B23" s="5" t="n">
        <v>21200</v>
      </c>
      <c r="C23" s="4" t="inlineStr">
        <is>
          <t xml:space="preserve"> </t>
        </is>
      </c>
      <c r="D23" s="4" t="inlineStr">
        <is>
          <t xml:space="preserve"> </t>
        </is>
      </c>
      <c r="E23" s="4" t="inlineStr">
        <is>
          <t xml:space="preserve"> </t>
        </is>
      </c>
      <c r="F23" s="4" t="inlineStr">
        <is>
          <t xml:space="preserve"> </t>
        </is>
      </c>
      <c r="G23" s="5" t="n">
        <v>21200</v>
      </c>
      <c r="H23" s="4" t="inlineStr">
        <is>
          <t xml:space="preserve"> </t>
        </is>
      </c>
      <c r="I23" s="4" t="inlineStr">
        <is>
          <t xml:space="preserve"> </t>
        </is>
      </c>
      <c r="J23" s="6" t="n">
        <v>23900</v>
      </c>
      <c r="K23" s="4" t="inlineStr">
        <is>
          <t xml:space="preserve"> </t>
        </is>
      </c>
      <c r="L23" s="4" t="inlineStr">
        <is>
          <t xml:space="preserve"> </t>
        </is>
      </c>
    </row>
    <row r="24">
      <c r="A24" s="4" t="inlineStr">
        <is>
          <t>Customer lists | Agile Premium Fin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ite-Lived Intangible Assets, Net</t>
        </is>
      </c>
      <c r="B26" s="6" t="n">
        <v>2600</v>
      </c>
      <c r="C26" s="4" t="inlineStr">
        <is>
          <t xml:space="preserve"> </t>
        </is>
      </c>
      <c r="D26" s="4" t="inlineStr">
        <is>
          <t xml:space="preserve"> </t>
        </is>
      </c>
      <c r="E26" s="4" t="inlineStr">
        <is>
          <t xml:space="preserve"> </t>
        </is>
      </c>
      <c r="F26" s="4" t="inlineStr">
        <is>
          <t xml:space="preserve"> </t>
        </is>
      </c>
      <c r="G26" s="6" t="n">
        <v>2600</v>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B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Schedule of Other Intangible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149917</v>
      </c>
      <c r="C3" s="6" t="n">
        <v>146064</v>
      </c>
    </row>
    <row r="4">
      <c r="A4" s="4" t="inlineStr">
        <is>
          <t>Finite-Lived Intangible Assets, Accumulated Amortization</t>
        </is>
      </c>
      <c r="B4" s="5" t="n">
        <v>-68370</v>
      </c>
      <c r="C4" s="5" t="n">
        <v>-62115</v>
      </c>
    </row>
    <row r="5">
      <c r="A5" s="4" t="inlineStr">
        <is>
          <t>Servicing Asset</t>
        </is>
      </c>
      <c r="B5" s="5" t="n">
        <v>26508</v>
      </c>
      <c r="C5" s="5" t="n">
        <v>23791</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41750</v>
      </c>
      <c r="C8" s="5" t="n">
        <v>41750</v>
      </c>
    </row>
    <row r="9">
      <c r="A9" s="4" t="inlineStr">
        <is>
          <t>Finite-Lived Intangible Assets, Accumulated Amortization</t>
        </is>
      </c>
      <c r="B9" s="5" t="n">
        <v>-31575</v>
      </c>
      <c r="C9" s="5" t="n">
        <v>-29395</v>
      </c>
    </row>
    <row r="10">
      <c r="A10" s="4" t="inlineStr">
        <is>
          <t>Customer li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72278</v>
      </c>
      <c r="C12" s="5" t="n">
        <v>69563</v>
      </c>
    </row>
    <row r="13">
      <c r="A13" s="4" t="inlineStr">
        <is>
          <t>Finite-Lived Intangible Assets, Accumulated Amortization</t>
        </is>
      </c>
      <c r="B13" s="5" t="n">
        <v>-25246</v>
      </c>
      <c r="C13" s="5" t="n">
        <v>-20553</v>
      </c>
    </row>
    <row r="14">
      <c r="A14" s="4" t="inlineStr">
        <is>
          <t>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9381</v>
      </c>
      <c r="C16" s="5" t="n">
        <v>10960</v>
      </c>
    </row>
    <row r="17">
      <c r="A17" s="4" t="inlineStr">
        <is>
          <t>Finite-Lived Intangible Assets, Accumulated Amortization</t>
        </is>
      </c>
      <c r="B17" s="5" t="n">
        <v>-3284</v>
      </c>
      <c r="C17" s="5" t="n">
        <v>-5477</v>
      </c>
    </row>
    <row r="18">
      <c r="A18" s="4" t="inlineStr">
        <is>
          <t>Servicing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Accumulated Amortization</t>
        </is>
      </c>
      <c r="B20" s="6" t="n">
        <v>-8265</v>
      </c>
      <c r="C20" s="6" t="n">
        <v>-66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51500</v>
      </c>
      <c r="C3" s="6" t="n">
        <v>54200</v>
      </c>
    </row>
    <row r="4">
      <c r="A4" s="4" t="inlineStr">
        <is>
          <t>Operating Lease, Liability</t>
        </is>
      </c>
      <c r="B4" s="6" t="n">
        <v>61528</v>
      </c>
      <c r="C4" s="6" t="n">
        <v>64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10</v>
      </c>
      <c r="C4" s="6" t="n">
        <v>1945</v>
      </c>
      <c r="D4" s="6" t="n">
        <v>6088</v>
      </c>
      <c r="E4" s="6" t="n">
        <v>5736</v>
      </c>
    </row>
    <row r="5">
      <c r="A5" s="4" t="inlineStr">
        <is>
          <t>Variable Lease, Cost</t>
        </is>
      </c>
      <c r="B5" s="5" t="n">
        <v>419</v>
      </c>
      <c r="C5" s="5" t="n">
        <v>787</v>
      </c>
      <c r="D5" s="5" t="n">
        <v>1956</v>
      </c>
      <c r="E5" s="5" t="n">
        <v>2301</v>
      </c>
    </row>
    <row r="6">
      <c r="A6" s="4" t="inlineStr">
        <is>
          <t>Lease, Cost</t>
        </is>
      </c>
      <c r="B6" s="6" t="n">
        <v>2429</v>
      </c>
      <c r="C6" s="6" t="n">
        <v>2732</v>
      </c>
      <c r="D6" s="6" t="n">
        <v>8044</v>
      </c>
      <c r="E6" s="6" t="n">
        <v>80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Lessee, Operating Lease, Liability, to be Paid, Remainder of Fiscal Year</t>
        </is>
      </c>
      <c r="B3" s="6" t="n">
        <v>2066</v>
      </c>
      <c r="C3" s="4" t="inlineStr">
        <is>
          <t xml:space="preserve"> </t>
        </is>
      </c>
    </row>
    <row r="4">
      <c r="A4" s="4" t="inlineStr">
        <is>
          <t>Lessee, Operating Lease, Liability, to be Paid, Year One</t>
        </is>
      </c>
      <c r="B4" s="5" t="n">
        <v>8133</v>
      </c>
      <c r="C4" s="4" t="inlineStr">
        <is>
          <t xml:space="preserve"> </t>
        </is>
      </c>
    </row>
    <row r="5">
      <c r="A5" s="4" t="inlineStr">
        <is>
          <t>Lessee, Operating Lease, Liability, to be Paid, Year Two</t>
        </is>
      </c>
      <c r="B5" s="5" t="n">
        <v>7846</v>
      </c>
      <c r="C5" s="4" t="inlineStr">
        <is>
          <t xml:space="preserve"> </t>
        </is>
      </c>
    </row>
    <row r="6">
      <c r="A6" s="4" t="inlineStr">
        <is>
          <t>Lessee, Operating Lease, Liability, to be Paid, Year Three</t>
        </is>
      </c>
      <c r="B6" s="5" t="n">
        <v>7514</v>
      </c>
      <c r="C6" s="4" t="inlineStr">
        <is>
          <t xml:space="preserve"> </t>
        </is>
      </c>
    </row>
    <row r="7">
      <c r="A7" s="4" t="inlineStr">
        <is>
          <t>Lessee, Operating Lease, Liability, to be Paid, Year Four</t>
        </is>
      </c>
      <c r="B7" s="5" t="n">
        <v>7482</v>
      </c>
      <c r="C7" s="4" t="inlineStr">
        <is>
          <t xml:space="preserve"> </t>
        </is>
      </c>
    </row>
    <row r="8">
      <c r="A8" s="4" t="inlineStr">
        <is>
          <t>Lessee, Operating Lease, Liability, to be Paid, after Year Five</t>
        </is>
      </c>
      <c r="B8" s="5" t="n">
        <v>43916</v>
      </c>
      <c r="C8" s="4" t="inlineStr">
        <is>
          <t xml:space="preserve"> </t>
        </is>
      </c>
    </row>
    <row r="9">
      <c r="A9" s="4" t="inlineStr">
        <is>
          <t>Lessee, Operating Lease, Liability, to be Paid</t>
        </is>
      </c>
      <c r="B9" s="5" t="n">
        <v>76957</v>
      </c>
      <c r="C9" s="4" t="inlineStr">
        <is>
          <t xml:space="preserve"> </t>
        </is>
      </c>
    </row>
    <row r="10">
      <c r="A10" s="4" t="inlineStr">
        <is>
          <t>Lessee, Operating Lease, Liability, Undiscounted Excess Amount</t>
        </is>
      </c>
      <c r="B10" s="5" t="n">
        <v>-15429</v>
      </c>
      <c r="C10" s="4" t="inlineStr">
        <is>
          <t xml:space="preserve"> </t>
        </is>
      </c>
    </row>
    <row r="11">
      <c r="A11" s="4" t="inlineStr">
        <is>
          <t>Operating Lease, Liability</t>
        </is>
      </c>
      <c r="B11" s="6" t="n">
        <v>61528</v>
      </c>
      <c r="C11" s="6" t="n">
        <v>64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asset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1 years 9 months 18 days</t>
        </is>
      </c>
      <c r="C3" s="4" t="inlineStr">
        <is>
          <t>12 years 3 months 18 days</t>
        </is>
      </c>
    </row>
    <row r="4">
      <c r="A4" s="4" t="inlineStr">
        <is>
          <t>Operating Lease, Weighted Average Discount Rate, Percent</t>
        </is>
      </c>
      <c r="B4" s="10" t="n">
        <v>0.0347</v>
      </c>
      <c r="C4" s="10" t="n">
        <v>0.0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Dividends, Per Share, Declared</t>
        </is>
      </c>
      <c r="B3" s="7" t="n">
        <v>0.24</v>
      </c>
      <c r="C3" s="7" t="n">
        <v>0.23</v>
      </c>
      <c r="D3" s="7" t="n">
        <v>0.7</v>
      </c>
      <c r="E3" s="7" t="n">
        <v>0.68999999999999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6338</v>
      </c>
      <c r="C4" s="6" t="n">
        <v>5857</v>
      </c>
    </row>
    <row r="5">
      <c r="A5" s="4" t="inlineStr">
        <is>
          <t>Right-of-Use Asset Obtained in Exchange for Operating Lease Liability</t>
        </is>
      </c>
      <c r="B5" s="6" t="n">
        <v>-1713</v>
      </c>
      <c r="C5" s="6" t="n">
        <v>-61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t>
        </is>
      </c>
      <c r="B4" s="6" t="n">
        <v>201080</v>
      </c>
      <c r="C4" s="4" t="inlineStr">
        <is>
          <t xml:space="preserve"> </t>
        </is>
      </c>
      <c r="D4" s="6" t="n">
        <v>201080</v>
      </c>
      <c r="E4" s="4" t="inlineStr">
        <is>
          <t xml:space="preserve"> </t>
        </is>
      </c>
      <c r="F4" s="6" t="n">
        <v>153214</v>
      </c>
    </row>
    <row r="5">
      <c r="A5" s="4" t="inlineStr">
        <is>
          <t>Property, Plant, and Equipment, Lessor Asset under Operating Lease, Accumulated Depreciation</t>
        </is>
      </c>
      <c r="B5" s="5" t="n">
        <v>85700</v>
      </c>
      <c r="C5" s="4" t="inlineStr">
        <is>
          <t xml:space="preserve"> </t>
        </is>
      </c>
      <c r="D5" s="5" t="n">
        <v>85700</v>
      </c>
      <c r="E5" s="4" t="inlineStr">
        <is>
          <t xml:space="preserve"> </t>
        </is>
      </c>
      <c r="F5" s="6" t="n">
        <v>62100</v>
      </c>
    </row>
    <row r="6">
      <c r="A6" s="4" t="inlineStr">
        <is>
          <t>Operating Lease, Lease Income, Lease Payments</t>
        </is>
      </c>
      <c r="B6" s="5" t="n">
        <v>14600</v>
      </c>
      <c r="C6" s="6" t="n">
        <v>10900</v>
      </c>
      <c r="D6" s="5" t="n">
        <v>39100</v>
      </c>
      <c r="E6" s="6" t="n">
        <v>28900</v>
      </c>
      <c r="F6" s="4" t="inlineStr">
        <is>
          <t xml:space="preserve"> </t>
        </is>
      </c>
    </row>
    <row r="7">
      <c r="A7" s="4" t="inlineStr">
        <is>
          <t>Depreciation, Lessor Asset under Operating Lease</t>
        </is>
      </c>
      <c r="B7" s="6" t="n">
        <v>11900</v>
      </c>
      <c r="C7" s="6" t="n">
        <v>8900</v>
      </c>
      <c r="D7" s="5" t="n">
        <v>31800</v>
      </c>
      <c r="E7" s="6" t="n">
        <v>23500</v>
      </c>
      <c r="F7" s="4" t="inlineStr">
        <is>
          <t xml:space="preserve"> </t>
        </is>
      </c>
    </row>
    <row r="8">
      <c r="A8" s="4" t="inlineStr">
        <is>
          <t>Impairment, Lessor Asset under Operating Lease</t>
        </is>
      </c>
      <c r="B8" s="4" t="inlineStr">
        <is>
          <t xml:space="preserve"> </t>
        </is>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OPERATING LEASES - Maturity Table (Details) $ in Thousands</t>
        </is>
      </c>
      <c r="B1" s="2" t="inlineStr">
        <is>
          <t>Sep. 30, 2024 USD ($)</t>
        </is>
      </c>
    </row>
    <row r="2">
      <c r="A2" s="3" t="inlineStr">
        <is>
          <t>Leases [Abstract]</t>
        </is>
      </c>
      <c r="B2" s="4" t="inlineStr">
        <is>
          <t xml:space="preserve"> </t>
        </is>
      </c>
    </row>
    <row r="3">
      <c r="A3" s="4" t="inlineStr">
        <is>
          <t>Lessor, Operating Lease, Payment to be Received, Remainder of Fiscal Year</t>
        </is>
      </c>
      <c r="B3" s="6" t="n">
        <v>15305</v>
      </c>
    </row>
    <row r="4">
      <c r="A4" s="4" t="inlineStr">
        <is>
          <t>Lessor, Operating Lease, Payment to be Received, Year Two</t>
        </is>
      </c>
      <c r="B4" s="5" t="n">
        <v>55177</v>
      </c>
    </row>
    <row r="5">
      <c r="A5" s="4" t="inlineStr">
        <is>
          <t>Lessor, Operating Lease, Payment to be Received, Year Three</t>
        </is>
      </c>
      <c r="B5" s="5" t="n">
        <v>44925</v>
      </c>
    </row>
    <row r="6">
      <c r="A6" s="4" t="inlineStr">
        <is>
          <t>Lessor, Operating Lease, Payment to be Received, Year Four</t>
        </is>
      </c>
      <c r="B6" s="5" t="n">
        <v>29230</v>
      </c>
    </row>
    <row r="7">
      <c r="A7" s="4" t="inlineStr">
        <is>
          <t>Lessor, Operating Lease, Payment to be Received, Year Five</t>
        </is>
      </c>
      <c r="B7" s="5" t="n">
        <v>16518</v>
      </c>
    </row>
    <row r="8">
      <c r="A8" s="4" t="inlineStr">
        <is>
          <t>Lessor, Operating Lease, Payment to be Received, after Year Five</t>
        </is>
      </c>
      <c r="B8" s="5" t="n">
        <v>11686</v>
      </c>
    </row>
    <row r="9">
      <c r="A9" s="4" t="inlineStr">
        <is>
          <t>Lessor, Operating Lease, Payments to be Received</t>
        </is>
      </c>
      <c r="B9" s="6" t="n">
        <v>1728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Short-term Debt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6" t="n">
        <v>811653</v>
      </c>
      <c r="C3" s="6" t="n">
        <v>937814</v>
      </c>
    </row>
    <row r="4">
      <c r="A4" s="4" t="inlineStr">
        <is>
          <t>Other Short-term Borrowings</t>
        </is>
      </c>
      <c r="B4" s="5" t="n">
        <v>46653</v>
      </c>
      <c r="C4" s="5" t="n">
        <v>137814</v>
      </c>
    </row>
    <row r="5">
      <c r="A5" s="4" t="inlineStr">
        <is>
          <t>Federal Home Loan Bank Borrowing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765000</v>
      </c>
      <c r="C7" s="5" t="n">
        <v>800000</v>
      </c>
    </row>
    <row r="8">
      <c r="A8" s="4" t="inlineStr">
        <is>
          <t>Short-term Deb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5" t="n">
        <v>46653</v>
      </c>
      <c r="C10" s="5" t="n">
        <v>137814</v>
      </c>
    </row>
    <row r="11">
      <c r="A11" s="4" t="inlineStr">
        <is>
          <t>Other Short-term Borrowings</t>
        </is>
      </c>
      <c r="B11" s="6" t="n">
        <v>0</v>
      </c>
      <c r="C1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Sep. 30, 2024</t>
        </is>
      </c>
      <c r="C1" s="2" t="inlineStr">
        <is>
          <t>Dec. 31, 2023</t>
        </is>
      </c>
    </row>
    <row r="2">
      <c r="A2" s="3" t="inlineStr">
        <is>
          <t>Amount</t>
        </is>
      </c>
      <c r="B2" s="4" t="inlineStr">
        <is>
          <t xml:space="preserve"> </t>
        </is>
      </c>
      <c r="C2" s="4" t="inlineStr">
        <is>
          <t xml:space="preserve"> </t>
        </is>
      </c>
    </row>
    <row r="3">
      <c r="A3" s="4" t="inlineStr">
        <is>
          <t>Subordinated debt</t>
        </is>
      </c>
      <c r="B3" s="6" t="n">
        <v>314505</v>
      </c>
      <c r="C3" s="6" t="n">
        <v>314163</v>
      </c>
    </row>
    <row r="4">
      <c r="A4" s="4" t="inlineStr">
        <is>
          <t>Unamortized debt issuance costs</t>
        </is>
      </c>
      <c r="B4" s="5" t="n">
        <v>-1324</v>
      </c>
      <c r="C4" s="5" t="n">
        <v>-1613</v>
      </c>
    </row>
    <row r="5">
      <c r="A5" s="4" t="inlineStr">
        <is>
          <t>Other Notes Payable, Noncurrent</t>
        </is>
      </c>
      <c r="B5" s="5" t="n">
        <v>28587</v>
      </c>
      <c r="C5" s="5" t="n">
        <v>29179</v>
      </c>
    </row>
    <row r="6">
      <c r="A6" s="4" t="inlineStr">
        <is>
          <t>Finance Lease, Liability</t>
        </is>
      </c>
      <c r="B6" s="5" t="n">
        <v>1543</v>
      </c>
      <c r="C6" s="5" t="n">
        <v>1611</v>
      </c>
    </row>
    <row r="7">
      <c r="A7" s="4" t="inlineStr">
        <is>
          <t>Capital loan with municipality</t>
        </is>
      </c>
      <c r="B7" s="5" t="n">
        <v>775</v>
      </c>
      <c r="C7" s="5" t="n">
        <v>775</v>
      </c>
    </row>
    <row r="8">
      <c r="A8" s="4" t="inlineStr">
        <is>
          <t>Total long-term debt</t>
        </is>
      </c>
      <c r="B8" s="6" t="n">
        <v>344086</v>
      </c>
      <c r="C8" s="6" t="n">
        <v>344115</v>
      </c>
    </row>
    <row r="9">
      <c r="A9" s="3" t="inlineStr">
        <is>
          <t>Average Rate</t>
        </is>
      </c>
      <c r="B9" s="4" t="inlineStr">
        <is>
          <t xml:space="preserve"> </t>
        </is>
      </c>
      <c r="C9" s="4" t="inlineStr">
        <is>
          <t xml:space="preserve"> </t>
        </is>
      </c>
    </row>
    <row r="10">
      <c r="A10" s="4" t="inlineStr">
        <is>
          <t>Debt, Weighted Average Interest Rate</t>
        </is>
      </c>
      <c r="B10" s="10" t="n">
        <v>0.055</v>
      </c>
      <c r="C10" s="10" t="n">
        <v>0.056</v>
      </c>
    </row>
    <row r="11">
      <c r="A11" s="4" t="inlineStr">
        <is>
          <t>Other Notes payable interest rate</t>
        </is>
      </c>
      <c r="B11" s="10" t="n">
        <v>0.0461</v>
      </c>
      <c r="C11" s="10" t="n">
        <v>0.044</v>
      </c>
    </row>
    <row r="12">
      <c r="A12" s="4" t="inlineStr">
        <is>
          <t>Lessee, Finance Lease, Discount Rate</t>
        </is>
      </c>
      <c r="B12" s="10" t="n">
        <v>0.0385</v>
      </c>
      <c r="C12" s="10" t="n">
        <v>0.0384</v>
      </c>
    </row>
    <row r="13">
      <c r="A13" s="4" t="inlineStr">
        <is>
          <t>Weighted average rate on other long-term debt</t>
        </is>
      </c>
      <c r="B13" s="9" t="n">
        <v>0</v>
      </c>
      <c r="C13" s="9" t="n">
        <v>0</v>
      </c>
    </row>
    <row r="14">
      <c r="A14" s="4" t="inlineStr">
        <is>
          <t>Total long-term debt</t>
        </is>
      </c>
      <c r="B14" s="10" t="n">
        <v>0.0543</v>
      </c>
      <c r="C14" s="10" t="n">
        <v>0.05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Borrowings - - Additional Information (Details) - USD ($) $ in Thousands</t>
        </is>
      </c>
      <c r="B1" s="2" t="inlineStr">
        <is>
          <t>9 Months Ended</t>
        </is>
      </c>
    </row>
    <row r="2">
      <c r="B2" s="2" t="inlineStr">
        <is>
          <t>Sep. 30, 2024</t>
        </is>
      </c>
      <c r="C2" s="2" t="inlineStr">
        <is>
          <t>Dec. 31, 2023</t>
        </is>
      </c>
      <c r="D2" s="2" t="inlineStr">
        <is>
          <t>Apr. 01, 2018</t>
        </is>
      </c>
    </row>
    <row r="3">
      <c r="A3" s="4" t="inlineStr">
        <is>
          <t>Carrying Value of Securities Sold under Repurchase Agreements and Deposits Received for Securities Loaned</t>
        </is>
      </c>
      <c r="B3" s="6" t="n">
        <v>0</v>
      </c>
      <c r="C3" s="6" t="n">
        <v>0</v>
      </c>
      <c r="D3" s="4" t="inlineStr">
        <is>
          <t xml:space="preserve"> </t>
        </is>
      </c>
    </row>
    <row r="4">
      <c r="A4" s="4" t="inlineStr">
        <is>
          <t>Federal Funds Purchased</t>
        </is>
      </c>
      <c r="B4" s="5" t="n">
        <v>0</v>
      </c>
      <c r="C4" s="5" t="n">
        <v>0</v>
      </c>
      <c r="D4" s="4" t="inlineStr">
        <is>
          <t xml:space="preserve"> </t>
        </is>
      </c>
    </row>
    <row r="5">
      <c r="A5" s="4" t="inlineStr">
        <is>
          <t>FHLB short-term borrowings</t>
        </is>
      </c>
      <c r="B5" s="5" t="n">
        <v>765000</v>
      </c>
      <c r="C5" s="5" t="n">
        <v>800000</v>
      </c>
      <c r="D5" s="4" t="inlineStr">
        <is>
          <t xml:space="preserve"> </t>
        </is>
      </c>
    </row>
    <row r="6">
      <c r="A6" s="4" t="inlineStr">
        <is>
          <t>Line of Credit Facility, Maximum Borrowing Capacity</t>
        </is>
      </c>
      <c r="B6" s="5" t="n">
        <v>40000</v>
      </c>
      <c r="C6" s="4" t="inlineStr">
        <is>
          <t xml:space="preserve"> </t>
        </is>
      </c>
      <c r="D6" s="4" t="inlineStr">
        <is>
          <t xml:space="preserve"> </t>
        </is>
      </c>
    </row>
    <row r="7">
      <c r="A7" s="4" t="inlineStr">
        <is>
          <t>Short-term Debt</t>
        </is>
      </c>
      <c r="B7" s="5" t="n">
        <v>811653</v>
      </c>
      <c r="C7" s="5" t="n">
        <v>937814</v>
      </c>
      <c r="D7" s="4" t="inlineStr">
        <is>
          <t xml:space="preserve"> </t>
        </is>
      </c>
    </row>
    <row r="8">
      <c r="A8" s="4" t="inlineStr">
        <is>
          <t>Long-term Debt</t>
        </is>
      </c>
      <c r="B8" s="5" t="n">
        <v>344086</v>
      </c>
      <c r="C8" s="5" t="n">
        <v>344115</v>
      </c>
      <c r="D8" s="4" t="inlineStr">
        <is>
          <t xml:space="preserve"> </t>
        </is>
      </c>
    </row>
    <row r="9">
      <c r="A9" s="4" t="inlineStr">
        <is>
          <t>Convertible Subordinated Debt</t>
        </is>
      </c>
      <c r="B9" s="6" t="n">
        <v>150000</v>
      </c>
      <c r="C9" s="4" t="inlineStr">
        <is>
          <t xml:space="preserve"> </t>
        </is>
      </c>
      <c r="D9" s="4" t="inlineStr">
        <is>
          <t xml:space="preserve"> </t>
        </is>
      </c>
    </row>
    <row r="10">
      <c r="A10" s="4" t="inlineStr">
        <is>
          <t>Subordinated Borrowing, Interest Rate</t>
        </is>
      </c>
      <c r="B10" s="10" t="n">
        <v>0.0513</v>
      </c>
      <c r="C10" s="4" t="inlineStr">
        <is>
          <t xml:space="preserve"> </t>
        </is>
      </c>
      <c r="D10" s="4" t="inlineStr">
        <is>
          <t xml:space="preserve"> </t>
        </is>
      </c>
    </row>
    <row r="11">
      <c r="A11" s="4" t="inlineStr">
        <is>
          <t>Debt Instrument, Basis Spread on Variable Rate</t>
        </is>
      </c>
      <c r="B11" s="10" t="n">
        <v>0.0509</v>
      </c>
      <c r="C11" s="4" t="inlineStr">
        <is>
          <t xml:space="preserve"> </t>
        </is>
      </c>
      <c r="D11" s="4" t="inlineStr">
        <is>
          <t xml:space="preserve"> </t>
        </is>
      </c>
    </row>
    <row r="12">
      <c r="A12" s="4" t="inlineStr">
        <is>
          <t>Subordinated debt</t>
        </is>
      </c>
      <c r="B12" s="6" t="n">
        <v>120000</v>
      </c>
      <c r="C12" s="4" t="inlineStr">
        <is>
          <t xml:space="preserve"> </t>
        </is>
      </c>
      <c r="D12" s="4" t="inlineStr">
        <is>
          <t xml:space="preserve"> </t>
        </is>
      </c>
    </row>
    <row r="13">
      <c r="A13" s="4" t="inlineStr">
        <is>
          <t>Subordinated debt</t>
        </is>
      </c>
      <c r="B13" s="6" t="n">
        <v>314505</v>
      </c>
      <c r="C13" s="6" t="n">
        <v>314163</v>
      </c>
      <c r="D13" s="4" t="inlineStr">
        <is>
          <t xml:space="preserve"> </t>
        </is>
      </c>
    </row>
    <row r="14">
      <c r="A14" s="4" t="inlineStr">
        <is>
          <t>Debt, Weighted Average Interest Rate</t>
        </is>
      </c>
      <c r="B14" s="10" t="n">
        <v>0.055</v>
      </c>
      <c r="C14" s="10" t="n">
        <v>0.056</v>
      </c>
      <c r="D14" s="4" t="inlineStr">
        <is>
          <t xml:space="preserve"> </t>
        </is>
      </c>
    </row>
    <row r="15">
      <c r="A15" s="4" t="inlineStr">
        <is>
          <t>Weighted average rate on other long-term debt</t>
        </is>
      </c>
      <c r="B15" s="9" t="n">
        <v>0</v>
      </c>
      <c r="C15" s="9" t="n">
        <v>0</v>
      </c>
      <c r="D15" s="4" t="inlineStr">
        <is>
          <t xml:space="preserve"> </t>
        </is>
      </c>
    </row>
    <row r="16">
      <c r="A16" s="4" t="inlineStr">
        <is>
          <t>Other Notes payable interest rate</t>
        </is>
      </c>
      <c r="B16" s="10" t="n">
        <v>0.0461</v>
      </c>
      <c r="C16" s="10" t="n">
        <v>0.044</v>
      </c>
      <c r="D16" s="4" t="inlineStr">
        <is>
          <t xml:space="preserve"> </t>
        </is>
      </c>
    </row>
    <row r="17">
      <c r="A17" s="4" t="inlineStr">
        <is>
          <t>Short-term Debt</t>
        </is>
      </c>
      <c r="B17" s="4" t="inlineStr">
        <is>
          <t xml:space="preserve"> </t>
        </is>
      </c>
      <c r="C17" s="4" t="inlineStr">
        <is>
          <t xml:space="preserve"> </t>
        </is>
      </c>
      <c r="D17" s="4" t="inlineStr">
        <is>
          <t xml:space="preserve"> </t>
        </is>
      </c>
    </row>
    <row r="18">
      <c r="A18" s="4" t="inlineStr">
        <is>
          <t>Short-term Debt</t>
        </is>
      </c>
      <c r="B18" s="6" t="n">
        <v>46653</v>
      </c>
      <c r="C18" s="6" t="n">
        <v>137814</v>
      </c>
      <c r="D18" s="4" t="inlineStr">
        <is>
          <t xml:space="preserve"> </t>
        </is>
      </c>
    </row>
    <row r="19">
      <c r="A19" s="4" t="inlineStr">
        <is>
          <t>Federal Home Loan Bank Borrowings</t>
        </is>
      </c>
      <c r="B19" s="4" t="inlineStr">
        <is>
          <t xml:space="preserve"> </t>
        </is>
      </c>
      <c r="C19" s="4" t="inlineStr">
        <is>
          <t xml:space="preserve"> </t>
        </is>
      </c>
      <c r="D19" s="4" t="inlineStr">
        <is>
          <t xml:space="preserve"> </t>
        </is>
      </c>
    </row>
    <row r="20">
      <c r="A20" s="4" t="inlineStr">
        <is>
          <t>Short-term Debt</t>
        </is>
      </c>
      <c r="B20" s="6" t="n">
        <v>765000</v>
      </c>
      <c r="C20" s="5" t="n">
        <v>800000</v>
      </c>
      <c r="D20" s="4" t="inlineStr">
        <is>
          <t xml:space="preserve"> </t>
        </is>
      </c>
    </row>
    <row r="21">
      <c r="A21" s="4" t="inlineStr">
        <is>
          <t>Long-term Debt [Member]</t>
        </is>
      </c>
      <c r="B21" s="4" t="inlineStr">
        <is>
          <t xml:space="preserve"> </t>
        </is>
      </c>
      <c r="C21" s="4" t="inlineStr">
        <is>
          <t xml:space="preserve"> </t>
        </is>
      </c>
      <c r="D21" s="4" t="inlineStr">
        <is>
          <t xml:space="preserve"> </t>
        </is>
      </c>
    </row>
    <row r="22">
      <c r="A22" s="4" t="inlineStr">
        <is>
          <t>Subordinated Borrowing, Interest Rate</t>
        </is>
      </c>
      <c r="B22" s="10" t="n">
        <v>0.0525</v>
      </c>
      <c r="C22" s="4" t="inlineStr">
        <is>
          <t xml:space="preserve"> </t>
        </is>
      </c>
      <c r="D22" s="4" t="inlineStr">
        <is>
          <t xml:space="preserve"> </t>
        </is>
      </c>
    </row>
    <row r="23">
      <c r="A23" s="4" t="inlineStr">
        <is>
          <t>Subordinated Debt [Member]</t>
        </is>
      </c>
      <c r="B23" s="4" t="inlineStr">
        <is>
          <t xml:space="preserve"> </t>
        </is>
      </c>
      <c r="C23" s="4" t="inlineStr">
        <is>
          <t xml:space="preserve"> </t>
        </is>
      </c>
      <c r="D23" s="4" t="inlineStr">
        <is>
          <t xml:space="preserve"> </t>
        </is>
      </c>
    </row>
    <row r="24">
      <c r="A24" s="4" t="inlineStr">
        <is>
          <t>Subordinated debt</t>
        </is>
      </c>
      <c r="B24" s="6" t="n">
        <v>44500</v>
      </c>
      <c r="C24" s="6" t="n">
        <v>44200</v>
      </c>
      <c r="D24" s="6" t="n">
        <v>49500</v>
      </c>
    </row>
    <row r="25">
      <c r="A25" s="4" t="inlineStr">
        <is>
          <t>Debt Instrument Maturity Period</t>
        </is>
      </c>
      <c r="B25" s="4" t="inlineStr">
        <is>
          <t>30 years</t>
        </is>
      </c>
      <c r="C25" s="4" t="inlineStr">
        <is>
          <t xml:space="preserve"> </t>
        </is>
      </c>
      <c r="D25" s="4" t="inlineStr">
        <is>
          <t xml:space="preserve"> </t>
        </is>
      </c>
    </row>
    <row r="26">
      <c r="A26" s="4" t="inlineStr">
        <is>
          <t>DebtInstrumentMinimumCallablePeriod</t>
        </is>
      </c>
      <c r="B26" s="4" t="inlineStr">
        <is>
          <t>5 years</t>
        </is>
      </c>
      <c r="C26" s="4" t="inlineStr">
        <is>
          <t xml:space="preserve"> </t>
        </is>
      </c>
      <c r="D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Other Comprehensive Income (Loss), before Reclassification Adjustments and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investment securities</t>
        </is>
      </c>
      <c r="B4" s="6" t="n">
        <v>94520</v>
      </c>
      <c r="C4" s="6" t="n">
        <v>-71051</v>
      </c>
      <c r="D4" s="6" t="n">
        <v>75223</v>
      </c>
      <c r="E4" s="6" t="n">
        <v>-64285</v>
      </c>
      <c r="F4" s="4" t="inlineStr">
        <is>
          <t xml:space="preserve"> </t>
        </is>
      </c>
      <c r="G4" s="4" t="inlineStr">
        <is>
          <t xml:space="preserve"> </t>
        </is>
      </c>
      <c r="H4" s="4" t="inlineStr">
        <is>
          <t xml:space="preserve"> </t>
        </is>
      </c>
      <c r="I4" s="4" t="inlineStr">
        <is>
          <t xml:space="preserve"> </t>
        </is>
      </c>
    </row>
    <row r="5">
      <c r="A5" s="4" t="inlineStr">
        <is>
          <t>Other Comprehensive Income (Loss), Cash Flow Hedge, Gain (Loss), before Reclassification and Tax</t>
        </is>
      </c>
      <c r="B5" s="5" t="n">
        <v>3855</v>
      </c>
      <c r="C5" s="5" t="n">
        <v>-2014</v>
      </c>
      <c r="D5" s="5" t="n">
        <v>-2460</v>
      </c>
      <c r="E5" s="5" t="n">
        <v>-2445</v>
      </c>
      <c r="F5" s="4" t="inlineStr">
        <is>
          <t xml:space="preserve"> </t>
        </is>
      </c>
      <c r="G5" s="4" t="inlineStr">
        <is>
          <t xml:space="preserve"> </t>
        </is>
      </c>
      <c r="H5" s="4" t="inlineStr">
        <is>
          <t xml:space="preserve"> </t>
        </is>
      </c>
      <c r="I5" s="4" t="inlineStr">
        <is>
          <t xml:space="preserve"> </t>
        </is>
      </c>
    </row>
    <row r="6">
      <c r="A6" s="4" t="inlineStr">
        <is>
          <t>Retirement obligation</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Foreign currency translation</t>
        </is>
      </c>
      <c r="B7" s="5" t="n">
        <v>158</v>
      </c>
      <c r="C7" s="5" t="n">
        <v>-269</v>
      </c>
      <c r="D7" s="5" t="n">
        <v>-275</v>
      </c>
      <c r="E7" s="5" t="n">
        <v>-121</v>
      </c>
      <c r="F7" s="4" t="inlineStr">
        <is>
          <t xml:space="preserve"> </t>
        </is>
      </c>
      <c r="G7" s="4" t="inlineStr">
        <is>
          <t xml:space="preserve"> </t>
        </is>
      </c>
      <c r="H7" s="4" t="inlineStr">
        <is>
          <t xml:space="preserve"> </t>
        </is>
      </c>
      <c r="I7" s="4" t="inlineStr">
        <is>
          <t xml:space="preserve"> </t>
        </is>
      </c>
    </row>
    <row r="8">
      <c r="A8" s="4" t="inlineStr">
        <is>
          <t>Total</t>
        </is>
      </c>
      <c r="B8" s="5" t="n">
        <v>98533</v>
      </c>
      <c r="C8" s="5" t="n">
        <v>-73334</v>
      </c>
      <c r="D8" s="5" t="n">
        <v>72488</v>
      </c>
      <c r="E8" s="5" t="n">
        <v>-66851</v>
      </c>
      <c r="F8" s="4" t="inlineStr">
        <is>
          <t xml:space="preserve"> </t>
        </is>
      </c>
      <c r="G8" s="4" t="inlineStr">
        <is>
          <t xml:space="preserve"> </t>
        </is>
      </c>
      <c r="H8" s="4" t="inlineStr">
        <is>
          <t xml:space="preserve"> </t>
        </is>
      </c>
      <c r="I8" s="4" t="inlineStr">
        <is>
          <t xml:space="preserve"> </t>
        </is>
      </c>
    </row>
    <row r="9">
      <c r="A9" s="3" t="inlineStr">
        <is>
          <t>Other Comprehensive Income (Loss) Reclassifications before Tax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ized gain (loss) on securities available-for-sale</t>
        </is>
      </c>
      <c r="B10" s="5" t="n">
        <v>-17694</v>
      </c>
      <c r="C10" s="5" t="n">
        <v>-4</v>
      </c>
      <c r="D10" s="5" t="n">
        <v>-25212</v>
      </c>
      <c r="E10" s="5" t="n">
        <v>-407</v>
      </c>
      <c r="F10" s="4" t="inlineStr">
        <is>
          <t xml:space="preserve"> </t>
        </is>
      </c>
      <c r="G10" s="4" t="inlineStr">
        <is>
          <t xml:space="preserve"> </t>
        </is>
      </c>
      <c r="H10" s="4" t="inlineStr">
        <is>
          <t xml:space="preserve"> </t>
        </is>
      </c>
      <c r="I10" s="4" t="inlineStr">
        <is>
          <t xml:space="preserve"> </t>
        </is>
      </c>
    </row>
    <row r="11">
      <c r="A11" s="4" t="inlineStr">
        <is>
          <t>Other Comprehensive Income (Loss), Cash Flow Hedge, Gain (Loss), Reclassification, before Tax</t>
        </is>
      </c>
      <c r="B11" s="5" t="n">
        <v>-199</v>
      </c>
      <c r="C11" s="5" t="n">
        <v>-71</v>
      </c>
      <c r="D11" s="5" t="n">
        <v>-596</v>
      </c>
      <c r="E11" s="5" t="n">
        <v>-72</v>
      </c>
      <c r="F11" s="4" t="inlineStr">
        <is>
          <t xml:space="preserve"> </t>
        </is>
      </c>
      <c r="G11" s="4" t="inlineStr">
        <is>
          <t xml:space="preserve"> </t>
        </is>
      </c>
      <c r="H11" s="4" t="inlineStr">
        <is>
          <t xml:space="preserve"> </t>
        </is>
      </c>
      <c r="I11" s="4" t="inlineStr">
        <is>
          <t xml:space="preserve"> </t>
        </is>
      </c>
    </row>
    <row r="12">
      <c r="A12" s="4" t="inlineStr">
        <is>
          <t>Retirement obligation</t>
        </is>
      </c>
      <c r="B12" s="5" t="n">
        <v>-489</v>
      </c>
      <c r="C12" s="5" t="n">
        <v>-213</v>
      </c>
      <c r="D12" s="5" t="n">
        <v>-1239</v>
      </c>
      <c r="E12" s="5" t="n">
        <v>-534</v>
      </c>
      <c r="F12" s="4" t="inlineStr">
        <is>
          <t xml:space="preserve"> </t>
        </is>
      </c>
      <c r="G12" s="4" t="inlineStr">
        <is>
          <t xml:space="preserve"> </t>
        </is>
      </c>
      <c r="H12" s="4" t="inlineStr">
        <is>
          <t xml:space="preserve"> </t>
        </is>
      </c>
      <c r="I12" s="4" t="inlineStr">
        <is>
          <t xml:space="preserve"> </t>
        </is>
      </c>
    </row>
    <row r="13">
      <c r="A13" s="4" t="inlineStr">
        <is>
          <t>Foreign currency translation</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Total</t>
        </is>
      </c>
      <c r="B14" s="5" t="n">
        <v>-18382</v>
      </c>
      <c r="C14" s="5" t="n">
        <v>-288</v>
      </c>
      <c r="D14" s="5" t="n">
        <v>-27047</v>
      </c>
      <c r="E14" s="5" t="n">
        <v>-1013</v>
      </c>
      <c r="F14" s="4" t="inlineStr">
        <is>
          <t xml:space="preserve"> </t>
        </is>
      </c>
      <c r="G14" s="4" t="inlineStr">
        <is>
          <t xml:space="preserve"> </t>
        </is>
      </c>
      <c r="H14" s="4" t="inlineStr">
        <is>
          <t xml:space="preserve"> </t>
        </is>
      </c>
      <c r="I14" s="4" t="inlineStr">
        <is>
          <t xml:space="preserve"> </t>
        </is>
      </c>
    </row>
    <row r="15">
      <c r="A15" s="3" t="inlineStr">
        <is>
          <t>Transactions Pre-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 (loss) on investment securities</t>
        </is>
      </c>
      <c r="B16" s="5" t="n">
        <v>112214</v>
      </c>
      <c r="C16" s="5" t="n">
        <v>-71047</v>
      </c>
      <c r="D16" s="5" t="n">
        <v>100435</v>
      </c>
      <c r="E16" s="5" t="n">
        <v>-63878</v>
      </c>
      <c r="F16" s="4" t="inlineStr">
        <is>
          <t xml:space="preserve"> </t>
        </is>
      </c>
      <c r="G16" s="4" t="inlineStr">
        <is>
          <t xml:space="preserve"> </t>
        </is>
      </c>
      <c r="H16" s="4" t="inlineStr">
        <is>
          <t xml:space="preserve"> </t>
        </is>
      </c>
      <c r="I16" s="4" t="inlineStr">
        <is>
          <t xml:space="preserve"> </t>
        </is>
      </c>
    </row>
    <row r="17">
      <c r="A17" s="4" t="inlineStr">
        <is>
          <t>Other Comprehensive Income (Loss), Cash Flow Hedge, Gain (Loss), after Reclassification, before Tax</t>
        </is>
      </c>
      <c r="B17" s="5" t="n">
        <v>4054</v>
      </c>
      <c r="C17" s="5" t="n">
        <v>-1943</v>
      </c>
      <c r="D17" s="5" t="n">
        <v>-1864</v>
      </c>
      <c r="E17" s="5" t="n">
        <v>-2373</v>
      </c>
      <c r="F17" s="4" t="inlineStr">
        <is>
          <t xml:space="preserve"> </t>
        </is>
      </c>
      <c r="G17" s="4" t="inlineStr">
        <is>
          <t xml:space="preserve"> </t>
        </is>
      </c>
      <c r="H17" s="4" t="inlineStr">
        <is>
          <t xml:space="preserve"> </t>
        </is>
      </c>
      <c r="I17" s="4" t="inlineStr">
        <is>
          <t xml:space="preserve"> </t>
        </is>
      </c>
    </row>
    <row r="18">
      <c r="A18" s="4" t="inlineStr">
        <is>
          <t>Unfunded pension obligation</t>
        </is>
      </c>
      <c r="B18" s="5" t="n">
        <v>489</v>
      </c>
      <c r="C18" s="5" t="n">
        <v>213</v>
      </c>
      <c r="D18" s="5" t="n">
        <v>1239</v>
      </c>
      <c r="E18" s="5" t="n">
        <v>534</v>
      </c>
      <c r="F18" s="4" t="inlineStr">
        <is>
          <t xml:space="preserve"> </t>
        </is>
      </c>
      <c r="G18" s="4" t="inlineStr">
        <is>
          <t xml:space="preserve"> </t>
        </is>
      </c>
      <c r="H18" s="4" t="inlineStr">
        <is>
          <t xml:space="preserve"> </t>
        </is>
      </c>
      <c r="I18" s="4" t="inlineStr">
        <is>
          <t xml:space="preserve"> </t>
        </is>
      </c>
    </row>
    <row r="19">
      <c r="A19" s="4" t="inlineStr">
        <is>
          <t>Foreign currency translation</t>
        </is>
      </c>
      <c r="B19" s="5" t="n">
        <v>158</v>
      </c>
      <c r="C19" s="5" t="n">
        <v>-269</v>
      </c>
      <c r="D19" s="5" t="n">
        <v>-275</v>
      </c>
      <c r="E19" s="5" t="n">
        <v>-121</v>
      </c>
      <c r="F19" s="4" t="inlineStr">
        <is>
          <t xml:space="preserve"> </t>
        </is>
      </c>
      <c r="G19" s="4" t="inlineStr">
        <is>
          <t xml:space="preserve"> </t>
        </is>
      </c>
      <c r="H19" s="4" t="inlineStr">
        <is>
          <t xml:space="preserve"> </t>
        </is>
      </c>
      <c r="I19" s="4" t="inlineStr">
        <is>
          <t xml:space="preserve"> </t>
        </is>
      </c>
    </row>
    <row r="20">
      <c r="A20" s="4" t="inlineStr">
        <is>
          <t>Total</t>
        </is>
      </c>
      <c r="B20" s="5" t="n">
        <v>116915</v>
      </c>
      <c r="C20" s="5" t="n">
        <v>-73046</v>
      </c>
      <c r="D20" s="5" t="n">
        <v>99535</v>
      </c>
      <c r="E20" s="5" t="n">
        <v>-65838</v>
      </c>
      <c r="F20" s="4" t="inlineStr">
        <is>
          <t xml:space="preserve"> </t>
        </is>
      </c>
      <c r="G20" s="4" t="inlineStr">
        <is>
          <t xml:space="preserve"> </t>
        </is>
      </c>
      <c r="H20" s="4" t="inlineStr">
        <is>
          <t xml:space="preserve"> </t>
        </is>
      </c>
      <c r="I20" s="4" t="inlineStr">
        <is>
          <t xml:space="preserve"> </t>
        </is>
      </c>
    </row>
    <row r="21">
      <c r="A21" s="3" t="inlineStr">
        <is>
          <t>Transactions Tax-eff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investment securities</t>
        </is>
      </c>
      <c r="B22" s="5" t="n">
        <v>-24717</v>
      </c>
      <c r="C22" s="5" t="n">
        <v>15650</v>
      </c>
      <c r="D22" s="5" t="n">
        <v>-22123</v>
      </c>
      <c r="E22" s="5" t="n">
        <v>14070</v>
      </c>
      <c r="F22" s="4" t="inlineStr">
        <is>
          <t xml:space="preserve"> </t>
        </is>
      </c>
      <c r="G22" s="4" t="inlineStr">
        <is>
          <t xml:space="preserve"> </t>
        </is>
      </c>
      <c r="H22" s="4" t="inlineStr">
        <is>
          <t xml:space="preserve"> </t>
        </is>
      </c>
      <c r="I22" s="4" t="inlineStr">
        <is>
          <t xml:space="preserve"> </t>
        </is>
      </c>
    </row>
    <row r="23">
      <c r="A23" s="4" t="inlineStr">
        <is>
          <t>Other Comprehensive Income (Loss), Cash Flow Hedge, Gain (Loss), after Reclassification, Tax</t>
        </is>
      </c>
      <c r="B23" s="5" t="n">
        <v>938</v>
      </c>
      <c r="C23" s="5" t="n">
        <v>-450</v>
      </c>
      <c r="D23" s="5" t="n">
        <v>-431</v>
      </c>
      <c r="E23" s="5" t="n">
        <v>-549</v>
      </c>
      <c r="F23" s="4" t="inlineStr">
        <is>
          <t xml:space="preserve"> </t>
        </is>
      </c>
      <c r="G23" s="4" t="inlineStr">
        <is>
          <t xml:space="preserve"> </t>
        </is>
      </c>
      <c r="H23" s="4" t="inlineStr">
        <is>
          <t xml:space="preserve"> </t>
        </is>
      </c>
      <c r="I23" s="4" t="inlineStr">
        <is>
          <t xml:space="preserve"> </t>
        </is>
      </c>
    </row>
    <row r="24">
      <c r="A24" s="4" t="inlineStr">
        <is>
          <t>Retirement obligation</t>
        </is>
      </c>
      <c r="B24" s="5" t="n">
        <v>-113</v>
      </c>
      <c r="C24" s="5" t="n">
        <v>-49</v>
      </c>
      <c r="D24" s="5" t="n">
        <v>-286</v>
      </c>
      <c r="E24" s="5" t="n">
        <v>-123</v>
      </c>
      <c r="F24" s="4" t="inlineStr">
        <is>
          <t xml:space="preserve"> </t>
        </is>
      </c>
      <c r="G24" s="4" t="inlineStr">
        <is>
          <t xml:space="preserve"> </t>
        </is>
      </c>
      <c r="H24" s="4" t="inlineStr">
        <is>
          <t xml:space="preserve"> </t>
        </is>
      </c>
      <c r="I24" s="4" t="inlineStr">
        <is>
          <t xml:space="preserve"> </t>
        </is>
      </c>
    </row>
    <row r="25">
      <c r="A25" s="4" t="inlineStr">
        <is>
          <t>Foreign currency translation</t>
        </is>
      </c>
      <c r="B25" s="5" t="n">
        <v>0</v>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Total</t>
        </is>
      </c>
      <c r="B26" s="5" t="n">
        <v>-25768</v>
      </c>
      <c r="C26" s="5" t="n">
        <v>16051</v>
      </c>
      <c r="D26" s="5" t="n">
        <v>-21978</v>
      </c>
      <c r="E26" s="5" t="n">
        <v>14496</v>
      </c>
      <c r="F26" s="4" t="inlineStr">
        <is>
          <t xml:space="preserve"> </t>
        </is>
      </c>
      <c r="G26" s="4" t="inlineStr">
        <is>
          <t xml:space="preserve"> </t>
        </is>
      </c>
      <c r="H26" s="4" t="inlineStr">
        <is>
          <t xml:space="preserve"> </t>
        </is>
      </c>
      <c r="I26" s="4" t="inlineStr">
        <is>
          <t xml:space="preserve"> </t>
        </is>
      </c>
    </row>
    <row r="27">
      <c r="A27" s="3" t="inlineStr">
        <is>
          <t>Transaction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alized gain (loss) on investment securities</t>
        </is>
      </c>
      <c r="B28" s="5" t="n">
        <v>87497</v>
      </c>
      <c r="C28" s="5" t="n">
        <v>-55397</v>
      </c>
      <c r="D28" s="5" t="n">
        <v>78312</v>
      </c>
      <c r="E28" s="5" t="n">
        <v>-49808</v>
      </c>
      <c r="F28" s="4" t="inlineStr">
        <is>
          <t xml:space="preserve"> </t>
        </is>
      </c>
      <c r="G28" s="4" t="inlineStr">
        <is>
          <t xml:space="preserve"> </t>
        </is>
      </c>
      <c r="H28" s="4" t="inlineStr">
        <is>
          <t xml:space="preserve"> </t>
        </is>
      </c>
      <c r="I28" s="4" t="inlineStr">
        <is>
          <t xml:space="preserve"> </t>
        </is>
      </c>
    </row>
    <row r="29">
      <c r="A29" s="4" t="inlineStr">
        <is>
          <t>Other Comprehensive Income (Loss), Cash Flow Hedge, Gain (Loss), Reclassification, after Tax</t>
        </is>
      </c>
      <c r="B29" s="5" t="n">
        <v>3116</v>
      </c>
      <c r="C29" s="5" t="n">
        <v>-1493</v>
      </c>
      <c r="D29" s="5" t="n">
        <v>-1433</v>
      </c>
      <c r="E29" s="5" t="n">
        <v>-1824</v>
      </c>
      <c r="F29" s="4" t="inlineStr">
        <is>
          <t xml:space="preserve"> </t>
        </is>
      </c>
      <c r="G29" s="4" t="inlineStr">
        <is>
          <t xml:space="preserve"> </t>
        </is>
      </c>
      <c r="H29" s="4" t="inlineStr">
        <is>
          <t xml:space="preserve"> </t>
        </is>
      </c>
      <c r="I29" s="4" t="inlineStr">
        <is>
          <t xml:space="preserve"> </t>
        </is>
      </c>
    </row>
    <row r="30">
      <c r="A30" s="4" t="inlineStr">
        <is>
          <t>Retirement obligation</t>
        </is>
      </c>
      <c r="B30" s="5" t="n">
        <v>376</v>
      </c>
      <c r="C30" s="5" t="n">
        <v>164</v>
      </c>
      <c r="D30" s="5" t="n">
        <v>953</v>
      </c>
      <c r="E30" s="5" t="n">
        <v>411</v>
      </c>
      <c r="F30" s="4" t="inlineStr">
        <is>
          <t xml:space="preserve"> </t>
        </is>
      </c>
      <c r="G30" s="4" t="inlineStr">
        <is>
          <t xml:space="preserve"> </t>
        </is>
      </c>
      <c r="H30" s="4" t="inlineStr">
        <is>
          <t xml:space="preserve"> </t>
        </is>
      </c>
      <c r="I30" s="4" t="inlineStr">
        <is>
          <t xml:space="preserve"> </t>
        </is>
      </c>
    </row>
    <row r="31">
      <c r="A31" s="4" t="inlineStr">
        <is>
          <t>Foreign currency translation</t>
        </is>
      </c>
      <c r="B31" s="5" t="n">
        <v>158</v>
      </c>
      <c r="C31" s="5" t="n">
        <v>-269</v>
      </c>
      <c r="D31" s="5" t="n">
        <v>-275</v>
      </c>
      <c r="E31" s="5" t="n">
        <v>-121</v>
      </c>
      <c r="F31" s="4" t="inlineStr">
        <is>
          <t xml:space="preserve"> </t>
        </is>
      </c>
      <c r="G31" s="4" t="inlineStr">
        <is>
          <t xml:space="preserve"> </t>
        </is>
      </c>
      <c r="H31" s="4" t="inlineStr">
        <is>
          <t xml:space="preserve"> </t>
        </is>
      </c>
      <c r="I31" s="4" t="inlineStr">
        <is>
          <t xml:space="preserve"> </t>
        </is>
      </c>
    </row>
    <row r="32">
      <c r="A32" s="4" t="inlineStr">
        <is>
          <t>Total</t>
        </is>
      </c>
      <c r="B32" s="5" t="n">
        <v>91147</v>
      </c>
      <c r="C32" s="5" t="n">
        <v>-56995</v>
      </c>
      <c r="D32" s="5" t="n">
        <v>77557</v>
      </c>
      <c r="E32" s="5" t="n">
        <v>-51342</v>
      </c>
      <c r="F32" s="4" t="inlineStr">
        <is>
          <t xml:space="preserve"> </t>
        </is>
      </c>
      <c r="G32" s="4" t="inlineStr">
        <is>
          <t xml:space="preserve"> </t>
        </is>
      </c>
      <c r="H32" s="4" t="inlineStr">
        <is>
          <t xml:space="preserve"> </t>
        </is>
      </c>
      <c r="I32" s="4" t="inlineStr">
        <is>
          <t xml:space="preserve"> </t>
        </is>
      </c>
    </row>
    <row r="33">
      <c r="A33" s="3" t="inlineStr">
        <is>
          <t>Balance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alized gain (loss) on investment securities</t>
        </is>
      </c>
      <c r="B34" s="5" t="n">
        <v>-203646</v>
      </c>
      <c r="C34" s="5" t="n">
        <v>-375733</v>
      </c>
      <c r="D34" s="5" t="n">
        <v>-203646</v>
      </c>
      <c r="E34" s="5" t="n">
        <v>-375733</v>
      </c>
      <c r="F34" s="6" t="n">
        <v>-291143</v>
      </c>
      <c r="G34" s="6" t="n">
        <v>-281958</v>
      </c>
      <c r="H34" s="6" t="n">
        <v>-320336</v>
      </c>
      <c r="I34" s="6" t="n">
        <v>-325925</v>
      </c>
    </row>
    <row r="35">
      <c r="A35" s="4" t="inlineStr">
        <is>
          <t>AOCI, Cash Flow Hedge, Cumulative Gain (Loss), after Tax</t>
        </is>
      </c>
      <c r="B35" s="5" t="n">
        <v>2322</v>
      </c>
      <c r="C35" s="5" t="n">
        <v>-1824</v>
      </c>
      <c r="D35" s="5" t="n">
        <v>2322</v>
      </c>
      <c r="E35" s="5" t="n">
        <v>-1824</v>
      </c>
      <c r="F35" s="5" t="n">
        <v>-794</v>
      </c>
      <c r="G35" s="5" t="n">
        <v>3755</v>
      </c>
      <c r="H35" s="5" t="n">
        <v>-331</v>
      </c>
      <c r="I35" s="5" t="n">
        <v>0</v>
      </c>
    </row>
    <row r="36">
      <c r="A36" s="4" t="inlineStr">
        <is>
          <t>Retirement obligation</t>
        </is>
      </c>
      <c r="B36" s="5" t="n">
        <v>-30164</v>
      </c>
      <c r="C36" s="5" t="n">
        <v>-31612</v>
      </c>
      <c r="D36" s="5" t="n">
        <v>-30164</v>
      </c>
      <c r="E36" s="5" t="n">
        <v>-31612</v>
      </c>
      <c r="F36" s="5" t="n">
        <v>-30540</v>
      </c>
      <c r="G36" s="5" t="n">
        <v>-31117</v>
      </c>
      <c r="H36" s="5" t="n">
        <v>-31776</v>
      </c>
      <c r="I36" s="5" t="n">
        <v>-32023</v>
      </c>
    </row>
    <row r="37">
      <c r="A37" s="4" t="inlineStr">
        <is>
          <t>Foreign currency translation</t>
        </is>
      </c>
      <c r="B37" s="5" t="n">
        <v>-774</v>
      </c>
      <c r="C37" s="5" t="n">
        <v>-836</v>
      </c>
      <c r="D37" s="5" t="n">
        <v>-774</v>
      </c>
      <c r="E37" s="5" t="n">
        <v>-836</v>
      </c>
      <c r="F37" s="5" t="n">
        <v>-932</v>
      </c>
      <c r="G37" s="5" t="n">
        <v>-499</v>
      </c>
      <c r="H37" s="5" t="n">
        <v>-567</v>
      </c>
      <c r="I37" s="5" t="n">
        <v>-715</v>
      </c>
    </row>
    <row r="38">
      <c r="A38" s="4" t="inlineStr">
        <is>
          <t>Accumulated other comprehensive loss</t>
        </is>
      </c>
      <c r="B38" s="5" t="n">
        <v>-232262</v>
      </c>
      <c r="C38" s="5" t="n">
        <v>-410005</v>
      </c>
      <c r="D38" s="5" t="n">
        <v>-232262</v>
      </c>
      <c r="E38" s="5" t="n">
        <v>-410005</v>
      </c>
      <c r="F38" s="6" t="n">
        <v>-323409</v>
      </c>
      <c r="G38" s="6" t="n">
        <v>-309819</v>
      </c>
      <c r="H38" s="6" t="n">
        <v>-353010</v>
      </c>
      <c r="I38" s="6" t="n">
        <v>-358663</v>
      </c>
    </row>
    <row r="39">
      <c r="A39" s="4" t="inlineStr">
        <is>
          <t>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ransaction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t>
        </is>
      </c>
      <c r="B41" s="6" t="n">
        <v>91147</v>
      </c>
      <c r="C41" s="6" t="n">
        <v>-56995</v>
      </c>
      <c r="D41" s="6" t="n">
        <v>77557</v>
      </c>
      <c r="E41" s="6" t="n">
        <v>-51342</v>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 RECLASSIFIED FROM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Accumulated Comprehensive income reclassified from AOCI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Reclassification, before Tax</t>
        </is>
      </c>
      <c r="B4" s="6" t="n">
        <v>-199</v>
      </c>
      <c r="C4" s="6" t="n">
        <v>-71</v>
      </c>
      <c r="D4" s="6" t="n">
        <v>-596</v>
      </c>
      <c r="E4" s="6" t="n">
        <v>-72</v>
      </c>
    </row>
    <row r="5">
      <c r="A5" s="4" t="inlineStr">
        <is>
          <t>Realized gain (loss) on securities available-for-sale</t>
        </is>
      </c>
      <c r="B5" s="5" t="n">
        <v>-17694</v>
      </c>
      <c r="C5" s="5" t="n">
        <v>-4</v>
      </c>
      <c r="D5" s="5" t="n">
        <v>-25212</v>
      </c>
      <c r="E5" s="5" t="n">
        <v>-407</v>
      </c>
    </row>
    <row r="6">
      <c r="A6" s="4" t="inlineStr">
        <is>
          <t>Defined Benefit Plan, Amortization of Prior Service Cost (Credit)</t>
        </is>
      </c>
      <c r="B6" s="5" t="n">
        <v>-4</v>
      </c>
      <c r="C6" s="5" t="n">
        <v>-5</v>
      </c>
      <c r="D6" s="5" t="n">
        <v>-4</v>
      </c>
      <c r="E6" s="5" t="n">
        <v>-6</v>
      </c>
    </row>
    <row r="7">
      <c r="A7" s="4" t="inlineStr">
        <is>
          <t>Defined Benefit Plan, Amortization of Gain (Loss)</t>
        </is>
      </c>
      <c r="B7" s="5" t="n">
        <v>-485</v>
      </c>
      <c r="C7" s="5" t="n">
        <v>-208</v>
      </c>
      <c r="D7" s="5" t="n">
        <v>-1235</v>
      </c>
      <c r="E7" s="5" t="n">
        <v>-528</v>
      </c>
    </row>
    <row r="8">
      <c r="A8" s="4" t="inlineStr">
        <is>
          <t>Other Comprehensive Income, Reclassification, Amortization of Defined Benefit Plans items, Pre-tax</t>
        </is>
      </c>
      <c r="B8" s="5" t="n">
        <v>-489</v>
      </c>
      <c r="C8" s="5" t="n">
        <v>-213</v>
      </c>
      <c r="D8" s="5" t="n">
        <v>-1239</v>
      </c>
      <c r="E8" s="5" t="n">
        <v>-534</v>
      </c>
    </row>
    <row r="9">
      <c r="A9" s="4" t="inlineStr">
        <is>
          <t>Total</t>
        </is>
      </c>
      <c r="B9" s="6" t="n">
        <v>-18382</v>
      </c>
      <c r="C9" s="6" t="n">
        <v>-288</v>
      </c>
      <c r="D9" s="6" t="n">
        <v>-27047</v>
      </c>
      <c r="E9" s="6" t="n">
        <v>-101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9" customWidth="1" min="7" max="7"/>
    <col width="22" customWidth="1" min="8" max="8"/>
    <col width="22" customWidth="1" min="9" max="9"/>
  </cols>
  <sheetData>
    <row r="1">
      <c r="A1" s="1" t="inlineStr">
        <is>
          <t>DERIVATIVES - Additional Information (Details) $ in Thousands</t>
        </is>
      </c>
      <c r="B1" s="2" t="inlineStr">
        <is>
          <t>3 Months Ended</t>
        </is>
      </c>
      <c r="D1" s="2" t="inlineStr">
        <is>
          <t>9 Months Ended</t>
        </is>
      </c>
    </row>
    <row r="2">
      <c r="B2" s="2" t="inlineStr">
        <is>
          <t>Sep. 30, 2024 USD ($) entity</t>
        </is>
      </c>
      <c r="C2" s="2" t="inlineStr">
        <is>
          <t>Sep. 30, 2023 USD ($)</t>
        </is>
      </c>
      <c r="D2" s="2" t="inlineStr">
        <is>
          <t>Sep. 30, 2024 USD ($) entity</t>
        </is>
      </c>
      <c r="E2" s="2" t="inlineStr">
        <is>
          <t>Sep. 30, 2023 USD ($)</t>
        </is>
      </c>
      <c r="F2" s="2" t="inlineStr">
        <is>
          <t>Jun. 30, 2024 USD ($)</t>
        </is>
      </c>
      <c r="G2" s="2" t="inlineStr">
        <is>
          <t>Dec. 31, 2023 USD ($) entity</t>
        </is>
      </c>
      <c r="H2" s="2" t="inlineStr">
        <is>
          <t>Jun. 30, 2023 USD ($)</t>
        </is>
      </c>
      <c r="I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20062151</v>
      </c>
      <c r="C4" s="4" t="inlineStr">
        <is>
          <t xml:space="preserve"> </t>
        </is>
      </c>
      <c r="D4" s="6" t="n">
        <v>20062151</v>
      </c>
      <c r="E4" s="4" t="inlineStr">
        <is>
          <t xml:space="preserve"> </t>
        </is>
      </c>
      <c r="F4" s="4" t="inlineStr">
        <is>
          <t xml:space="preserve"> </t>
        </is>
      </c>
      <c r="G4" s="6" t="n">
        <v>19339867</v>
      </c>
      <c r="H4" s="4" t="inlineStr">
        <is>
          <t xml:space="preserve"> </t>
        </is>
      </c>
      <c r="I4" s="4" t="inlineStr">
        <is>
          <t xml:space="preserve"> </t>
        </is>
      </c>
    </row>
    <row r="5">
      <c r="A5" s="4" t="inlineStr">
        <is>
          <t>Number of counterparties | entity</t>
        </is>
      </c>
      <c r="B5" s="5" t="n">
        <v>6</v>
      </c>
      <c r="C5" s="4" t="inlineStr">
        <is>
          <t xml:space="preserve"> </t>
        </is>
      </c>
      <c r="D5" s="5" t="n">
        <v>6</v>
      </c>
      <c r="E5" s="4" t="inlineStr">
        <is>
          <t xml:space="preserve"> </t>
        </is>
      </c>
      <c r="F5" s="4" t="inlineStr">
        <is>
          <t xml:space="preserve"> </t>
        </is>
      </c>
      <c r="G5" s="5" t="n">
        <v>6</v>
      </c>
      <c r="H5" s="4" t="inlineStr">
        <is>
          <t xml:space="preserve"> </t>
        </is>
      </c>
      <c r="I5" s="4" t="inlineStr">
        <is>
          <t xml:space="preserve"> </t>
        </is>
      </c>
    </row>
    <row r="6">
      <c r="A6" s="4" t="inlineStr">
        <is>
          <t>Derivative liabilities</t>
        </is>
      </c>
      <c r="B6" s="6" t="n">
        <v>274218</v>
      </c>
      <c r="C6" s="4" t="inlineStr">
        <is>
          <t xml:space="preserve"> </t>
        </is>
      </c>
      <c r="D6" s="6" t="n">
        <v>274218</v>
      </c>
      <c r="E6" s="4" t="inlineStr">
        <is>
          <t xml:space="preserve"> </t>
        </is>
      </c>
      <c r="F6" s="4" t="inlineStr">
        <is>
          <t xml:space="preserve"> </t>
        </is>
      </c>
      <c r="G6" s="6" t="n">
        <v>263131</v>
      </c>
      <c r="H6" s="4" t="inlineStr">
        <is>
          <t xml:space="preserve"> </t>
        </is>
      </c>
      <c r="I6" s="4" t="inlineStr">
        <is>
          <t xml:space="preserve"> </t>
        </is>
      </c>
    </row>
    <row r="7">
      <c r="A7" s="4" t="inlineStr">
        <is>
          <t>Derivative Liability, Fair Value of Collateral, net of restricted cash</t>
        </is>
      </c>
      <c r="B7" s="5" t="n">
        <v>30100</v>
      </c>
      <c r="C7" s="4" t="inlineStr">
        <is>
          <t xml:space="preserve"> </t>
        </is>
      </c>
      <c r="D7" s="5" t="n">
        <v>30100</v>
      </c>
      <c r="E7" s="4" t="inlineStr">
        <is>
          <t xml:space="preserve"> </t>
        </is>
      </c>
      <c r="F7" s="4" t="inlineStr">
        <is>
          <t xml:space="preserve"> </t>
        </is>
      </c>
      <c r="G7" s="5" t="n">
        <v>116200</v>
      </c>
      <c r="H7" s="4" t="inlineStr">
        <is>
          <t xml:space="preserve"> </t>
        </is>
      </c>
      <c r="I7" s="4" t="inlineStr">
        <is>
          <t xml:space="preserve"> </t>
        </is>
      </c>
    </row>
    <row r="8">
      <c r="A8" s="4" t="inlineStr">
        <is>
          <t>Derivative Liability, Fair Value of Collateral</t>
        </is>
      </c>
      <c r="B8" s="5" t="n">
        <v>46700</v>
      </c>
      <c r="C8" s="4" t="inlineStr">
        <is>
          <t xml:space="preserve"> </t>
        </is>
      </c>
      <c r="D8" s="5" t="n">
        <v>46700</v>
      </c>
      <c r="E8" s="4" t="inlineStr">
        <is>
          <t xml:space="preserve"> </t>
        </is>
      </c>
      <c r="F8" s="4" t="inlineStr">
        <is>
          <t xml:space="preserve"> </t>
        </is>
      </c>
      <c r="G8" s="5" t="n">
        <v>137800</v>
      </c>
      <c r="H8" s="4" t="inlineStr">
        <is>
          <t xml:space="preserve"> </t>
        </is>
      </c>
      <c r="I8" s="4" t="inlineStr">
        <is>
          <t xml:space="preserve"> </t>
        </is>
      </c>
    </row>
    <row r="9">
      <c r="A9" s="4" t="inlineStr">
        <is>
          <t>Restricted Cash</t>
        </is>
      </c>
      <c r="B9" s="5" t="n">
        <v>16500</v>
      </c>
      <c r="C9" s="4" t="inlineStr">
        <is>
          <t xml:space="preserve"> </t>
        </is>
      </c>
      <c r="D9" s="5" t="n">
        <v>16500</v>
      </c>
      <c r="E9" s="4" t="inlineStr">
        <is>
          <t xml:space="preserve"> </t>
        </is>
      </c>
      <c r="F9" s="4" t="inlineStr">
        <is>
          <t xml:space="preserve"> </t>
        </is>
      </c>
      <c r="G9" s="5" t="n">
        <v>21600</v>
      </c>
      <c r="H9" s="4" t="inlineStr">
        <is>
          <t xml:space="preserve"> </t>
        </is>
      </c>
      <c r="I9" s="4" t="inlineStr">
        <is>
          <t xml:space="preserve"> </t>
        </is>
      </c>
    </row>
    <row r="10">
      <c r="A10" s="4" t="inlineStr">
        <is>
          <t>AOCI, Cash Flow Hedge, Cumulative Gain (Loss), after Tax</t>
        </is>
      </c>
      <c r="B10" s="5" t="n">
        <v>2322</v>
      </c>
      <c r="C10" s="6" t="n">
        <v>-1824</v>
      </c>
      <c r="D10" s="5" t="n">
        <v>2322</v>
      </c>
      <c r="E10" s="6" t="n">
        <v>-1824</v>
      </c>
      <c r="F10" s="6" t="n">
        <v>-794</v>
      </c>
      <c r="G10" s="6" t="n">
        <v>3755</v>
      </c>
      <c r="H10" s="6" t="n">
        <v>-331</v>
      </c>
      <c r="I10" s="6" t="n">
        <v>0</v>
      </c>
    </row>
    <row r="11">
      <c r="A11" s="4" t="inlineStr">
        <is>
          <t>Interest Rate Cash Flow Hedge Gain (Loss) to be Reclassified During Next 12 Months, Net</t>
        </is>
      </c>
      <c r="B11" s="5" t="n">
        <v>700</v>
      </c>
      <c r="C11" s="4" t="inlineStr">
        <is>
          <t xml:space="preserve"> </t>
        </is>
      </c>
      <c r="D11" s="5" t="n">
        <v>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ient derivative fees</t>
        </is>
      </c>
      <c r="B12" s="5" t="n">
        <v>1160</v>
      </c>
      <c r="C12" s="5" t="n">
        <v>1612</v>
      </c>
      <c r="D12" s="5" t="n">
        <v>3173</v>
      </c>
      <c r="E12" s="5" t="n">
        <v>4444</v>
      </c>
      <c r="F12" s="4" t="inlineStr">
        <is>
          <t xml:space="preserve"> </t>
        </is>
      </c>
      <c r="G12" s="4" t="inlineStr">
        <is>
          <t xml:space="preserve"> </t>
        </is>
      </c>
      <c r="H12" s="4" t="inlineStr">
        <is>
          <t xml:space="preserve"> </t>
        </is>
      </c>
      <c r="I12" s="4" t="inlineStr">
        <is>
          <t xml:space="preserve"> </t>
        </is>
      </c>
    </row>
    <row r="13">
      <c r="A13" s="4" t="inlineStr">
        <is>
          <t>Available-for-sale Securities, Gross Realized Losses</t>
        </is>
      </c>
      <c r="B13" s="6" t="n">
        <v>1000</v>
      </c>
      <c r="C13" s="6" t="n">
        <v>0</v>
      </c>
      <c r="D13" s="6" t="n">
        <v>6900</v>
      </c>
      <c r="E13" s="6" t="n">
        <v>400</v>
      </c>
      <c r="F13" s="4" t="inlineStr">
        <is>
          <t xml:space="preserve"> </t>
        </is>
      </c>
      <c r="G13" s="4" t="inlineStr">
        <is>
          <t xml:space="preserve"> </t>
        </is>
      </c>
      <c r="H13" s="4" t="inlineStr">
        <is>
          <t xml:space="preserve"> </t>
        </is>
      </c>
      <c r="I13" s="4" t="inlineStr">
        <is>
          <t xml:space="preserve"> </t>
        </is>
      </c>
    </row>
    <row r="14">
      <c r="A14" s="4" t="inlineStr">
        <is>
          <t>Foreign Ex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unterparties | entity</t>
        </is>
      </c>
      <c r="B16" s="5" t="n">
        <v>4</v>
      </c>
      <c r="C16" s="4" t="inlineStr">
        <is>
          <t xml:space="preserve"> </t>
        </is>
      </c>
      <c r="D16" s="5" t="n">
        <v>4</v>
      </c>
      <c r="E16" s="4" t="inlineStr">
        <is>
          <t xml:space="preserve"> </t>
        </is>
      </c>
      <c r="F16" s="4" t="inlineStr">
        <is>
          <t xml:space="preserve"> </t>
        </is>
      </c>
      <c r="G16" s="5" t="n">
        <v>5</v>
      </c>
      <c r="H16" s="4" t="inlineStr">
        <is>
          <t xml:space="preserve"> </t>
        </is>
      </c>
      <c r="I16" s="4" t="inlineStr">
        <is>
          <t xml:space="preserve"> </t>
        </is>
      </c>
    </row>
    <row r="17">
      <c r="A17" s="4" t="inlineStr">
        <is>
          <t>Credit Risk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t>
        </is>
      </c>
      <c r="B19" s="6" t="n">
        <v>219300</v>
      </c>
      <c r="C19" s="4" t="inlineStr">
        <is>
          <t xml:space="preserve"> </t>
        </is>
      </c>
      <c r="D19" s="6" t="n">
        <v>219300</v>
      </c>
      <c r="E19" s="4" t="inlineStr">
        <is>
          <t xml:space="preserve"> </t>
        </is>
      </c>
      <c r="F19" s="4" t="inlineStr">
        <is>
          <t xml:space="preserve"> </t>
        </is>
      </c>
      <c r="G19" s="6" t="n">
        <v>232500</v>
      </c>
      <c r="H19" s="4" t="inlineStr">
        <is>
          <t xml:space="preserve"> </t>
        </is>
      </c>
      <c r="I19" s="4" t="inlineStr">
        <is>
          <t xml:space="preserve"> </t>
        </is>
      </c>
    </row>
    <row r="20">
      <c r="A20" s="4" t="inlineStr">
        <is>
          <t>Credit Risk Derivative Liabilities, at Fair Value</t>
        </is>
      </c>
      <c r="B20" s="5" t="n">
        <v>100</v>
      </c>
      <c r="C20" s="4" t="inlineStr">
        <is>
          <t xml:space="preserve"> </t>
        </is>
      </c>
      <c r="D20" s="5" t="n">
        <v>100</v>
      </c>
      <c r="E20" s="4" t="inlineStr">
        <is>
          <t xml:space="preserve"> </t>
        </is>
      </c>
      <c r="F20" s="4" t="inlineStr">
        <is>
          <t xml:space="preserve"> </t>
        </is>
      </c>
      <c r="G20" s="5" t="n">
        <v>100</v>
      </c>
      <c r="H20" s="4" t="inlineStr">
        <is>
          <t xml:space="preserve"> </t>
        </is>
      </c>
      <c r="I20" s="4" t="inlineStr">
        <is>
          <t xml:space="preserve"> </t>
        </is>
      </c>
    </row>
    <row r="21">
      <c r="A21" s="4" t="inlineStr">
        <is>
          <t>Interest Rate Lock Commi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otional Amount</t>
        </is>
      </c>
      <c r="B23" s="5" t="n">
        <v>38800</v>
      </c>
      <c r="C23" s="4" t="inlineStr">
        <is>
          <t xml:space="preserve"> </t>
        </is>
      </c>
      <c r="D23" s="5" t="n">
        <v>38800</v>
      </c>
      <c r="E23" s="4" t="inlineStr">
        <is>
          <t xml:space="preserve"> </t>
        </is>
      </c>
      <c r="F23" s="4" t="inlineStr">
        <is>
          <t xml:space="preserve"> </t>
        </is>
      </c>
      <c r="G23" s="5" t="n">
        <v>25200</v>
      </c>
      <c r="H23" s="4" t="inlineStr">
        <is>
          <t xml:space="preserve"> </t>
        </is>
      </c>
      <c r="I23" s="4" t="inlineStr">
        <is>
          <t xml:space="preserve"> </t>
        </is>
      </c>
    </row>
    <row r="24">
      <c r="A24" s="4" t="inlineStr">
        <is>
          <t>Other Credit Derivativ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5" t="n">
        <v>40800</v>
      </c>
      <c r="C26" s="4" t="inlineStr">
        <is>
          <t xml:space="preserve"> </t>
        </is>
      </c>
      <c r="D26" s="5" t="n">
        <v>40800</v>
      </c>
      <c r="E26" s="4" t="inlineStr">
        <is>
          <t xml:space="preserve"> </t>
        </is>
      </c>
      <c r="F26" s="4" t="inlineStr">
        <is>
          <t xml:space="preserve"> </t>
        </is>
      </c>
      <c r="G26" s="5" t="n">
        <v>25500</v>
      </c>
      <c r="H26" s="4" t="inlineStr">
        <is>
          <t xml:space="preserve"> </t>
        </is>
      </c>
      <c r="I26" s="4" t="inlineStr">
        <is>
          <t xml:space="preserve"> </t>
        </is>
      </c>
    </row>
    <row r="27">
      <c r="A27" s="4" t="inlineStr">
        <is>
          <t>Credit Risk Derivative Liabilities, at Fair Value</t>
        </is>
      </c>
      <c r="B27" s="5" t="n">
        <v>300</v>
      </c>
      <c r="C27" s="4" t="inlineStr">
        <is>
          <t xml:space="preserve"> </t>
        </is>
      </c>
      <c r="D27" s="5" t="n">
        <v>300</v>
      </c>
      <c r="E27" s="4" t="inlineStr">
        <is>
          <t xml:space="preserve"> </t>
        </is>
      </c>
      <c r="F27" s="4" t="inlineStr">
        <is>
          <t xml:space="preserve"> </t>
        </is>
      </c>
      <c r="G27" s="5" t="n">
        <v>300</v>
      </c>
      <c r="H27" s="4" t="inlineStr">
        <is>
          <t xml:space="preserve"> </t>
        </is>
      </c>
      <c r="I27" s="4" t="inlineStr">
        <is>
          <t xml:space="preserve"> </t>
        </is>
      </c>
    </row>
    <row r="28">
      <c r="A28" s="4" t="inlineStr">
        <is>
          <t>Other Contract-Mortg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6" t="n">
        <v>104500</v>
      </c>
      <c r="C30" s="4" t="inlineStr">
        <is>
          <t xml:space="preserve"> </t>
        </is>
      </c>
      <c r="D30" s="6" t="n">
        <v>104500</v>
      </c>
      <c r="E30" s="4" t="inlineStr">
        <is>
          <t xml:space="preserve"> </t>
        </is>
      </c>
      <c r="F30" s="4" t="inlineStr">
        <is>
          <t xml:space="preserve"> </t>
        </is>
      </c>
      <c r="G30" s="5" t="n">
        <v>109200</v>
      </c>
      <c r="H30" s="4" t="inlineStr">
        <is>
          <t xml:space="preserve"> </t>
        </is>
      </c>
      <c r="I30" s="4" t="inlineStr">
        <is>
          <t xml:space="preserve"> </t>
        </is>
      </c>
    </row>
    <row r="31">
      <c r="A31" s="4" t="inlineStr">
        <is>
          <t>Commo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unterparties | entity</t>
        </is>
      </c>
      <c r="B33" s="5" t="n">
        <v>1</v>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ies</t>
        </is>
      </c>
      <c r="B36" s="6" t="n">
        <v>51100</v>
      </c>
      <c r="C36" s="4" t="inlineStr">
        <is>
          <t xml:space="preserve"> </t>
        </is>
      </c>
      <c r="D36" s="6" t="n">
        <v>51100</v>
      </c>
      <c r="E36" s="4" t="inlineStr">
        <is>
          <t xml:space="preserve"> </t>
        </is>
      </c>
      <c r="F36" s="4" t="inlineStr">
        <is>
          <t xml:space="preserve"> </t>
        </is>
      </c>
      <c r="G36" s="5" t="n">
        <v>95700</v>
      </c>
      <c r="H36" s="4" t="inlineStr">
        <is>
          <t xml:space="preserve"> </t>
        </is>
      </c>
      <c r="I36" s="4" t="inlineStr">
        <is>
          <t xml:space="preserve"> </t>
        </is>
      </c>
    </row>
    <row r="37">
      <c r="A37" s="4" t="inlineStr">
        <is>
          <t>Derivative | Foreign Exch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5" t="n">
        <v>7000000</v>
      </c>
      <c r="H39" s="4" t="inlineStr">
        <is>
          <t xml:space="preserve"> </t>
        </is>
      </c>
      <c r="I39" s="4" t="inlineStr">
        <is>
          <t xml:space="preserve"> </t>
        </is>
      </c>
    </row>
    <row r="40">
      <c r="A40" s="4" t="inlineStr">
        <is>
          <t>Derivative liabilities</t>
        </is>
      </c>
      <c r="B40" s="5" t="n">
        <v>4600</v>
      </c>
      <c r="C40" s="4" t="inlineStr">
        <is>
          <t xml:space="preserve"> </t>
        </is>
      </c>
      <c r="D40" s="5" t="n">
        <v>4600</v>
      </c>
      <c r="E40" s="4" t="inlineStr">
        <is>
          <t xml:space="preserve"> </t>
        </is>
      </c>
      <c r="F40" s="4" t="inlineStr">
        <is>
          <t xml:space="preserve"> </t>
        </is>
      </c>
      <c r="G40" s="5" t="n">
        <v>23900</v>
      </c>
      <c r="H40" s="4" t="inlineStr">
        <is>
          <t xml:space="preserve"> </t>
        </is>
      </c>
      <c r="I40" s="4" t="inlineStr">
        <is>
          <t xml:space="preserve"> </t>
        </is>
      </c>
    </row>
    <row r="41">
      <c r="A41" s="4" t="inlineStr">
        <is>
          <t>Derivative | Commod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liabilities</t>
        </is>
      </c>
      <c r="B43" s="5" t="n">
        <v>200</v>
      </c>
      <c r="C43" s="4" t="inlineStr">
        <is>
          <t xml:space="preserve"> </t>
        </is>
      </c>
      <c r="D43" s="5" t="n">
        <v>2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interest and other liabilities | Deriv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Notional Amount</t>
        </is>
      </c>
      <c r="B46" s="5" t="n">
        <v>2200000</v>
      </c>
      <c r="C46" s="4" t="inlineStr">
        <is>
          <t xml:space="preserve"> </t>
        </is>
      </c>
      <c r="D46" s="5" t="n">
        <v>2200000</v>
      </c>
      <c r="E46" s="4" t="inlineStr">
        <is>
          <t xml:space="preserve"> </t>
        </is>
      </c>
      <c r="F46" s="4" t="inlineStr">
        <is>
          <t xml:space="preserve"> </t>
        </is>
      </c>
      <c r="G46" s="6" t="n">
        <v>2200000</v>
      </c>
      <c r="H46" s="4" t="inlineStr">
        <is>
          <t xml:space="preserve"> </t>
        </is>
      </c>
      <c r="I46" s="4" t="inlineStr">
        <is>
          <t xml:space="preserve"> </t>
        </is>
      </c>
    </row>
    <row r="47">
      <c r="A47" s="4" t="inlineStr">
        <is>
          <t>Accrued interest and other liabilities | Derivative | Foreign Exch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Notional Amount</t>
        </is>
      </c>
      <c r="B49" s="6" t="n">
        <v>7400000</v>
      </c>
      <c r="C49" s="4" t="inlineStr">
        <is>
          <t xml:space="preserve"> </t>
        </is>
      </c>
      <c r="D49" s="6" t="n">
        <v>74000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S Cash Flow Hedging Relationship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 in Cash Flow Hedge</t>
        </is>
      </c>
      <c r="B4" s="4" t="inlineStr">
        <is>
          <t xml:space="preserve"> </t>
        </is>
      </c>
      <c r="C4" s="4" t="inlineStr">
        <is>
          <t>60 months</t>
        </is>
      </c>
      <c r="D4" s="4" t="inlineStr">
        <is>
          <t xml:space="preserve"> </t>
        </is>
      </c>
      <c r="E4" s="4" t="inlineStr">
        <is>
          <t>51 months</t>
        </is>
      </c>
      <c r="F4" s="4" t="inlineStr">
        <is>
          <t xml:space="preserve"> </t>
        </is>
      </c>
    </row>
    <row r="5">
      <c r="A5" s="4" t="inlineStr">
        <is>
          <t>Other Comprehensive Income (Loss), Cash Flow Hedge, Gain (Loss), Reclassification, after Tax</t>
        </is>
      </c>
      <c r="B5" s="6" t="n">
        <v>3116</v>
      </c>
      <c r="C5" s="4" t="inlineStr">
        <is>
          <t xml:space="preserve"> </t>
        </is>
      </c>
      <c r="D5" s="6" t="n">
        <v>-1493</v>
      </c>
      <c r="E5" s="6" t="n">
        <v>-1433</v>
      </c>
      <c r="F5" s="6" t="n">
        <v>-1824</v>
      </c>
    </row>
    <row r="6">
      <c r="A6" s="4" t="inlineStr">
        <is>
          <t>Other Comprehensive Income (Loss), Cash Flow Hedge, Gain (Loss), Reclassification, before Tax</t>
        </is>
      </c>
      <c r="B6" s="5" t="n">
        <v>-199</v>
      </c>
      <c r="C6" s="4" t="inlineStr">
        <is>
          <t xml:space="preserve"> </t>
        </is>
      </c>
      <c r="D6" s="5" t="n">
        <v>-71</v>
      </c>
      <c r="E6" s="5" t="n">
        <v>-596</v>
      </c>
      <c r="F6" s="5" t="n">
        <v>-72</v>
      </c>
    </row>
    <row r="7">
      <c r="A7" s="4" t="inlineStr">
        <is>
          <t>Cash Flow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Comprehensive Income (Loss), Cash Flow Hedge, Gain (Loss), Reclassification, after Tax</t>
        </is>
      </c>
      <c r="B9" s="5" t="n">
        <v>3116</v>
      </c>
      <c r="C9" s="4" t="inlineStr">
        <is>
          <t xml:space="preserve"> </t>
        </is>
      </c>
      <c r="D9" s="5" t="n">
        <v>-1493</v>
      </c>
      <c r="E9" s="5" t="n">
        <v>-1433</v>
      </c>
      <c r="F9" s="5" t="n">
        <v>-1824</v>
      </c>
    </row>
    <row r="10">
      <c r="A10" s="4" t="inlineStr">
        <is>
          <t>Interest Income | Cash Flow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mprehensive Income (Loss), Cash Flow Hedge, Gain (Loss), Reclassification, before Tax</t>
        </is>
      </c>
      <c r="B12" s="6" t="n">
        <v>-199</v>
      </c>
      <c r="C12" s="4" t="inlineStr">
        <is>
          <t xml:space="preserve"> </t>
        </is>
      </c>
      <c r="D12" s="6" t="n">
        <v>-71</v>
      </c>
      <c r="E12" s="6" t="n">
        <v>-596</v>
      </c>
      <c r="F12" s="6" t="n">
        <v>-72</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63945</v>
      </c>
      <c r="C4" s="6" t="n">
        <v>199131</v>
      </c>
    </row>
    <row r="5">
      <c r="A5" s="3" t="inlineStr">
        <is>
          <t>Adjustments to reconcile net income to net cash provided by operating activities:</t>
        </is>
      </c>
      <c r="B5" s="4" t="inlineStr">
        <is>
          <t xml:space="preserve"> </t>
        </is>
      </c>
      <c r="C5" s="4" t="inlineStr">
        <is>
          <t xml:space="preserve"> </t>
        </is>
      </c>
    </row>
    <row r="6">
      <c r="A6" s="4" t="inlineStr">
        <is>
          <t>Provision for (recapture of) credit losses on loans</t>
        </is>
      </c>
      <c r="B6" s="5" t="n">
        <v>38227</v>
      </c>
      <c r="C6" s="5" t="n">
        <v>32877</v>
      </c>
    </row>
    <row r="7">
      <c r="A7" s="4" t="inlineStr">
        <is>
          <t>Depreciation and amortization</t>
        </is>
      </c>
      <c r="B7" s="5" t="n">
        <v>22838</v>
      </c>
      <c r="C7" s="5" t="n">
        <v>22667</v>
      </c>
    </row>
    <row r="8">
      <c r="A8" s="4" t="inlineStr">
        <is>
          <t>Stock-based compensation expense</t>
        </is>
      </c>
      <c r="B8" s="5" t="n">
        <v>12402</v>
      </c>
      <c r="C8" s="5" t="n">
        <v>13351</v>
      </c>
    </row>
    <row r="9">
      <c r="A9" s="4" t="inlineStr">
        <is>
          <t>Pension expense (income)</t>
        </is>
      </c>
      <c r="B9" s="5" t="n">
        <v>4496</v>
      </c>
      <c r="C9" s="5" t="n">
        <v>2634</v>
      </c>
    </row>
    <row r="10">
      <c r="A10" s="4" t="inlineStr">
        <is>
          <t>Net amortization (accretion) on investment securities</t>
        </is>
      </c>
      <c r="B10" s="5" t="n">
        <v>3088</v>
      </c>
      <c r="C10" s="5" t="n">
        <v>5565</v>
      </c>
    </row>
    <row r="11">
      <c r="A11" s="4" t="inlineStr">
        <is>
          <t>Net (gain) loss on investment securities</t>
        </is>
      </c>
      <c r="B11" s="5" t="n">
        <v>22719</v>
      </c>
      <c r="C11" s="5" t="n">
        <v>403</v>
      </c>
    </row>
    <row r="12">
      <c r="A12" s="4" t="inlineStr">
        <is>
          <t>Originations of loans held for sale</t>
        </is>
      </c>
      <c r="B12" s="5" t="n">
        <v>-308217</v>
      </c>
      <c r="C12" s="5" t="n">
        <v>-219708</v>
      </c>
    </row>
    <row r="13">
      <c r="A13" s="4" t="inlineStr">
        <is>
          <t>Net gains from sales of loans held for sale</t>
        </is>
      </c>
      <c r="B13" s="5" t="n">
        <v>-13284</v>
      </c>
      <c r="C13" s="5" t="n">
        <v>-10260</v>
      </c>
    </row>
    <row r="14">
      <c r="A14" s="4" t="inlineStr">
        <is>
          <t>Proceeds from sales of loans held for sale</t>
        </is>
      </c>
      <c r="B14" s="5" t="n">
        <v>318030</v>
      </c>
      <c r="C14" s="5" t="n">
        <v>222454</v>
      </c>
    </row>
    <row r="15">
      <c r="A15" s="4" t="inlineStr">
        <is>
          <t>Deferred income taxes</t>
        </is>
      </c>
      <c r="B15" s="5" t="n">
        <v>8473</v>
      </c>
      <c r="C15" s="5" t="n">
        <v>4522</v>
      </c>
    </row>
    <row r="16">
      <c r="A16" s="4" t="inlineStr">
        <is>
          <t>Operating Lease, Right-of-Use Asset, Amortization Expense</t>
        </is>
      </c>
      <c r="B16" s="5" t="n">
        <v>6088</v>
      </c>
      <c r="C16" s="5" t="n">
        <v>5736</v>
      </c>
    </row>
    <row r="17">
      <c r="A17" s="4" t="inlineStr">
        <is>
          <t>Payments for operating leases</t>
        </is>
      </c>
      <c r="B17" s="5" t="n">
        <v>-6338</v>
      </c>
      <c r="C17" s="5" t="n">
        <v>-5857</v>
      </c>
    </row>
    <row r="18">
      <c r="A18" s="4" t="inlineStr">
        <is>
          <t>Decrease (increase) cash surrender value of life insurance</t>
        </is>
      </c>
      <c r="B18" s="5" t="n">
        <v>3145</v>
      </c>
      <c r="C18" s="5" t="n">
        <v>3882</v>
      </c>
    </row>
    <row r="19">
      <c r="A19" s="4" t="inlineStr">
        <is>
          <t>Decrease (increase) in interest receivable</t>
        </is>
      </c>
      <c r="B19" s="5" t="n">
        <v>-354</v>
      </c>
      <c r="C19" s="5" t="n">
        <v>-7724</v>
      </c>
    </row>
    <row r="20">
      <c r="A20" s="4" t="inlineStr">
        <is>
          <t>(Decrease) increase in interest payable</t>
        </is>
      </c>
      <c r="B20" s="5" t="n">
        <v>895</v>
      </c>
      <c r="C20" s="5" t="n">
        <v>39863</v>
      </c>
    </row>
    <row r="21">
      <c r="A21" s="4" t="inlineStr">
        <is>
          <t>Decrease (increase) in other assets</t>
        </is>
      </c>
      <c r="B21" s="5" t="n">
        <v>-24389</v>
      </c>
      <c r="C21" s="5" t="n">
        <v>52738</v>
      </c>
    </row>
    <row r="22">
      <c r="A22" s="4" t="inlineStr">
        <is>
          <t>(Decrease) increase in other liabilities</t>
        </is>
      </c>
      <c r="B22" s="5" t="n">
        <v>-57376</v>
      </c>
      <c r="C22" s="5" t="n">
        <v>16290</v>
      </c>
    </row>
    <row r="23">
      <c r="A23" s="4" t="inlineStr">
        <is>
          <t>Net cash provided by (used in) operating activities</t>
        </is>
      </c>
      <c r="B23" s="5" t="n">
        <v>188098</v>
      </c>
      <c r="C23" s="5" t="n">
        <v>370800</v>
      </c>
    </row>
    <row r="24">
      <c r="A24" s="3" t="inlineStr">
        <is>
          <t>Investing activities</t>
        </is>
      </c>
      <c r="B24" s="4" t="inlineStr">
        <is>
          <t xml:space="preserve"> </t>
        </is>
      </c>
      <c r="C24" s="4" t="inlineStr">
        <is>
          <t xml:space="preserve"> </t>
        </is>
      </c>
    </row>
    <row r="25">
      <c r="A25" s="4" t="inlineStr">
        <is>
          <t>Proceeds from Sale of Debt Securities, Available-for-sale</t>
        </is>
      </c>
      <c r="B25" s="5" t="n">
        <v>347403</v>
      </c>
      <c r="C25" s="5" t="n">
        <v>4821</v>
      </c>
    </row>
    <row r="26">
      <c r="A26" s="4" t="inlineStr">
        <is>
          <t>Proceeds from calls, paydowns and maturities of securities available-for-sale</t>
        </is>
      </c>
      <c r="B26" s="5" t="n">
        <v>348028</v>
      </c>
      <c r="C26" s="5" t="n">
        <v>326181</v>
      </c>
    </row>
    <row r="27">
      <c r="A27" s="4" t="inlineStr">
        <is>
          <t>Payments to Acquire Debt Securities, Available-for-sale</t>
        </is>
      </c>
      <c r="B27" s="5" t="n">
        <v>742189</v>
      </c>
      <c r="C27" s="5" t="n">
        <v>35718</v>
      </c>
    </row>
    <row r="28">
      <c r="A28" s="4" t="inlineStr">
        <is>
          <t>Proceeds from calls, paydowns and maturities of securities held-to-maturity</t>
        </is>
      </c>
      <c r="B28" s="5" t="n">
        <v>2532</v>
      </c>
      <c r="C28" s="5" t="n">
        <v>2937</v>
      </c>
    </row>
    <row r="29">
      <c r="A29" s="4" t="inlineStr">
        <is>
          <t>Proceeds from Sale of Other Investments</t>
        </is>
      </c>
      <c r="B29" s="5" t="n">
        <v>11559</v>
      </c>
      <c r="C29" s="5" t="n">
        <v>0</v>
      </c>
    </row>
    <row r="30">
      <c r="A30" s="4" t="inlineStr">
        <is>
          <t>Proceeds from Maturities, Prepayments and Calls of Other Investments</t>
        </is>
      </c>
      <c r="B30" s="5" t="n">
        <v>39898</v>
      </c>
      <c r="C30" s="5" t="n">
        <v>13960</v>
      </c>
    </row>
    <row r="31">
      <c r="A31" s="4" t="inlineStr">
        <is>
          <t>Payments to Acquire Other Investments</t>
        </is>
      </c>
      <c r="B31" s="5" t="n">
        <v>39337</v>
      </c>
      <c r="C31" s="5" t="n">
        <v>4521</v>
      </c>
    </row>
    <row r="32">
      <c r="A32" s="4" t="inlineStr">
        <is>
          <t>Net decrease (increase) in interest-bearing deposits with other banks</t>
        </is>
      </c>
      <c r="B32" s="5" t="n">
        <v>132384</v>
      </c>
      <c r="C32" s="5" t="n">
        <v>-64685</v>
      </c>
    </row>
    <row r="33">
      <c r="A33" s="4" t="inlineStr">
        <is>
          <t>Net decrease (increase) in loans and leases</t>
        </is>
      </c>
      <c r="B33" s="5" t="n">
        <v>-548706</v>
      </c>
      <c r="C33" s="5" t="n">
        <v>-367240</v>
      </c>
    </row>
    <row r="34">
      <c r="A34" s="4" t="inlineStr">
        <is>
          <t>Proceeds from disposal of other real estate owned</t>
        </is>
      </c>
      <c r="B34" s="5" t="n">
        <v>106</v>
      </c>
      <c r="C34" s="5" t="n">
        <v>252</v>
      </c>
    </row>
    <row r="35">
      <c r="A35" s="4" t="inlineStr">
        <is>
          <t>Purchases of premises and equipment</t>
        </is>
      </c>
      <c r="B35" s="5" t="n">
        <v>-14076</v>
      </c>
      <c r="C35" s="5" t="n">
        <v>-18134</v>
      </c>
    </row>
    <row r="36">
      <c r="A36" s="4" t="inlineStr">
        <is>
          <t>Net change in operating leases</t>
        </is>
      </c>
      <c r="B36" s="5" t="n">
        <v>-47866</v>
      </c>
      <c r="C36" s="5" t="n">
        <v>-45145</v>
      </c>
    </row>
    <row r="37">
      <c r="A37" s="4" t="inlineStr">
        <is>
          <t>Cash consideration</t>
        </is>
      </c>
      <c r="B37" s="5" t="n">
        <v>-96887</v>
      </c>
      <c r="C37" s="5" t="n">
        <v>-3535</v>
      </c>
    </row>
    <row r="38">
      <c r="A38" s="4" t="inlineStr">
        <is>
          <t>Proceeds from Life Insurance Policy</t>
        </is>
      </c>
      <c r="B38" s="5" t="n">
        <v>3294</v>
      </c>
      <c r="C38" s="5" t="n">
        <v>3246</v>
      </c>
    </row>
    <row r="39">
      <c r="A39" s="4" t="inlineStr">
        <is>
          <t>Net cash provided by (used in) investing activities</t>
        </is>
      </c>
      <c r="B39" s="5" t="n">
        <v>-603857</v>
      </c>
      <c r="C39" s="5" t="n">
        <v>-187581</v>
      </c>
    </row>
    <row r="40">
      <c r="A40" s="3" t="inlineStr">
        <is>
          <t>Financing activities</t>
        </is>
      </c>
      <c r="B40" s="4" t="inlineStr">
        <is>
          <t xml:space="preserve"> </t>
        </is>
      </c>
      <c r="C40" s="4" t="inlineStr">
        <is>
          <t xml:space="preserve"> </t>
        </is>
      </c>
    </row>
    <row r="41">
      <c r="A41" s="4" t="inlineStr">
        <is>
          <t>Net (decrease) increase in total deposits</t>
        </is>
      </c>
      <c r="B41" s="5" t="n">
        <v>586957</v>
      </c>
      <c r="C41" s="5" t="n">
        <v>214376</v>
      </c>
    </row>
    <row r="42">
      <c r="A42" s="4" t="inlineStr">
        <is>
          <t>Net (decrease) increase in short-term borrowings</t>
        </is>
      </c>
      <c r="B42" s="5" t="n">
        <v>-126161</v>
      </c>
      <c r="C42" s="5" t="n">
        <v>-312968</v>
      </c>
    </row>
    <row r="43">
      <c r="A43" s="4" t="inlineStr">
        <is>
          <t>Payments of long-term debt</t>
        </is>
      </c>
      <c r="B43" s="5" t="n">
        <v>592</v>
      </c>
      <c r="C43" s="5" t="n">
        <v>6337</v>
      </c>
    </row>
    <row r="44">
      <c r="A44" s="4" t="inlineStr">
        <is>
          <t>Cash dividends paid on common stock</t>
        </is>
      </c>
      <c r="B44" s="5" t="n">
        <v>-66886</v>
      </c>
      <c r="C44" s="5" t="n">
        <v>-65504</v>
      </c>
    </row>
    <row r="45">
      <c r="A45" s="4" t="inlineStr">
        <is>
          <t>Proceeds from exercise of stock options</t>
        </is>
      </c>
      <c r="B45" s="5" t="n">
        <v>0</v>
      </c>
      <c r="C45" s="5" t="n">
        <v>48</v>
      </c>
    </row>
    <row r="46">
      <c r="A46" s="4" t="inlineStr">
        <is>
          <t>Net cash provided by (used in) financing activities</t>
        </is>
      </c>
      <c r="B46" s="5" t="n">
        <v>393318</v>
      </c>
      <c r="C46" s="5" t="n">
        <v>-170385</v>
      </c>
    </row>
    <row r="47">
      <c r="A47" s="3" t="inlineStr">
        <is>
          <t>Cash and due from banks:</t>
        </is>
      </c>
      <c r="B47" s="4" t="inlineStr">
        <is>
          <t xml:space="preserve"> </t>
        </is>
      </c>
      <c r="C47" s="4" t="inlineStr">
        <is>
          <t xml:space="preserve"> </t>
        </is>
      </c>
    </row>
    <row r="48">
      <c r="A48" s="4" t="inlineStr">
        <is>
          <t>Cash, Cash Equivalents, Restricted Cash, and Restricted Cash Equivalents, Period Increase (Decrease), Including Exchange Rate Effect</t>
        </is>
      </c>
      <c r="B48" s="5" t="n">
        <v>-22441</v>
      </c>
      <c r="C48" s="5" t="n">
        <v>12834</v>
      </c>
    </row>
    <row r="49">
      <c r="A49" s="4" t="inlineStr">
        <is>
          <t>Cash and due from bank at beginning of period</t>
        </is>
      </c>
      <c r="B49" s="5" t="n">
        <v>213059</v>
      </c>
      <c r="C49" s="5" t="n">
        <v>207501</v>
      </c>
    </row>
    <row r="50">
      <c r="A50" s="4" t="inlineStr">
        <is>
          <t>Cash and due from bank at end of period</t>
        </is>
      </c>
      <c r="B50" s="5" t="n">
        <v>190618</v>
      </c>
      <c r="C50" s="5" t="n">
        <v>220335</v>
      </c>
    </row>
    <row r="51">
      <c r="A51" s="3" t="inlineStr">
        <is>
          <t>Supplemental Disclosures</t>
        </is>
      </c>
      <c r="B51" s="4" t="inlineStr">
        <is>
          <t xml:space="preserve"> </t>
        </is>
      </c>
      <c r="C51" s="4" t="inlineStr">
        <is>
          <t xml:space="preserve"> </t>
        </is>
      </c>
    </row>
    <row r="52">
      <c r="A52" s="4" t="inlineStr">
        <is>
          <t>Interest Paid</t>
        </is>
      </c>
      <c r="B52" s="5" t="n">
        <v>292018</v>
      </c>
      <c r="C52" s="5" t="n">
        <v>150699</v>
      </c>
    </row>
    <row r="53">
      <c r="A53" s="4" t="inlineStr">
        <is>
          <t>Income Taxes Paid</t>
        </is>
      </c>
      <c r="B53" s="5" t="n">
        <v>25932</v>
      </c>
      <c r="C53" s="5" t="n">
        <v>8392</v>
      </c>
    </row>
    <row r="54">
      <c r="A54" s="4" t="inlineStr">
        <is>
          <t>Noncash or Part Noncash Acquisition, Investments Acquired</t>
        </is>
      </c>
      <c r="B54" s="5" t="n">
        <v>23249</v>
      </c>
      <c r="C54" s="5" t="n">
        <v>0</v>
      </c>
    </row>
    <row r="55">
      <c r="A55" s="3" t="inlineStr">
        <is>
          <t>Supplemental schedule for investing activities</t>
        </is>
      </c>
      <c r="B55" s="4" t="inlineStr">
        <is>
          <t xml:space="preserve"> </t>
        </is>
      </c>
      <c r="C55" s="4" t="inlineStr">
        <is>
          <t xml:space="preserve"> </t>
        </is>
      </c>
    </row>
    <row r="56">
      <c r="A56" s="4" t="inlineStr">
        <is>
          <t>Business Combination Recognized Identifiable Assets Acquired And Liabilities Assumed Assets, Net Of Purchase Consideration</t>
        </is>
      </c>
      <c r="B56" s="5" t="n">
        <v>914</v>
      </c>
      <c r="C56" s="5" t="n">
        <v>-3420</v>
      </c>
    </row>
    <row r="57">
      <c r="A57" s="4" t="inlineStr">
        <is>
          <t>Business Combination, Recognized Identifiable Assets Acquired and Liabilities Assumed, Liabilities</t>
        </is>
      </c>
      <c r="B57" s="5" t="n">
        <v>2702</v>
      </c>
      <c r="C57" s="5" t="n">
        <v>941</v>
      </c>
    </row>
    <row r="58">
      <c r="A58" s="4" t="inlineStr">
        <is>
          <t>Goodwill</t>
        </is>
      </c>
      <c r="B58" s="6" t="n">
        <v>1788</v>
      </c>
      <c r="C58" s="6" t="n">
        <v>43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ummary of Derivative Financial Instruments and Balance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6" t="n">
        <v>20062151</v>
      </c>
      <c r="C3" s="6" t="n">
        <v>19339867</v>
      </c>
    </row>
    <row r="4">
      <c r="A4" s="4" t="inlineStr">
        <is>
          <t>Derivative Asset</t>
        </is>
      </c>
      <c r="B4" s="5" t="n">
        <v>278539</v>
      </c>
      <c r="C4" s="5" t="n">
        <v>269776</v>
      </c>
    </row>
    <row r="5">
      <c r="A5" s="4" t="inlineStr">
        <is>
          <t>Derivative liabilities</t>
        </is>
      </c>
      <c r="B5" s="5" t="n">
        <v>-274218</v>
      </c>
      <c r="C5" s="5" t="n">
        <v>-263131</v>
      </c>
    </row>
    <row r="6">
      <c r="A6" s="4" t="inlineStr">
        <is>
          <t>Not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5" t="n">
        <v>19062151</v>
      </c>
      <c r="C8" s="5" t="n">
        <v>18339867</v>
      </c>
    </row>
    <row r="9">
      <c r="A9" s="4" t="inlineStr">
        <is>
          <t>Derivative Asset</t>
        </is>
      </c>
      <c r="B9" s="5" t="n">
        <v>274042</v>
      </c>
      <c r="C9" s="5" t="n">
        <v>262880</v>
      </c>
    </row>
    <row r="10">
      <c r="A10" s="4" t="inlineStr">
        <is>
          <t>Derivative liabilities</t>
        </is>
      </c>
      <c r="B10" s="5" t="n">
        <v>-274218</v>
      </c>
      <c r="C10" s="5" t="n">
        <v>-263131</v>
      </c>
    </row>
    <row r="11">
      <c r="A11" s="4" t="inlineStr">
        <is>
          <t>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1000000</v>
      </c>
      <c r="C13" s="5" t="n">
        <v>1000000</v>
      </c>
    </row>
    <row r="14">
      <c r="A14" s="4" t="inlineStr">
        <is>
          <t>Derivative Asset</t>
        </is>
      </c>
      <c r="B14" s="5" t="n">
        <v>4497</v>
      </c>
      <c r="C14" s="5" t="n">
        <v>6896</v>
      </c>
    </row>
    <row r="15">
      <c r="A15" s="4" t="inlineStr">
        <is>
          <t>Derivative liabilities</t>
        </is>
      </c>
      <c r="B15" s="5" t="n">
        <v>0</v>
      </c>
      <c r="C15" s="5" t="n">
        <v>0</v>
      </c>
    </row>
    <row r="16">
      <c r="A16" s="4" t="inlineStr">
        <is>
          <t>Fair Value Hedges | Matched interest rate swaps | Accrued interest and other assets | 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Notional Amount</t>
        </is>
      </c>
      <c r="B18" s="5" t="n">
        <v>2198862</v>
      </c>
      <c r="C18" s="5" t="n">
        <v>2172714</v>
      </c>
    </row>
    <row r="19">
      <c r="A19" s="4" t="inlineStr">
        <is>
          <t>Derivative Asset</t>
        </is>
      </c>
      <c r="B19" s="5" t="n">
        <v>22400</v>
      </c>
      <c r="C19" s="5" t="n">
        <v>13232</v>
      </c>
    </row>
    <row r="20">
      <c r="A20" s="4" t="inlineStr">
        <is>
          <t>Derivative liabilities</t>
        </is>
      </c>
      <c r="B20" s="5" t="n">
        <v>-69381</v>
      </c>
      <c r="C20" s="5" t="n">
        <v>-104343</v>
      </c>
    </row>
    <row r="21">
      <c r="A21" s="4" t="inlineStr">
        <is>
          <t>Fair Value Hedges | Matched interest rate swaps | Accrued interest and other liabilities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t>
        </is>
      </c>
      <c r="B23" s="5" t="n">
        <v>2198862</v>
      </c>
      <c r="C23" s="5" t="n">
        <v>2172714</v>
      </c>
    </row>
    <row r="24">
      <c r="A24" s="4" t="inlineStr">
        <is>
          <t>Derivative Asset</t>
        </is>
      </c>
      <c r="B24" s="5" t="n">
        <v>69205</v>
      </c>
      <c r="C24" s="5" t="n">
        <v>104092</v>
      </c>
    </row>
    <row r="25">
      <c r="A25" s="4" t="inlineStr">
        <is>
          <t>Derivative liabilities</t>
        </is>
      </c>
      <c r="B25" s="5" t="n">
        <v>-22400</v>
      </c>
      <c r="C25" s="5" t="n">
        <v>-13232</v>
      </c>
    </row>
    <row r="26">
      <c r="A26" s="4" t="inlineStr">
        <is>
          <t>Foreign Exchange | Matched interest rate swaps | Accrued interest and other assets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5" t="n">
        <v>7362469</v>
      </c>
      <c r="C28" s="5" t="n">
        <v>7021569</v>
      </c>
    </row>
    <row r="29">
      <c r="A29" s="4" t="inlineStr">
        <is>
          <t>Derivative Asset</t>
        </is>
      </c>
      <c r="B29" s="5" t="n">
        <v>88853</v>
      </c>
      <c r="C29" s="5" t="n">
        <v>84731</v>
      </c>
    </row>
    <row r="30">
      <c r="A30" s="4" t="inlineStr">
        <is>
          <t>Derivative liabilities</t>
        </is>
      </c>
      <c r="B30" s="5" t="n">
        <v>-93429</v>
      </c>
      <c r="C30" s="5" t="n">
        <v>-60825</v>
      </c>
    </row>
    <row r="31">
      <c r="A31" s="4" t="inlineStr">
        <is>
          <t>Foreign Exchange | Matched interest rate swaps | Accrued interest and other liabilities | 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5" t="n">
        <v>7301358</v>
      </c>
      <c r="C33" s="5" t="n">
        <v>6972870</v>
      </c>
    </row>
    <row r="34">
      <c r="A34" s="4" t="inlineStr">
        <is>
          <t>Derivative Asset</t>
        </is>
      </c>
      <c r="B34" s="5" t="n">
        <v>93429</v>
      </c>
      <c r="C34" s="5" t="n">
        <v>60825</v>
      </c>
    </row>
    <row r="35">
      <c r="A35" s="4" t="inlineStr">
        <is>
          <t>Derivative liabilities</t>
        </is>
      </c>
      <c r="B35" s="6" t="n">
        <v>-88853</v>
      </c>
      <c r="C35" s="6" t="n">
        <v>-84731</v>
      </c>
    </row>
    <row r="36">
      <c r="A36" s="4" t="inlineStr">
        <is>
          <t>Cash Flow Hedging | Interest Rate Floor | Designated as Hedging Instrumen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y, Statement of Financial Position [Extensible Enumeration]</t>
        </is>
      </c>
      <c r="B38" s="4" t="inlineStr">
        <is>
          <t>Other Liabilities</t>
        </is>
      </c>
      <c r="C38" s="4" t="inlineStr">
        <is>
          <t>Other Liabilities</t>
        </is>
      </c>
    </row>
    <row r="39">
      <c r="A39" s="4" t="inlineStr">
        <is>
          <t>Derivative Asset, Statement of Financial Position [Extensible Enumeration]</t>
        </is>
      </c>
      <c r="B39" s="4" t="inlineStr">
        <is>
          <t>Other Assets</t>
        </is>
      </c>
      <c r="C39" s="4" t="inlineStr">
        <is>
          <t>Other Assets</t>
        </is>
      </c>
    </row>
    <row r="40">
      <c r="A40" s="4" t="inlineStr">
        <is>
          <t>Cash Flow Hedging | Interest Rate Floor | Accrued interest and other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Notional Amount</t>
        </is>
      </c>
      <c r="B42" s="6" t="n">
        <v>1000000</v>
      </c>
      <c r="C42" s="6" t="n">
        <v>1000000</v>
      </c>
    </row>
    <row r="43">
      <c r="A43" s="4" t="inlineStr">
        <is>
          <t>Cash Flow Hedging | Interest Rate Floor | Accrued interest and other liabilities | Designated as Hedging Instrumen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Notional Amount</t>
        </is>
      </c>
      <c r="B45" s="5" t="n">
        <v>1000000</v>
      </c>
      <c r="C45" s="5" t="n">
        <v>1000000</v>
      </c>
    </row>
    <row r="46">
      <c r="A46" s="4" t="inlineStr">
        <is>
          <t>Commodity | Matched interest rate swaps | Accrued interest and other assets | Not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Notional Amount</t>
        </is>
      </c>
      <c r="B48" s="5" t="n">
        <v>300</v>
      </c>
      <c r="C48" s="5" t="n">
        <v>0</v>
      </c>
    </row>
    <row r="49">
      <c r="A49" s="4" t="inlineStr">
        <is>
          <t>Derivative Asset</t>
        </is>
      </c>
      <c r="B49" s="5" t="n">
        <v>0</v>
      </c>
      <c r="C49" s="5" t="n">
        <v>0</v>
      </c>
    </row>
    <row r="50">
      <c r="A50" s="4" t="inlineStr">
        <is>
          <t>Derivative liabilities</t>
        </is>
      </c>
      <c r="B50" s="5" t="n">
        <v>-155</v>
      </c>
      <c r="C50" s="5" t="n">
        <v>0</v>
      </c>
    </row>
    <row r="51">
      <c r="A51" s="4" t="inlineStr">
        <is>
          <t>Commodity | Matched interest rate swaps | Accrued interest and other liabilities | Not Designated as Hedging Instrument</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Notional Amount</t>
        </is>
      </c>
      <c r="B53" s="5" t="n">
        <v>300</v>
      </c>
      <c r="C53" s="5" t="n">
        <v>0</v>
      </c>
    </row>
    <row r="54">
      <c r="A54" s="4" t="inlineStr">
        <is>
          <t>Derivative Asset</t>
        </is>
      </c>
      <c r="B54" s="5" t="n">
        <v>155</v>
      </c>
      <c r="C54" s="5" t="n">
        <v>0</v>
      </c>
    </row>
    <row r="55">
      <c r="A55" s="4" t="inlineStr">
        <is>
          <t>Derivative liabilities</t>
        </is>
      </c>
      <c r="B55" s="6" t="n">
        <v>0</v>
      </c>
      <c r="C5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isclosure by Type of Financial Instrument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liabilities</t>
        </is>
      </c>
      <c r="B3" s="6" t="n">
        <v>-269545</v>
      </c>
      <c r="C3" s="6" t="n">
        <v>-255984</v>
      </c>
    </row>
    <row r="4">
      <c r="A4" s="4" t="inlineStr">
        <is>
          <t>Derivative Liability, Fair Value, Gross Asset</t>
        </is>
      </c>
      <c r="B4" s="5" t="n">
        <v>112993</v>
      </c>
      <c r="C4" s="5" t="n">
        <v>321751</v>
      </c>
    </row>
    <row r="5">
      <c r="A5" s="4" t="inlineStr">
        <is>
          <t>Derivative Asset, Fair Value, Amount Not Offset Against Collateral</t>
        </is>
      </c>
      <c r="B5" s="4" t="inlineStr">
        <is>
          <t xml:space="preserve"> </t>
        </is>
      </c>
      <c r="C5" s="5" t="n">
        <v>65767</v>
      </c>
    </row>
    <row r="6">
      <c r="A6" s="4" t="inlineStr">
        <is>
          <t>Derivative Liability, Fair Value, Amount Not Offset Against Collateral</t>
        </is>
      </c>
      <c r="B6" s="5" t="n">
        <v>-156552</v>
      </c>
      <c r="C6" s="4" t="inlineStr">
        <is>
          <t xml:space="preserve"> </t>
        </is>
      </c>
    </row>
    <row r="7">
      <c r="A7" s="4" t="inlineStr">
        <is>
          <t>Fair Value Hedges | Foreign Exchange | Accrued interest and other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amounts of recognized liabilities</t>
        </is>
      </c>
      <c r="B9" s="5" t="n">
        <v>182282</v>
      </c>
      <c r="C9" s="5" t="n">
        <v>145556</v>
      </c>
    </row>
    <row r="10">
      <c r="A10" s="4" t="inlineStr">
        <is>
          <t>Derivative Liability, Fair Value, Gross Asset</t>
        </is>
      </c>
      <c r="B10" s="5" t="n">
        <v>-4608</v>
      </c>
      <c r="C10" s="5" t="n">
        <v>-55959</v>
      </c>
    </row>
    <row r="11">
      <c r="A11" s="4" t="inlineStr">
        <is>
          <t>Derivative Asset, Fair Value, Amount Not Offset Against Collateral</t>
        </is>
      </c>
      <c r="B11" s="4" t="inlineStr">
        <is>
          <t xml:space="preserve"> </t>
        </is>
      </c>
      <c r="C11" s="5" t="n">
        <v>89597</v>
      </c>
    </row>
    <row r="12">
      <c r="A12" s="4" t="inlineStr">
        <is>
          <t>Derivative Liability, Fair Value, Amount Not Offset Against Collateral</t>
        </is>
      </c>
      <c r="B12" s="5" t="n">
        <v>177674</v>
      </c>
      <c r="C12" s="4" t="inlineStr">
        <is>
          <t xml:space="preserve"> </t>
        </is>
      </c>
    </row>
    <row r="13">
      <c r="A13" s="4" t="inlineStr">
        <is>
          <t>Fair Value Hedges | Interest Rate Swap | Accrued interest and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amounts of recognized liabilities</t>
        </is>
      </c>
      <c r="B15" s="5" t="n">
        <v>91605</v>
      </c>
      <c r="C15" s="5" t="n">
        <v>117324</v>
      </c>
    </row>
    <row r="16">
      <c r="A16" s="4" t="inlineStr">
        <is>
          <t>Derivative Liability, Fair Value, Gross Asset</t>
        </is>
      </c>
      <c r="B16" s="5" t="n">
        <v>-111251</v>
      </c>
      <c r="C16" s="5" t="n">
        <v>-270678</v>
      </c>
    </row>
    <row r="17">
      <c r="A17" s="4" t="inlineStr">
        <is>
          <t>Derivative Asset, Fair Value, Amount Not Offset Against Collateral</t>
        </is>
      </c>
      <c r="B17" s="4" t="inlineStr">
        <is>
          <t xml:space="preserve"> </t>
        </is>
      </c>
      <c r="C17" s="5" t="n">
        <v>-153354</v>
      </c>
    </row>
    <row r="18">
      <c r="A18" s="4" t="inlineStr">
        <is>
          <t>Derivative Liability, Fair Value, Amount Not Offset Against Collateral</t>
        </is>
      </c>
      <c r="B18" s="5" t="n">
        <v>-19646</v>
      </c>
      <c r="C18" s="4" t="inlineStr">
        <is>
          <t xml:space="preserve"> </t>
        </is>
      </c>
    </row>
    <row r="19">
      <c r="A19" s="4" t="inlineStr">
        <is>
          <t>Fair Value Hedges | Cash Flow Hedging | Accrued interest and other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amounts of recognized liabilities</t>
        </is>
      </c>
      <c r="B21" s="5" t="n">
        <v>-4497</v>
      </c>
      <c r="C21" s="5" t="n">
        <v>-6896</v>
      </c>
    </row>
    <row r="22">
      <c r="A22" s="4" t="inlineStr">
        <is>
          <t>Derivative Liability, Fair Value, Gross Asset</t>
        </is>
      </c>
      <c r="B22" s="5" t="n">
        <v>3021</v>
      </c>
      <c r="C22" s="5" t="n">
        <v>4886</v>
      </c>
    </row>
    <row r="23">
      <c r="A23" s="4" t="inlineStr">
        <is>
          <t>Derivative Asset, Fair Value, Amount Not Offset Against Collateral</t>
        </is>
      </c>
      <c r="B23" s="4" t="inlineStr">
        <is>
          <t xml:space="preserve"> </t>
        </is>
      </c>
      <c r="C23" s="5" t="n">
        <v>-2010</v>
      </c>
    </row>
    <row r="24">
      <c r="A24" s="4" t="inlineStr">
        <is>
          <t>Derivative Liability, Fair Value, Amount Not Offset Against Collateral</t>
        </is>
      </c>
      <c r="B24" s="5" t="n">
        <v>-1476</v>
      </c>
      <c r="C24" s="4" t="inlineStr">
        <is>
          <t xml:space="preserve"> </t>
        </is>
      </c>
    </row>
    <row r="25">
      <c r="A25" s="4" t="inlineStr">
        <is>
          <t>Fair Value Hedges | Commodity | Accrued interest and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amounts of recognized liabilities</t>
        </is>
      </c>
      <c r="B27" s="5" t="n">
        <v>155</v>
      </c>
      <c r="C27" s="5" t="n">
        <v>0</v>
      </c>
    </row>
    <row r="28">
      <c r="A28" s="4" t="inlineStr">
        <is>
          <t>Derivative Liability, Fair Value, Gross Asset</t>
        </is>
      </c>
      <c r="B28" s="5" t="n">
        <v>-155</v>
      </c>
      <c r="C28" s="5" t="n">
        <v>0</v>
      </c>
    </row>
    <row r="29">
      <c r="A29" s="4" t="inlineStr">
        <is>
          <t>Derivative Asset, Fair Value, Amount Not Offset Against Collateral</t>
        </is>
      </c>
      <c r="B29" s="4" t="inlineStr">
        <is>
          <t xml:space="preserve"> </t>
        </is>
      </c>
      <c r="C29" s="6" t="n">
        <v>0</v>
      </c>
    </row>
    <row r="30">
      <c r="A30" s="4" t="inlineStr">
        <is>
          <t>Derivative Liability, Fair Value, Amount Not Offset Against Collateral</t>
        </is>
      </c>
      <c r="B30" s="6" t="n">
        <v>0</v>
      </c>
      <c r="C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S - Derivative Financial Instruments, Average Remaining Maturity and the Weighted-Average Interest Rates being Paid and Received (Details) - USD ($) $ in Thousand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6" t="n">
        <v>20062151</v>
      </c>
      <c r="C4" s="6" t="n">
        <v>19339867</v>
      </c>
    </row>
    <row r="5">
      <c r="A5" s="4" t="inlineStr">
        <is>
          <t>Average Maturity (years)</t>
        </is>
      </c>
      <c r="B5" s="4" t="inlineStr">
        <is>
          <t>1 year 7 months 6 days</t>
        </is>
      </c>
      <c r="C5" s="4" t="inlineStr">
        <is>
          <t xml:space="preserve"> </t>
        </is>
      </c>
    </row>
    <row r="6">
      <c r="A6" s="4" t="inlineStr">
        <is>
          <t>Fair Value</t>
        </is>
      </c>
      <c r="B6" s="6" t="n">
        <v>4321</v>
      </c>
      <c r="C6" s="4" t="inlineStr">
        <is>
          <t xml:space="preserve"> </t>
        </is>
      </c>
    </row>
    <row r="7">
      <c r="A7" s="4" t="inlineStr">
        <is>
          <t>Interest Rate Swap | Derivative Financial Instruments Receive Fixed Pay Variabl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2198862</v>
      </c>
      <c r="C9" s="4" t="inlineStr">
        <is>
          <t xml:space="preserve"> </t>
        </is>
      </c>
    </row>
    <row r="10">
      <c r="A10" s="4" t="inlineStr">
        <is>
          <t>Average Maturity (years)</t>
        </is>
      </c>
      <c r="B10" s="4" t="inlineStr">
        <is>
          <t>4 years 3 months 18 days</t>
        </is>
      </c>
      <c r="C10" s="4" t="inlineStr">
        <is>
          <t xml:space="preserve"> </t>
        </is>
      </c>
    </row>
    <row r="11">
      <c r="A11" s="4" t="inlineStr">
        <is>
          <t>Fair Value</t>
        </is>
      </c>
      <c r="B11" s="6" t="n">
        <v>-46981</v>
      </c>
      <c r="C11" s="4" t="inlineStr">
        <is>
          <t xml:space="preserve"> </t>
        </is>
      </c>
    </row>
    <row r="12">
      <c r="A12" s="4" t="inlineStr">
        <is>
          <t>Interest Rate Swap | Derivative Financial Instruments Receive Variable Pay Fixed</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2198862</v>
      </c>
      <c r="C14" s="4" t="inlineStr">
        <is>
          <t xml:space="preserve"> </t>
        </is>
      </c>
    </row>
    <row r="15">
      <c r="A15" s="4" t="inlineStr">
        <is>
          <t>Average Maturity (years)</t>
        </is>
      </c>
      <c r="B15" s="4" t="inlineStr">
        <is>
          <t>4 years 3 months 18 days</t>
        </is>
      </c>
      <c r="C15" s="4" t="inlineStr">
        <is>
          <t xml:space="preserve"> </t>
        </is>
      </c>
    </row>
    <row r="16">
      <c r="A16" s="4" t="inlineStr">
        <is>
          <t>Fair Value</t>
        </is>
      </c>
      <c r="B16" s="6" t="n">
        <v>46805</v>
      </c>
      <c r="C16" s="4" t="inlineStr">
        <is>
          <t xml:space="preserve"> </t>
        </is>
      </c>
    </row>
    <row r="17">
      <c r="A17" s="4" t="inlineStr">
        <is>
          <t>Foreign Exchange | Derivative Financial Instruments Receive Fixed Pay Variabl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7362469</v>
      </c>
      <c r="C19" s="4" t="inlineStr">
        <is>
          <t xml:space="preserve"> </t>
        </is>
      </c>
    </row>
    <row r="20">
      <c r="A20" s="4" t="inlineStr">
        <is>
          <t>Average Maturity (years)</t>
        </is>
      </c>
      <c r="B20" s="4" t="inlineStr">
        <is>
          <t>8 months 12 days</t>
        </is>
      </c>
      <c r="C20" s="4" t="inlineStr">
        <is>
          <t xml:space="preserve"> </t>
        </is>
      </c>
    </row>
    <row r="21">
      <c r="A21" s="4" t="inlineStr">
        <is>
          <t>Fair Value</t>
        </is>
      </c>
      <c r="B21" s="6" t="n">
        <v>-4576</v>
      </c>
      <c r="C21" s="4" t="inlineStr">
        <is>
          <t xml:space="preserve"> </t>
        </is>
      </c>
    </row>
    <row r="22">
      <c r="A22" s="4" t="inlineStr">
        <is>
          <t>Foreign Exchange | Derivative Financial Instruments Receive Variable Pay Fixed</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6" t="n">
        <v>7301358</v>
      </c>
      <c r="C24" s="4" t="inlineStr">
        <is>
          <t xml:space="preserve"> </t>
        </is>
      </c>
    </row>
    <row r="25">
      <c r="A25" s="4" t="inlineStr">
        <is>
          <t>Average Maturity (years)</t>
        </is>
      </c>
      <c r="B25" s="4" t="inlineStr">
        <is>
          <t>8 months 12 days</t>
        </is>
      </c>
      <c r="C25" s="4" t="inlineStr">
        <is>
          <t xml:space="preserve"> </t>
        </is>
      </c>
    </row>
    <row r="26">
      <c r="A26" s="4" t="inlineStr">
        <is>
          <t>Fair Value</t>
        </is>
      </c>
      <c r="B26" s="6" t="n">
        <v>4576</v>
      </c>
      <c r="C26" s="4" t="inlineStr">
        <is>
          <t xml:space="preserve"> </t>
        </is>
      </c>
    </row>
    <row r="27">
      <c r="A27" s="4" t="inlineStr">
        <is>
          <t>Interest Rate Floo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verage Maturity (years)</t>
        </is>
      </c>
      <c r="B29" s="4" t="inlineStr">
        <is>
          <t>2 years 9 months 18 days</t>
        </is>
      </c>
      <c r="C29" s="4" t="inlineStr">
        <is>
          <t xml:space="preserve"> </t>
        </is>
      </c>
    </row>
    <row r="30">
      <c r="A30" s="4" t="inlineStr">
        <is>
          <t>Interest Rate Floor | Fixed Income Interest Rat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6" t="n">
        <v>1000000</v>
      </c>
      <c r="C32" s="4" t="inlineStr">
        <is>
          <t xml:space="preserve"> </t>
        </is>
      </c>
    </row>
    <row r="33">
      <c r="A33" s="4" t="inlineStr">
        <is>
          <t>Average Maturity (years)</t>
        </is>
      </c>
      <c r="B33" s="4" t="inlineStr">
        <is>
          <t>2 years 9 months 18 days</t>
        </is>
      </c>
      <c r="C33" s="4" t="inlineStr">
        <is>
          <t xml:space="preserve"> </t>
        </is>
      </c>
    </row>
    <row r="34">
      <c r="A34" s="4" t="inlineStr">
        <is>
          <t>Fair Value</t>
        </is>
      </c>
      <c r="B34" s="6" t="n">
        <v>4497</v>
      </c>
      <c r="C34" s="4" t="inlineStr">
        <is>
          <t xml:space="preserve"> </t>
        </is>
      </c>
    </row>
    <row r="35">
      <c r="A35" s="4" t="inlineStr">
        <is>
          <t>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tional Amount</t>
        </is>
      </c>
      <c r="B37" s="6" t="n">
        <v>19062151</v>
      </c>
      <c r="C37" s="4" t="inlineStr">
        <is>
          <t xml:space="preserve"> </t>
        </is>
      </c>
    </row>
    <row r="38">
      <c r="A38" s="4" t="inlineStr">
        <is>
          <t>Average Maturity (years)</t>
        </is>
      </c>
      <c r="B38" s="4" t="inlineStr">
        <is>
          <t>1 year 6 months</t>
        </is>
      </c>
      <c r="C38" s="4" t="inlineStr">
        <is>
          <t xml:space="preserve"> </t>
        </is>
      </c>
    </row>
    <row r="39">
      <c r="A39" s="4" t="inlineStr">
        <is>
          <t>Fair Value</t>
        </is>
      </c>
      <c r="B39" s="6" t="n">
        <v>-176</v>
      </c>
      <c r="C39" s="4" t="inlineStr">
        <is>
          <t xml:space="preserve"> </t>
        </is>
      </c>
    </row>
    <row r="40">
      <c r="A40" s="4" t="inlineStr">
        <is>
          <t>Commodity | Derivative Financial Instruments Receive Fixed Pay Variable</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6" t="n">
        <v>300</v>
      </c>
      <c r="C42" s="4" t="inlineStr">
        <is>
          <t xml:space="preserve"> </t>
        </is>
      </c>
    </row>
    <row r="43">
      <c r="A43" s="4" t="inlineStr">
        <is>
          <t>Average Maturity (years)</t>
        </is>
      </c>
      <c r="B43" s="4" t="inlineStr">
        <is>
          <t>1 year 4 months 24 days</t>
        </is>
      </c>
      <c r="C43" s="4" t="inlineStr">
        <is>
          <t xml:space="preserve"> </t>
        </is>
      </c>
    </row>
    <row r="44">
      <c r="A44" s="4" t="inlineStr">
        <is>
          <t>Fair Value</t>
        </is>
      </c>
      <c r="B44" s="6" t="n">
        <v>-155</v>
      </c>
      <c r="C44" s="4" t="inlineStr">
        <is>
          <t xml:space="preserve"> </t>
        </is>
      </c>
    </row>
    <row r="45">
      <c r="A45" s="4" t="inlineStr">
        <is>
          <t>Commodity | Derivative Financial Instruments Receive Variable Pay Fixed</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Notional Amount</t>
        </is>
      </c>
      <c r="B47" s="6" t="n">
        <v>300</v>
      </c>
      <c r="C47" s="4" t="inlineStr">
        <is>
          <t xml:space="preserve"> </t>
        </is>
      </c>
    </row>
    <row r="48">
      <c r="A48" s="4" t="inlineStr">
        <is>
          <t>Average Maturity (years)</t>
        </is>
      </c>
      <c r="B48" s="4" t="inlineStr">
        <is>
          <t>1 year 4 months 24 days</t>
        </is>
      </c>
      <c r="C48" s="4" t="inlineStr">
        <is>
          <t xml:space="preserve"> </t>
        </is>
      </c>
    </row>
    <row r="49">
      <c r="A49" s="4" t="inlineStr">
        <is>
          <t>Fair Value</t>
        </is>
      </c>
      <c r="B49" s="6" t="n">
        <v>155</v>
      </c>
      <c r="C4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an and Unfunded Commitments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Unused Commitments to Extend Credit</t>
        </is>
      </c>
      <c r="B3" s="6" t="n">
        <v>3780350</v>
      </c>
      <c r="C3" s="6" t="n">
        <v>3982599</v>
      </c>
    </row>
    <row r="4">
      <c r="A4" s="4" t="inlineStr">
        <is>
          <t>Loans and Leases Receivable, Net of Deferred Income</t>
        </is>
      </c>
      <c r="B4" s="5" t="n">
        <v>11553072</v>
      </c>
      <c r="C4" s="5" t="n">
        <v>10933176</v>
      </c>
    </row>
    <row r="5">
      <c r="A5" s="4" t="inlineStr">
        <is>
          <t>Commercial</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used Commitments to Extend Credit</t>
        </is>
      </c>
      <c r="B7" s="5" t="n">
        <v>1872041</v>
      </c>
      <c r="C7" s="5" t="n">
        <v>1942868</v>
      </c>
    </row>
    <row r="8">
      <c r="A8" s="4" t="inlineStr">
        <is>
          <t>Loans and Leases Receivable, Net of Deferred Income</t>
        </is>
      </c>
      <c r="B8" s="5" t="n">
        <v>3678546</v>
      </c>
      <c r="C8" s="5" t="n">
        <v>3501221</v>
      </c>
    </row>
    <row r="9">
      <c r="A9" s="4" t="inlineStr">
        <is>
          <t>Lease financing</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Unused Commitments to Extend Credit</t>
        </is>
      </c>
      <c r="B11" s="5" t="n">
        <v>0</v>
      </c>
      <c r="C11" s="5" t="n">
        <v>0</v>
      </c>
    </row>
    <row r="12">
      <c r="A12" s="4" t="inlineStr">
        <is>
          <t>Loans and Leases Receivable, Net of Deferred Income</t>
        </is>
      </c>
      <c r="B12" s="5" t="n">
        <v>587415</v>
      </c>
      <c r="C12" s="5" t="n">
        <v>474817</v>
      </c>
    </row>
    <row r="13">
      <c r="A13" s="4" t="inlineStr">
        <is>
          <t>Construction real estat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used Commitments to Extend Credit</t>
        </is>
      </c>
      <c r="B15" s="5" t="n">
        <v>398031</v>
      </c>
      <c r="C15" s="5" t="n">
        <v>565009</v>
      </c>
    </row>
    <row r="16">
      <c r="A16" s="4" t="inlineStr">
        <is>
          <t>Loans and Leases Receivable, Net of Deferred Income</t>
        </is>
      </c>
      <c r="B16" s="5" t="n">
        <v>802264</v>
      </c>
      <c r="C16" s="5" t="n">
        <v>564832</v>
      </c>
    </row>
    <row r="17">
      <c r="A17" s="4" t="inlineStr">
        <is>
          <t>Commercial real estate - investo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used Commitments to Extend Credit</t>
        </is>
      </c>
      <c r="B19" s="5" t="n">
        <v>85838</v>
      </c>
      <c r="C19" s="5" t="n">
        <v>101689</v>
      </c>
    </row>
    <row r="20">
      <c r="A20" s="4" t="inlineStr">
        <is>
          <t>Loans and Leases Receivable, Net of Deferred Income</t>
        </is>
      </c>
      <c r="B20" s="5" t="n">
        <v>3047059</v>
      </c>
      <c r="C20" s="5" t="n">
        <v>3138629</v>
      </c>
    </row>
    <row r="21">
      <c r="A21" s="4" t="inlineStr">
        <is>
          <t>Commercial real estate-own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Unused Commitments to Extend Credit</t>
        </is>
      </c>
      <c r="B23" s="5" t="n">
        <v>38149</v>
      </c>
      <c r="C23" s="5" t="n">
        <v>40346</v>
      </c>
    </row>
    <row r="24">
      <c r="A24" s="4" t="inlineStr">
        <is>
          <t>Loans and Leases Receivable, Net of Deferred Income</t>
        </is>
      </c>
      <c r="B24" s="5" t="n">
        <v>987761</v>
      </c>
      <c r="C24" s="5" t="n">
        <v>942310</v>
      </c>
    </row>
    <row r="25">
      <c r="A25" s="4" t="inlineStr">
        <is>
          <t>Residential real estate</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used Commitments to Extend Credit</t>
        </is>
      </c>
      <c r="B27" s="5" t="n">
        <v>70690</v>
      </c>
      <c r="C27" s="5" t="n">
        <v>98686</v>
      </c>
    </row>
    <row r="28">
      <c r="A28" s="4" t="inlineStr">
        <is>
          <t>Loans and Leases Receivable, Net of Deferred Income</t>
        </is>
      </c>
      <c r="B28" s="5" t="n">
        <v>1422186</v>
      </c>
      <c r="C28" s="5" t="n">
        <v>1333674</v>
      </c>
    </row>
    <row r="29">
      <c r="A29" s="4" t="inlineStr">
        <is>
          <t>Home equity</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Unused Commitments to Extend Credit</t>
        </is>
      </c>
      <c r="B31" s="5" t="n">
        <v>998439</v>
      </c>
      <c r="C31" s="5" t="n">
        <v>972474</v>
      </c>
    </row>
    <row r="32">
      <c r="A32" s="4" t="inlineStr">
        <is>
          <t>Loans and Leases Receivable, Net of Deferred Income</t>
        </is>
      </c>
      <c r="B32" s="5" t="n">
        <v>825431</v>
      </c>
      <c r="C32" s="5" t="n">
        <v>758676</v>
      </c>
    </row>
    <row r="33">
      <c r="A33" s="4" t="inlineStr">
        <is>
          <t>Installment</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Unused Commitments to Extend Credit</t>
        </is>
      </c>
      <c r="B35" s="5" t="n">
        <v>30130</v>
      </c>
      <c r="C35" s="5" t="n">
        <v>25841</v>
      </c>
    </row>
    <row r="36">
      <c r="A36" s="4" t="inlineStr">
        <is>
          <t>Loans and Leases Receivable, Net of Deferred Income</t>
        </is>
      </c>
      <c r="B36" s="5" t="n">
        <v>141270</v>
      </c>
      <c r="C36" s="5" t="n">
        <v>159078</v>
      </c>
    </row>
    <row r="37">
      <c r="A37" s="4" t="inlineStr">
        <is>
          <t>Credit card</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used Commitments to Extend Credit</t>
        </is>
      </c>
      <c r="B39" s="5" t="n">
        <v>287032</v>
      </c>
      <c r="C39" s="5" t="n">
        <v>235686</v>
      </c>
    </row>
    <row r="40">
      <c r="A40" s="4" t="inlineStr">
        <is>
          <t>Loans and Leases Receivable, Net of Deferred Income</t>
        </is>
      </c>
      <c r="B40" s="6" t="n">
        <v>61140</v>
      </c>
      <c r="C40" s="6" t="n">
        <v>599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Investment holdings schedu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Method Qualified Affordable Housing Project Investments</t>
        </is>
      </c>
      <c r="B4" s="6" t="n">
        <v>189698</v>
      </c>
      <c r="C4" s="4" t="inlineStr">
        <is>
          <t xml:space="preserve"> </t>
        </is>
      </c>
      <c r="D4" s="6" t="n">
        <v>189698</v>
      </c>
      <c r="E4" s="4" t="inlineStr">
        <is>
          <t xml:space="preserve"> </t>
        </is>
      </c>
      <c r="F4" s="6" t="n">
        <v>188650</v>
      </c>
    </row>
    <row r="5">
      <c r="A5" s="4" t="inlineStr">
        <is>
          <t>Qualified Affordable Housing Project Investments, Commitment</t>
        </is>
      </c>
      <c r="B5" s="5" t="n">
        <v>83504</v>
      </c>
      <c r="C5" s="4" t="inlineStr">
        <is>
          <t xml:space="preserve"> </t>
        </is>
      </c>
      <c r="D5" s="5" t="n">
        <v>83504</v>
      </c>
      <c r="E5" s="4" t="inlineStr">
        <is>
          <t xml:space="preserve"> </t>
        </is>
      </c>
      <c r="F5" s="5" t="n">
        <v>96365</v>
      </c>
    </row>
    <row r="6">
      <c r="A6" s="4" t="inlineStr">
        <is>
          <t>Amortization Method Qualified Affordable Housing Project Investments, Amortization</t>
        </is>
      </c>
      <c r="B6" s="5" t="n">
        <v>4622</v>
      </c>
      <c r="C6" s="6" t="n">
        <v>3559</v>
      </c>
      <c r="D6" s="5" t="n">
        <v>12692</v>
      </c>
      <c r="E6" s="6" t="n">
        <v>10831</v>
      </c>
      <c r="F6" s="4" t="inlineStr">
        <is>
          <t xml:space="preserve"> </t>
        </is>
      </c>
    </row>
    <row r="7">
      <c r="A7" s="4" t="inlineStr">
        <is>
          <t>Affordable Housing Tax Credits and Other Tax Benefits, Amount</t>
        </is>
      </c>
      <c r="B7" s="5" t="n">
        <v>-5010</v>
      </c>
      <c r="C7" s="5" t="n">
        <v>-3567</v>
      </c>
      <c r="D7" s="5" t="n">
        <v>-15242</v>
      </c>
      <c r="E7" s="5" t="n">
        <v>-10808</v>
      </c>
      <c r="F7" s="4" t="inlineStr">
        <is>
          <t xml:space="preserve"> </t>
        </is>
      </c>
    </row>
    <row r="8">
      <c r="A8" s="4" t="inlineStr">
        <is>
          <t>Low Income Housing Tax Cred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Method Qualified Affordable Housing Project Investments</t>
        </is>
      </c>
      <c r="B10" s="5" t="n">
        <v>147038</v>
      </c>
      <c r="C10" s="4" t="inlineStr">
        <is>
          <t xml:space="preserve"> </t>
        </is>
      </c>
      <c r="D10" s="5" t="n">
        <v>147038</v>
      </c>
      <c r="E10" s="4" t="inlineStr">
        <is>
          <t xml:space="preserve"> </t>
        </is>
      </c>
      <c r="F10" s="5" t="n">
        <v>142933</v>
      </c>
    </row>
    <row r="11">
      <c r="A11" s="4" t="inlineStr">
        <is>
          <t>Qualified Affordable Housing Project Investments, Commitment</t>
        </is>
      </c>
      <c r="B11" s="5" t="n">
        <v>69971</v>
      </c>
      <c r="C11" s="4" t="inlineStr">
        <is>
          <t xml:space="preserve"> </t>
        </is>
      </c>
      <c r="D11" s="5" t="n">
        <v>69971</v>
      </c>
      <c r="E11" s="4" t="inlineStr">
        <is>
          <t xml:space="preserve"> </t>
        </is>
      </c>
      <c r="F11" s="5" t="n">
        <v>80465</v>
      </c>
    </row>
    <row r="12">
      <c r="A12" s="4" t="inlineStr">
        <is>
          <t>Amortization Method Qualified Affordable Housing Project Investments, Amortization</t>
        </is>
      </c>
      <c r="B12" s="5" t="n">
        <v>3398</v>
      </c>
      <c r="C12" s="5" t="n">
        <v>3455</v>
      </c>
      <c r="D12" s="5" t="n">
        <v>10506</v>
      </c>
      <c r="E12" s="5" t="n">
        <v>10520</v>
      </c>
      <c r="F12" s="4" t="inlineStr">
        <is>
          <t xml:space="preserve"> </t>
        </is>
      </c>
    </row>
    <row r="13">
      <c r="A13" s="4" t="inlineStr">
        <is>
          <t>Affordable Housing Tax Credits and Other Tax Benefits, Amount</t>
        </is>
      </c>
      <c r="B13" s="5" t="n">
        <v>-3905</v>
      </c>
      <c r="C13" s="5" t="n">
        <v>-3434</v>
      </c>
      <c r="D13" s="5" t="n">
        <v>-11926</v>
      </c>
      <c r="E13" s="5" t="n">
        <v>-10411</v>
      </c>
      <c r="F13" s="4" t="inlineStr">
        <is>
          <t xml:space="preserve"> </t>
        </is>
      </c>
    </row>
    <row r="14">
      <c r="A14" s="4" t="inlineStr">
        <is>
          <t>Historic tax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Method Qualified Affordable Housing Project Investments</t>
        </is>
      </c>
      <c r="B16" s="5" t="n">
        <v>3749</v>
      </c>
      <c r="C16" s="4" t="inlineStr">
        <is>
          <t xml:space="preserve"> </t>
        </is>
      </c>
      <c r="D16" s="5" t="n">
        <v>3749</v>
      </c>
      <c r="E16" s="4" t="inlineStr">
        <is>
          <t xml:space="preserve"> </t>
        </is>
      </c>
      <c r="F16" s="5" t="n">
        <v>19798</v>
      </c>
    </row>
    <row r="17">
      <c r="A17" s="4" t="inlineStr">
        <is>
          <t>Qualified Affordable Housing Project Investments, Commitment</t>
        </is>
      </c>
      <c r="B17" s="5" t="n">
        <v>1347</v>
      </c>
      <c r="C17" s="4" t="inlineStr">
        <is>
          <t xml:space="preserve"> </t>
        </is>
      </c>
      <c r="D17" s="5" t="n">
        <v>1347</v>
      </c>
      <c r="E17" s="4" t="inlineStr">
        <is>
          <t xml:space="preserve"> </t>
        </is>
      </c>
      <c r="F17" s="5" t="n">
        <v>14043</v>
      </c>
    </row>
    <row r="18">
      <c r="A18" s="4" t="inlineStr">
        <is>
          <t>Amortization Method Qualified Affordable Housing Project Investments, Amortization</t>
        </is>
      </c>
      <c r="B18" s="5" t="n">
        <v>0</v>
      </c>
      <c r="C18" s="5" t="n">
        <v>0</v>
      </c>
      <c r="D18" s="5" t="n">
        <v>0</v>
      </c>
      <c r="E18" s="5" t="n">
        <v>0</v>
      </c>
      <c r="F18" s="4" t="inlineStr">
        <is>
          <t xml:space="preserve"> </t>
        </is>
      </c>
    </row>
    <row r="19">
      <c r="A19" s="4" t="inlineStr">
        <is>
          <t>Affordable Housing Tax Credits and Other Tax Benefits, Amount</t>
        </is>
      </c>
      <c r="B19" s="5" t="n">
        <v>0</v>
      </c>
      <c r="C19" s="5" t="n">
        <v>-80</v>
      </c>
      <c r="D19" s="5" t="n">
        <v>0</v>
      </c>
      <c r="E19" s="5" t="n">
        <v>-239</v>
      </c>
      <c r="F19" s="4" t="inlineStr">
        <is>
          <t xml:space="preserve"> </t>
        </is>
      </c>
    </row>
    <row r="20">
      <c r="A20" s="4" t="inlineStr">
        <is>
          <t>New Markets Tax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Method Qualified Affordable Housing Project Investments</t>
        </is>
      </c>
      <c r="B22" s="5" t="n">
        <v>1380</v>
      </c>
      <c r="C22" s="4" t="inlineStr">
        <is>
          <t xml:space="preserve"> </t>
        </is>
      </c>
      <c r="D22" s="5" t="n">
        <v>1380</v>
      </c>
      <c r="E22" s="4" t="inlineStr">
        <is>
          <t xml:space="preserve"> </t>
        </is>
      </c>
      <c r="F22" s="5" t="n">
        <v>1938</v>
      </c>
    </row>
    <row r="23">
      <c r="A23" s="4" t="inlineStr">
        <is>
          <t>Qualified Affordable Housing Project Investments, Commitment</t>
        </is>
      </c>
      <c r="B23" s="5" t="n">
        <v>0</v>
      </c>
      <c r="C23" s="4" t="inlineStr">
        <is>
          <t xml:space="preserve"> </t>
        </is>
      </c>
      <c r="D23" s="5" t="n">
        <v>0</v>
      </c>
      <c r="E23" s="4" t="inlineStr">
        <is>
          <t xml:space="preserve"> </t>
        </is>
      </c>
      <c r="F23" s="5" t="n">
        <v>0</v>
      </c>
    </row>
    <row r="24">
      <c r="A24" s="4" t="inlineStr">
        <is>
          <t>Amortization Method Qualified Affordable Housing Project Investments, Amortization</t>
        </is>
      </c>
      <c r="B24" s="5" t="n">
        <v>31</v>
      </c>
      <c r="C24" s="5" t="n">
        <v>104</v>
      </c>
      <c r="D24" s="5" t="n">
        <v>94</v>
      </c>
      <c r="E24" s="5" t="n">
        <v>311</v>
      </c>
      <c r="F24" s="4" t="inlineStr">
        <is>
          <t xml:space="preserve"> </t>
        </is>
      </c>
    </row>
    <row r="25">
      <c r="A25" s="4" t="inlineStr">
        <is>
          <t>Affordable Housing Tax Credits and Other Tax Benefits, Amount</t>
        </is>
      </c>
      <c r="B25" s="5" t="n">
        <v>-1</v>
      </c>
      <c r="C25" s="5" t="n">
        <v>-53</v>
      </c>
      <c r="D25" s="5" t="n">
        <v>-4</v>
      </c>
      <c r="E25" s="5" t="n">
        <v>-158</v>
      </c>
      <c r="F25" s="4" t="inlineStr">
        <is>
          <t xml:space="preserve"> </t>
        </is>
      </c>
    </row>
    <row r="26">
      <c r="A26" s="4" t="inlineStr">
        <is>
          <t>Renewable Energy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Method Qualified Affordable Housing Project Investments</t>
        </is>
      </c>
      <c r="B28" s="5" t="n">
        <v>23573</v>
      </c>
      <c r="C28" s="4" t="inlineStr">
        <is>
          <t xml:space="preserve"> </t>
        </is>
      </c>
      <c r="D28" s="5" t="n">
        <v>23573</v>
      </c>
      <c r="E28" s="4" t="inlineStr">
        <is>
          <t xml:space="preserve"> </t>
        </is>
      </c>
      <c r="F28" s="5" t="n">
        <v>23981</v>
      </c>
    </row>
    <row r="29">
      <c r="A29" s="4" t="inlineStr">
        <is>
          <t>Qualified Affordable Housing Project Investments, Commitment</t>
        </is>
      </c>
      <c r="B29" s="5" t="n">
        <v>231</v>
      </c>
      <c r="C29" s="4" t="inlineStr">
        <is>
          <t xml:space="preserve"> </t>
        </is>
      </c>
      <c r="D29" s="5" t="n">
        <v>231</v>
      </c>
      <c r="E29" s="4" t="inlineStr">
        <is>
          <t xml:space="preserve"> </t>
        </is>
      </c>
      <c r="F29" s="5" t="n">
        <v>1857</v>
      </c>
    </row>
    <row r="30">
      <c r="A30" s="4" t="inlineStr">
        <is>
          <t>Amortization Method Qualified Affordable Housing Project Investments, Amortization</t>
        </is>
      </c>
      <c r="B30" s="5" t="n">
        <v>0</v>
      </c>
      <c r="C30" s="5" t="n">
        <v>0</v>
      </c>
      <c r="D30" s="5" t="n">
        <v>0</v>
      </c>
      <c r="E30" s="5" t="n">
        <v>0</v>
      </c>
      <c r="F30" s="4" t="inlineStr">
        <is>
          <t xml:space="preserve"> </t>
        </is>
      </c>
    </row>
    <row r="31">
      <c r="A31" s="4" t="inlineStr">
        <is>
          <t>Affordable Housing Tax Credits and Other Tax Benefits, Amount</t>
        </is>
      </c>
      <c r="B31" s="5" t="n">
        <v>0</v>
      </c>
      <c r="C31" s="5" t="n">
        <v>0</v>
      </c>
      <c r="D31" s="5" t="n">
        <v>0</v>
      </c>
      <c r="E31" s="5" t="n">
        <v>0</v>
      </c>
      <c r="F31" s="4" t="inlineStr">
        <is>
          <t xml:space="preserve"> </t>
        </is>
      </c>
    </row>
    <row r="32">
      <c r="A32" s="4" t="inlineStr">
        <is>
          <t>Historic tax credit-Proportional Amor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Investment Hold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Method Qualified Affordable Housing Project Investments</t>
        </is>
      </c>
      <c r="B34" s="5" t="n">
        <v>13958</v>
      </c>
      <c r="C34" s="4" t="inlineStr">
        <is>
          <t xml:space="preserve"> </t>
        </is>
      </c>
      <c r="D34" s="5" t="n">
        <v>13958</v>
      </c>
      <c r="E34" s="4" t="inlineStr">
        <is>
          <t xml:space="preserve"> </t>
        </is>
      </c>
      <c r="F34" s="5" t="n">
        <v>0</v>
      </c>
    </row>
    <row r="35">
      <c r="A35" s="4" t="inlineStr">
        <is>
          <t>Qualified Affordable Housing Project Investments, Commitment</t>
        </is>
      </c>
      <c r="B35" s="5" t="n">
        <v>11955</v>
      </c>
      <c r="C35" s="4" t="inlineStr">
        <is>
          <t xml:space="preserve"> </t>
        </is>
      </c>
      <c r="D35" s="5" t="n">
        <v>11955</v>
      </c>
      <c r="E35" s="4" t="inlineStr">
        <is>
          <t xml:space="preserve"> </t>
        </is>
      </c>
      <c r="F35" s="6" t="n">
        <v>0</v>
      </c>
    </row>
    <row r="36">
      <c r="A36" s="4" t="inlineStr">
        <is>
          <t>Amortization Method Qualified Affordable Housing Project Investments, Amortization</t>
        </is>
      </c>
      <c r="B36" s="5" t="n">
        <v>1193</v>
      </c>
      <c r="C36" s="5" t="n">
        <v>0</v>
      </c>
      <c r="D36" s="5" t="n">
        <v>2092</v>
      </c>
      <c r="E36" s="5" t="n">
        <v>0</v>
      </c>
      <c r="F36" s="4" t="inlineStr">
        <is>
          <t xml:space="preserve"> </t>
        </is>
      </c>
    </row>
    <row r="37">
      <c r="A37" s="4" t="inlineStr">
        <is>
          <t>Affordable Housing Tax Credits and Other Tax Benefits, Amount</t>
        </is>
      </c>
      <c r="B37" s="6" t="n">
        <v>-1104</v>
      </c>
      <c r="C37" s="6" t="n">
        <v>0</v>
      </c>
      <c r="D37" s="6" t="n">
        <v>-3312</v>
      </c>
      <c r="E37" s="6" t="n">
        <v>0</v>
      </c>
      <c r="F3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Jan. 01, 2024</t>
        </is>
      </c>
      <c r="F2" s="2" t="inlineStr">
        <is>
          <t>Sep. 30, 2023</t>
        </is>
      </c>
      <c r="G2" s="2" t="inlineStr">
        <is>
          <t>Jun. 30, 2023</t>
        </is>
      </c>
      <c r="H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s for unfunded commitments</t>
        </is>
      </c>
      <c r="B4" s="6" t="n">
        <v>17100</v>
      </c>
      <c r="C4" s="6" t="n">
        <v>184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 and Leases Receivable, Commitments, Fixed Rates</t>
        </is>
      </c>
      <c r="B5" s="5" t="n">
        <v>100100</v>
      </c>
      <c r="C5" s="5" t="n">
        <v>108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s and Leases Receivable, Commitments, Variable Rates</t>
        </is>
      </c>
      <c r="B6" s="6" t="n">
        <v>4000000</v>
      </c>
      <c r="C6" s="6" t="n">
        <v>4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Commitments, Fixed Interest Rate Range, Minimum</t>
        </is>
      </c>
      <c r="B7" s="9" t="n">
        <v>0</v>
      </c>
      <c r="C7" s="9"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Commitments, Fixed Interest Rate Range, Maximum</t>
        </is>
      </c>
      <c r="B8" s="9" t="n">
        <v>0.21</v>
      </c>
      <c r="C8" s="9" t="n">
        <v>0.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Commitments, Fixed Rate, Maturities, Minimum</t>
        </is>
      </c>
      <c r="B9" s="4" t="inlineStr">
        <is>
          <t>1 year</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Commitments, Fixed Rate, Maturities, Maximum</t>
        </is>
      </c>
      <c r="B10" s="4" t="inlineStr">
        <is>
          <t>31 years</t>
        </is>
      </c>
      <c r="C10" s="4" t="inlineStr">
        <is>
          <t>31 years 7 months 6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 issued to guarantee performance of a client to a third party</t>
        </is>
      </c>
      <c r="B11" s="6" t="n">
        <v>60900</v>
      </c>
      <c r="C11" s="6" t="n">
        <v>349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5" t="n">
        <v>20062151</v>
      </c>
      <c r="C12" s="5" t="n">
        <v>193398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Attributable to Parent</t>
        </is>
      </c>
      <c r="B13" s="5" t="n">
        <v>2450438</v>
      </c>
      <c r="C13" s="5" t="n">
        <v>2267974</v>
      </c>
      <c r="D13" s="6" t="n">
        <v>2326439</v>
      </c>
      <c r="E13" s="4" t="inlineStr">
        <is>
          <t xml:space="preserve"> </t>
        </is>
      </c>
      <c r="F13" s="6" t="n">
        <v>2129509</v>
      </c>
      <c r="G13" s="6" t="n">
        <v>2143419</v>
      </c>
      <c r="H13" s="6" t="n">
        <v>2041373</v>
      </c>
    </row>
    <row r="14">
      <c r="A14" s="4" t="inlineStr">
        <is>
          <t>Estimated Litigation Liability</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Attributable to Parent</t>
        </is>
      </c>
      <c r="B17" s="5" t="n">
        <v>1234375</v>
      </c>
      <c r="C17" s="5" t="n">
        <v>1136718</v>
      </c>
      <c r="D17" s="6" t="n">
        <v>1204844</v>
      </c>
      <c r="E17" s="4" t="inlineStr">
        <is>
          <t xml:space="preserve"> </t>
        </is>
      </c>
      <c r="F17" s="6" t="n">
        <v>1101905</v>
      </c>
      <c r="G17" s="6" t="n">
        <v>1060715</v>
      </c>
      <c r="H17" s="6" t="n">
        <v>968237</v>
      </c>
    </row>
    <row r="18">
      <c r="A18" s="4" t="inlineStr">
        <is>
          <t>Cumulative Effect, Period of Adop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Attributable to Parent</t>
        </is>
      </c>
      <c r="B20" s="4" t="inlineStr">
        <is>
          <t xml:space="preserve"> </t>
        </is>
      </c>
      <c r="C20" s="5" t="n">
        <v>5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mulative Effect, Period of Adoption, Adjustment [Member] |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Attributable to Parent</t>
        </is>
      </c>
      <c r="B23" s="4" t="inlineStr">
        <is>
          <t xml:space="preserve"> </t>
        </is>
      </c>
      <c r="C23" s="5" t="n">
        <v>599</v>
      </c>
      <c r="D23" s="4" t="inlineStr">
        <is>
          <t xml:space="preserve"> </t>
        </is>
      </c>
      <c r="E23" s="6" t="n">
        <v>600</v>
      </c>
      <c r="F23" s="4" t="inlineStr">
        <is>
          <t xml:space="preserve"> </t>
        </is>
      </c>
      <c r="G23" s="4" t="inlineStr">
        <is>
          <t xml:space="preserve"> </t>
        </is>
      </c>
      <c r="H23" s="4" t="inlineStr">
        <is>
          <t xml:space="preserve"> </t>
        </is>
      </c>
    </row>
    <row r="24">
      <c r="A24" s="4" t="inlineStr">
        <is>
          <t>Credit Default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Notional Amount</t>
        </is>
      </c>
      <c r="B26" s="5" t="n">
        <v>323800</v>
      </c>
      <c r="C26" s="5" t="n">
        <v>3417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ments to Extend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s outstanding to extend credit</t>
        </is>
      </c>
      <c r="B29" s="6" t="n">
        <v>4100000</v>
      </c>
      <c r="C29" s="6" t="n">
        <v>45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COME TAXES (Details)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12427</v>
      </c>
      <c r="C4" s="6" t="n">
        <v>15305</v>
      </c>
      <c r="D4" s="4" t="inlineStr">
        <is>
          <t xml:space="preserve"> </t>
        </is>
      </c>
      <c r="E4" s="6" t="n">
        <v>37465</v>
      </c>
      <c r="F4" s="6" t="n">
        <v>48074</v>
      </c>
      <c r="G4" s="4" t="inlineStr">
        <is>
          <t xml:space="preserve"> </t>
        </is>
      </c>
    </row>
    <row r="5">
      <c r="A5" s="4" t="inlineStr">
        <is>
          <t>Effective tax rate</t>
        </is>
      </c>
      <c r="B5" s="10" t="n">
        <v>0.192</v>
      </c>
      <c r="C5" s="10" t="n">
        <v>0.195</v>
      </c>
      <c r="D5" s="4" t="inlineStr">
        <is>
          <t xml:space="preserve"> </t>
        </is>
      </c>
      <c r="E5" s="10" t="n">
        <v>0.186</v>
      </c>
      <c r="F5" s="10" t="n">
        <v>0.194</v>
      </c>
      <c r="G5" s="4" t="inlineStr">
        <is>
          <t xml:space="preserve"> </t>
        </is>
      </c>
    </row>
    <row r="6">
      <c r="A6" s="4" t="inlineStr">
        <is>
          <t>Unrecognized Tax Benefits that Would Impact Effective Tax Rate</t>
        </is>
      </c>
      <c r="B6" s="6" t="n">
        <v>0</v>
      </c>
      <c r="C6" s="4" t="inlineStr">
        <is>
          <t xml:space="preserve"> </t>
        </is>
      </c>
      <c r="D6" s="4" t="inlineStr">
        <is>
          <t xml:space="preserve"> </t>
        </is>
      </c>
      <c r="E6" s="6" t="n">
        <v>0</v>
      </c>
      <c r="F6" s="4" t="inlineStr">
        <is>
          <t xml:space="preserve"> </t>
        </is>
      </c>
      <c r="G6" s="6" t="n">
        <v>0</v>
      </c>
    </row>
    <row r="7">
      <c r="A7" s="4" t="inlineStr">
        <is>
          <t>Unrecognized Tax Benefits, Income Tax Penalties and Interest Expense</t>
        </is>
      </c>
      <c r="B7" s="4" t="inlineStr">
        <is>
          <t xml:space="preserve"> </t>
        </is>
      </c>
      <c r="C7" s="4" t="inlineStr">
        <is>
          <t xml:space="preserve"> </t>
        </is>
      </c>
      <c r="D7" s="6" t="n">
        <v>0</v>
      </c>
      <c r="E7" s="6" t="n">
        <v>0</v>
      </c>
      <c r="F7" s="4" t="inlineStr">
        <is>
          <t xml:space="preserve"> </t>
        </is>
      </c>
      <c r="G7" s="4" t="inlineStr">
        <is>
          <t xml:space="preserve"> </t>
        </is>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Additional Information (Details) - USD ($)</t>
        </is>
      </c>
      <c r="B1" s="2" t="inlineStr">
        <is>
          <t>6 Months Ended</t>
        </is>
      </c>
      <c r="C1" s="2" t="inlineStr">
        <is>
          <t>9 Months Ended</t>
        </is>
      </c>
    </row>
    <row r="2">
      <c r="B2" s="2" t="inlineStr">
        <is>
          <t>Jun. 30, 2024</t>
        </is>
      </c>
      <c r="C2" s="2" t="inlineStr">
        <is>
          <t>Sep. 30, 2024</t>
        </is>
      </c>
    </row>
    <row r="3">
      <c r="A3" s="3" t="inlineStr">
        <is>
          <t>Retirement Benefits [Abstract]</t>
        </is>
      </c>
      <c r="B3" s="4" t="inlineStr">
        <is>
          <t xml:space="preserve"> </t>
        </is>
      </c>
      <c r="C3" s="4" t="inlineStr">
        <is>
          <t xml:space="preserve"> </t>
        </is>
      </c>
    </row>
    <row r="4">
      <c r="A4" s="4" t="inlineStr">
        <is>
          <t>Defined Benefit Plan, Expected Future Employer Contributions, Remainder of Fiscal Year</t>
        </is>
      </c>
      <c r="B4" s="4" t="inlineStr">
        <is>
          <t xml:space="preserve"> </t>
        </is>
      </c>
      <c r="C4" s="6" t="n">
        <v>0</v>
      </c>
    </row>
    <row r="5">
      <c r="A5" s="4" t="inlineStr">
        <is>
          <t>Payment for Pension Benefits</t>
        </is>
      </c>
      <c r="B5" s="6" t="n">
        <v>0</v>
      </c>
      <c r="C5"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Employee benefit plan amounts recognized in the Consolidated Balance Sheets and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624</v>
      </c>
      <c r="C4" s="6" t="n">
        <v>2304</v>
      </c>
      <c r="D4" s="6" t="n">
        <v>7474</v>
      </c>
      <c r="E4" s="6" t="n">
        <v>6988</v>
      </c>
    </row>
    <row r="5">
      <c r="A5" s="4" t="inlineStr">
        <is>
          <t>Interest cost</t>
        </is>
      </c>
      <c r="B5" s="5" t="n">
        <v>1080</v>
      </c>
      <c r="C5" s="5" t="n">
        <v>1066</v>
      </c>
      <c r="D5" s="5" t="n">
        <v>3680</v>
      </c>
      <c r="E5" s="5" t="n">
        <v>3213</v>
      </c>
    </row>
    <row r="6">
      <c r="A6" s="4" t="inlineStr">
        <is>
          <t>Expected return on plan assets</t>
        </is>
      </c>
      <c r="B6" s="5" t="n">
        <v>-2647</v>
      </c>
      <c r="C6" s="5" t="n">
        <v>-2701</v>
      </c>
      <c r="D6" s="5" t="n">
        <v>-7897</v>
      </c>
      <c r="E6" s="5" t="n">
        <v>-8101</v>
      </c>
    </row>
    <row r="7">
      <c r="A7" s="4" t="inlineStr">
        <is>
          <t>Amortization of prior service cost</t>
        </is>
      </c>
      <c r="B7" s="5" t="n">
        <v>4</v>
      </c>
      <c r="C7" s="5" t="n">
        <v>5</v>
      </c>
      <c r="D7" s="5" t="n">
        <v>4</v>
      </c>
      <c r="E7" s="5" t="n">
        <v>6</v>
      </c>
    </row>
    <row r="8">
      <c r="A8" s="4" t="inlineStr">
        <is>
          <t>Defined Benefit Plan, Amortization of Gain (Loss)</t>
        </is>
      </c>
      <c r="B8" s="5" t="n">
        <v>485</v>
      </c>
      <c r="C8" s="5" t="n">
        <v>208</v>
      </c>
      <c r="D8" s="5" t="n">
        <v>1235</v>
      </c>
      <c r="E8" s="5" t="n">
        <v>528</v>
      </c>
    </row>
    <row r="9">
      <c r="A9" s="4" t="inlineStr">
        <is>
          <t>Net periodic benefit cost (income)</t>
        </is>
      </c>
      <c r="B9" s="6" t="n">
        <v>1546</v>
      </c>
      <c r="C9" s="6" t="n">
        <v>882</v>
      </c>
      <c r="D9" s="6" t="n">
        <v>4496</v>
      </c>
      <c r="E9" s="6" t="n">
        <v>263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Interchange income</t>
        </is>
      </c>
      <c r="B4" s="11" t="n">
        <v>7.6</v>
      </c>
      <c r="C4" s="11" t="n">
        <v>7.5</v>
      </c>
      <c r="D4" s="11" t="n">
        <v>22.5</v>
      </c>
      <c r="E4" s="11" t="n">
        <v>22.3</v>
      </c>
    </row>
    <row r="5">
      <c r="A5" s="4" t="inlineStr">
        <is>
          <t>Credit card expense</t>
        </is>
      </c>
      <c r="B5" s="12" t="n">
        <v>3.9</v>
      </c>
      <c r="C5" s="12" t="n">
        <v>4.1</v>
      </c>
      <c r="D5" s="12" t="n">
        <v>11.8</v>
      </c>
      <c r="E5" s="12" t="n">
        <v>11.6</v>
      </c>
    </row>
    <row r="6">
      <c r="A6" s="4" t="inlineStr">
        <is>
          <t>Spot foreign exchange income</t>
        </is>
      </c>
      <c r="B6" s="11" t="n">
        <v>2.3</v>
      </c>
      <c r="C6" s="11" t="n">
        <v>2.1</v>
      </c>
      <c r="D6" s="11" t="n">
        <v>7.8</v>
      </c>
      <c r="E6" s="11" t="n">
        <v>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ash, Cash Equivalents, Restricted Cash, and Restricted Cash Equivalents, Period Increase (Decrease), Including Exchange Rate Effect</t>
        </is>
      </c>
      <c r="B4" s="6" t="n">
        <v>-22441</v>
      </c>
      <c r="C4" s="6" t="n">
        <v>12834</v>
      </c>
    </row>
    <row r="5">
      <c r="A5" s="4" t="inlineStr">
        <is>
          <t>Cash and due from bank at beginning of period</t>
        </is>
      </c>
      <c r="B5" s="5" t="n">
        <v>213059</v>
      </c>
      <c r="C5" s="5" t="n">
        <v>207501</v>
      </c>
    </row>
    <row r="6">
      <c r="A6" s="4" t="inlineStr">
        <is>
          <t>Cash and due from bank at end of period</t>
        </is>
      </c>
      <c r="B6" s="6" t="n">
        <v>190618</v>
      </c>
      <c r="C6" s="6" t="n">
        <v>22033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basic and diluted earnings per share -income available to common shareholders:</t>
        </is>
      </c>
      <c r="B3" s="4" t="inlineStr">
        <is>
          <t xml:space="preserve"> </t>
        </is>
      </c>
      <c r="C3" s="4" t="inlineStr">
        <is>
          <t xml:space="preserve"> </t>
        </is>
      </c>
      <c r="D3" s="4" t="inlineStr">
        <is>
          <t xml:space="preserve"> </t>
        </is>
      </c>
      <c r="E3" s="4" t="inlineStr">
        <is>
          <t xml:space="preserve"> </t>
        </is>
      </c>
    </row>
    <row r="4">
      <c r="A4" s="4" t="inlineStr">
        <is>
          <t>Net income</t>
        </is>
      </c>
      <c r="B4" s="6" t="n">
        <v>52451</v>
      </c>
      <c r="C4" s="6" t="n">
        <v>63061</v>
      </c>
      <c r="D4" s="6" t="n">
        <v>163945</v>
      </c>
      <c r="E4" s="6" t="n">
        <v>199131</v>
      </c>
    </row>
    <row r="5">
      <c r="A5" s="4" t="inlineStr">
        <is>
          <t>Denominator for basic earnings per share - weighted average shares</t>
        </is>
      </c>
      <c r="B5" s="5" t="n">
        <v>94473666</v>
      </c>
      <c r="C5" s="5" t="n">
        <v>94030275</v>
      </c>
      <c r="D5" s="5" t="n">
        <v>94377010</v>
      </c>
      <c r="E5" s="5" t="n">
        <v>93896716</v>
      </c>
    </row>
    <row r="6">
      <c r="A6" s="3" t="inlineStr">
        <is>
          <t>Effect of dilutive securities -</t>
        </is>
      </c>
      <c r="B6" s="4" t="inlineStr">
        <is>
          <t xml:space="preserve"> </t>
        </is>
      </c>
      <c r="C6" s="4" t="inlineStr">
        <is>
          <t xml:space="preserve"> </t>
        </is>
      </c>
      <c r="D6" s="4" t="inlineStr">
        <is>
          <t xml:space="preserve"> </t>
        </is>
      </c>
      <c r="E6" s="4" t="inlineStr">
        <is>
          <t xml:space="preserve"> </t>
        </is>
      </c>
    </row>
    <row r="7">
      <c r="A7" s="4" t="inlineStr">
        <is>
          <t>Employee stock awards</t>
        </is>
      </c>
      <c r="B7" s="5" t="n">
        <v>1005844</v>
      </c>
      <c r="C7" s="5" t="n">
        <v>1095994</v>
      </c>
      <c r="D7" s="5" t="n">
        <v>1001228</v>
      </c>
      <c r="E7" s="5" t="n">
        <v>1189155</v>
      </c>
    </row>
    <row r="8">
      <c r="A8" s="4" t="inlineStr">
        <is>
          <t>Denominator for diluted earnings per share - adjusted weighted average shares</t>
        </is>
      </c>
      <c r="B8" s="5" t="n">
        <v>95479510</v>
      </c>
      <c r="C8" s="5" t="n">
        <v>95126269</v>
      </c>
      <c r="D8" s="5" t="n">
        <v>95378238</v>
      </c>
      <c r="E8" s="5" t="n">
        <v>95085871</v>
      </c>
    </row>
    <row r="9">
      <c r="A9" s="4" t="inlineStr">
        <is>
          <t>Basic</t>
        </is>
      </c>
      <c r="B9" s="7" t="n">
        <v>0.5600000000000001</v>
      </c>
      <c r="C9" s="7" t="n">
        <v>0.67</v>
      </c>
      <c r="D9" s="7" t="n">
        <v>1.74</v>
      </c>
      <c r="E9" s="7" t="n">
        <v>2.12</v>
      </c>
    </row>
    <row r="10">
      <c r="A10" s="4" t="inlineStr">
        <is>
          <t>Diluted</t>
        </is>
      </c>
      <c r="B10" s="7" t="n">
        <v>0.55</v>
      </c>
      <c r="C10" s="7" t="n">
        <v>0.66</v>
      </c>
      <c r="D10" s="7" t="n">
        <v>1.72</v>
      </c>
      <c r="E10" s="7" t="n">
        <v>2.0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9 Months Ended</t>
        </is>
      </c>
    </row>
    <row r="2">
      <c r="B2" s="2" t="inlineStr">
        <is>
          <t>Sep. 30, 2024</t>
        </is>
      </c>
      <c r="C2" s="2" t="inlineStr">
        <is>
          <t>Sep. 30, 2023</t>
        </is>
      </c>
    </row>
    <row r="3">
      <c r="A3" s="4" t="inlineStr">
        <is>
          <t>Antidilutive Stock Options</t>
        </is>
      </c>
      <c r="B3" s="4" t="inlineStr">
        <is>
          <t xml:space="preserve"> </t>
        </is>
      </c>
      <c r="C3" s="4" t="inlineStr">
        <is>
          <t xml:space="preserve"> </t>
        </is>
      </c>
    </row>
    <row r="4">
      <c r="A4" s="3" t="inlineStr">
        <is>
          <t>Earnings Per Share Disclosure [Line Items]</t>
        </is>
      </c>
      <c r="B4" s="4" t="inlineStr">
        <is>
          <t xml:space="preserve"> </t>
        </is>
      </c>
      <c r="C4" s="4" t="inlineStr">
        <is>
          <t xml:space="preserve"> </t>
        </is>
      </c>
    </row>
    <row r="5">
      <c r="A5" s="4" t="inlineStr">
        <is>
          <t>Stock options and warrants with an exercise price greater than the average market price of the common shares not included in the computation of net income per diluted share</t>
        </is>
      </c>
      <c r="B5" s="5" t="n">
        <v>0</v>
      </c>
      <c r="C5"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DISCLOSURES - Estimated Fair Values of Financial Instruments (Details)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Financial assets</t>
        </is>
      </c>
      <c r="B3" s="4" t="inlineStr">
        <is>
          <t xml:space="preserve"> </t>
        </is>
      </c>
      <c r="C3" s="4" t="inlineStr">
        <is>
          <t xml:space="preserve"> </t>
        </is>
      </c>
      <c r="D3" s="4" t="inlineStr">
        <is>
          <t xml:space="preserve"> </t>
        </is>
      </c>
    </row>
    <row r="4">
      <c r="A4" s="4" t="inlineStr">
        <is>
          <t>Investment securities held-to-maturity</t>
        </is>
      </c>
      <c r="B4" s="4" t="inlineStr">
        <is>
          <t xml:space="preserve"> </t>
        </is>
      </c>
      <c r="C4" s="6" t="n">
        <v>77985</v>
      </c>
      <c r="D4" s="6" t="n">
        <v>80321</v>
      </c>
    </row>
    <row r="5">
      <c r="A5" s="4" t="inlineStr">
        <is>
          <t>Other investments (1)</t>
        </is>
      </c>
      <c r="B5" s="4" t="inlineStr">
        <is>
          <t xml:space="preserve"> </t>
        </is>
      </c>
      <c r="C5" s="5" t="n">
        <v>120318</v>
      </c>
      <c r="D5" s="5" t="n">
        <v>129945</v>
      </c>
    </row>
    <row r="6">
      <c r="A6" s="4" t="inlineStr">
        <is>
          <t>Interest Receivable</t>
        </is>
      </c>
      <c r="B6" s="4" t="inlineStr">
        <is>
          <t xml:space="preserve"> </t>
        </is>
      </c>
      <c r="C6" s="5" t="n">
        <v>57977</v>
      </c>
      <c r="D6" s="5" t="n">
        <v>56900</v>
      </c>
    </row>
    <row r="7">
      <c r="A7" s="3" t="inlineStr">
        <is>
          <t>Deposits</t>
        </is>
      </c>
      <c r="B7" s="4" t="inlineStr">
        <is>
          <t xml:space="preserve"> </t>
        </is>
      </c>
      <c r="C7" s="4" t="inlineStr">
        <is>
          <t xml:space="preserve"> </t>
        </is>
      </c>
      <c r="D7" s="4" t="inlineStr">
        <is>
          <t xml:space="preserve"> </t>
        </is>
      </c>
    </row>
    <row r="8">
      <c r="A8" s="4" t="inlineStr">
        <is>
          <t>Noninterest-bearing</t>
        </is>
      </c>
      <c r="B8" s="4" t="inlineStr">
        <is>
          <t xml:space="preserve"> </t>
        </is>
      </c>
      <c r="C8" s="5" t="n">
        <v>3107699</v>
      </c>
      <c r="D8" s="5" t="n">
        <v>3317960</v>
      </c>
    </row>
    <row r="9">
      <c r="A9" s="4" t="inlineStr">
        <is>
          <t>Savings</t>
        </is>
      </c>
      <c r="B9" s="4" t="inlineStr">
        <is>
          <t xml:space="preserve"> </t>
        </is>
      </c>
      <c r="C9" s="5" t="n">
        <v>4710223</v>
      </c>
      <c r="D9" s="5" t="n">
        <v>4331228</v>
      </c>
    </row>
    <row r="10">
      <c r="A10" s="4" t="inlineStr">
        <is>
          <t>Time</t>
        </is>
      </c>
      <c r="B10" s="4" t="inlineStr">
        <is>
          <t xml:space="preserve"> </t>
        </is>
      </c>
      <c r="C10" s="5" t="n">
        <v>3244861</v>
      </c>
      <c r="D10" s="5" t="n">
        <v>2718390</v>
      </c>
    </row>
    <row r="11">
      <c r="A11" s="4" t="inlineStr">
        <is>
          <t>Federal Home Loan Bank Stock and Federal Reserve Bank Stock</t>
        </is>
      </c>
      <c r="B11" s="4" t="inlineStr">
        <is>
          <t xml:space="preserve"> </t>
        </is>
      </c>
      <c r="C11" s="6" t="n">
        <v>108800</v>
      </c>
      <c r="D11" s="5" t="n">
        <v>109400</v>
      </c>
    </row>
    <row r="12">
      <c r="A12" s="4" t="inlineStr">
        <is>
          <t>Servicing Assets and Servicing Liabilities at Fair Value, Assumptions Used to Estimate Fair Value, Discount Rate</t>
        </is>
      </c>
      <c r="B12" s="10" t="n">
        <v>0.115</v>
      </c>
      <c r="C12" s="10" t="n">
        <v>0.1151</v>
      </c>
      <c r="D12" s="4" t="inlineStr">
        <is>
          <t xml:space="preserve"> </t>
        </is>
      </c>
    </row>
    <row r="13">
      <c r="A13" s="4" t="inlineStr">
        <is>
          <t>Servicing Assets and Servicing Liabilities at Fair Value, Assumptions Used to Estimate Fair Value, Prepayment Speed</t>
        </is>
      </c>
      <c r="B13" s="10" t="n">
        <v>0.0592</v>
      </c>
      <c r="C13" s="10" t="n">
        <v>0.0616</v>
      </c>
      <c r="D13" s="4" t="inlineStr">
        <is>
          <t xml:space="preserve"> </t>
        </is>
      </c>
    </row>
    <row r="14">
      <c r="A14" s="4" t="inlineStr">
        <is>
          <t>Impaired Commercial And Commercial Real Estate Loans Member</t>
        </is>
      </c>
      <c r="B14" s="4" t="inlineStr">
        <is>
          <t xml:space="preserve"> </t>
        </is>
      </c>
      <c r="C14" s="4" t="inlineStr">
        <is>
          <t xml:space="preserve"> </t>
        </is>
      </c>
      <c r="D14" s="4" t="inlineStr">
        <is>
          <t xml:space="preserve"> </t>
        </is>
      </c>
    </row>
    <row r="15">
      <c r="A15" s="3" t="inlineStr">
        <is>
          <t>Deposits</t>
        </is>
      </c>
      <c r="B15" s="4" t="inlineStr">
        <is>
          <t xml:space="preserve"> </t>
        </is>
      </c>
      <c r="C15" s="4" t="inlineStr">
        <is>
          <t xml:space="preserve"> </t>
        </is>
      </c>
      <c r="D15" s="4" t="inlineStr">
        <is>
          <t xml:space="preserve"> </t>
        </is>
      </c>
    </row>
    <row r="16">
      <c r="A16" s="4" t="inlineStr">
        <is>
          <t>Principal Amount of Commercial and Commercial Real Estate Loans</t>
        </is>
      </c>
      <c r="B16" s="4" t="inlineStr">
        <is>
          <t xml:space="preserve"> </t>
        </is>
      </c>
      <c r="C16" s="6" t="n">
        <v>26700</v>
      </c>
      <c r="D16" s="5" t="n">
        <v>19700</v>
      </c>
    </row>
    <row r="17">
      <c r="A17" s="4" t="inlineStr">
        <is>
          <t>Allowance for Loan and Lease Losses, Real Estate</t>
        </is>
      </c>
      <c r="B17" s="4" t="inlineStr">
        <is>
          <t xml:space="preserve"> </t>
        </is>
      </c>
      <c r="C17" s="5" t="n">
        <v>8100</v>
      </c>
      <c r="D17" s="5" t="n">
        <v>4400</v>
      </c>
    </row>
    <row r="18">
      <c r="A18" s="4" t="inlineStr">
        <is>
          <t>Carrying value</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short-term investments</t>
        </is>
      </c>
      <c r="B20" s="4" t="inlineStr">
        <is>
          <t xml:space="preserve"> </t>
        </is>
      </c>
      <c r="C20" s="5" t="n">
        <v>851194</v>
      </c>
      <c r="D20" s="5" t="n">
        <v>1006019</v>
      </c>
    </row>
    <row r="21">
      <c r="A21" s="4" t="inlineStr">
        <is>
          <t>Investment securities held-to-maturity</t>
        </is>
      </c>
      <c r="B21" s="4" t="inlineStr">
        <is>
          <t xml:space="preserve"> </t>
        </is>
      </c>
      <c r="C21" s="5" t="n">
        <v>77985</v>
      </c>
      <c r="D21" s="5" t="n">
        <v>80321</v>
      </c>
    </row>
    <row r="22">
      <c r="A22" s="4" t="inlineStr">
        <is>
          <t>Other investments (1)</t>
        </is>
      </c>
      <c r="B22" s="4" t="inlineStr">
        <is>
          <t xml:space="preserve"> </t>
        </is>
      </c>
      <c r="C22" s="5" t="n">
        <v>11487</v>
      </c>
      <c r="D22" s="5" t="n">
        <v>20554</v>
      </c>
    </row>
    <row r="23">
      <c r="A23" s="4" t="inlineStr">
        <is>
          <t>Loans and leases</t>
        </is>
      </c>
      <c r="B23" s="4" t="inlineStr">
        <is>
          <t xml:space="preserve"> </t>
        </is>
      </c>
      <c r="C23" s="5" t="n">
        <v>11394241</v>
      </c>
      <c r="D23" s="5" t="n">
        <v>10791743</v>
      </c>
    </row>
    <row r="24">
      <c r="A24" s="4" t="inlineStr">
        <is>
          <t>Interest Receivable</t>
        </is>
      </c>
      <c r="B24" s="4" t="inlineStr">
        <is>
          <t xml:space="preserve"> </t>
        </is>
      </c>
      <c r="C24" s="5" t="n">
        <v>72147</v>
      </c>
      <c r="D24" s="5" t="n">
        <v>72620</v>
      </c>
    </row>
    <row r="25">
      <c r="A25" s="3" t="inlineStr">
        <is>
          <t>Deposits</t>
        </is>
      </c>
      <c r="B25" s="4" t="inlineStr">
        <is>
          <t xml:space="preserve"> </t>
        </is>
      </c>
      <c r="C25" s="4" t="inlineStr">
        <is>
          <t xml:space="preserve"> </t>
        </is>
      </c>
      <c r="D25" s="4" t="inlineStr">
        <is>
          <t xml:space="preserve"> </t>
        </is>
      </c>
    </row>
    <row r="26">
      <c r="A26" s="4" t="inlineStr">
        <is>
          <t>Deposits</t>
        </is>
      </c>
      <c r="B26" s="4" t="inlineStr">
        <is>
          <t xml:space="preserve"> </t>
        </is>
      </c>
      <c r="C26" s="5" t="n">
        <v>13947754</v>
      </c>
      <c r="D26" s="5" t="n">
        <v>13360797</v>
      </c>
    </row>
    <row r="27">
      <c r="A27" s="4" t="inlineStr">
        <is>
          <t>Short-term borrowings</t>
        </is>
      </c>
      <c r="B27" s="4" t="inlineStr">
        <is>
          <t xml:space="preserve"> </t>
        </is>
      </c>
      <c r="C27" s="5" t="n">
        <v>811653</v>
      </c>
      <c r="D27" s="5" t="n">
        <v>937814</v>
      </c>
    </row>
    <row r="28">
      <c r="A28" s="4" t="inlineStr">
        <is>
          <t>Long-term debt</t>
        </is>
      </c>
      <c r="B28" s="4" t="inlineStr">
        <is>
          <t xml:space="preserve"> </t>
        </is>
      </c>
      <c r="C28" s="5" t="n">
        <v>344086</v>
      </c>
      <c r="D28" s="5" t="n">
        <v>344115</v>
      </c>
    </row>
    <row r="29">
      <c r="A29" s="4" t="inlineStr">
        <is>
          <t>Interest Payable</t>
        </is>
      </c>
      <c r="B29" s="4" t="inlineStr">
        <is>
          <t xml:space="preserve"> </t>
        </is>
      </c>
      <c r="C29" s="5" t="n">
        <v>52350</v>
      </c>
      <c r="D29" s="5" t="n">
        <v>51454</v>
      </c>
    </row>
    <row r="30">
      <c r="A30" s="4" t="inlineStr">
        <is>
          <t>Fair value</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short-term investments</t>
        </is>
      </c>
      <c r="B32" s="4" t="inlineStr">
        <is>
          <t xml:space="preserve"> </t>
        </is>
      </c>
      <c r="C32" s="5" t="n">
        <v>851194</v>
      </c>
      <c r="D32" s="5" t="n">
        <v>1006019</v>
      </c>
    </row>
    <row r="33">
      <c r="A33" s="4" t="inlineStr">
        <is>
          <t>Investment securities held-to-maturity</t>
        </is>
      </c>
      <c r="B33" s="4" t="inlineStr">
        <is>
          <t xml:space="preserve"> </t>
        </is>
      </c>
      <c r="C33" s="5" t="n">
        <v>71126</v>
      </c>
      <c r="D33" s="5" t="n">
        <v>71688</v>
      </c>
    </row>
    <row r="34">
      <c r="A34" s="4" t="inlineStr">
        <is>
          <t>Other investments (1)</t>
        </is>
      </c>
      <c r="B34" s="4" t="inlineStr">
        <is>
          <t xml:space="preserve"> </t>
        </is>
      </c>
      <c r="C34" s="5" t="n">
        <v>11487</v>
      </c>
      <c r="D34" s="5" t="n">
        <v>20554</v>
      </c>
    </row>
    <row r="35">
      <c r="A35" s="4" t="inlineStr">
        <is>
          <t>Loans and leases</t>
        </is>
      </c>
      <c r="B35" s="4" t="inlineStr">
        <is>
          <t xml:space="preserve"> </t>
        </is>
      </c>
      <c r="C35" s="5" t="n">
        <v>11348797</v>
      </c>
      <c r="D35" s="5" t="n">
        <v>10468144</v>
      </c>
    </row>
    <row r="36">
      <c r="A36" s="4" t="inlineStr">
        <is>
          <t>Interest Receivable</t>
        </is>
      </c>
      <c r="B36" s="4" t="inlineStr">
        <is>
          <t xml:space="preserve"> </t>
        </is>
      </c>
      <c r="C36" s="5" t="n">
        <v>72147</v>
      </c>
      <c r="D36" s="5" t="n">
        <v>72620</v>
      </c>
    </row>
    <row r="37">
      <c r="A37" s="3" t="inlineStr">
        <is>
          <t>Deposits</t>
        </is>
      </c>
      <c r="B37" s="4" t="inlineStr">
        <is>
          <t xml:space="preserve"> </t>
        </is>
      </c>
      <c r="C37" s="4" t="inlineStr">
        <is>
          <t xml:space="preserve"> </t>
        </is>
      </c>
      <c r="D37" s="4" t="inlineStr">
        <is>
          <t xml:space="preserve"> </t>
        </is>
      </c>
    </row>
    <row r="38">
      <c r="A38" s="4" t="inlineStr">
        <is>
          <t>Deposits</t>
        </is>
      </c>
      <c r="B38" s="4" t="inlineStr">
        <is>
          <t xml:space="preserve"> </t>
        </is>
      </c>
      <c r="C38" s="5" t="n">
        <v>13945883</v>
      </c>
      <c r="D38" s="5" t="n">
        <v>13347319</v>
      </c>
    </row>
    <row r="39">
      <c r="A39" s="4" t="inlineStr">
        <is>
          <t>Short-term borrowings</t>
        </is>
      </c>
      <c r="B39" s="4" t="inlineStr">
        <is>
          <t xml:space="preserve"> </t>
        </is>
      </c>
      <c r="C39" s="5" t="n">
        <v>811653</v>
      </c>
      <c r="D39" s="5" t="n">
        <v>937814</v>
      </c>
    </row>
    <row r="40">
      <c r="A40" s="4" t="inlineStr">
        <is>
          <t>Long-term debt</t>
        </is>
      </c>
      <c r="B40" s="4" t="inlineStr">
        <is>
          <t xml:space="preserve"> </t>
        </is>
      </c>
      <c r="C40" s="5" t="n">
        <v>343609</v>
      </c>
      <c r="D40" s="5" t="n">
        <v>350426</v>
      </c>
    </row>
    <row r="41">
      <c r="A41" s="4" t="inlineStr">
        <is>
          <t>Interest Payable</t>
        </is>
      </c>
      <c r="B41" s="4" t="inlineStr">
        <is>
          <t xml:space="preserve"> </t>
        </is>
      </c>
      <c r="C41" s="5" t="n">
        <v>52350</v>
      </c>
      <c r="D41" s="5" t="n">
        <v>51454</v>
      </c>
    </row>
    <row r="42">
      <c r="A42" s="4" t="inlineStr">
        <is>
          <t>Fair Value, Inputs, Level 1 [Member] | Fair value</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Cash and short-term investments</t>
        </is>
      </c>
      <c r="B44" s="4" t="inlineStr">
        <is>
          <t xml:space="preserve"> </t>
        </is>
      </c>
      <c r="C44" s="5" t="n">
        <v>851194</v>
      </c>
      <c r="D44" s="5" t="n">
        <v>1006019</v>
      </c>
    </row>
    <row r="45">
      <c r="A45" s="4" t="inlineStr">
        <is>
          <t>Investment securities held-to-maturity</t>
        </is>
      </c>
      <c r="B45" s="4" t="inlineStr">
        <is>
          <t xml:space="preserve"> </t>
        </is>
      </c>
      <c r="C45" s="5" t="n">
        <v>0</v>
      </c>
      <c r="D45" s="5" t="n">
        <v>0</v>
      </c>
    </row>
    <row r="46">
      <c r="A46" s="4" t="inlineStr">
        <is>
          <t>Other investments (1)</t>
        </is>
      </c>
      <c r="B46" s="4" t="inlineStr">
        <is>
          <t xml:space="preserve"> </t>
        </is>
      </c>
      <c r="C46" s="5" t="n">
        <v>1447</v>
      </c>
      <c r="D46" s="5" t="n">
        <v>1194</v>
      </c>
    </row>
    <row r="47">
      <c r="A47" s="4" t="inlineStr">
        <is>
          <t>Loans and leases</t>
        </is>
      </c>
      <c r="B47" s="4" t="inlineStr">
        <is>
          <t xml:space="preserve"> </t>
        </is>
      </c>
      <c r="C47" s="5" t="n">
        <v>0</v>
      </c>
      <c r="D47" s="5" t="n">
        <v>0</v>
      </c>
    </row>
    <row r="48">
      <c r="A48" s="4" t="inlineStr">
        <is>
          <t>Interest Receivable</t>
        </is>
      </c>
      <c r="B48" s="4" t="inlineStr">
        <is>
          <t xml:space="preserve"> </t>
        </is>
      </c>
      <c r="C48" s="5" t="n">
        <v>0</v>
      </c>
      <c r="D48" s="5" t="n">
        <v>0</v>
      </c>
    </row>
    <row r="49">
      <c r="A49" s="3" t="inlineStr">
        <is>
          <t>Deposits</t>
        </is>
      </c>
      <c r="B49" s="4" t="inlineStr">
        <is>
          <t xml:space="preserve"> </t>
        </is>
      </c>
      <c r="C49" s="4" t="inlineStr">
        <is>
          <t xml:space="preserve"> </t>
        </is>
      </c>
      <c r="D49" s="4" t="inlineStr">
        <is>
          <t xml:space="preserve"> </t>
        </is>
      </c>
    </row>
    <row r="50">
      <c r="A50" s="4" t="inlineStr">
        <is>
          <t>Deposits</t>
        </is>
      </c>
      <c r="B50" s="4" t="inlineStr">
        <is>
          <t xml:space="preserve"> </t>
        </is>
      </c>
      <c r="C50" s="5" t="n">
        <v>0</v>
      </c>
      <c r="D50" s="5" t="n">
        <v>0</v>
      </c>
    </row>
    <row r="51">
      <c r="A51" s="4" t="inlineStr">
        <is>
          <t>Short-term borrowings</t>
        </is>
      </c>
      <c r="B51" s="4" t="inlineStr">
        <is>
          <t xml:space="preserve"> </t>
        </is>
      </c>
      <c r="C51" s="5" t="n">
        <v>811653</v>
      </c>
      <c r="D51" s="5" t="n">
        <v>937814</v>
      </c>
    </row>
    <row r="52">
      <c r="A52" s="4" t="inlineStr">
        <is>
          <t>Long-term debt</t>
        </is>
      </c>
      <c r="B52" s="4" t="inlineStr">
        <is>
          <t xml:space="preserve"> </t>
        </is>
      </c>
      <c r="C52" s="5" t="n">
        <v>0</v>
      </c>
      <c r="D52" s="5" t="n">
        <v>0</v>
      </c>
    </row>
    <row r="53">
      <c r="A53" s="4" t="inlineStr">
        <is>
          <t>Interest Payable</t>
        </is>
      </c>
      <c r="B53" s="4" t="inlineStr">
        <is>
          <t xml:space="preserve"> </t>
        </is>
      </c>
      <c r="C53" s="5" t="n">
        <v>8936</v>
      </c>
      <c r="D53" s="5" t="n">
        <v>15494</v>
      </c>
    </row>
    <row r="54">
      <c r="A54" s="4" t="inlineStr">
        <is>
          <t>Fair Value, Inputs, Level 2 [Member] | Fair value</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and short-term investments</t>
        </is>
      </c>
      <c r="B56" s="4" t="inlineStr">
        <is>
          <t xml:space="preserve"> </t>
        </is>
      </c>
      <c r="C56" s="5" t="n">
        <v>0</v>
      </c>
      <c r="D56" s="5" t="n">
        <v>0</v>
      </c>
    </row>
    <row r="57">
      <c r="A57" s="4" t="inlineStr">
        <is>
          <t>Investment securities held-to-maturity</t>
        </is>
      </c>
      <c r="B57" s="4" t="inlineStr">
        <is>
          <t xml:space="preserve"> </t>
        </is>
      </c>
      <c r="C57" s="5" t="n">
        <v>71126</v>
      </c>
      <c r="D57" s="5" t="n">
        <v>71688</v>
      </c>
    </row>
    <row r="58">
      <c r="A58" s="4" t="inlineStr">
        <is>
          <t>Other investments (1)</t>
        </is>
      </c>
      <c r="B58" s="4" t="inlineStr">
        <is>
          <t xml:space="preserve"> </t>
        </is>
      </c>
      <c r="C58" s="5" t="n">
        <v>10040</v>
      </c>
      <c r="D58" s="5" t="n">
        <v>10040</v>
      </c>
    </row>
    <row r="59">
      <c r="A59" s="4" t="inlineStr">
        <is>
          <t>Loans and leases</t>
        </is>
      </c>
      <c r="B59" s="4" t="inlineStr">
        <is>
          <t xml:space="preserve"> </t>
        </is>
      </c>
      <c r="C59" s="5" t="n">
        <v>0</v>
      </c>
      <c r="D59" s="5" t="n">
        <v>0</v>
      </c>
    </row>
    <row r="60">
      <c r="A60" s="4" t="inlineStr">
        <is>
          <t>Interest Receivable</t>
        </is>
      </c>
      <c r="B60" s="4" t="inlineStr">
        <is>
          <t xml:space="preserve"> </t>
        </is>
      </c>
      <c r="C60" s="5" t="n">
        <v>14170</v>
      </c>
      <c r="D60" s="5" t="n">
        <v>15697</v>
      </c>
    </row>
    <row r="61">
      <c r="A61" s="3" t="inlineStr">
        <is>
          <t>Deposits</t>
        </is>
      </c>
      <c r="B61" s="4" t="inlineStr">
        <is>
          <t xml:space="preserve"> </t>
        </is>
      </c>
      <c r="C61" s="4" t="inlineStr">
        <is>
          <t xml:space="preserve"> </t>
        </is>
      </c>
      <c r="D61" s="4" t="inlineStr">
        <is>
          <t xml:space="preserve"> </t>
        </is>
      </c>
    </row>
    <row r="62">
      <c r="A62" s="4" t="inlineStr">
        <is>
          <t>Deposits</t>
        </is>
      </c>
      <c r="B62" s="4" t="inlineStr">
        <is>
          <t xml:space="preserve"> </t>
        </is>
      </c>
      <c r="C62" s="5" t="n">
        <v>13945883</v>
      </c>
      <c r="D62" s="5" t="n">
        <v>13347319</v>
      </c>
    </row>
    <row r="63">
      <c r="A63" s="4" t="inlineStr">
        <is>
          <t>Short-term borrowings</t>
        </is>
      </c>
      <c r="B63" s="4" t="inlineStr">
        <is>
          <t xml:space="preserve"> </t>
        </is>
      </c>
      <c r="C63" s="5" t="n">
        <v>0</v>
      </c>
      <c r="D63" s="5" t="n">
        <v>0</v>
      </c>
    </row>
    <row r="64">
      <c r="A64" s="4" t="inlineStr">
        <is>
          <t>Long-term debt</t>
        </is>
      </c>
      <c r="B64" s="4" t="inlineStr">
        <is>
          <t xml:space="preserve"> </t>
        </is>
      </c>
      <c r="C64" s="5" t="n">
        <v>343609</v>
      </c>
      <c r="D64" s="5" t="n">
        <v>350426</v>
      </c>
    </row>
    <row r="65">
      <c r="A65" s="4" t="inlineStr">
        <is>
          <t>Interest Payable</t>
        </is>
      </c>
      <c r="B65" s="4" t="inlineStr">
        <is>
          <t xml:space="preserve"> </t>
        </is>
      </c>
      <c r="C65" s="5" t="n">
        <v>43414</v>
      </c>
      <c r="D65" s="5" t="n">
        <v>35960</v>
      </c>
    </row>
    <row r="66">
      <c r="A66" s="4" t="inlineStr">
        <is>
          <t>Fair Value, Inputs, Level 3 [Member] | Fair value</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Cash and short-term investments</t>
        </is>
      </c>
      <c r="B68" s="4" t="inlineStr">
        <is>
          <t xml:space="preserve"> </t>
        </is>
      </c>
      <c r="C68" s="5" t="n">
        <v>0</v>
      </c>
      <c r="D68" s="5" t="n">
        <v>0</v>
      </c>
    </row>
    <row r="69">
      <c r="A69" s="4" t="inlineStr">
        <is>
          <t>Investment securities held-to-maturity</t>
        </is>
      </c>
      <c r="B69" s="4" t="inlineStr">
        <is>
          <t xml:space="preserve"> </t>
        </is>
      </c>
      <c r="C69" s="5" t="n">
        <v>0</v>
      </c>
      <c r="D69" s="5" t="n">
        <v>0</v>
      </c>
    </row>
    <row r="70">
      <c r="A70" s="4" t="inlineStr">
        <is>
          <t>Other investments (1)</t>
        </is>
      </c>
      <c r="B70" s="4" t="inlineStr">
        <is>
          <t xml:space="preserve"> </t>
        </is>
      </c>
      <c r="C70" s="5" t="n">
        <v>0</v>
      </c>
      <c r="D70" s="5" t="n">
        <v>9320</v>
      </c>
    </row>
    <row r="71">
      <c r="A71" s="4" t="inlineStr">
        <is>
          <t>Loans and leases</t>
        </is>
      </c>
      <c r="B71" s="4" t="inlineStr">
        <is>
          <t xml:space="preserve"> </t>
        </is>
      </c>
      <c r="C71" s="5" t="n">
        <v>11348797</v>
      </c>
      <c r="D71" s="5" t="n">
        <v>10468144</v>
      </c>
    </row>
    <row r="72">
      <c r="A72" s="4" t="inlineStr">
        <is>
          <t>Interest Receivable</t>
        </is>
      </c>
      <c r="B72" s="4" t="inlineStr">
        <is>
          <t xml:space="preserve"> </t>
        </is>
      </c>
      <c r="C72" s="4" t="inlineStr">
        <is>
          <t xml:space="preserve"> </t>
        </is>
      </c>
      <c r="D72" s="5" t="n">
        <v>56923</v>
      </c>
    </row>
    <row r="73">
      <c r="A73" s="3" t="inlineStr">
        <is>
          <t>Deposits</t>
        </is>
      </c>
      <c r="B73" s="4" t="inlineStr">
        <is>
          <t xml:space="preserve"> </t>
        </is>
      </c>
      <c r="C73" s="4" t="inlineStr">
        <is>
          <t xml:space="preserve"> </t>
        </is>
      </c>
      <c r="D73" s="4" t="inlineStr">
        <is>
          <t xml:space="preserve"> </t>
        </is>
      </c>
    </row>
    <row r="74">
      <c r="A74" s="4" t="inlineStr">
        <is>
          <t>Deposits</t>
        </is>
      </c>
      <c r="B74" s="4" t="inlineStr">
        <is>
          <t xml:space="preserve"> </t>
        </is>
      </c>
      <c r="C74" s="5" t="n">
        <v>0</v>
      </c>
      <c r="D74" s="5" t="n">
        <v>0</v>
      </c>
    </row>
    <row r="75">
      <c r="A75" s="4" t="inlineStr">
        <is>
          <t>Short-term borrowings</t>
        </is>
      </c>
      <c r="B75" s="4" t="inlineStr">
        <is>
          <t xml:space="preserve"> </t>
        </is>
      </c>
      <c r="C75" s="5" t="n">
        <v>0</v>
      </c>
      <c r="D75" s="5" t="n">
        <v>0</v>
      </c>
    </row>
    <row r="76">
      <c r="A76" s="4" t="inlineStr">
        <is>
          <t>Long-term debt</t>
        </is>
      </c>
      <c r="B76" s="4" t="inlineStr">
        <is>
          <t xml:space="preserve"> </t>
        </is>
      </c>
      <c r="C76" s="5" t="n">
        <v>0</v>
      </c>
      <c r="D76" s="5" t="n">
        <v>0</v>
      </c>
    </row>
    <row r="77">
      <c r="A77" s="4" t="inlineStr">
        <is>
          <t>Interest Payable</t>
        </is>
      </c>
      <c r="B77" s="4" t="inlineStr">
        <is>
          <t xml:space="preserve"> </t>
        </is>
      </c>
      <c r="C77" s="6" t="n">
        <v>0</v>
      </c>
      <c r="D77"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DISCLOSURES - Summary of Financial Assets and Liabilities Measure at Fair Value on a Recurring Basis (Details) - USD ($) $ in Thousand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vestment securities available-for-sale</t>
        </is>
      </c>
      <c r="B4" s="4" t="inlineStr">
        <is>
          <t xml:space="preserve"> </t>
        </is>
      </c>
      <c r="C4" s="6" t="n">
        <v>3157265</v>
      </c>
      <c r="D4" s="4" t="inlineStr">
        <is>
          <t xml:space="preserve"> </t>
        </is>
      </c>
      <c r="E4" s="6" t="n">
        <v>3021126</v>
      </c>
    </row>
    <row r="5">
      <c r="A5" s="4" t="inlineStr">
        <is>
          <t>Loans Held-for-sale, Fair Value Disclosure</t>
        </is>
      </c>
      <c r="B5" s="4" t="inlineStr">
        <is>
          <t xml:space="preserve"> </t>
        </is>
      </c>
      <c r="C5" s="5" t="n">
        <v>12700</v>
      </c>
      <c r="D5" s="4" t="inlineStr">
        <is>
          <t xml:space="preserve"> </t>
        </is>
      </c>
      <c r="E5" s="5" t="n">
        <v>9200</v>
      </c>
    </row>
    <row r="6">
      <c r="A6" s="4" t="inlineStr">
        <is>
          <t>Derivative Asset</t>
        </is>
      </c>
      <c r="B6" s="4" t="inlineStr">
        <is>
          <t xml:space="preserve"> </t>
        </is>
      </c>
      <c r="C6" s="5" t="n">
        <v>278539</v>
      </c>
      <c r="D6" s="4" t="inlineStr">
        <is>
          <t xml:space="preserve"> </t>
        </is>
      </c>
      <c r="E6" s="5" t="n">
        <v>269776</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Derivative liabilities</t>
        </is>
      </c>
      <c r="B8" s="4" t="inlineStr">
        <is>
          <t xml:space="preserve"> </t>
        </is>
      </c>
      <c r="C8" s="5" t="n">
        <v>274218</v>
      </c>
      <c r="D8" s="4" t="inlineStr">
        <is>
          <t xml:space="preserve"> </t>
        </is>
      </c>
      <c r="E8" s="5" t="n">
        <v>263131</v>
      </c>
    </row>
    <row r="9">
      <c r="A9" s="4" t="inlineStr">
        <is>
          <t>Fair Value, Option, Changes in Fair Value, Gain (Loss)</t>
        </is>
      </c>
      <c r="B9" s="6" t="n">
        <v>-100</v>
      </c>
      <c r="C9" s="5" t="n">
        <v>400</v>
      </c>
      <c r="D9" s="6" t="n">
        <v>600</v>
      </c>
      <c r="E9" s="4" t="inlineStr">
        <is>
          <t xml:space="preserve"> </t>
        </is>
      </c>
    </row>
    <row r="10">
      <c r="A10" s="4" t="inlineStr">
        <is>
          <t>Financing Receivable, Held-for-Sale</t>
        </is>
      </c>
      <c r="B10" s="4" t="inlineStr">
        <is>
          <t xml:space="preserve"> </t>
        </is>
      </c>
      <c r="C10" s="5" t="n">
        <v>11600</v>
      </c>
      <c r="D10" s="4" t="inlineStr">
        <is>
          <t xml:space="preserve"> </t>
        </is>
      </c>
      <c r="E10" s="5" t="n">
        <v>8500</v>
      </c>
    </row>
    <row r="11">
      <c r="A11" s="4" t="inlineStr">
        <is>
          <t>Fair Value, Option, Aggregate Differences, Loans and Long-term Receivables</t>
        </is>
      </c>
      <c r="B11" s="4" t="inlineStr">
        <is>
          <t xml:space="preserve"> </t>
        </is>
      </c>
      <c r="C11" s="5" t="n">
        <v>1100</v>
      </c>
      <c r="D11" s="4" t="inlineStr">
        <is>
          <t xml:space="preserve"> </t>
        </is>
      </c>
      <c r="E11" s="5" t="n">
        <v>700</v>
      </c>
    </row>
    <row r="12">
      <c r="A12" s="4" t="inlineStr">
        <is>
          <t>Fair Value, Measurements, Recurring</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Investment securities available-for-sale</t>
        </is>
      </c>
      <c r="B14" s="4" t="inlineStr">
        <is>
          <t xml:space="preserve"> </t>
        </is>
      </c>
      <c r="C14" s="5" t="n">
        <v>3157265</v>
      </c>
      <c r="D14" s="4" t="inlineStr">
        <is>
          <t xml:space="preserve"> </t>
        </is>
      </c>
      <c r="E14" s="5" t="n">
        <v>3021126</v>
      </c>
    </row>
    <row r="15">
      <c r="A15" s="4" t="inlineStr">
        <is>
          <t>Derivative Asset</t>
        </is>
      </c>
      <c r="B15" s="4" t="inlineStr">
        <is>
          <t xml:space="preserve"> </t>
        </is>
      </c>
      <c r="C15" s="4" t="inlineStr">
        <is>
          <t xml:space="preserve"> </t>
        </is>
      </c>
      <c r="D15" s="4" t="inlineStr">
        <is>
          <t xml:space="preserve"> </t>
        </is>
      </c>
      <c r="E15" s="5" t="n">
        <v>117344</v>
      </c>
    </row>
    <row r="16">
      <c r="A16" s="4" t="inlineStr">
        <is>
          <t>Total</t>
        </is>
      </c>
      <c r="B16" s="4" t="inlineStr">
        <is>
          <t xml:space="preserve"> </t>
        </is>
      </c>
      <c r="C16" s="5" t="n">
        <v>3448537</v>
      </c>
      <c r="D16" s="4" t="inlineStr">
        <is>
          <t xml:space="preserve"> </t>
        </is>
      </c>
      <c r="E16" s="5" t="n">
        <v>3300135</v>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5" t="n">
        <v>274694</v>
      </c>
      <c r="D18" s="4" t="inlineStr">
        <is>
          <t xml:space="preserve"> </t>
        </is>
      </c>
      <c r="E18" s="5" t="n">
        <v>263661</v>
      </c>
    </row>
    <row r="19">
      <c r="A19" s="4" t="inlineStr">
        <is>
          <t>Fair Value, Measurements, Recurring | Fair Value Measurements Using Level 1 | Fair value</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Loans Held-for-sale, Fair Value Disclosure</t>
        </is>
      </c>
      <c r="B21" s="4" t="inlineStr">
        <is>
          <t xml:space="preserve"> </t>
        </is>
      </c>
      <c r="C21" s="5" t="n">
        <v>0</v>
      </c>
      <c r="D21" s="4" t="inlineStr">
        <is>
          <t xml:space="preserve"> </t>
        </is>
      </c>
      <c r="E21" s="5" t="n">
        <v>0</v>
      </c>
    </row>
    <row r="22">
      <c r="A22" s="4" t="inlineStr">
        <is>
          <t>Fair Value, Measurements, Recurring | Fair Value Measurements Using Level 1</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securities available-for-sale</t>
        </is>
      </c>
      <c r="B24" s="4" t="inlineStr">
        <is>
          <t xml:space="preserve"> </t>
        </is>
      </c>
      <c r="C24" s="5" t="n">
        <v>92</v>
      </c>
      <c r="D24" s="4" t="inlineStr">
        <is>
          <t xml:space="preserve"> </t>
        </is>
      </c>
      <c r="E24" s="5" t="n">
        <v>31243</v>
      </c>
    </row>
    <row r="25">
      <c r="A25" s="4" t="inlineStr">
        <is>
          <t>Derivative Asset</t>
        </is>
      </c>
      <c r="B25" s="4" t="inlineStr">
        <is>
          <t xml:space="preserve"> </t>
        </is>
      </c>
      <c r="C25" s="4" t="inlineStr">
        <is>
          <t xml:space="preserve"> </t>
        </is>
      </c>
      <c r="D25" s="4" t="inlineStr">
        <is>
          <t xml:space="preserve"> </t>
        </is>
      </c>
      <c r="E25" s="5" t="n">
        <v>0</v>
      </c>
    </row>
    <row r="26">
      <c r="A26" s="4" t="inlineStr">
        <is>
          <t>Total</t>
        </is>
      </c>
      <c r="B26" s="4" t="inlineStr">
        <is>
          <t xml:space="preserve"> </t>
        </is>
      </c>
      <c r="C26" s="5" t="n">
        <v>92</v>
      </c>
      <c r="D26" s="4" t="inlineStr">
        <is>
          <t xml:space="preserve"> </t>
        </is>
      </c>
      <c r="E26" s="5" t="n">
        <v>31243</v>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5" t="n">
        <v>0</v>
      </c>
      <c r="D28" s="4" t="inlineStr">
        <is>
          <t xml:space="preserve"> </t>
        </is>
      </c>
      <c r="E28" s="5" t="n">
        <v>0</v>
      </c>
    </row>
    <row r="29">
      <c r="A29" s="4" t="inlineStr">
        <is>
          <t>Fair Value, Measurements, Recurring | Fair Value Measurements Using Level 2 | Fair value</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Loans Held-for-sale, Fair Value Disclosure</t>
        </is>
      </c>
      <c r="B31" s="4" t="inlineStr">
        <is>
          <t xml:space="preserve"> </t>
        </is>
      </c>
      <c r="C31" s="5" t="n">
        <v>12685</v>
      </c>
      <c r="D31" s="4" t="inlineStr">
        <is>
          <t xml:space="preserve"> </t>
        </is>
      </c>
      <c r="E31" s="5" t="n">
        <v>9213</v>
      </c>
    </row>
    <row r="32">
      <c r="A32" s="4" t="inlineStr">
        <is>
          <t>Fair Value, Measurements, Recurring | Fair Value Measurements Using Level 2</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vestment securities available-for-sale</t>
        </is>
      </c>
      <c r="B34" s="4" t="inlineStr">
        <is>
          <t xml:space="preserve"> </t>
        </is>
      </c>
      <c r="C34" s="5" t="n">
        <v>3111093</v>
      </c>
      <c r="D34" s="4" t="inlineStr">
        <is>
          <t xml:space="preserve"> </t>
        </is>
      </c>
      <c r="E34" s="5" t="n">
        <v>2956938</v>
      </c>
    </row>
    <row r="35">
      <c r="A35" s="4" t="inlineStr">
        <is>
          <t>Derivative Asset</t>
        </is>
      </c>
      <c r="B35" s="4" t="inlineStr">
        <is>
          <t xml:space="preserve"> </t>
        </is>
      </c>
      <c r="C35" s="4" t="inlineStr">
        <is>
          <t xml:space="preserve"> </t>
        </is>
      </c>
      <c r="D35" s="4" t="inlineStr">
        <is>
          <t xml:space="preserve"> </t>
        </is>
      </c>
      <c r="E35" s="5" t="n">
        <v>117344</v>
      </c>
    </row>
    <row r="36">
      <c r="A36" s="4" t="inlineStr">
        <is>
          <t>Total</t>
        </is>
      </c>
      <c r="B36" s="4" t="inlineStr">
        <is>
          <t xml:space="preserve"> </t>
        </is>
      </c>
      <c r="C36" s="5" t="n">
        <v>3402365</v>
      </c>
      <c r="D36" s="4" t="inlineStr">
        <is>
          <t xml:space="preserve"> </t>
        </is>
      </c>
      <c r="E36" s="5" t="n">
        <v>3235947</v>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Total</t>
        </is>
      </c>
      <c r="B38" s="4" t="inlineStr">
        <is>
          <t xml:space="preserve"> </t>
        </is>
      </c>
      <c r="C38" s="5" t="n">
        <v>274694</v>
      </c>
      <c r="D38" s="4" t="inlineStr">
        <is>
          <t xml:space="preserve"> </t>
        </is>
      </c>
      <c r="E38" s="5" t="n">
        <v>263661</v>
      </c>
    </row>
    <row r="39">
      <c r="A39" s="4" t="inlineStr">
        <is>
          <t>Fair Value, Measurements, Recurring | Fair Value Measurements Using Level 3 | Fair value</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Loans Held-for-sale, Fair Value Disclosure</t>
        </is>
      </c>
      <c r="B41" s="4" t="inlineStr">
        <is>
          <t xml:space="preserve"> </t>
        </is>
      </c>
      <c r="C41" s="5" t="n">
        <v>0</v>
      </c>
      <c r="D41" s="4" t="inlineStr">
        <is>
          <t xml:space="preserve"> </t>
        </is>
      </c>
      <c r="E41" s="5" t="n">
        <v>0</v>
      </c>
    </row>
    <row r="42">
      <c r="A42" s="4" t="inlineStr">
        <is>
          <t>Fair Value, Measurements, Recurring | Fair Value Measurements Using Level 3</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vestment securities available-for-sale</t>
        </is>
      </c>
      <c r="B44" s="4" t="inlineStr">
        <is>
          <t xml:space="preserve"> </t>
        </is>
      </c>
      <c r="C44" s="5" t="n">
        <v>46080</v>
      </c>
      <c r="D44" s="4" t="inlineStr">
        <is>
          <t xml:space="preserve"> </t>
        </is>
      </c>
      <c r="E44" s="5" t="n">
        <v>32945</v>
      </c>
    </row>
    <row r="45">
      <c r="A45" s="4" t="inlineStr">
        <is>
          <t>Derivative Asset</t>
        </is>
      </c>
      <c r="B45" s="4" t="inlineStr">
        <is>
          <t xml:space="preserve"> </t>
        </is>
      </c>
      <c r="C45" s="4" t="inlineStr">
        <is>
          <t xml:space="preserve"> </t>
        </is>
      </c>
      <c r="D45" s="4" t="inlineStr">
        <is>
          <t xml:space="preserve"> </t>
        </is>
      </c>
      <c r="E45" s="5" t="n">
        <v>0</v>
      </c>
    </row>
    <row r="46">
      <c r="A46" s="4" t="inlineStr">
        <is>
          <t>Total</t>
        </is>
      </c>
      <c r="B46" s="4" t="inlineStr">
        <is>
          <t xml:space="preserve"> </t>
        </is>
      </c>
      <c r="C46" s="5" t="n">
        <v>46080</v>
      </c>
      <c r="D46" s="4" t="inlineStr">
        <is>
          <t xml:space="preserve"> </t>
        </is>
      </c>
      <c r="E46" s="5" t="n">
        <v>32945</v>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Total</t>
        </is>
      </c>
      <c r="B48" s="4" t="inlineStr">
        <is>
          <t xml:space="preserve"> </t>
        </is>
      </c>
      <c r="C48" s="5" t="n">
        <v>0</v>
      </c>
      <c r="D48" s="4" t="inlineStr">
        <is>
          <t xml:space="preserve"> </t>
        </is>
      </c>
      <c r="E48" s="5" t="n">
        <v>0</v>
      </c>
    </row>
    <row r="49">
      <c r="A49" s="4" t="inlineStr">
        <is>
          <t>Fair Value, Measurements, Recurring | Fair Value, Inputs, Level 1, 2 and 3</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Loans Held-for-sale, Fair Value Disclosure</t>
        </is>
      </c>
      <c r="B51" s="4" t="inlineStr">
        <is>
          <t xml:space="preserve"> </t>
        </is>
      </c>
      <c r="C51" s="5" t="n">
        <v>12685</v>
      </c>
      <c r="D51" s="4" t="inlineStr">
        <is>
          <t xml:space="preserve"> </t>
        </is>
      </c>
      <c r="E51" s="5" t="n">
        <v>9213</v>
      </c>
    </row>
    <row r="52">
      <c r="A52" s="4" t="inlineStr">
        <is>
          <t>Interest Rate Contract [Member] | Fair Value, Measurements, Recurring</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Derivative Asset</t>
        </is>
      </c>
      <c r="B54" s="4" t="inlineStr">
        <is>
          <t xml:space="preserve"> </t>
        </is>
      </c>
      <c r="C54" s="5" t="n">
        <v>91653</v>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Derivative liabilities</t>
        </is>
      </c>
      <c r="B56" s="4" t="inlineStr">
        <is>
          <t xml:space="preserve"> </t>
        </is>
      </c>
      <c r="C56" s="5" t="n">
        <v>92257</v>
      </c>
      <c r="D56" s="4" t="inlineStr">
        <is>
          <t xml:space="preserve"> </t>
        </is>
      </c>
      <c r="E56" s="5" t="n">
        <v>118105</v>
      </c>
    </row>
    <row r="57">
      <c r="A57" s="4" t="inlineStr">
        <is>
          <t>Interest Rate Contract [Member] | Fair Value, Measurements, Recurring | Fair Value Measurements Using Level 1</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Derivative Asset</t>
        </is>
      </c>
      <c r="B59" s="4" t="inlineStr">
        <is>
          <t xml:space="preserve"> </t>
        </is>
      </c>
      <c r="C59" s="5" t="n">
        <v>0</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Derivative liabilities</t>
        </is>
      </c>
      <c r="B61" s="4" t="inlineStr">
        <is>
          <t xml:space="preserve"> </t>
        </is>
      </c>
      <c r="C61" s="5" t="n">
        <v>0</v>
      </c>
      <c r="D61" s="4" t="inlineStr">
        <is>
          <t xml:space="preserve"> </t>
        </is>
      </c>
      <c r="E61" s="5" t="n">
        <v>0</v>
      </c>
    </row>
    <row r="62">
      <c r="A62" s="4" t="inlineStr">
        <is>
          <t>Interest Rate Contract [Member] | Fair Value, Measurements, Recurring | Fair Value Measurements Using Level 2</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Derivative Asset</t>
        </is>
      </c>
      <c r="B64" s="4" t="inlineStr">
        <is>
          <t xml:space="preserve"> </t>
        </is>
      </c>
      <c r="C64" s="5" t="n">
        <v>91653</v>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Derivative liabilities</t>
        </is>
      </c>
      <c r="B66" s="4" t="inlineStr">
        <is>
          <t xml:space="preserve"> </t>
        </is>
      </c>
      <c r="C66" s="5" t="n">
        <v>92257</v>
      </c>
      <c r="D66" s="4" t="inlineStr">
        <is>
          <t xml:space="preserve"> </t>
        </is>
      </c>
      <c r="E66" s="5" t="n">
        <v>118105</v>
      </c>
    </row>
    <row r="67">
      <c r="A67" s="4" t="inlineStr">
        <is>
          <t>Interest Rate Contract [Member] | Fair Value, Measurements, Recurring | Fair Value Measurements Using Level 3</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Derivative Asset</t>
        </is>
      </c>
      <c r="B69" s="4" t="inlineStr">
        <is>
          <t xml:space="preserve"> </t>
        </is>
      </c>
      <c r="C69" s="5" t="n">
        <v>0</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Derivative liabilities</t>
        </is>
      </c>
      <c r="B71" s="4" t="inlineStr">
        <is>
          <t xml:space="preserve"> </t>
        </is>
      </c>
      <c r="C71" s="5" t="n">
        <v>0</v>
      </c>
      <c r="D71" s="4" t="inlineStr">
        <is>
          <t xml:space="preserve"> </t>
        </is>
      </c>
      <c r="E71" s="5" t="n">
        <v>0</v>
      </c>
    </row>
    <row r="72">
      <c r="A72" s="4" t="inlineStr">
        <is>
          <t>Foreign Exchange | Fair Value, Measurements, Recurring</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Derivative Asset</t>
        </is>
      </c>
      <c r="B74" s="4" t="inlineStr">
        <is>
          <t xml:space="preserve"> </t>
        </is>
      </c>
      <c r="C74" s="5" t="n">
        <v>182282</v>
      </c>
      <c r="D74" s="4" t="inlineStr">
        <is>
          <t xml:space="preserve"> </t>
        </is>
      </c>
      <c r="E74" s="5" t="n">
        <v>145556</v>
      </c>
    </row>
    <row r="75">
      <c r="A75" s="3" t="inlineStr">
        <is>
          <t>Liabilities</t>
        </is>
      </c>
      <c r="B75" s="4" t="inlineStr">
        <is>
          <t xml:space="preserve"> </t>
        </is>
      </c>
      <c r="C75" s="4" t="inlineStr">
        <is>
          <t xml:space="preserve"> </t>
        </is>
      </c>
      <c r="D75" s="4" t="inlineStr">
        <is>
          <t xml:space="preserve"> </t>
        </is>
      </c>
      <c r="E75" s="4" t="inlineStr">
        <is>
          <t xml:space="preserve"> </t>
        </is>
      </c>
    </row>
    <row r="76">
      <c r="A76" s="4" t="inlineStr">
        <is>
          <t>Derivative liabilities</t>
        </is>
      </c>
      <c r="B76" s="4" t="inlineStr">
        <is>
          <t xml:space="preserve"> </t>
        </is>
      </c>
      <c r="C76" s="5" t="n">
        <v>182282</v>
      </c>
      <c r="D76" s="4" t="inlineStr">
        <is>
          <t xml:space="preserve"> </t>
        </is>
      </c>
      <c r="E76" s="5" t="n">
        <v>145556</v>
      </c>
    </row>
    <row r="77">
      <c r="A77" s="4" t="inlineStr">
        <is>
          <t>Foreign Exchange | Fair Value, Measurements, Recurring | Fair Value Measurements Using Level 1</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Derivative Asset</t>
        </is>
      </c>
      <c r="B79" s="4" t="inlineStr">
        <is>
          <t xml:space="preserve"> </t>
        </is>
      </c>
      <c r="C79" s="5" t="n">
        <v>0</v>
      </c>
      <c r="D79" s="4" t="inlineStr">
        <is>
          <t xml:space="preserve"> </t>
        </is>
      </c>
      <c r="E79" s="5" t="n">
        <v>0</v>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Derivative liabilities</t>
        </is>
      </c>
      <c r="B81" s="4" t="inlineStr">
        <is>
          <t xml:space="preserve"> </t>
        </is>
      </c>
      <c r="C81" s="5" t="n">
        <v>0</v>
      </c>
      <c r="D81" s="4" t="inlineStr">
        <is>
          <t xml:space="preserve"> </t>
        </is>
      </c>
      <c r="E81" s="5" t="n">
        <v>0</v>
      </c>
    </row>
    <row r="82">
      <c r="A82" s="4" t="inlineStr">
        <is>
          <t>Foreign Exchange | Fair Value, Measurements, Recurring | Fair Value Measurements Using Level 2</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Derivative Asset</t>
        </is>
      </c>
      <c r="B84" s="4" t="inlineStr">
        <is>
          <t xml:space="preserve"> </t>
        </is>
      </c>
      <c r="C84" s="5" t="n">
        <v>182282</v>
      </c>
      <c r="D84" s="4" t="inlineStr">
        <is>
          <t xml:space="preserve"> </t>
        </is>
      </c>
      <c r="E84" s="5" t="n">
        <v>145556</v>
      </c>
    </row>
    <row r="85">
      <c r="A85" s="3" t="inlineStr">
        <is>
          <t>Liabilities</t>
        </is>
      </c>
      <c r="B85" s="4" t="inlineStr">
        <is>
          <t xml:space="preserve"> </t>
        </is>
      </c>
      <c r="C85" s="4" t="inlineStr">
        <is>
          <t xml:space="preserve"> </t>
        </is>
      </c>
      <c r="D85" s="4" t="inlineStr">
        <is>
          <t xml:space="preserve"> </t>
        </is>
      </c>
      <c r="E85" s="4" t="inlineStr">
        <is>
          <t xml:space="preserve"> </t>
        </is>
      </c>
    </row>
    <row r="86">
      <c r="A86" s="4" t="inlineStr">
        <is>
          <t>Derivative liabilities</t>
        </is>
      </c>
      <c r="B86" s="4" t="inlineStr">
        <is>
          <t xml:space="preserve"> </t>
        </is>
      </c>
      <c r="C86" s="5" t="n">
        <v>182282</v>
      </c>
      <c r="D86" s="4" t="inlineStr">
        <is>
          <t xml:space="preserve"> </t>
        </is>
      </c>
      <c r="E86" s="5" t="n">
        <v>145556</v>
      </c>
    </row>
    <row r="87">
      <c r="A87" s="4" t="inlineStr">
        <is>
          <t>Foreign Exchange | Fair Value, Measurements, Recurring | Fair Value Measurements Using Level 3</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Derivative Asset</t>
        </is>
      </c>
      <c r="B89" s="4" t="inlineStr">
        <is>
          <t xml:space="preserve"> </t>
        </is>
      </c>
      <c r="C89" s="5" t="n">
        <v>0</v>
      </c>
      <c r="D89" s="4" t="inlineStr">
        <is>
          <t xml:space="preserve"> </t>
        </is>
      </c>
      <c r="E89" s="5" t="n">
        <v>0</v>
      </c>
    </row>
    <row r="90">
      <c r="A90" s="3" t="inlineStr">
        <is>
          <t>Liabilities</t>
        </is>
      </c>
      <c r="B90" s="4" t="inlineStr">
        <is>
          <t xml:space="preserve"> </t>
        </is>
      </c>
      <c r="C90" s="4" t="inlineStr">
        <is>
          <t xml:space="preserve"> </t>
        </is>
      </c>
      <c r="D90" s="4" t="inlineStr">
        <is>
          <t xml:space="preserve"> </t>
        </is>
      </c>
      <c r="E90" s="4" t="inlineStr">
        <is>
          <t xml:space="preserve"> </t>
        </is>
      </c>
    </row>
    <row r="91">
      <c r="A91" s="4" t="inlineStr">
        <is>
          <t>Derivative liabilities</t>
        </is>
      </c>
      <c r="B91" s="4" t="inlineStr">
        <is>
          <t xml:space="preserve"> </t>
        </is>
      </c>
      <c r="C91" s="5" t="n">
        <v>0</v>
      </c>
      <c r="D91" s="4" t="inlineStr">
        <is>
          <t xml:space="preserve"> </t>
        </is>
      </c>
      <c r="E91" s="5" t="n">
        <v>0</v>
      </c>
    </row>
    <row r="92">
      <c r="A92" s="4" t="inlineStr">
        <is>
          <t>Cash Flow Hedging | Fair Value, Measurements, Recurring</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Derivative Asset</t>
        </is>
      </c>
      <c r="B94" s="4" t="inlineStr">
        <is>
          <t xml:space="preserve"> </t>
        </is>
      </c>
      <c r="C94" s="5" t="n">
        <v>4497</v>
      </c>
      <c r="D94" s="4" t="inlineStr">
        <is>
          <t xml:space="preserve"> </t>
        </is>
      </c>
      <c r="E94" s="5" t="n">
        <v>6896</v>
      </c>
    </row>
    <row r="95">
      <c r="A95" s="4" t="inlineStr">
        <is>
          <t>Cash Flow Hedging | Fair Value, Measurements, Recurring | Fair Value Measurements Using Level 1</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Derivative Asset</t>
        </is>
      </c>
      <c r="B97" s="4" t="inlineStr">
        <is>
          <t xml:space="preserve"> </t>
        </is>
      </c>
      <c r="C97" s="5" t="n">
        <v>0</v>
      </c>
      <c r="D97" s="4" t="inlineStr">
        <is>
          <t xml:space="preserve"> </t>
        </is>
      </c>
      <c r="E97" s="5" t="n">
        <v>0</v>
      </c>
    </row>
    <row r="98">
      <c r="A98" s="4" t="inlineStr">
        <is>
          <t>Cash Flow Hedging | Fair Value, Measurements, Recurring | Fair Value Measurements Using Level 2</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Derivative Asset</t>
        </is>
      </c>
      <c r="B100" s="4" t="inlineStr">
        <is>
          <t xml:space="preserve"> </t>
        </is>
      </c>
      <c r="C100" s="5" t="n">
        <v>4497</v>
      </c>
      <c r="D100" s="4" t="inlineStr">
        <is>
          <t xml:space="preserve"> </t>
        </is>
      </c>
      <c r="E100" s="5" t="n">
        <v>6896</v>
      </c>
    </row>
    <row r="101">
      <c r="A101" s="4" t="inlineStr">
        <is>
          <t>Cash Flow Hedging | Fair Value, Measurements, Recurring | Fair Value Measurements Using Level 3</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Derivative Asset</t>
        </is>
      </c>
      <c r="B103" s="4" t="inlineStr">
        <is>
          <t xml:space="preserve"> </t>
        </is>
      </c>
      <c r="C103" s="5" t="n">
        <v>0</v>
      </c>
      <c r="D103" s="4" t="inlineStr">
        <is>
          <t xml:space="preserve"> </t>
        </is>
      </c>
      <c r="E103" s="6" t="n">
        <v>0</v>
      </c>
    </row>
    <row r="104">
      <c r="A104" s="4" t="inlineStr">
        <is>
          <t>Commodity | Fair Value, Measurements, Recurring</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Derivative Asset</t>
        </is>
      </c>
      <c r="B106" s="4" t="inlineStr">
        <is>
          <t xml:space="preserve"> </t>
        </is>
      </c>
      <c r="C106" s="5" t="n">
        <v>155</v>
      </c>
      <c r="D106" s="4" t="inlineStr">
        <is>
          <t xml:space="preserve"> </t>
        </is>
      </c>
      <c r="E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row>
    <row r="108">
      <c r="A108" s="4" t="inlineStr">
        <is>
          <t>Derivative liabilities</t>
        </is>
      </c>
      <c r="B108" s="4" t="inlineStr">
        <is>
          <t xml:space="preserve"> </t>
        </is>
      </c>
      <c r="C108" s="5" t="n">
        <v>155</v>
      </c>
      <c r="D108" s="4" t="inlineStr">
        <is>
          <t xml:space="preserve"> </t>
        </is>
      </c>
      <c r="E108" s="4" t="inlineStr">
        <is>
          <t xml:space="preserve"> </t>
        </is>
      </c>
    </row>
    <row r="109">
      <c r="A109" s="4" t="inlineStr">
        <is>
          <t>Commodity | Fair Value, Measurements, Recurring | Fair Value Measurements Using Level 1</t>
        </is>
      </c>
      <c r="B109" s="4" t="inlineStr">
        <is>
          <t xml:space="preserve"> </t>
        </is>
      </c>
      <c r="C109" s="4" t="inlineStr">
        <is>
          <t xml:space="preserve"> </t>
        </is>
      </c>
      <c r="D109" s="4" t="inlineStr">
        <is>
          <t xml:space="preserve"> </t>
        </is>
      </c>
      <c r="E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row>
    <row r="111">
      <c r="A111" s="4" t="inlineStr">
        <is>
          <t>Derivative Asset</t>
        </is>
      </c>
      <c r="B111" s="4" t="inlineStr">
        <is>
          <t xml:space="preserve"> </t>
        </is>
      </c>
      <c r="C111" s="5" t="n">
        <v>0</v>
      </c>
      <c r="D111" s="4" t="inlineStr">
        <is>
          <t xml:space="preserve"> </t>
        </is>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Derivative liabilities</t>
        </is>
      </c>
      <c r="B113" s="4" t="inlineStr">
        <is>
          <t xml:space="preserve"> </t>
        </is>
      </c>
      <c r="C113" s="5" t="n">
        <v>0</v>
      </c>
      <c r="D113" s="4" t="inlineStr">
        <is>
          <t xml:space="preserve"> </t>
        </is>
      </c>
      <c r="E113" s="4" t="inlineStr">
        <is>
          <t xml:space="preserve"> </t>
        </is>
      </c>
    </row>
    <row r="114">
      <c r="A114" s="4" t="inlineStr">
        <is>
          <t>Commodity | Fair Value, Measurements, Recurring | Fair Value Measurements Using Level 2</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Derivative Asset</t>
        </is>
      </c>
      <c r="B116" s="4" t="inlineStr">
        <is>
          <t xml:space="preserve"> </t>
        </is>
      </c>
      <c r="C116" s="5" t="n">
        <v>155</v>
      </c>
      <c r="D116" s="4" t="inlineStr">
        <is>
          <t xml:space="preserve"> </t>
        </is>
      </c>
      <c r="E116" s="4" t="inlineStr">
        <is>
          <t xml:space="preserve"> </t>
        </is>
      </c>
    </row>
    <row r="117">
      <c r="A117" s="3" t="inlineStr">
        <is>
          <t>Liabilities</t>
        </is>
      </c>
      <c r="B117" s="4" t="inlineStr">
        <is>
          <t xml:space="preserve"> </t>
        </is>
      </c>
      <c r="C117" s="4" t="inlineStr">
        <is>
          <t xml:space="preserve"> </t>
        </is>
      </c>
      <c r="D117" s="4" t="inlineStr">
        <is>
          <t xml:space="preserve"> </t>
        </is>
      </c>
      <c r="E117" s="4" t="inlineStr">
        <is>
          <t xml:space="preserve"> </t>
        </is>
      </c>
    </row>
    <row r="118">
      <c r="A118" s="4" t="inlineStr">
        <is>
          <t>Derivative liabilities</t>
        </is>
      </c>
      <c r="B118" s="4" t="inlineStr">
        <is>
          <t xml:space="preserve"> </t>
        </is>
      </c>
      <c r="C118" s="5" t="n">
        <v>155</v>
      </c>
      <c r="D118" s="4" t="inlineStr">
        <is>
          <t xml:space="preserve"> </t>
        </is>
      </c>
      <c r="E118" s="4" t="inlineStr">
        <is>
          <t xml:space="preserve"> </t>
        </is>
      </c>
    </row>
    <row r="119">
      <c r="A119" s="4" t="inlineStr">
        <is>
          <t>Commodity | Fair Value, Measurements, Recurring | Fair Value Measurements Using Level 3</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Derivative Asset</t>
        </is>
      </c>
      <c r="B121" s="4" t="inlineStr">
        <is>
          <t xml:space="preserve"> </t>
        </is>
      </c>
      <c r="C121" s="5" t="n">
        <v>0</v>
      </c>
      <c r="D121" s="4" t="inlineStr">
        <is>
          <t xml:space="preserve"> </t>
        </is>
      </c>
      <c r="E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row>
    <row r="123">
      <c r="A123" s="4" t="inlineStr">
        <is>
          <t>Derivative liabilities</t>
        </is>
      </c>
      <c r="B123" s="4" t="inlineStr">
        <is>
          <t xml:space="preserve"> </t>
        </is>
      </c>
      <c r="C123" s="6" t="n">
        <v>0</v>
      </c>
      <c r="D123" s="4" t="inlineStr">
        <is>
          <t xml:space="preserve"> </t>
        </is>
      </c>
      <c r="E123"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econciliation of Gains and Losses on Level 3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1428</v>
      </c>
      <c r="C4" s="6" t="n">
        <v>34132</v>
      </c>
      <c r="D4" s="6" t="n">
        <v>32945</v>
      </c>
      <c r="E4" s="6" t="n">
        <v>35857</v>
      </c>
    </row>
    <row r="5">
      <c r="A5" s="4" t="inlineStr">
        <is>
          <t>Accretion (amortization)</t>
        </is>
      </c>
      <c r="B5" s="5" t="n">
        <v>-47</v>
      </c>
      <c r="C5" s="5" t="n">
        <v>-30</v>
      </c>
      <c r="D5" s="5" t="n">
        <v>-73</v>
      </c>
      <c r="E5" s="5" t="n">
        <v>-84</v>
      </c>
    </row>
    <row r="6">
      <c r="A6" s="4" t="inlineStr">
        <is>
          <t>Increase (decrease) in fair value</t>
        </is>
      </c>
      <c r="B6" s="5" t="n">
        <v>-549</v>
      </c>
      <c r="C6" s="5" t="n">
        <v>-162</v>
      </c>
      <c r="D6" s="5" t="n">
        <v>-527</v>
      </c>
      <c r="E6" s="5" t="n">
        <v>-119</v>
      </c>
    </row>
    <row r="7">
      <c r="A7" s="4" t="inlineStr">
        <is>
          <t>Settlements</t>
        </is>
      </c>
      <c r="B7" s="5" t="n">
        <v>-1924</v>
      </c>
      <c r="C7" s="5" t="n">
        <v>-795</v>
      </c>
      <c r="D7" s="5" t="n">
        <v>-3437</v>
      </c>
      <c r="E7" s="5" t="n">
        <v>-2509</v>
      </c>
    </row>
    <row r="8">
      <c r="A8" s="4" t="inlineStr">
        <is>
          <t>Transfers Into Level 3</t>
        </is>
      </c>
      <c r="B8" s="5" t="n">
        <v>17172</v>
      </c>
      <c r="C8" s="5" t="n">
        <v>0</v>
      </c>
      <c r="D8" s="5" t="n">
        <v>17172</v>
      </c>
      <c r="E8" s="5" t="n">
        <v>0</v>
      </c>
    </row>
    <row r="9">
      <c r="A9" s="4" t="inlineStr">
        <is>
          <t>Ending balance</t>
        </is>
      </c>
      <c r="B9" s="6" t="n">
        <v>46080</v>
      </c>
      <c r="C9" s="6" t="n">
        <v>33145</v>
      </c>
      <c r="D9" s="6" t="n">
        <v>46080</v>
      </c>
      <c r="E9" s="6" t="n">
        <v>3314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DISCLOSURES - Summary of Financial Assets and Liabilities Measured at Fair Value on a Nonrecurring Basis (Details) - USD ($) $ in Thousand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air Value, Option, Changes in Fair Value, Gain (Loss)</t>
        </is>
      </c>
      <c r="B4" s="6" t="n">
        <v>-100</v>
      </c>
      <c r="C4" s="6" t="n">
        <v>400</v>
      </c>
      <c r="D4" s="6" t="n">
        <v>600</v>
      </c>
      <c r="E4" s="4" t="inlineStr">
        <is>
          <t xml:space="preserve"> </t>
        </is>
      </c>
    </row>
    <row r="5">
      <c r="A5" s="4" t="inlineStr">
        <is>
          <t>Fair Value, Measurements, Nonrecurring | Fair Value Measurements Using Level 1 | Other real estate owned</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Assets, Fair Value Disclosure</t>
        </is>
      </c>
      <c r="B7" s="4" t="inlineStr">
        <is>
          <t xml:space="preserve"> </t>
        </is>
      </c>
      <c r="C7" s="5" t="n">
        <v>0</v>
      </c>
      <c r="D7" s="4" t="inlineStr">
        <is>
          <t xml:space="preserve"> </t>
        </is>
      </c>
      <c r="E7" s="6" t="n">
        <v>0</v>
      </c>
    </row>
    <row r="8">
      <c r="A8" s="4" t="inlineStr">
        <is>
          <t>Fair Value, Measurements, Nonrecurring | Fair Value Measurements Using Level 1 | Commercial | Fair value</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Assets, Fair Value Disclosure</t>
        </is>
      </c>
      <c r="B10" s="4" t="inlineStr">
        <is>
          <t xml:space="preserve"> </t>
        </is>
      </c>
      <c r="C10" s="5" t="n">
        <v>0</v>
      </c>
      <c r="D10" s="4" t="inlineStr">
        <is>
          <t xml:space="preserve"> </t>
        </is>
      </c>
      <c r="E10" s="5" t="n">
        <v>0</v>
      </c>
    </row>
    <row r="11">
      <c r="A11" s="4" t="inlineStr">
        <is>
          <t>Fair Value, Measurements, Nonrecurring | Fair Value Measurements Using Level 1 | Commercial real estate | Fair value</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Assets, Fair Value Disclosure</t>
        </is>
      </c>
      <c r="B13" s="4" t="inlineStr">
        <is>
          <t xml:space="preserve"> </t>
        </is>
      </c>
      <c r="C13" s="5" t="n">
        <v>0</v>
      </c>
      <c r="D13" s="4" t="inlineStr">
        <is>
          <t xml:space="preserve"> </t>
        </is>
      </c>
      <c r="E13" s="5" t="n">
        <v>0</v>
      </c>
    </row>
    <row r="14">
      <c r="A14" s="4" t="inlineStr">
        <is>
          <t>Fair Value, Measurements, Nonrecurring | Fair Value Measurements Using Level 1 | Lease financing | Fair value</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Assets, Fair Value Disclosure</t>
        </is>
      </c>
      <c r="B16" s="4" t="inlineStr">
        <is>
          <t xml:space="preserve"> </t>
        </is>
      </c>
      <c r="C16" s="5" t="n">
        <v>0</v>
      </c>
      <c r="D16" s="4" t="inlineStr">
        <is>
          <t xml:space="preserve"> </t>
        </is>
      </c>
      <c r="E16" s="4" t="inlineStr">
        <is>
          <t xml:space="preserve"> </t>
        </is>
      </c>
    </row>
    <row r="17">
      <c r="A17" s="4" t="inlineStr">
        <is>
          <t>Fair Value, Measurements, Nonrecurring | Fair Value Measurements Using Level 2 | Other real estate owned</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Assets, Fair Value Disclosure</t>
        </is>
      </c>
      <c r="B19" s="4" t="inlineStr">
        <is>
          <t xml:space="preserve"> </t>
        </is>
      </c>
      <c r="C19" s="5" t="n">
        <v>0</v>
      </c>
      <c r="D19" s="4" t="inlineStr">
        <is>
          <t xml:space="preserve"> </t>
        </is>
      </c>
      <c r="E19" s="5" t="n">
        <v>0</v>
      </c>
    </row>
    <row r="20">
      <c r="A20" s="4" t="inlineStr">
        <is>
          <t>Fair Value, Measurements, Nonrecurring | Fair Value Measurements Using Level 2 | Commercial | Fair value</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Assets, Fair Value Disclosure</t>
        </is>
      </c>
      <c r="B22" s="4" t="inlineStr">
        <is>
          <t xml:space="preserve"> </t>
        </is>
      </c>
      <c r="C22" s="5" t="n">
        <v>0</v>
      </c>
      <c r="D22" s="4" t="inlineStr">
        <is>
          <t xml:space="preserve"> </t>
        </is>
      </c>
      <c r="E22" s="5" t="n">
        <v>0</v>
      </c>
    </row>
    <row r="23">
      <c r="A23" s="4" t="inlineStr">
        <is>
          <t>Fair Value, Measurements, Nonrecurring | Fair Value Measurements Using Level 2 | Commercial real estate | Fair value</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Assets, Fair Value Disclosure</t>
        </is>
      </c>
      <c r="B25" s="4" t="inlineStr">
        <is>
          <t xml:space="preserve"> </t>
        </is>
      </c>
      <c r="C25" s="5" t="n">
        <v>0</v>
      </c>
      <c r="D25" s="4" t="inlineStr">
        <is>
          <t xml:space="preserve"> </t>
        </is>
      </c>
      <c r="E25" s="5" t="n">
        <v>0</v>
      </c>
    </row>
    <row r="26">
      <c r="A26" s="4" t="inlineStr">
        <is>
          <t>Fair Value, Measurements, Nonrecurring | Fair Value Measurements Using Level 2 | Lease financing | Fair value</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Assets, Fair Value Disclosure</t>
        </is>
      </c>
      <c r="B28" s="4" t="inlineStr">
        <is>
          <t xml:space="preserve"> </t>
        </is>
      </c>
      <c r="C28" s="5" t="n">
        <v>0</v>
      </c>
      <c r="D28" s="4" t="inlineStr">
        <is>
          <t xml:space="preserve"> </t>
        </is>
      </c>
      <c r="E28" s="4" t="inlineStr">
        <is>
          <t xml:space="preserve"> </t>
        </is>
      </c>
    </row>
    <row r="29">
      <c r="A29" s="4" t="inlineStr">
        <is>
          <t>Fair Value, Measurements, Nonrecurring | Fair Value Measurements Using Level 3 | Other real estate owned</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Assets, Fair Value Disclosure</t>
        </is>
      </c>
      <c r="B31" s="4" t="inlineStr">
        <is>
          <t xml:space="preserve"> </t>
        </is>
      </c>
      <c r="C31" s="5" t="n">
        <v>30</v>
      </c>
      <c r="D31" s="4" t="inlineStr">
        <is>
          <t xml:space="preserve"> </t>
        </is>
      </c>
      <c r="E31" s="5" t="n">
        <v>106</v>
      </c>
    </row>
    <row r="32">
      <c r="A32" s="4" t="inlineStr">
        <is>
          <t>Fair Value, Measurements, Nonrecurring | Fair Value Measurements Using Level 3 | Commercial | Fair value</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Assets, Fair Value Disclosure</t>
        </is>
      </c>
      <c r="B34" s="4" t="inlineStr">
        <is>
          <t xml:space="preserve"> </t>
        </is>
      </c>
      <c r="C34" s="5" t="n">
        <v>2445</v>
      </c>
      <c r="D34" s="4" t="inlineStr">
        <is>
          <t xml:space="preserve"> </t>
        </is>
      </c>
      <c r="E34" s="5" t="n">
        <v>1795</v>
      </c>
    </row>
    <row r="35">
      <c r="A35" s="4" t="inlineStr">
        <is>
          <t>Fair Value, Measurements, Nonrecurring | Fair Value Measurements Using Level 3 | Commercial real estate | Fair value</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Assets, Fair Value Disclosure</t>
        </is>
      </c>
      <c r="B37" s="4" t="inlineStr">
        <is>
          <t xml:space="preserve"> </t>
        </is>
      </c>
      <c r="C37" s="5" t="n">
        <v>12039</v>
      </c>
      <c r="D37" s="4" t="inlineStr">
        <is>
          <t xml:space="preserve"> </t>
        </is>
      </c>
      <c r="E37" s="6" t="n">
        <v>13538</v>
      </c>
    </row>
    <row r="38">
      <c r="A38" s="4" t="inlineStr">
        <is>
          <t>Fair Value, Measurements, Nonrecurring | Fair Value Measurements Using Level 3 | Lease financing | Fair value</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Assets, Fair Value Disclosure</t>
        </is>
      </c>
      <c r="B40" s="4" t="inlineStr">
        <is>
          <t xml:space="preserve"> </t>
        </is>
      </c>
      <c r="C40" s="6" t="n">
        <v>4049</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 - Additional Information (Details) - USD ($) $ in Thousands</t>
        </is>
      </c>
      <c r="C1" s="2" t="inlineStr">
        <is>
          <t>3 Months Ended</t>
        </is>
      </c>
      <c r="D1" s="2" t="inlineStr">
        <is>
          <t>9 Months Ended</t>
        </is>
      </c>
    </row>
    <row r="2">
      <c r="B2" s="2" t="inlineStr">
        <is>
          <t>Feb. 29, 2024</t>
        </is>
      </c>
      <c r="C2" s="2" t="inlineStr">
        <is>
          <t>Sep. 30, 2024</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for Merger Related Costs</t>
        </is>
      </c>
      <c r="B4" s="4" t="inlineStr">
        <is>
          <t xml:space="preserve"> </t>
        </is>
      </c>
      <c r="C4" s="6" t="n">
        <v>0</v>
      </c>
      <c r="D4" s="6" t="n">
        <v>200</v>
      </c>
      <c r="E4" s="4" t="inlineStr">
        <is>
          <t xml:space="preserve"> </t>
        </is>
      </c>
    </row>
    <row r="5">
      <c r="A5" s="4" t="inlineStr">
        <is>
          <t>Business Combination, Recognized Identifiable Assets Acquired and Liabilities Assumed, Assets</t>
        </is>
      </c>
      <c r="B5" s="6" t="n">
        <v>97801</v>
      </c>
      <c r="C5" s="4" t="inlineStr">
        <is>
          <t xml:space="preserve"> </t>
        </is>
      </c>
      <c r="D5" s="4" t="inlineStr">
        <is>
          <t xml:space="preserve"> </t>
        </is>
      </c>
      <c r="E5" s="4" t="inlineStr">
        <is>
          <t xml:space="preserve"> </t>
        </is>
      </c>
    </row>
    <row r="6">
      <c r="A6" s="4" t="inlineStr">
        <is>
          <t>Business Combination, Recognized Identifiable Assets Acquired and Liabilities Assumed, Liabilities</t>
        </is>
      </c>
      <c r="B6" s="5" t="n">
        <v>2702</v>
      </c>
      <c r="C6" s="6" t="n">
        <v>2702</v>
      </c>
      <c r="D6" s="6" t="n">
        <v>2702</v>
      </c>
      <c r="E6" s="6" t="n">
        <v>941</v>
      </c>
    </row>
    <row r="7">
      <c r="A7" s="4" t="inlineStr">
        <is>
          <t>Goodwill</t>
        </is>
      </c>
      <c r="B7" s="6" t="n">
        <v>1788</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BUSINESS COMBINATIONS (Details) - USD ($) $ in Thousands</t>
        </is>
      </c>
      <c r="C1" s="2" t="inlineStr">
        <is>
          <t>9 Months Ended</t>
        </is>
      </c>
    </row>
    <row r="2">
      <c r="B2" s="2" t="inlineStr">
        <is>
          <t>Feb. 29,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6" t="n">
        <v>96887</v>
      </c>
      <c r="C4" s="6" t="n">
        <v>96887</v>
      </c>
      <c r="D4" s="6" t="n">
        <v>3535</v>
      </c>
    </row>
    <row r="5">
      <c r="A5" s="4" t="inlineStr">
        <is>
          <t>Commercial Loans</t>
        </is>
      </c>
      <c r="B5" s="5" t="n">
        <v>93353</v>
      </c>
      <c r="C5" s="4" t="inlineStr">
        <is>
          <t xml:space="preserve"> </t>
        </is>
      </c>
      <c r="D5" s="4" t="inlineStr">
        <is>
          <t xml:space="preserve"> </t>
        </is>
      </c>
    </row>
    <row r="6">
      <c r="A6" s="4" t="inlineStr">
        <is>
          <t>Premises and equipment</t>
        </is>
      </c>
      <c r="B6" s="5" t="n">
        <v>651</v>
      </c>
      <c r="C6" s="4" t="inlineStr">
        <is>
          <t xml:space="preserve"> </t>
        </is>
      </c>
      <c r="D6" s="4" t="inlineStr">
        <is>
          <t xml:space="preserve"> </t>
        </is>
      </c>
    </row>
    <row r="7">
      <c r="A7" s="4" t="inlineStr">
        <is>
          <t>Intangible Assets,</t>
        </is>
      </c>
      <c r="B7" s="5" t="n">
        <v>3797</v>
      </c>
      <c r="C7" s="4" t="inlineStr">
        <is>
          <t xml:space="preserve"> </t>
        </is>
      </c>
      <c r="D7" s="4" t="inlineStr">
        <is>
          <t xml:space="preserve"> </t>
        </is>
      </c>
    </row>
    <row r="8">
      <c r="A8" s="4" t="inlineStr">
        <is>
          <t>Total assets acquired</t>
        </is>
      </c>
      <c r="B8" s="5" t="n">
        <v>97801</v>
      </c>
      <c r="C8" s="4" t="inlineStr">
        <is>
          <t xml:space="preserve"> </t>
        </is>
      </c>
      <c r="D8" s="4" t="inlineStr">
        <is>
          <t xml:space="preserve"> </t>
        </is>
      </c>
    </row>
    <row r="9">
      <c r="A9" s="4" t="inlineStr">
        <is>
          <t>Other liabilities</t>
        </is>
      </c>
      <c r="B9" s="5" t="n">
        <v>2702</v>
      </c>
      <c r="C9" s="4" t="inlineStr">
        <is>
          <t xml:space="preserve"> </t>
        </is>
      </c>
      <c r="D9" s="4" t="inlineStr">
        <is>
          <t xml:space="preserve"> </t>
        </is>
      </c>
    </row>
    <row r="10">
      <c r="A10" s="4" t="inlineStr">
        <is>
          <t>Total liabilities assumed</t>
        </is>
      </c>
      <c r="B10" s="5" t="n">
        <v>2702</v>
      </c>
      <c r="C10" s="6" t="n">
        <v>2702</v>
      </c>
      <c r="D10" s="6" t="n">
        <v>941</v>
      </c>
    </row>
    <row r="11">
      <c r="A11" s="4" t="inlineStr">
        <is>
          <t>Net identifiable assets</t>
        </is>
      </c>
      <c r="B11" s="5" t="n">
        <v>95099</v>
      </c>
      <c r="C11" s="4" t="inlineStr">
        <is>
          <t xml:space="preserve"> </t>
        </is>
      </c>
      <c r="D11" s="4" t="inlineStr">
        <is>
          <t xml:space="preserve"> </t>
        </is>
      </c>
    </row>
    <row r="12">
      <c r="A12" s="4" t="inlineStr">
        <is>
          <t>Goodwill</t>
        </is>
      </c>
      <c r="B12" s="6" t="n">
        <v>1788</v>
      </c>
      <c r="C12" s="4" t="inlineStr">
        <is>
          <t xml:space="preserve"> </t>
        </is>
      </c>
      <c r="D12"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59:15Z</dcterms:created>
  <dcterms:modified xmlns:dcterms="http://purl.org/dc/terms/" xmlns:xsi="http://www.w3.org/2001/XMLSchema-instance" xsi:type="dcterms:W3CDTF">2024-11-07T19:59:15Z</dcterms:modified>
</cp:coreProperties>
</file>